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Leases" sheetId="9" state="visible" r:id="rId9"/>
    <sheet xmlns:r="http://schemas.openxmlformats.org/officeDocument/2006/relationships" name="Revenue from Contracts with Cli" sheetId="10" state="visible" r:id="rId10"/>
    <sheet xmlns:r="http://schemas.openxmlformats.org/officeDocument/2006/relationships" name="Earnings per Share" sheetId="11" state="visible" r:id="rId11"/>
    <sheet xmlns:r="http://schemas.openxmlformats.org/officeDocument/2006/relationships" name="Assets and Liabilities, at Fair" sheetId="12" state="visible" r:id="rId12"/>
    <sheet xmlns:r="http://schemas.openxmlformats.org/officeDocument/2006/relationships" name="Financial Instruments with Off-" sheetId="13" state="visible" r:id="rId13"/>
    <sheet xmlns:r="http://schemas.openxmlformats.org/officeDocument/2006/relationships" name="Allowance for Doubtful Accounts" sheetId="14" state="visible" r:id="rId14"/>
    <sheet xmlns:r="http://schemas.openxmlformats.org/officeDocument/2006/relationships" name="Physical Commodities Inventory"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redit Facilities" sheetId="19" state="visible" r:id="rId19"/>
    <sheet xmlns:r="http://schemas.openxmlformats.org/officeDocument/2006/relationships" name="Commitments and Contingencies" sheetId="20" state="visible" r:id="rId20"/>
    <sheet xmlns:r="http://schemas.openxmlformats.org/officeDocument/2006/relationships" name="Regulatory Requirements and Sub" sheetId="21" state="visible" r:id="rId21"/>
    <sheet xmlns:r="http://schemas.openxmlformats.org/officeDocument/2006/relationships" name="Securities and Commodity Financ" sheetId="22" state="visible" r:id="rId22"/>
    <sheet xmlns:r="http://schemas.openxmlformats.org/officeDocument/2006/relationships" name="Share-Based Compensation" sheetId="23" state="visible" r:id="rId23"/>
    <sheet xmlns:r="http://schemas.openxmlformats.org/officeDocument/2006/relationships" name="Retirement Plans" sheetId="24" state="visible" r:id="rId24"/>
    <sheet xmlns:r="http://schemas.openxmlformats.org/officeDocument/2006/relationships" name="Other Expenses" sheetId="25" state="visible" r:id="rId25"/>
    <sheet xmlns:r="http://schemas.openxmlformats.org/officeDocument/2006/relationships" name="Bad Debt on Physical Coal" sheetId="26" state="visible" r:id="rId26"/>
    <sheet xmlns:r="http://schemas.openxmlformats.org/officeDocument/2006/relationships" name="Income Taxes"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Segment and Geographic Informat" sheetId="30" state="visible" r:id="rId30"/>
    <sheet xmlns:r="http://schemas.openxmlformats.org/officeDocument/2006/relationships" name="Quarterly Financial Information" sheetId="31" state="visible" r:id="rId31"/>
    <sheet xmlns:r="http://schemas.openxmlformats.org/officeDocument/2006/relationships" name="Condensed Financial Information" sheetId="32" state="visible" r:id="rId32"/>
    <sheet xmlns:r="http://schemas.openxmlformats.org/officeDocument/2006/relationships" name="Description of Business and S_2" sheetId="33" state="visible" r:id="rId33"/>
    <sheet xmlns:r="http://schemas.openxmlformats.org/officeDocument/2006/relationships" name="Leases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Assets and Liabilities, at Fa_2" sheetId="37" state="visible" r:id="rId37"/>
    <sheet xmlns:r="http://schemas.openxmlformats.org/officeDocument/2006/relationships" name="Financial Instruments with Of_2" sheetId="38" state="visible" r:id="rId38"/>
    <sheet xmlns:r="http://schemas.openxmlformats.org/officeDocument/2006/relationships" name="Allowance for Doubtful Accoun_2" sheetId="39" state="visible" r:id="rId39"/>
    <sheet xmlns:r="http://schemas.openxmlformats.org/officeDocument/2006/relationships" name="Physical Commodities Inventory "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Credit Facilities (Tables)" sheetId="44" state="visible" r:id="rId44"/>
    <sheet xmlns:r="http://schemas.openxmlformats.org/officeDocument/2006/relationships" name="Regulatory Requirements and S_2" sheetId="45" state="visible" r:id="rId45"/>
    <sheet xmlns:r="http://schemas.openxmlformats.org/officeDocument/2006/relationships" name="Securities and Commodity Fina_2" sheetId="46" state="visible" r:id="rId46"/>
    <sheet xmlns:r="http://schemas.openxmlformats.org/officeDocument/2006/relationships" name="Share-Based Compensation (Table" sheetId="47" state="visible" r:id="rId47"/>
    <sheet xmlns:r="http://schemas.openxmlformats.org/officeDocument/2006/relationships" name="Other Expenses (Tables)" sheetId="48" state="visible" r:id="rId48"/>
    <sheet xmlns:r="http://schemas.openxmlformats.org/officeDocument/2006/relationships" name="Income Taxes (Tables)" sheetId="49" state="visible" r:id="rId49"/>
    <sheet xmlns:r="http://schemas.openxmlformats.org/officeDocument/2006/relationships" name="Acquisitions (Tables)" sheetId="50" state="visible" r:id="rId50"/>
    <sheet xmlns:r="http://schemas.openxmlformats.org/officeDocument/2006/relationships" name="Accumulated Other Comprehensi_2" sheetId="51" state="visible" r:id="rId51"/>
    <sheet xmlns:r="http://schemas.openxmlformats.org/officeDocument/2006/relationships" name="Segment and Geographic Inform_2" sheetId="52" state="visible" r:id="rId52"/>
    <sheet xmlns:r="http://schemas.openxmlformats.org/officeDocument/2006/relationships" name="Quarterly Financial Informati_2" sheetId="53" state="visible" r:id="rId53"/>
    <sheet xmlns:r="http://schemas.openxmlformats.org/officeDocument/2006/relationships" name="Description of Business and S_3" sheetId="54" state="visible" r:id="rId54"/>
    <sheet xmlns:r="http://schemas.openxmlformats.org/officeDocument/2006/relationships" name="Leases - Narrative (Details)" sheetId="55" state="visible" r:id="rId55"/>
    <sheet xmlns:r="http://schemas.openxmlformats.org/officeDocument/2006/relationships" name="Leases - Operating Lease Costs " sheetId="56" state="visible" r:id="rId56"/>
    <sheet xmlns:r="http://schemas.openxmlformats.org/officeDocument/2006/relationships" name="Leases - Maturities of Lease Li" sheetId="57" state="visible" r:id="rId57"/>
    <sheet xmlns:r="http://schemas.openxmlformats.org/officeDocument/2006/relationships" name="Leases - Operating Lease Commit"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Earnings per Share - EPS Reconc" sheetId="61" state="visible" r:id="rId61"/>
    <sheet xmlns:r="http://schemas.openxmlformats.org/officeDocument/2006/relationships" name="Earnings per Share - Narrative " sheetId="62" state="visible" r:id="rId62"/>
    <sheet xmlns:r="http://schemas.openxmlformats.org/officeDocument/2006/relationships" name="Assets and Liabilities, at Fa_3" sheetId="63" state="visible" r:id="rId63"/>
    <sheet xmlns:r="http://schemas.openxmlformats.org/officeDocument/2006/relationships" name="Assets and Liabilities, at Fa_4" sheetId="64" state="visible" r:id="rId64"/>
    <sheet xmlns:r="http://schemas.openxmlformats.org/officeDocument/2006/relationships" name="Financial Instruments with Of_3" sheetId="65" state="visible" r:id="rId65"/>
    <sheet xmlns:r="http://schemas.openxmlformats.org/officeDocument/2006/relationships" name="Financial Instruments with Of_4" sheetId="66" state="visible" r:id="rId66"/>
    <sheet xmlns:r="http://schemas.openxmlformats.org/officeDocument/2006/relationships" name="Financial Instruments with Of_5" sheetId="67" state="visible" r:id="rId67"/>
    <sheet xmlns:r="http://schemas.openxmlformats.org/officeDocument/2006/relationships" name="Financial Instruments with Of_6" sheetId="68" state="visible" r:id="rId68"/>
    <sheet xmlns:r="http://schemas.openxmlformats.org/officeDocument/2006/relationships" name="Allowance for Doubtful Accoun_3" sheetId="69" state="visible" r:id="rId69"/>
    <sheet xmlns:r="http://schemas.openxmlformats.org/officeDocument/2006/relationships" name="Allowance for Doubtful Accoun_4" sheetId="70" state="visible" r:id="rId70"/>
    <sheet xmlns:r="http://schemas.openxmlformats.org/officeDocument/2006/relationships" name="Physical Commodities Inventor_2" sheetId="71" state="visible" r:id="rId71"/>
    <sheet xmlns:r="http://schemas.openxmlformats.org/officeDocument/2006/relationships" name="Physical Commodities Inventor_3" sheetId="72" state="visible" r:id="rId72"/>
    <sheet xmlns:r="http://schemas.openxmlformats.org/officeDocument/2006/relationships" name="Property and Equipment, net - N" sheetId="73" state="visible" r:id="rId73"/>
    <sheet xmlns:r="http://schemas.openxmlformats.org/officeDocument/2006/relationships" name="Property and Equipment, net - A" sheetId="74" state="visible" r:id="rId74"/>
    <sheet xmlns:r="http://schemas.openxmlformats.org/officeDocument/2006/relationships" name="Goodwill - Goodwill by Segment " sheetId="75" state="visible" r:id="rId75"/>
    <sheet xmlns:r="http://schemas.openxmlformats.org/officeDocument/2006/relationships" name="Goodwill - Goodwill Reconciliat" sheetId="76" state="visible" r:id="rId76"/>
    <sheet xmlns:r="http://schemas.openxmlformats.org/officeDocument/2006/relationships" name="Intangible Assets - Intangible " sheetId="77" state="visible" r:id="rId77"/>
    <sheet xmlns:r="http://schemas.openxmlformats.org/officeDocument/2006/relationships" name="Intangible Assets - Gross and N" sheetId="78" state="visible" r:id="rId78"/>
    <sheet xmlns:r="http://schemas.openxmlformats.org/officeDocument/2006/relationships" name="Intangible Assets - Finite-Live" sheetId="79" state="visible" r:id="rId79"/>
    <sheet xmlns:r="http://schemas.openxmlformats.org/officeDocument/2006/relationships" name="Intangible Assets - Finite-Li_2" sheetId="80" state="visible" r:id="rId80"/>
    <sheet xmlns:r="http://schemas.openxmlformats.org/officeDocument/2006/relationships" name="Credit Facilities - Number of C" sheetId="81" state="visible" r:id="rId81"/>
    <sheet xmlns:r="http://schemas.openxmlformats.org/officeDocument/2006/relationships" name="Credit Facilities - Senior Secu" sheetId="82" state="visible" r:id="rId82"/>
    <sheet xmlns:r="http://schemas.openxmlformats.org/officeDocument/2006/relationships" name="Credit Facilities - Credit Faci"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Regulatory Requirements and S_3" sheetId="87" state="visible" r:id="rId87"/>
    <sheet xmlns:r="http://schemas.openxmlformats.org/officeDocument/2006/relationships" name="Regulatory Requirements and S_4" sheetId="88" state="visible" r:id="rId88"/>
    <sheet xmlns:r="http://schemas.openxmlformats.org/officeDocument/2006/relationships" name="Regulatory Requirements and S_5" sheetId="89" state="visible" r:id="rId89"/>
    <sheet xmlns:r="http://schemas.openxmlformats.org/officeDocument/2006/relationships" name="Regulatory Requirements and S_6" sheetId="90" state="visible" r:id="rId90"/>
    <sheet xmlns:r="http://schemas.openxmlformats.org/officeDocument/2006/relationships" name="Securities and Commodity Fina_3" sheetId="91" state="visible" r:id="rId91"/>
    <sheet xmlns:r="http://schemas.openxmlformats.org/officeDocument/2006/relationships" name="Securities and Commodity Fina_4" sheetId="92" state="visible" r:id="rId92"/>
    <sheet xmlns:r="http://schemas.openxmlformats.org/officeDocument/2006/relationships" name="Share-Based Compensation - Shar" sheetId="93" state="visible" r:id="rId93"/>
    <sheet xmlns:r="http://schemas.openxmlformats.org/officeDocument/2006/relationships" name="Share-Based Compensation - Stoc" sheetId="94" state="visible" r:id="rId94"/>
    <sheet xmlns:r="http://schemas.openxmlformats.org/officeDocument/2006/relationships" name="Share-Based Compensation - St_2" sheetId="95" state="visible" r:id="rId95"/>
    <sheet xmlns:r="http://schemas.openxmlformats.org/officeDocument/2006/relationships" name="Share-Based Compensation - St_3" sheetId="96" state="visible" r:id="rId96"/>
    <sheet xmlns:r="http://schemas.openxmlformats.org/officeDocument/2006/relationships" name="Share-Based Compensation - Opti" sheetId="97" state="visible" r:id="rId97"/>
    <sheet xmlns:r="http://schemas.openxmlformats.org/officeDocument/2006/relationships" name="Share-Based Compensation - Rest" sheetId="98" state="visible" r:id="rId98"/>
    <sheet xmlns:r="http://schemas.openxmlformats.org/officeDocument/2006/relationships" name="Share-Based Compensation - Re_2" sheetId="99" state="visible" r:id="rId99"/>
    <sheet xmlns:r="http://schemas.openxmlformats.org/officeDocument/2006/relationships" name="Retirement Plans Retirement Pla" sheetId="100" state="visible" r:id="rId100"/>
    <sheet xmlns:r="http://schemas.openxmlformats.org/officeDocument/2006/relationships" name="Retirement Plans Retirement P_2" sheetId="101" state="visible" r:id="rId101"/>
    <sheet xmlns:r="http://schemas.openxmlformats.org/officeDocument/2006/relationships" name="Other Expenses - Other Expenses" sheetId="102" state="visible" r:id="rId102"/>
    <sheet xmlns:r="http://schemas.openxmlformats.org/officeDocument/2006/relationships" name="Bad Debt on Physical Coal (Deta" sheetId="103" state="visible" r:id="rId103"/>
    <sheet xmlns:r="http://schemas.openxmlformats.org/officeDocument/2006/relationships" name="Income Taxes - Narrative (Detai" sheetId="104" state="visible" r:id="rId104"/>
    <sheet xmlns:r="http://schemas.openxmlformats.org/officeDocument/2006/relationships" name="Income Taxes - Income Tax Expen" sheetId="105" state="visible" r:id="rId105"/>
    <sheet xmlns:r="http://schemas.openxmlformats.org/officeDocument/2006/relationships" name="Income Taxes - Current and Defe" sheetId="106" state="visible" r:id="rId106"/>
    <sheet xmlns:r="http://schemas.openxmlformats.org/officeDocument/2006/relationships" name="Income Taxes - U.S. and Interna" sheetId="107" state="visible" r:id="rId107"/>
    <sheet xmlns:r="http://schemas.openxmlformats.org/officeDocument/2006/relationships" name="Income Taxes - Effective Rate R" sheetId="108" state="visible" r:id="rId108"/>
    <sheet xmlns:r="http://schemas.openxmlformats.org/officeDocument/2006/relationships" name="Income Taxes - Deferred Tax Ass" sheetId="109" state="visible" r:id="rId109"/>
    <sheet xmlns:r="http://schemas.openxmlformats.org/officeDocument/2006/relationships" name="Acquisitions - Gain Capital Hol" sheetId="110" state="visible" r:id="rId110"/>
    <sheet xmlns:r="http://schemas.openxmlformats.org/officeDocument/2006/relationships" name="Acquisitions - Gain Capital H_2" sheetId="111" state="visible" r:id="rId111"/>
    <sheet xmlns:r="http://schemas.openxmlformats.org/officeDocument/2006/relationships" name="Acquisitions - Gain Capital H_3" sheetId="112" state="visible" r:id="rId112"/>
    <sheet xmlns:r="http://schemas.openxmlformats.org/officeDocument/2006/relationships" name="Acquisitions - UOB Bullion and " sheetId="113" state="visible" r:id="rId113"/>
    <sheet xmlns:r="http://schemas.openxmlformats.org/officeDocument/2006/relationships" name="Acquisitions - Tellimer (Detail" sheetId="114" state="visible" r:id="rId114"/>
    <sheet xmlns:r="http://schemas.openxmlformats.org/officeDocument/2006/relationships" name="Acquisitions - IFCM Commodities" sheetId="115" state="visible" r:id="rId115"/>
    <sheet xmlns:r="http://schemas.openxmlformats.org/officeDocument/2006/relationships" name="Acquisitions - GIROXX (Details)" sheetId="116" state="visible" r:id="rId116"/>
    <sheet xmlns:r="http://schemas.openxmlformats.org/officeDocument/2006/relationships" name="Acquisitions - Quest Capital an" sheetId="117" state="visible" r:id="rId117"/>
    <sheet xmlns:r="http://schemas.openxmlformats.org/officeDocument/2006/relationships" name="Acquisitions - GMP Securities, " sheetId="118" state="visible" r:id="rId118"/>
    <sheet xmlns:r="http://schemas.openxmlformats.org/officeDocument/2006/relationships" name="Acquisitions - Coininvest and E" sheetId="119" state="visible" r:id="rId119"/>
    <sheet xmlns:r="http://schemas.openxmlformats.org/officeDocument/2006/relationships" name="Acquisitions - Fillmore Advisor" sheetId="120" state="visible" r:id="rId120"/>
    <sheet xmlns:r="http://schemas.openxmlformats.org/officeDocument/2006/relationships" name="Acquisitions - PayCommerce Fina" sheetId="121" state="visible" r:id="rId121"/>
    <sheet xmlns:r="http://schemas.openxmlformats.org/officeDocument/2006/relationships" name="Accumulated Other Comprehensi_3" sheetId="122" state="visible" r:id="rId122"/>
    <sheet xmlns:r="http://schemas.openxmlformats.org/officeDocument/2006/relationships" name="Segment and Geographic Inform_3" sheetId="123" state="visible" r:id="rId123"/>
    <sheet xmlns:r="http://schemas.openxmlformats.org/officeDocument/2006/relationships" name="Segment and Geographic Inform_4" sheetId="124" state="visible" r:id="rId124"/>
    <sheet xmlns:r="http://schemas.openxmlformats.org/officeDocument/2006/relationships" name="Quarterly Financial Informati_3" sheetId="125" state="visible" r:id="rId125"/>
    <sheet xmlns:r="http://schemas.openxmlformats.org/officeDocument/2006/relationships" name="Condensed Financial Informati_2"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Uncategorized Items - intl-2020" sheetId="130" state="visible" r:id="rId13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0</t>
        </is>
      </c>
      <c r="C2" s="2" t="inlineStr">
        <is>
          <t>Dec. 10,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3554</t>
        </is>
      </c>
    </row>
    <row r="9">
      <c r="A9" s="4" t="inlineStr">
        <is>
          <t>Entity Registrant Name</t>
        </is>
      </c>
      <c r="B9" s="4" t="inlineStr">
        <is>
          <t>StoneX Group Inc.</t>
        </is>
      </c>
    </row>
    <row r="10">
      <c r="A10" s="4" t="inlineStr">
        <is>
          <t>Entity Incorporation, State or Country Code</t>
        </is>
      </c>
      <c r="B10" s="4" t="inlineStr">
        <is>
          <t>DE</t>
        </is>
      </c>
    </row>
    <row r="11">
      <c r="A11" s="4" t="inlineStr">
        <is>
          <t>Entity Tax Identification Number</t>
        </is>
      </c>
      <c r="B11" s="4" t="inlineStr">
        <is>
          <t>59-2921318</t>
        </is>
      </c>
    </row>
    <row r="12">
      <c r="A12" s="4" t="inlineStr">
        <is>
          <t>Entity Address, Address Line One</t>
        </is>
      </c>
      <c r="B12" s="4" t="inlineStr">
        <is>
          <t>155 East 44th Street</t>
        </is>
      </c>
    </row>
    <row r="13">
      <c r="A13" s="4" t="inlineStr">
        <is>
          <t>Entity Address, Address Line Two</t>
        </is>
      </c>
      <c r="B13" s="4" t="inlineStr">
        <is>
          <t>Suite 9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485-3500</t>
        </is>
      </c>
    </row>
    <row r="19">
      <c r="A19" s="4" t="inlineStr">
        <is>
          <t>Title of 12(b) Security</t>
        </is>
      </c>
      <c r="B19" s="4" t="inlineStr">
        <is>
          <t>Common Stock, $0.01 par value</t>
        </is>
      </c>
    </row>
    <row r="20">
      <c r="A20" s="4" t="inlineStr">
        <is>
          <t>Trading Symbol</t>
        </is>
      </c>
      <c r="B20" s="4" t="inlineStr">
        <is>
          <t>SNE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29.6</v>
      </c>
    </row>
    <row r="31">
      <c r="A31" s="4" t="inlineStr">
        <is>
          <t>Entity Common Stock, Shares Outstanding</t>
        </is>
      </c>
      <c r="C31" s="6" t="n">
        <v>19434929</v>
      </c>
    </row>
    <row r="32">
      <c r="A32" s="4" t="inlineStr">
        <is>
          <t>Documents Incorporated by Reference</t>
        </is>
      </c>
      <c r="B32" s="4" t="inlineStr">
        <is>
          <t>Certain portions of the definitive Proxy Statement for the Registrant’s Annual Meeting of Stockholders to be held on February 24, 2021 are incorporated by reference into Part III of this Annual Report on Form 10-K.</t>
        </is>
      </c>
    </row>
    <row r="33">
      <c r="A33" s="4" t="inlineStr">
        <is>
          <t>Entity Central Index Key</t>
        </is>
      </c>
      <c r="B33" s="4" t="inlineStr">
        <is>
          <t>0000913760</t>
        </is>
      </c>
    </row>
    <row r="34">
      <c r="A34" s="4" t="inlineStr">
        <is>
          <t>Current Fiscal Year End Date</t>
        </is>
      </c>
      <c r="B34" s="4" t="inlineStr">
        <is>
          <t>--09-30</t>
        </is>
      </c>
    </row>
    <row r="35">
      <c r="A35" s="4" t="inlineStr">
        <is>
          <t>Document Fiscal Year Focus</t>
        </is>
      </c>
      <c r="B35" s="4" t="inlineStr">
        <is>
          <t>2020</t>
        </is>
      </c>
    </row>
    <row r="36">
      <c r="A36" s="4" t="inlineStr">
        <is>
          <t>Amendment Flag</t>
        </is>
      </c>
      <c r="B36" s="4" t="inlineStr">
        <is>
          <t>false</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0</t>
        </is>
      </c>
    </row>
    <row r="3">
      <c r="A3" s="3" t="inlineStr">
        <is>
          <t>Revenue from Contract with Customer [Abstract]</t>
        </is>
      </c>
    </row>
    <row r="4">
      <c r="A4" s="4" t="inlineStr">
        <is>
          <t>Revenue from Contract with Clients</t>
        </is>
      </c>
      <c r="B4" s="4" t="inlineStr">
        <is>
          <t xml:space="preserve">Revenue from Contracts with Clients Beginning on October 1, 2018, the Company accounts for revenue earned from contracts with clients for services such as the execution, clearing, brokering, and custody of futures and options on futures contracts, OTC derivatives, and securities, investment management, and underwriting services under Topic 606. As such,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he new revenue recognition model does not apply to revenues associated with dealing, or market-making, activities in financial instruments or contracts in the capacity of a principal, including derivative sales contracts which result in physical settlement and interest income. The Company’s revenues from contracts with clients subject to Topic 606 represent approximately 0.9%, 1.4%, and 1.7% of the Company’s total revenues for the years ended September 30, 2020, 2019, and 2018 respectively. The Company’ revenues from contracts with clients subject to Topic 606 represent approximately 37.2%, 40.9%, and 47.4% of the Company’s operating revenues for the years ended September 30, 2020, 2019, and 2018, respectively. Revenues within the scope of Topic 606 are presented within ‘Commission and clearing fees’ and ‘Consulting, management, and account fees’ on the consolidated income statements. Revenues that are not within the scope of Topic 606 are presented within ‘sales of physical commodities’, ‘principal gains, net’, and ‘interest income’ on the consolidated income statements. The following table represents a disaggregation of the Company’s total revenues separated between revenues from contracts with clients and other sources of revenue for the years ended September 30, 2020, 2019, and 2018 (in millions): Year Ended September 30, 2020 2019 2018 Revenues from contracts with clients: Commission and clearing fees: Sales-based: Exchange-traded futures and options $ 143.7 $ 144.9 $ 163.4 OTC derivative brokerage 19.7 32.1 30.3 Equities and fixed income 39.9 16.1 11.2 Mutual funds 5.2 7.5 7.2 Insurance and annuity products 8.4 7.3 5.8 Other 1.4 1.3 0.9 Total sales-based commission 218.3 209.2 218.8 Trailing: Mutual funds 12.9 12.4 13.2 Insurance and annuity products 15.3 14.4 14.6 Total trailing commission 28.2 26.8 27.8 Clearing fees 139.0 118.8 123.3 Trade conversion fees 8.9 7.5 6.8 Other 9.2 10.1 15.1 Total commission and clearing fees: 403.6 372.4 391.8 Consulting, management, and account fees: Underwriting fees 0.6 0.7 1.7 Asset management fees 31.3 26.2 24.8 Advisory and consulting fees 22.2 20.0 19.0 Sweep program fees 9.5 16.3 11.6 Client account fees 12.3 10.6 11.1 Other 7.8 5.8 2.9 Total consulting, management, and account fees 83.7 79.6 71.1 Total revenues from contracts with clients $ 487.3 $ 452.0 $ 462.9 Method of revenue recognition: Point-in-time $ 396.1 $ 362.7 $ 379.7 Time elapsed 91.2 89.3 83.2 Total revenues from contracts with clients 487.3 452.0 462.9 Other sources of revenues Physical precious metals trading 51,598.5 30,694.5 25,762.9 Physical agricultural and energy product trading 1,300.7 1,135.8 919.5 Principal gains, net 622.2 415.8 354.1 Interest income 130.9 198.9 123.3 Total revenues $ 54,139.6 $ 32,897.0 $ 27,622.7 The substantial majority of the Company’s performance obligations for revenues from contracts with clients are satisfied at a point in time and are typically collected from clients by debiting their accounts with the Company. Commission and clearing fees revenue and consulting, management, and account fees revenue are primarily related to the Commercial and Institutional reportable segments. Principal gains, net are contributed by all of the Company’s reportable segments. Interest income is primarily related to the Commercial and Institutional reportable segments. Precious metals trading and agricultural and energy product trading revenues are primarily related to the Commercial reportable segment. Commission and Clearing Fees Commission revenue represents sales and brokerage commissions generated by internal brokers, introducing broker-dealers, or registered investment advisors of introducing-broker dealers for their clients’ trading activity in futures, options on futures, OTC derivatives, fixed income securities, equity securities, mutual funds, and annuities. The Company views the selling, distribution, and marketing, or any combination thereof, of mutual funds and insurance and annuity products to clients on the Company’s registered investment advisor (“RIA”) platform as a single performance obligation to the product sponsors. The Company is the principal for commission revenue, as it is responsible for the execution of the clients’ purchases and sales, and maintains relationships with product sponsors for trailing commission. Introducing broker dealers and registered investment advisors assist the Company in performing its obligations. Accordingly, total commission revenues are reported on a gross basis. The Company primarily generates commission revenue on exchange-traded derivatives, OTC derivatives, and securities. Exchange-traded and OTC derivative commissions are recognized at a point in time on the trade date when the client, either directly or through the use of an internal broker or introducing broker, requests the clearance and execution of a trade. Securities commissions are either sale-based commissions that are recognized at a point in time on the trade date or trailing commission that are recognized over time as earned. Sales-based securities commissions are typically a flat fee per security transaction and in certain instances are based on a percentage of the trade date transaction value. Trailing commission revenue is generally based on a percentage of the periodic fair value of clients’ investment holdings in trail-eligible assets, and is recognized over the period during which services, such as on-going support, are performed. As trailing commission revenue is based on the fair value of clients’ investment holdings in trail-eligible assets, this variable consideration is constrained until the fair value of trail-eligible assets is determinable. Clearing fees generally represent transactional based fees charged by the various exchanges and clearing organizations for which the Company or one of its clearing brokers is a member for the privilege of executing and clearing trades through them. Clearing fees are generally passed through to the clients’ accounts and are reported gross as the Company maintains control over the clearing and execution services provided, maintains relationships with the exchanges or clearing brokers, and has ultimate discretion in whether the fees are passed through to the clients and the rates at which they are passed through. As clearing fees are transactional based revenues they are recognized at a point in time on the trade date along with the related commission revenue when the client requests the clearance and execution of a trade. Trade Conversion Fees Trade conversion fees include revenue earned from converting foreign ordinary equities into an American Depository Receipt (“ADR”) or Global Depository Receipt (“GDR”) and fees earned from converting an ADR or GDR into foreign ordinary equities on behalf of clients. Trade conversion revenue is recognized at a point in time on the trade date. Underwriting Fees Revenues from investment banking consists of revenues earned from underwriting fixed income securities, primarily municipal and asset-backed securities, and are recognized in revenues upon completion of the underlying transaction, which is generally the trade date, based upon the terms of the assignment as the performance obligation is to successfully broker a specific transaction. Asset Management Fees The Company earns asset management fees on Company sponsored and managed mutual funds and on the advisory accounts of independent registered investment advisors on the Company’s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sset management revenue generated is based on a percentage of the market value of the eligible assets in the clients’ accounts. As such, the consideration for this revenue is variable and this variable consideration is constrained until the market value of eligible assets in the clients’ accounts is determinable. Advisory and Consulting Fees Advisory and consulting fees are primarily related to risk management consulting fees which are billed and recognized as revenue on a monthly basis when risk management services are provided. Risk management consulting contracts are generally for a minimum term of six months and then continue from month to month, but may be terminated at any time after the original six months by either party upon providing written notice. Advisory and consulting fees are not variable based on client trading activities. This revenue is generally recognized ratably over time to match the continued delivery of the performance obligation to the client over the life of the contract. Sweep Program Fees The Company earns fees generated in lieu of interest income from a multi-bank sweep program with unaffiliated banks and money market funds. Pursuant to contractual arrangements with clients and their introducing-brokers, available cash balances in client accounts are swept into either Federal Deposit Insurance Corporation (“FDIC”) insured cash accounts at unaffiliated banks or unaffiliated money market funds for which the Company earns a portion of the interest income generated by the client balances for administration and recordkeeping. The fees generated by the Company’s multi-bank sweep program are reported net of the balances remitted to the introducing-brokers and the clients of introducing-brokers. These fees are paid and recognized over time to match the continued delivery of the administration and recordkeeping performance obligations to the life of the contract. The fees earned under this program are generally based upon the type of sweep account, prevailing interest rates, and the amount of client balances invested. Client Accounts Fees Client accounts fees represent fees earned for custodial, recordkeeping, and administrative functions performed for the securities clearing accounts of clients. These include statement delivery fees, account transfer fees, safekeeping fees, errors and omission insurance fees, platform fees, and other fees. Client account fees that are transactional based, such as account transfer fees, are recognized at a point in time when the related performance obligation is satisfied. Client account fees that are related to ongoing services, such as statement delivery fees and errors and omission insurance fees, are recognized over time. Client account fees that relate to ongoing services are typically billed to clients’ accounts on a monthly or quarterly basis. Physical Precious Metals Trading The Company principally generates revenue from trading physical precious metals on an OTC basis. Revenues from the sale of physical precious metals are recorded on a trade date basis and generally settle on an unallocated basis. Substantially all of the Company’s sales of precious metals are conducted using sales contracts that meet the definition of derivative instruments in accordance with ASC 815, Derivatives and Hedging (“Topic 815”). The contracts underlying the Company’s commitment to deliver precious metals are referred to as fixed price forward commodity contracts because the price of the commodity is fixed at the time the order is placed. Although the contracts typically are executed on a spot basis and settle on unallocated account, the client has the option to request delivery of the precious metals, the option to net settle out of the position by executing an offsetting trade, or the option to roll the transaction to a subsequent maturity date. Thus, the sales contracts contain embedded option derivatives that would be subject to the guidance in Topic 815. As the contracts are subject to the guidance in Topic 815, the fixed price derivative sales contracts are outside the scope of Topic 606. The Company recognizes revenue when control of the inventory is transferred within the meaning of Topic 606. Physical precious metals trading revenue generated by registered broker-dealer subsidiaries are presented on a net basis and included as a component of ‘Principal gains, net’ in the consolidated income statements, in accordance with U.S GAAP accounting requirements for broker-dealers. Physical precious metals trading revenue for subsidiaries that are not broker-dealers continue to be recorded on a gross basis. Physical Agricultural and Energy Product Trading The Company principally generates revenue from merchandising and originating physical agricultural and energy commodities from forward firm sales commitments accounted in accordance with Topic 815. The fixed and provisionally-priced derivative sales contracts that result in physical delivery are outside the scope of Topic 606. The Company recognizes revenue when control of the inventory is transferred within the meaning of Topic 606. Principal Gains, Net Principal gains, net includes revenues on financial transactions or contracts for which the Company acts as principal that is reported on a net basis and is primarily outside the scope of ASC 606. Principal gains, net includes margins generated from OTC derivative trades, equities, fixed income, precious metals, and foreign exchange executed with clients and other counterparties and are recognized on a trade-date basis. Principal gains, net, also includes realized and unrealized gains and losses derived principally from market making activities in OTC derivatives, equities, fixed income, and foreign exchange. Net dealer inventory and investment gains are recognized on a trade-date basis and include realized gains or losses and changes in unrealized gains or losses on investments at fair value. Principal gains, net also includes dividend income on long equity positions and dividend expense on short equity positions, which are recognized on the ex-dividend date. Interest Income Interest income is generated from client funds deposited with the Company to satisfy margin requirements which is held by third-party banks or on deposit with or pledged to exchange-clearing organizations or other FCMs. Interest income is also generated from the investment of client funds in allowable securities, primarily U.S. Treasury obligations. Interest income is also generate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Interest income is recognized on an accrual basis and is not within the scope of Topic 606.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Similar to above, risk management consulting contracts are generally for a minimum term of six months and then continue from month to month, but may be terminated at any time after the original six months by either party upon providing written notice. Asset management contracts may be terminated by the client at any time. For the Company’s asset management activities, where fees are calculated based on a percentage of the market value of eligible assets in client’s accounts, future revenue associated with remaining performance obligations cannot be determined as such fees are subject to fluctuations in the market value of eligible assets in clients’ accounts. Practical Expedients The Company has applied Topic 606’s practical expedient that permits for the non-disclosure of the value of performance obligations for (i) contracts with an original expected length or one year or less and (ii) contracts for which the Company recognizes revenue at the amount to which is has the right to invoice for services perform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 Defined Benefit Plans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Net periodic benefit</t>
        </is>
      </c>
      <c r="B4" s="5" t="n">
        <v>0.4</v>
      </c>
      <c r="C4" s="5" t="n">
        <v>0.1</v>
      </c>
      <c r="D4" s="5" t="n">
        <v>0.2</v>
      </c>
    </row>
    <row r="5">
      <c r="A5" s="4" t="inlineStr">
        <is>
          <t>Expected long-term return</t>
        </is>
      </c>
      <c r="B5" s="4" t="inlineStr">
        <is>
          <t>4.35%</t>
        </is>
      </c>
    </row>
    <row r="6">
      <c r="A6" s="4" t="inlineStr">
        <is>
          <t>Defined benefit plan contributions</t>
        </is>
      </c>
      <c r="B6" s="5" t="n">
        <v>0.1</v>
      </c>
      <c r="C6" s="7" t="n">
        <v>0.1</v>
      </c>
    </row>
    <row r="7">
      <c r="A7" s="4" t="inlineStr">
        <is>
          <t>Defined benefit plan, expected future benefit payment, year one</t>
        </is>
      </c>
      <c r="B7" s="7" t="n">
        <v>2.1</v>
      </c>
    </row>
    <row r="8">
      <c r="A8" s="4" t="inlineStr">
        <is>
          <t>Defined benefit plan, expected future benefit payment, year two</t>
        </is>
      </c>
      <c r="B8" s="7" t="n">
        <v>2.1</v>
      </c>
    </row>
    <row r="9">
      <c r="A9" s="4" t="inlineStr">
        <is>
          <t>Defined benefit plan, expected future benefit payment, year three</t>
        </is>
      </c>
      <c r="B9" s="7" t="n">
        <v>2.1</v>
      </c>
    </row>
    <row r="10">
      <c r="A10" s="4" t="inlineStr">
        <is>
          <t>Defined benefit plan, expected future benefit payment, year four</t>
        </is>
      </c>
      <c r="B10" s="7" t="n">
        <v>2.1</v>
      </c>
    </row>
    <row r="11">
      <c r="A11" s="4" t="inlineStr">
        <is>
          <t>Defined benefit plan, expected future benefit payment, year five</t>
        </is>
      </c>
      <c r="B11" s="6" t="n">
        <v>2</v>
      </c>
    </row>
    <row r="12">
      <c r="A12" s="4" t="inlineStr">
        <is>
          <t>Defined benefit plan, expected future benefit payment, five fiscal years thereafter</t>
        </is>
      </c>
      <c r="B12" s="5" t="n">
        <v>9.5</v>
      </c>
    </row>
    <row r="13">
      <c r="A13" s="4" t="inlineStr">
        <is>
          <t>Debt Securities [Member]</t>
        </is>
      </c>
    </row>
    <row r="14">
      <c r="A14" s="3" t="inlineStr">
        <is>
          <t>Defined Benefit Plan Disclosure [Line Items]</t>
        </is>
      </c>
    </row>
    <row r="15">
      <c r="A15" s="4" t="inlineStr">
        <is>
          <t>Defined benefit plan, plan assets, actual allocation, percentage</t>
        </is>
      </c>
      <c r="B15" s="4" t="inlineStr">
        <is>
          <t>80.00%</t>
        </is>
      </c>
    </row>
    <row r="16">
      <c r="A16" s="4" t="inlineStr">
        <is>
          <t>Equity Securities [Member]</t>
        </is>
      </c>
    </row>
    <row r="17">
      <c r="A17" s="3" t="inlineStr">
        <is>
          <t>Defined Benefit Plan Disclosure [Line Items]</t>
        </is>
      </c>
    </row>
    <row r="18">
      <c r="A18" s="4" t="inlineStr">
        <is>
          <t>Defined benefit plan, plan assets, actual allocation, percentage</t>
        </is>
      </c>
      <c r="B18" s="4" t="inlineStr">
        <is>
          <t>20.00%</t>
        </is>
      </c>
    </row>
    <row r="19">
      <c r="A19" s="4" t="inlineStr">
        <is>
          <t>Qualified Plan [Member]</t>
        </is>
      </c>
    </row>
    <row r="20">
      <c r="A20" s="3" t="inlineStr">
        <is>
          <t>Defined Benefit Plan Disclosure [Line Items]</t>
        </is>
      </c>
    </row>
    <row r="21">
      <c r="A21" s="4" t="inlineStr">
        <is>
          <t>Defined benefit plan, plan assets, amount</t>
        </is>
      </c>
      <c r="B21" s="5" t="n">
        <v>40.8</v>
      </c>
      <c r="C21" s="7" t="n">
        <v>38.9</v>
      </c>
    </row>
    <row r="22">
      <c r="A22" s="4" t="inlineStr">
        <is>
          <t>Defined benefit plan, benefit obligation</t>
        </is>
      </c>
      <c r="B22" s="5" t="n">
        <v>38.1</v>
      </c>
      <c r="C22" s="5" t="n">
        <v>36.5</v>
      </c>
    </row>
    <row r="23">
      <c r="A23" s="4" t="inlineStr">
        <is>
          <t>Defined benefit plan, assumptions used calculating benefit obligation, discount rate</t>
        </is>
      </c>
      <c r="B23" s="4" t="inlineStr">
        <is>
          <t>2.55%</t>
        </is>
      </c>
      <c r="C23" s="4" t="inlineStr">
        <is>
          <t>3.10%</t>
        </is>
      </c>
    </row>
    <row r="24">
      <c r="A24" s="4" t="inlineStr">
        <is>
          <t>Defined benefit plan, funded (unfunded) status of plan</t>
        </is>
      </c>
      <c r="B24" s="5" t="n">
        <v>2.7</v>
      </c>
      <c r="C24" s="5" t="n">
        <v>2.4</v>
      </c>
    </row>
    <row r="25">
      <c r="A25" s="4" t="inlineStr">
        <is>
          <t>Nonqualified Plan [Member]</t>
        </is>
      </c>
    </row>
    <row r="26">
      <c r="A26" s="3" t="inlineStr">
        <is>
          <t>Defined Benefit Plan Disclosure [Line Items]</t>
        </is>
      </c>
    </row>
    <row r="27">
      <c r="A27" s="4" t="inlineStr">
        <is>
          <t>Defined benefit plan, plan assets, amount</t>
        </is>
      </c>
      <c r="B27" s="7" t="n">
        <v>0.1</v>
      </c>
      <c r="C27" s="7" t="n">
        <v>0.1</v>
      </c>
    </row>
    <row r="28">
      <c r="A28" s="4" t="inlineStr">
        <is>
          <t>Defined benefit plan, benefit obligation</t>
        </is>
      </c>
      <c r="B28" s="7" t="n">
        <v>1.6</v>
      </c>
      <c r="C28" s="7" t="n">
        <v>1.7</v>
      </c>
    </row>
    <row r="29">
      <c r="A29" s="4" t="inlineStr">
        <is>
          <t>Defined benefit plan, funded (unfunded) status of plan</t>
        </is>
      </c>
      <c r="B29" s="5" t="n">
        <v>-1.6</v>
      </c>
      <c r="C29" s="5"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 Defined Contribution Plans (Details) - USD ($) $ in Million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Defined contribution plan, employer discretionary contribution amount</t>
        </is>
      </c>
      <c r="B4" s="5" t="n">
        <v>10.1</v>
      </c>
      <c r="C4" s="5" t="n">
        <v>7.5</v>
      </c>
      <c r="D4" s="5" t="n">
        <v>6.8</v>
      </c>
    </row>
    <row r="5">
      <c r="A5" s="4" t="inlineStr">
        <is>
          <t>401k Plan [Member]</t>
        </is>
      </c>
    </row>
    <row r="6">
      <c r="A6" s="3" t="inlineStr">
        <is>
          <t>Defined Contribution Plan Disclosure [Line Items]</t>
        </is>
      </c>
    </row>
    <row r="7">
      <c r="A7" s="4" t="inlineStr">
        <is>
          <t>Defined contribution plan, employer matching contribution, percent of employees' gross pay</t>
        </is>
      </c>
      <c r="B7" s="4" t="inlineStr">
        <is>
          <t>62.50%</t>
        </is>
      </c>
    </row>
    <row r="8">
      <c r="A8" s="4" t="inlineStr">
        <is>
          <t>Defined contribution plan, employers matching contribution, annual vesting percentage</t>
        </is>
      </c>
      <c r="B8" s="4" t="inlineStr">
        <is>
          <t>8.00%</t>
        </is>
      </c>
    </row>
    <row r="9">
      <c r="A9" s="4" t="inlineStr">
        <is>
          <t>Defined contribution plan, employers matching contribution, annual vesting percentage, two to three years</t>
        </is>
      </c>
      <c r="B9" s="4" t="inlineStr">
        <is>
          <t>33.00%</t>
        </is>
      </c>
    </row>
    <row r="10">
      <c r="A10" s="4" t="inlineStr">
        <is>
          <t>Defined contribution plan, employers matching contribution, annual vesting percentage, three to four years</t>
        </is>
      </c>
      <c r="B10" s="4" t="inlineStr">
        <is>
          <t>66.00%</t>
        </is>
      </c>
    </row>
    <row r="11">
      <c r="A11" s="4" t="inlineStr">
        <is>
          <t>Defined contribution plan, employers matching contribution, annual vesting percentage, all years</t>
        </is>
      </c>
      <c r="B11" s="4" t="inlineStr">
        <is>
          <t>100.00%</t>
        </is>
      </c>
    </row>
    <row r="12">
      <c r="A12" s="4" t="inlineStr">
        <is>
          <t>401k Plan [Member] | Minimum [Member]</t>
        </is>
      </c>
    </row>
    <row r="13">
      <c r="A13" s="3" t="inlineStr">
        <is>
          <t>Defined Contribution Plan Disclosure [Line Items]</t>
        </is>
      </c>
    </row>
    <row r="14">
      <c r="A14" s="4" t="inlineStr">
        <is>
          <t>Defined contribution plan, maximum annual contributions per employee, percent</t>
        </is>
      </c>
      <c r="B14" s="4" t="inlineStr">
        <is>
          <t>1.00%</t>
        </is>
      </c>
    </row>
    <row r="15">
      <c r="A15" s="4" t="inlineStr">
        <is>
          <t>401k Plan [Member] | Maximum [Member]</t>
        </is>
      </c>
    </row>
    <row r="16">
      <c r="A16" s="3" t="inlineStr">
        <is>
          <t>Defined Contribution Plan Disclosure [Line Items]</t>
        </is>
      </c>
    </row>
    <row r="17">
      <c r="A17" s="4" t="inlineStr">
        <is>
          <t>Defined contribution plan, maximum annual contributions per employee, percent</t>
        </is>
      </c>
      <c r="B17" s="4" t="inlineStr">
        <is>
          <t>80.00%</t>
        </is>
      </c>
    </row>
    <row r="18">
      <c r="A18" s="4" t="inlineStr">
        <is>
          <t>UK Plan [Member]</t>
        </is>
      </c>
    </row>
    <row r="19">
      <c r="A19" s="3" t="inlineStr">
        <is>
          <t>Defined Contribution Plan Disclosure [Line Items]</t>
        </is>
      </c>
    </row>
    <row r="20">
      <c r="A20" s="4" t="inlineStr">
        <is>
          <t>Defined contribution plan, employers matching contribution, annual vesting percentage</t>
        </is>
      </c>
      <c r="B20" s="4" t="inlineStr">
        <is>
          <t>100.00%</t>
        </is>
      </c>
    </row>
    <row r="21">
      <c r="A21" s="4" t="inlineStr">
        <is>
          <t>UK Plan [Member] | Maximum [Member]</t>
        </is>
      </c>
    </row>
    <row r="22">
      <c r="A22" s="3" t="inlineStr">
        <is>
          <t>Defined Contribution Plan Disclosure [Line Items]</t>
        </is>
      </c>
    </row>
    <row r="23">
      <c r="A23" s="4" t="inlineStr">
        <is>
          <t>Defined contribution plan, employer matching contribution, percent of employees' gross pay</t>
        </is>
      </c>
      <c r="B23" s="4" t="inlineStr">
        <is>
          <t>1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Expenses - Other Expenses Breakout (Details) - USD ($) $ in Millions</t>
        </is>
      </c>
      <c r="B1" s="2" t="inlineStr">
        <is>
          <t>12 Months Ended</t>
        </is>
      </c>
    </row>
    <row r="2">
      <c r="B2" s="2" t="inlineStr">
        <is>
          <t>Sep. 30, 2020</t>
        </is>
      </c>
      <c r="C2" s="2" t="inlineStr">
        <is>
          <t>Sep. 30, 2019</t>
        </is>
      </c>
      <c r="D2" s="2" t="inlineStr">
        <is>
          <t>Sep. 30, 2018</t>
        </is>
      </c>
    </row>
    <row r="3">
      <c r="A3" s="3" t="inlineStr">
        <is>
          <t>Other Expenses [Abstract]</t>
        </is>
      </c>
    </row>
    <row r="4">
      <c r="A4" s="4" t="inlineStr">
        <is>
          <t>Insurance</t>
        </is>
      </c>
      <c r="B4" s="5" t="n">
        <v>4.7</v>
      </c>
      <c r="C4" s="5" t="n">
        <v>3.4</v>
      </c>
      <c r="D4" s="5" t="n">
        <v>2.6</v>
      </c>
    </row>
    <row r="5">
      <c r="A5" s="4" t="inlineStr">
        <is>
          <t>Office supplies and printing</t>
        </is>
      </c>
      <c r="B5" s="7" t="n">
        <v>1.8</v>
      </c>
      <c r="C5" s="7" t="n">
        <v>1.9</v>
      </c>
      <c r="D5" s="7" t="n">
        <v>1.7</v>
      </c>
    </row>
    <row r="6">
      <c r="A6" s="4" t="inlineStr">
        <is>
          <t>Other clearing related expenses</t>
        </is>
      </c>
      <c r="B6" s="7" t="n">
        <v>2.8</v>
      </c>
      <c r="C6" s="7" t="n">
        <v>2.5</v>
      </c>
      <c r="D6" s="7" t="n">
        <v>2.5</v>
      </c>
    </row>
    <row r="7">
      <c r="A7" s="4" t="inlineStr">
        <is>
          <t>Other non-income taxes</t>
        </is>
      </c>
      <c r="B7" s="7" t="n">
        <v>6.6</v>
      </c>
      <c r="C7" s="7" t="n">
        <v>4.6</v>
      </c>
      <c r="D7" s="7" t="n">
        <v>4.9</v>
      </c>
    </row>
    <row r="8">
      <c r="A8" s="4" t="inlineStr">
        <is>
          <t>Contingent consideration, net</t>
        </is>
      </c>
      <c r="B8" s="7" t="n">
        <v>0.5</v>
      </c>
      <c r="C8" s="6" t="n">
        <v>0</v>
      </c>
      <c r="D8" s="6" t="n">
        <v>0</v>
      </c>
    </row>
    <row r="9">
      <c r="A9" s="4" t="inlineStr">
        <is>
          <t>Other</t>
        </is>
      </c>
      <c r="B9" s="7" t="n">
        <v>13.2</v>
      </c>
      <c r="C9" s="7" t="n">
        <v>10.8</v>
      </c>
      <c r="D9" s="7" t="n">
        <v>8.4</v>
      </c>
    </row>
    <row r="10">
      <c r="A10" s="4" t="inlineStr">
        <is>
          <t>Total other expenses</t>
        </is>
      </c>
      <c r="B10" s="5" t="n">
        <v>29.6</v>
      </c>
      <c r="C10" s="5" t="n">
        <v>23.2</v>
      </c>
      <c r="D10" s="5" t="n">
        <v>2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Bad Debt on Physical Coal (Details) - USD ($) $ in Millions</t>
        </is>
      </c>
      <c r="B1" s="2" t="inlineStr">
        <is>
          <t>3 Months Ended</t>
        </is>
      </c>
      <c r="F1" s="2" t="inlineStr">
        <is>
          <t>12 Months Ended</t>
        </is>
      </c>
    </row>
    <row r="2">
      <c r="B2" s="2" t="inlineStr">
        <is>
          <t>Sep. 30, 2019</t>
        </is>
      </c>
      <c r="C2" s="2" t="inlineStr">
        <is>
          <t>Jun. 30, 2019</t>
        </is>
      </c>
      <c r="D2" s="2" t="inlineStr">
        <is>
          <t>Mar. 31, 2019</t>
        </is>
      </c>
      <c r="E2" s="2" t="inlineStr">
        <is>
          <t>Dec. 31, 2018</t>
        </is>
      </c>
      <c r="F2" s="2" t="inlineStr">
        <is>
          <t>Sep. 30, 2020</t>
        </is>
      </c>
      <c r="G2" s="2" t="inlineStr">
        <is>
          <t>Sep. 30, 2019</t>
        </is>
      </c>
      <c r="H2" s="2" t="inlineStr">
        <is>
          <t>Sep. 30, 2018</t>
        </is>
      </c>
      <c r="I2" s="2" t="inlineStr">
        <is>
          <t>Sep. 30, 2017</t>
        </is>
      </c>
    </row>
    <row r="3">
      <c r="A3" s="3" t="inlineStr">
        <is>
          <t>Bad Debt on Physical Coal [Abstract]</t>
        </is>
      </c>
    </row>
    <row r="4">
      <c r="A4" s="4" t="inlineStr">
        <is>
          <t>Allowance for doubtful accounts</t>
        </is>
      </c>
      <c r="B4" s="8" t="n">
        <v>-10</v>
      </c>
      <c r="C4" s="8" t="n">
        <v>0</v>
      </c>
      <c r="D4" s="8" t="n">
        <v>0</v>
      </c>
      <c r="E4" s="5" t="n">
        <v>-2.4</v>
      </c>
      <c r="F4" s="8" t="n">
        <v>0</v>
      </c>
      <c r="G4" s="5" t="n">
        <v>-12.4</v>
      </c>
      <c r="H4" s="8" t="n">
        <v>1</v>
      </c>
      <c r="I4" s="8" t="n">
        <v>47</v>
      </c>
    </row>
    <row r="5">
      <c r="A5" s="4" t="inlineStr">
        <is>
          <t>Payments for legal settlements</t>
        </is>
      </c>
      <c r="G5" s="7" t="n">
        <v>8.4</v>
      </c>
    </row>
    <row r="6">
      <c r="A6" s="4" t="inlineStr">
        <is>
          <t>Gain (loss) related to litigation settlement</t>
        </is>
      </c>
      <c r="G6" s="7" t="n">
        <v>2.4</v>
      </c>
    </row>
    <row r="7">
      <c r="A7" s="4" t="inlineStr">
        <is>
          <t>Insurance recoveries</t>
        </is>
      </c>
      <c r="G7" s="6" t="n">
        <v>10</v>
      </c>
    </row>
    <row r="8">
      <c r="A8" s="4" t="inlineStr">
        <is>
          <t>Accounts receivable, allowance for doubtful accounts</t>
        </is>
      </c>
      <c r="F8" s="5" t="n">
        <v>35.6</v>
      </c>
      <c r="G8" s="5" t="n">
        <v>0.3</v>
      </c>
      <c r="H8" s="5" t="n">
        <v>0.3</v>
      </c>
    </row>
  </sheetData>
  <mergeCells count="3">
    <mergeCell ref="A1:A2"/>
    <mergeCell ref="B1:E1"/>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Federal statutory rate effect of:</t>
        </is>
      </c>
      <c r="B4" s="4" t="inlineStr">
        <is>
          <t>21.00%</t>
        </is>
      </c>
      <c r="C4" s="4" t="inlineStr">
        <is>
          <t>21.00%</t>
        </is>
      </c>
      <c r="D4" s="4" t="inlineStr">
        <is>
          <t>24.50%</t>
        </is>
      </c>
    </row>
    <row r="5">
      <c r="A5" s="4" t="inlineStr">
        <is>
          <t>Effective income tax rate reconciliation, Change in enacted tax rate, amount</t>
        </is>
      </c>
      <c r="D5" s="5" t="n">
        <v>8.6</v>
      </c>
    </row>
    <row r="6">
      <c r="A6" s="4" t="inlineStr">
        <is>
          <t>Remeasurement of deferred tax</t>
        </is>
      </c>
      <c r="B6" s="4" t="inlineStr">
        <is>
          <t>0.00%</t>
        </is>
      </c>
      <c r="C6" s="4" t="inlineStr">
        <is>
          <t>0.00%</t>
        </is>
      </c>
      <c r="D6" s="4" t="inlineStr">
        <is>
          <t>8.50%</t>
        </is>
      </c>
    </row>
    <row r="7">
      <c r="A7" s="4" t="inlineStr">
        <is>
          <t>Effective income tax rate reconciliation, Repatriation of foreign earnings, amount</t>
        </is>
      </c>
      <c r="D7" s="5" t="n">
        <v>11.2</v>
      </c>
    </row>
    <row r="8">
      <c r="A8" s="4" t="inlineStr">
        <is>
          <t>Repatriation transition tax</t>
        </is>
      </c>
      <c r="B8" s="4" t="inlineStr">
        <is>
          <t>0.00%</t>
        </is>
      </c>
      <c r="C8" s="4" t="inlineStr">
        <is>
          <t>0.00%</t>
        </is>
      </c>
      <c r="D8" s="4" t="inlineStr">
        <is>
          <t>11.00%</t>
        </is>
      </c>
    </row>
    <row r="9">
      <c r="A9" s="4" t="inlineStr">
        <is>
          <t>Operating loss carryforwards</t>
        </is>
      </c>
      <c r="B9" s="5" t="n">
        <v>6.9</v>
      </c>
      <c r="C9" s="5" t="n">
        <v>7.1</v>
      </c>
    </row>
    <row r="10">
      <c r="A10" s="4" t="inlineStr">
        <is>
          <t>State and local net operating loss carryforwards of net of valuation allowance</t>
        </is>
      </c>
      <c r="B10" s="7" t="n">
        <v>4.7</v>
      </c>
    </row>
    <row r="11">
      <c r="A11" s="4" t="inlineStr">
        <is>
          <t>Federal operating loss carryforwards, net of valuation allowances</t>
        </is>
      </c>
      <c r="B11" s="7" t="n">
        <v>0.6</v>
      </c>
    </row>
    <row r="12">
      <c r="A12" s="4" t="inlineStr">
        <is>
          <t>Foreign tax credit carryforwards</t>
        </is>
      </c>
      <c r="B12" s="7" t="n">
        <v>2.4</v>
      </c>
      <c r="C12" s="6" t="n">
        <v>5</v>
      </c>
      <c r="D12" s="5" t="n">
        <v>5.1</v>
      </c>
    </row>
    <row r="13">
      <c r="A13" s="4" t="inlineStr">
        <is>
          <t>Valuation allowance</t>
        </is>
      </c>
      <c r="B13" s="7" t="n">
        <v>-12.4</v>
      </c>
      <c r="C13" s="7" t="n">
        <v>-8.5</v>
      </c>
    </row>
    <row r="14">
      <c r="A14" s="4" t="inlineStr">
        <is>
          <t>Net change in total valuation allowance</t>
        </is>
      </c>
      <c r="B14" s="7" t="n">
        <v>3.9</v>
      </c>
    </row>
    <row r="15">
      <c r="A15" s="4" t="inlineStr">
        <is>
          <t>Foreign earnings repatriated</t>
        </is>
      </c>
      <c r="B15" s="6" t="n">
        <v>30</v>
      </c>
      <c r="C15" s="8" t="n">
        <v>13</v>
      </c>
    </row>
    <row r="16">
      <c r="A16" s="4" t="inlineStr">
        <is>
          <t>Gain Capital Holdings Inc [Member]</t>
        </is>
      </c>
    </row>
    <row r="17">
      <c r="A17" s="3" t="inlineStr">
        <is>
          <t>Operating Loss Carryforwards [Line Items]</t>
        </is>
      </c>
    </row>
    <row r="18">
      <c r="A18" s="4" t="inlineStr">
        <is>
          <t>Foreign tax credit carryforwards</t>
        </is>
      </c>
      <c r="B18" s="7" t="n">
        <v>1.1</v>
      </c>
    </row>
    <row r="19">
      <c r="A19" s="4" t="inlineStr">
        <is>
          <t>Foreign tax credits, net</t>
        </is>
      </c>
      <c r="B19" s="7" t="n">
        <v>1.3</v>
      </c>
    </row>
    <row r="20">
      <c r="A20" s="4" t="inlineStr">
        <is>
          <t>Gain Capital U.K. Ltd [Member]</t>
        </is>
      </c>
    </row>
    <row r="21">
      <c r="A21" s="3" t="inlineStr">
        <is>
          <t>Operating Loss Carryforwards [Line Items]</t>
        </is>
      </c>
    </row>
    <row r="22">
      <c r="A22" s="4" t="inlineStr">
        <is>
          <t>Operating loss carryforwards</t>
        </is>
      </c>
      <c r="B22" s="5" t="n">
        <v>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Income tax expense attributable to income from operations</t>
        </is>
      </c>
      <c r="B4" s="5" t="n">
        <v>2.5</v>
      </c>
      <c r="C4" s="5" t="n">
        <v>12.4</v>
      </c>
      <c r="D4" s="5" t="n">
        <v>16.8</v>
      </c>
      <c r="E4" s="5" t="n">
        <v>5.4</v>
      </c>
      <c r="F4" s="5" t="n">
        <v>6.9</v>
      </c>
      <c r="G4" s="5" t="n">
        <v>5.3</v>
      </c>
      <c r="H4" s="5" t="n">
        <v>7.5</v>
      </c>
      <c r="I4" s="5" t="n">
        <v>6.2</v>
      </c>
      <c r="J4" s="5" t="n">
        <v>37.1</v>
      </c>
      <c r="K4" s="5" t="n">
        <v>25.9</v>
      </c>
      <c r="L4" s="8" t="n">
        <v>46</v>
      </c>
    </row>
    <row r="5">
      <c r="A5" s="4" t="inlineStr">
        <is>
          <t>Taxes allocated to stockholders’ equity, related to pension liabilities</t>
        </is>
      </c>
      <c r="J5" s="6" t="n">
        <v>0</v>
      </c>
      <c r="K5" s="7" t="n">
        <v>-0.2</v>
      </c>
      <c r="L5" s="7" t="n">
        <v>0.1</v>
      </c>
    </row>
    <row r="6">
      <c r="A6" s="4" t="inlineStr">
        <is>
          <t>Total income tax expense</t>
        </is>
      </c>
      <c r="J6" s="5" t="n">
        <v>37.1</v>
      </c>
      <c r="K6" s="5" t="n">
        <v>25.7</v>
      </c>
      <c r="L6" s="5" t="n">
        <v>46.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Tax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rrent taxes:</t>
        </is>
      </c>
    </row>
    <row r="4">
      <c r="A4" s="4" t="inlineStr">
        <is>
          <t>Total current taxes</t>
        </is>
      </c>
      <c r="J4" s="8" t="n">
        <v>33</v>
      </c>
      <c r="K4" s="5" t="n">
        <v>22.2</v>
      </c>
      <c r="L4" s="5" t="n">
        <v>23.7</v>
      </c>
    </row>
    <row r="5">
      <c r="A5" s="4" t="inlineStr">
        <is>
          <t>Deferred taxes</t>
        </is>
      </c>
      <c r="J5" s="7" t="n">
        <v>4.1</v>
      </c>
      <c r="K5" s="7" t="n">
        <v>3.7</v>
      </c>
      <c r="L5" s="7" t="n">
        <v>22.3</v>
      </c>
    </row>
    <row r="6">
      <c r="A6" s="4" t="inlineStr">
        <is>
          <t>Income tax expense</t>
        </is>
      </c>
      <c r="B6" s="5" t="n">
        <v>2.5</v>
      </c>
      <c r="C6" s="5" t="n">
        <v>12.4</v>
      </c>
      <c r="D6" s="5" t="n">
        <v>16.8</v>
      </c>
      <c r="E6" s="5" t="n">
        <v>5.4</v>
      </c>
      <c r="F6" s="5" t="n">
        <v>6.9</v>
      </c>
      <c r="G6" s="5" t="n">
        <v>5.3</v>
      </c>
      <c r="H6" s="5" t="n">
        <v>7.5</v>
      </c>
      <c r="I6" s="5" t="n">
        <v>6.2</v>
      </c>
      <c r="J6" s="7" t="n">
        <v>37.1</v>
      </c>
      <c r="K6" s="7" t="n">
        <v>25.9</v>
      </c>
      <c r="L6" s="6" t="n">
        <v>46</v>
      </c>
    </row>
    <row r="7">
      <c r="A7" s="4" t="inlineStr">
        <is>
          <t>United States [Member]</t>
        </is>
      </c>
    </row>
    <row r="8">
      <c r="A8" s="3" t="inlineStr">
        <is>
          <t>Current taxes:</t>
        </is>
      </c>
    </row>
    <row r="9">
      <c r="A9" s="4" t="inlineStr">
        <is>
          <t>U.S. federal</t>
        </is>
      </c>
      <c r="J9" s="7" t="n">
        <v>-0.6</v>
      </c>
      <c r="K9" s="7" t="n">
        <v>-1.9</v>
      </c>
      <c r="L9" s="7" t="n">
        <v>0.8</v>
      </c>
    </row>
    <row r="10">
      <c r="A10" s="4" t="inlineStr">
        <is>
          <t>U.S. State and local</t>
        </is>
      </c>
      <c r="J10" s="7" t="n">
        <v>2.3</v>
      </c>
      <c r="K10" s="7" t="n">
        <v>-0.8</v>
      </c>
      <c r="L10" s="7" t="n">
        <v>0.5</v>
      </c>
    </row>
    <row r="11">
      <c r="A11" s="4" t="inlineStr">
        <is>
          <t>Non-US [Member]</t>
        </is>
      </c>
    </row>
    <row r="12">
      <c r="A12" s="3" t="inlineStr">
        <is>
          <t>Current taxes:</t>
        </is>
      </c>
    </row>
    <row r="13">
      <c r="A13" s="4" t="inlineStr">
        <is>
          <t>International</t>
        </is>
      </c>
      <c r="J13" s="5" t="n">
        <v>31.3</v>
      </c>
      <c r="K13" s="5" t="n">
        <v>24.9</v>
      </c>
      <c r="L13" s="5" t="n">
        <v>22.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U.S. and International Taxes (Details) - USD ($) $ in Million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Income from operations, before tax</t>
        </is>
      </c>
      <c r="B4" s="5" t="n">
        <v>206.7</v>
      </c>
      <c r="C4" s="8" t="n">
        <v>111</v>
      </c>
      <c r="D4" s="5" t="n">
        <v>101.5</v>
      </c>
    </row>
    <row r="5">
      <c r="A5" s="4" t="inlineStr">
        <is>
          <t>United States [Member]</t>
        </is>
      </c>
    </row>
    <row r="6">
      <c r="A6" s="3" t="inlineStr">
        <is>
          <t>Operating Loss Carryforwards [Line Items]</t>
        </is>
      </c>
    </row>
    <row r="7">
      <c r="A7" s="4" t="inlineStr">
        <is>
          <t>U.S.</t>
        </is>
      </c>
      <c r="B7" s="7" t="n">
        <v>88.8</v>
      </c>
      <c r="C7" s="7" t="n">
        <v>-2.6</v>
      </c>
      <c r="D7" s="7" t="n">
        <v>9.9</v>
      </c>
    </row>
    <row r="8">
      <c r="A8" s="4" t="inlineStr">
        <is>
          <t>Non-US [Member]</t>
        </is>
      </c>
    </row>
    <row r="9">
      <c r="A9" s="3" t="inlineStr">
        <is>
          <t>Operating Loss Carryforwards [Line Items]</t>
        </is>
      </c>
    </row>
    <row r="10">
      <c r="A10" s="4" t="inlineStr">
        <is>
          <t>International</t>
        </is>
      </c>
      <c r="B10" s="5" t="n">
        <v>117.9</v>
      </c>
      <c r="C10" s="5" t="n">
        <v>113.6</v>
      </c>
      <c r="D10" s="5" t="n">
        <v>91.5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Rate Reconciliation (Detail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Federal statutory rate effect of:</t>
        </is>
      </c>
      <c r="B4" s="4" t="inlineStr">
        <is>
          <t>21.00%</t>
        </is>
      </c>
      <c r="C4" s="4" t="inlineStr">
        <is>
          <t>21.00%</t>
        </is>
      </c>
      <c r="D4" s="4" t="inlineStr">
        <is>
          <t>24.50%</t>
        </is>
      </c>
    </row>
    <row r="5">
      <c r="A5" s="4" t="inlineStr">
        <is>
          <t>U.S. State and local income taxes</t>
        </is>
      </c>
      <c r="B5" s="4" t="inlineStr">
        <is>
          <t>1.00%</t>
        </is>
      </c>
      <c r="C5" s="4" t="inlineStr">
        <is>
          <t>(1.50%)</t>
        </is>
      </c>
      <c r="D5" s="4" t="inlineStr">
        <is>
          <t>0.80%</t>
        </is>
      </c>
    </row>
    <row r="6">
      <c r="A6" s="4" t="inlineStr">
        <is>
          <t>Foreign earnings and losses taxed at different rates</t>
        </is>
      </c>
      <c r="B6" s="4" t="inlineStr">
        <is>
          <t>0.10%</t>
        </is>
      </c>
      <c r="C6" s="4" t="inlineStr">
        <is>
          <t>0.70%</t>
        </is>
      </c>
      <c r="D6" s="4" t="inlineStr">
        <is>
          <t>(0.80%)</t>
        </is>
      </c>
    </row>
    <row r="7">
      <c r="A7" s="4" t="inlineStr">
        <is>
          <t>U.S. permanent items</t>
        </is>
      </c>
      <c r="B7" s="4" t="inlineStr">
        <is>
          <t>0.90%</t>
        </is>
      </c>
      <c r="C7" s="4" t="inlineStr">
        <is>
          <t>0.10%</t>
        </is>
      </c>
      <c r="D7" s="4" t="inlineStr">
        <is>
          <t>(0.20%)</t>
        </is>
      </c>
    </row>
    <row r="8">
      <c r="A8" s="4" t="inlineStr">
        <is>
          <t>Foreign permanent items</t>
        </is>
      </c>
      <c r="B8" s="4" t="inlineStr">
        <is>
          <t>0.50%</t>
        </is>
      </c>
      <c r="C8" s="4" t="inlineStr">
        <is>
          <t>0.70%</t>
        </is>
      </c>
      <c r="D8" s="4" t="inlineStr">
        <is>
          <t>2.10%</t>
        </is>
      </c>
    </row>
    <row r="9">
      <c r="A9" s="4" t="inlineStr">
        <is>
          <t>U.S. bargain purchase gain</t>
        </is>
      </c>
      <c r="B9" s="4" t="inlineStr">
        <is>
          <t>(8.30%)</t>
        </is>
      </c>
      <c r="C9" s="4" t="inlineStr">
        <is>
          <t>(1.00%)</t>
        </is>
      </c>
      <c r="D9" s="4" t="inlineStr">
        <is>
          <t>0.00%</t>
        </is>
      </c>
    </row>
    <row r="10">
      <c r="A10" s="4" t="inlineStr">
        <is>
          <t>Remeasurement of deferred tax</t>
        </is>
      </c>
      <c r="B10" s="4" t="inlineStr">
        <is>
          <t>0.00%</t>
        </is>
      </c>
      <c r="C10" s="4" t="inlineStr">
        <is>
          <t>0.00%</t>
        </is>
      </c>
      <c r="D10" s="4" t="inlineStr">
        <is>
          <t>8.50%</t>
        </is>
      </c>
    </row>
    <row r="11">
      <c r="A11" s="4" t="inlineStr">
        <is>
          <t>Repatriation Transition tax</t>
        </is>
      </c>
      <c r="B11" s="4" t="inlineStr">
        <is>
          <t>0.00%</t>
        </is>
      </c>
      <c r="C11" s="4" t="inlineStr">
        <is>
          <t>0.00%</t>
        </is>
      </c>
      <c r="D11" s="4" t="inlineStr">
        <is>
          <t>11.00%</t>
        </is>
      </c>
    </row>
    <row r="12">
      <c r="A12" s="4" t="inlineStr">
        <is>
          <t>GILTI</t>
        </is>
      </c>
      <c r="B12" s="4" t="inlineStr">
        <is>
          <t>0.70%</t>
        </is>
      </c>
      <c r="C12" s="4" t="inlineStr">
        <is>
          <t>2.20%</t>
        </is>
      </c>
      <c r="D12" s="4" t="inlineStr">
        <is>
          <t>0.00%</t>
        </is>
      </c>
    </row>
    <row r="13">
      <c r="A13" s="4" t="inlineStr">
        <is>
          <t>Other reconciling items</t>
        </is>
      </c>
      <c r="B13" s="4" t="inlineStr">
        <is>
          <t>0.90%</t>
        </is>
      </c>
      <c r="C13" s="4" t="inlineStr">
        <is>
          <t>(0.40%)</t>
        </is>
      </c>
      <c r="D13" s="4" t="inlineStr">
        <is>
          <t>0.20%</t>
        </is>
      </c>
    </row>
    <row r="14">
      <c r="A14" s="4" t="inlineStr">
        <is>
          <t>Effective rate</t>
        </is>
      </c>
      <c r="B14" s="4" t="inlineStr">
        <is>
          <t>18.00%</t>
        </is>
      </c>
      <c r="C14" s="4" t="inlineStr">
        <is>
          <t>23.30%</t>
        </is>
      </c>
      <c r="D14" s="4" t="inlineStr">
        <is>
          <t>45.30%</t>
        </is>
      </c>
    </row>
    <row r="15">
      <c r="A15" s="4" t="inlineStr">
        <is>
          <t>Foreign Tax Authority [Member]</t>
        </is>
      </c>
    </row>
    <row r="16">
      <c r="A16" s="3" t="inlineStr">
        <is>
          <t>Operating Loss Carryforwards [Line Items]</t>
        </is>
      </c>
    </row>
    <row r="17">
      <c r="A17" s="4" t="inlineStr">
        <is>
          <t>Change in foreign and state valuation allowance</t>
        </is>
      </c>
      <c r="B17" s="4" t="inlineStr">
        <is>
          <t>1.00%</t>
        </is>
      </c>
      <c r="C17" s="4" t="inlineStr">
        <is>
          <t>1.00%</t>
        </is>
      </c>
      <c r="D17" s="4" t="inlineStr">
        <is>
          <t>(0.80%)</t>
        </is>
      </c>
    </row>
    <row r="18">
      <c r="A18" s="4" t="inlineStr">
        <is>
          <t>State and Local Jurisdiction [Member]</t>
        </is>
      </c>
    </row>
    <row r="19">
      <c r="A19" s="3" t="inlineStr">
        <is>
          <t>Operating Loss Carryforwards [Line Items]</t>
        </is>
      </c>
    </row>
    <row r="20">
      <c r="A20" s="4" t="inlineStr">
        <is>
          <t>Change in foreign and state valuation allowance</t>
        </is>
      </c>
      <c r="B20" s="4" t="inlineStr">
        <is>
          <t>0.20%</t>
        </is>
      </c>
      <c r="C20" s="4" t="inlineStr">
        <is>
          <t>0.50%</t>
        </is>
      </c>
      <c r="D20" s="4" t="inlineStr">
        <is>
          <t>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Sep. 30, 2020</t>
        </is>
      </c>
      <c r="C1" s="2" t="inlineStr">
        <is>
          <t>Sep. 30, 2019</t>
        </is>
      </c>
      <c r="D1" s="2" t="inlineStr">
        <is>
          <t>Sep. 30, 2018</t>
        </is>
      </c>
    </row>
    <row r="2">
      <c r="A2" s="3" t="inlineStr">
        <is>
          <t>Deferred tax assets:</t>
        </is>
      </c>
    </row>
    <row r="3">
      <c r="A3" s="4" t="inlineStr">
        <is>
          <t>Share-based compensation</t>
        </is>
      </c>
      <c r="B3" s="5" t="n">
        <v>3.1</v>
      </c>
      <c r="C3" s="5" t="n">
        <v>3.3</v>
      </c>
    </row>
    <row r="4">
      <c r="A4" s="4" t="inlineStr">
        <is>
          <t>Deferred compensation</t>
        </is>
      </c>
      <c r="B4" s="7" t="n">
        <v>4.1</v>
      </c>
      <c r="C4" s="7" t="n">
        <v>3.6</v>
      </c>
    </row>
    <row r="5">
      <c r="A5" s="4" t="inlineStr">
        <is>
          <t>Intangible assets</t>
        </is>
      </c>
      <c r="B5" s="7" t="n">
        <v>9.9</v>
      </c>
      <c r="C5" s="7" t="n">
        <v>4.8</v>
      </c>
    </row>
    <row r="6">
      <c r="A6" s="4" t="inlineStr">
        <is>
          <t>Bad debt reserve</t>
        </is>
      </c>
      <c r="B6" s="7" t="n">
        <v>4.4</v>
      </c>
      <c r="C6" s="7" t="n">
        <v>1.3</v>
      </c>
    </row>
    <row r="7">
      <c r="A7" s="4" t="inlineStr">
        <is>
          <t>Tax credit carryforwards</t>
        </is>
      </c>
      <c r="B7" s="7" t="n">
        <v>0.2</v>
      </c>
      <c r="C7" s="7" t="n">
        <v>0.5</v>
      </c>
    </row>
    <row r="8">
      <c r="A8" s="4" t="inlineStr">
        <is>
          <t>Foreign tax credit carryforwards</t>
        </is>
      </c>
      <c r="B8" s="7" t="n">
        <v>2.4</v>
      </c>
      <c r="C8" s="6" t="n">
        <v>5</v>
      </c>
      <c r="D8" s="5" t="n">
        <v>5.1</v>
      </c>
    </row>
    <row r="9">
      <c r="A9" s="4" t="inlineStr">
        <is>
          <t>Other compensation</t>
        </is>
      </c>
      <c r="B9" s="7" t="n">
        <v>5.8</v>
      </c>
      <c r="C9" s="7" t="n">
        <v>2.2</v>
      </c>
    </row>
    <row r="10">
      <c r="A10" s="4" t="inlineStr">
        <is>
          <t>Property and equipment</t>
        </is>
      </c>
      <c r="B10" s="7" t="n">
        <v>7.3</v>
      </c>
      <c r="C10" s="6" t="n">
        <v>0</v>
      </c>
    </row>
    <row r="11">
      <c r="A11" s="4" t="inlineStr">
        <is>
          <t>Other</t>
        </is>
      </c>
      <c r="B11" s="7" t="n">
        <v>1.9</v>
      </c>
      <c r="C11" s="7" t="n">
        <v>1.1</v>
      </c>
    </row>
    <row r="12">
      <c r="A12" s="4" t="inlineStr">
        <is>
          <t>Total gross deferred tax assets</t>
        </is>
      </c>
      <c r="B12" s="7" t="n">
        <v>55.3</v>
      </c>
      <c r="C12" s="7" t="n">
        <v>34.7</v>
      </c>
    </row>
    <row r="13">
      <c r="A13" s="4" t="inlineStr">
        <is>
          <t>Less valuation allowance</t>
        </is>
      </c>
      <c r="B13" s="7" t="n">
        <v>-12.4</v>
      </c>
      <c r="C13" s="7" t="n">
        <v>-8.5</v>
      </c>
    </row>
    <row r="14">
      <c r="A14" s="4" t="inlineStr">
        <is>
          <t>Deferred tax assets</t>
        </is>
      </c>
      <c r="B14" s="7" t="n">
        <v>42.9</v>
      </c>
      <c r="C14" s="7" t="n">
        <v>26.2</v>
      </c>
    </row>
    <row r="15">
      <c r="A15" s="3" t="inlineStr">
        <is>
          <t>Deferred income tax liabilities:</t>
        </is>
      </c>
    </row>
    <row r="16">
      <c r="A16" s="4" t="inlineStr">
        <is>
          <t>Unrealized gain on securities</t>
        </is>
      </c>
      <c r="B16" s="7" t="n">
        <v>2.4</v>
      </c>
      <c r="C16" s="7" t="n">
        <v>3.2</v>
      </c>
    </row>
    <row r="17">
      <c r="A17" s="4" t="inlineStr">
        <is>
          <t>Prepaid expenses</t>
        </is>
      </c>
      <c r="B17" s="7" t="n">
        <v>3.4</v>
      </c>
      <c r="C17" s="7" t="n">
        <v>2.2</v>
      </c>
    </row>
    <row r="18">
      <c r="A18" s="4" t="inlineStr">
        <is>
          <t>Property and equipment</t>
        </is>
      </c>
      <c r="B18" s="6" t="n">
        <v>0</v>
      </c>
      <c r="C18" s="7" t="n">
        <v>2.6</v>
      </c>
    </row>
    <row r="19">
      <c r="A19" s="4" t="inlineStr">
        <is>
          <t>Pension liability</t>
        </is>
      </c>
      <c r="B19" s="7" t="n">
        <v>0.2</v>
      </c>
      <c r="C19" s="7" t="n">
        <v>0.2</v>
      </c>
    </row>
    <row r="20">
      <c r="A20" s="4" t="inlineStr">
        <is>
          <t>Deferred income tax liabilities</t>
        </is>
      </c>
      <c r="B20" s="6" t="n">
        <v>6</v>
      </c>
      <c r="C20" s="7" t="n">
        <v>8.199999999999999</v>
      </c>
    </row>
    <row r="21">
      <c r="A21" s="4" t="inlineStr">
        <is>
          <t>Deferred income taxes, net</t>
        </is>
      </c>
      <c r="B21" s="7" t="n">
        <v>36.9</v>
      </c>
      <c r="C21" s="6" t="n">
        <v>18</v>
      </c>
    </row>
    <row r="22">
      <c r="A22" s="4" t="inlineStr">
        <is>
          <t>Non-US [Member]</t>
        </is>
      </c>
    </row>
    <row r="23">
      <c r="A23" s="3" t="inlineStr">
        <is>
          <t>Deferred tax assets:</t>
        </is>
      </c>
    </row>
    <row r="24">
      <c r="A24" s="4" t="inlineStr">
        <is>
          <t>Foreign net operating loss carryforwards</t>
        </is>
      </c>
      <c r="B24" s="7" t="n">
        <v>5.4</v>
      </c>
      <c r="C24" s="7" t="n">
        <v>2.6</v>
      </c>
    </row>
    <row r="25">
      <c r="A25" s="4" t="inlineStr">
        <is>
          <t>United States [Member]</t>
        </is>
      </c>
    </row>
    <row r="26">
      <c r="A26" s="3" t="inlineStr">
        <is>
          <t>Deferred tax assets:</t>
        </is>
      </c>
    </row>
    <row r="27">
      <c r="A27" s="4" t="inlineStr">
        <is>
          <t>U.S. State and local net operating loss carryforwards</t>
        </is>
      </c>
      <c r="B27" s="6" t="n">
        <v>9</v>
      </c>
      <c r="C27" s="7" t="n">
        <v>9.199999999999999</v>
      </c>
    </row>
    <row r="28">
      <c r="A28" s="4" t="inlineStr">
        <is>
          <t>U.S. federal net operating loss carryforwards</t>
        </is>
      </c>
      <c r="B28" s="5" t="n">
        <v>1.8</v>
      </c>
      <c r="C28" s="5" t="n">
        <v>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20 2019 2018 Numerator: Net income $ 169.6 $ 85.1 $ 55.5 Less: Allocation to participating securities (4.0) (1.5) (0.9) Net income allocated to common stockholders $ 165.6 $ 83.6 $ 54.6 Denominator: Weighted average number of: Common shares outstanding 18,824,328 18,738,905 18,549,011 Dilutive potential common shares outstanding: Share-based awards 356,151 275,490 385,819 Diluted shares outstanding 19,180,479 19,014,395 18,934,830 The dilutive effect of share-based awards is reflected in diluted net income per share by application of the treasury stock method, which includes consideration of unamortized share-based compensation expense. Options to purchase 898,420, 907,089 and 92,627 shares of common stock for fiscal years ended September 30, 2020, 2019, and 2018, respectively, were excluded from the calculation of diluted earnings per share because they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Gain Capital Holdings Inc (Details) - USD ($) $ / shares in Units, $ in Millions</t>
        </is>
      </c>
      <c r="B1" s="2" t="inlineStr">
        <is>
          <t>Feb. 26, 2020</t>
        </is>
      </c>
      <c r="C1" s="2" t="inlineStr">
        <is>
          <t>Sep. 30, 2020</t>
        </is>
      </c>
      <c r="D1" s="2" t="inlineStr">
        <is>
          <t>Sep. 30, 2019</t>
        </is>
      </c>
    </row>
    <row r="2">
      <c r="A2" s="3" t="inlineStr">
        <is>
          <t>Aggregated Merger Consideration</t>
        </is>
      </c>
    </row>
    <row r="3">
      <c r="A3" s="4" t="inlineStr">
        <is>
          <t>Common stock outstanding (in shares)</t>
        </is>
      </c>
      <c r="C3" s="6" t="n">
        <v>19376594</v>
      </c>
      <c r="D3" s="6" t="n">
        <v>19075360</v>
      </c>
    </row>
    <row r="4">
      <c r="A4" s="4" t="inlineStr">
        <is>
          <t>Gain Capital Holdings Inc [Member]</t>
        </is>
      </c>
    </row>
    <row r="5">
      <c r="A5" s="3" t="inlineStr">
        <is>
          <t>Aggregated Merger Consideration</t>
        </is>
      </c>
    </row>
    <row r="6">
      <c r="A6" s="4" t="inlineStr">
        <is>
          <t>Common stock outstanding (in shares)</t>
        </is>
      </c>
      <c r="B6" s="6" t="n">
        <v>3600000</v>
      </c>
    </row>
    <row r="7">
      <c r="A7" s="4" t="inlineStr">
        <is>
          <t>Gain Capital Holdings Inc [Member]</t>
        </is>
      </c>
    </row>
    <row r="8">
      <c r="A8" s="3" t="inlineStr">
        <is>
          <t>Business Acquisition [Line Items]</t>
        </is>
      </c>
    </row>
    <row r="9">
      <c r="A9" s="4" t="inlineStr">
        <is>
          <t>Business acquisition, share price (in dollars per share)</t>
        </is>
      </c>
      <c r="B9" s="8" t="n">
        <v>6</v>
      </c>
    </row>
    <row r="10">
      <c r="A10" s="3" t="inlineStr">
        <is>
          <t>Aggregated Merger Consideration</t>
        </is>
      </c>
    </row>
    <row r="11">
      <c r="A11" s="4" t="inlineStr">
        <is>
          <t>Aggregate cash consideration</t>
        </is>
      </c>
      <c r="B11" s="8" t="n">
        <v>215</v>
      </c>
    </row>
    <row r="12">
      <c r="A12" s="4" t="inlineStr">
        <is>
          <t>Accrual for merger cash consideration</t>
        </is>
      </c>
      <c r="B12" s="7" t="n">
        <v>21.6</v>
      </c>
    </row>
    <row r="13">
      <c r="A13" s="4" t="inlineStr">
        <is>
          <t>Total merger consideration</t>
        </is>
      </c>
      <c r="B13" s="5" t="n">
        <v>236.6</v>
      </c>
    </row>
    <row r="14">
      <c r="A14" s="4" t="inlineStr">
        <is>
          <t>Business acquisition, cost incurred related to merger</t>
        </is>
      </c>
      <c r="C14" s="5" t="n">
        <v>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Gain Capital Holdings Inc Preliminary Purchase Price Allocation (Details) - USD ($) $ in Millions</t>
        </is>
      </c>
      <c r="B1" s="2" t="inlineStr">
        <is>
          <t>Feb. 26, 2020</t>
        </is>
      </c>
      <c r="C1" s="2" t="inlineStr">
        <is>
          <t>Sep. 30, 2020</t>
        </is>
      </c>
      <c r="D1" s="2" t="inlineStr">
        <is>
          <t>Mar. 31, 2019</t>
        </is>
      </c>
      <c r="E1" s="2" t="inlineStr">
        <is>
          <t>Sep. 30, 2020</t>
        </is>
      </c>
      <c r="F1" s="2" t="inlineStr">
        <is>
          <t>Sep. 01, 2020</t>
        </is>
      </c>
    </row>
    <row r="2">
      <c r="A2" s="3" t="inlineStr">
        <is>
          <t>Preliminary Purchase Price Allocation</t>
        </is>
      </c>
    </row>
    <row r="3">
      <c r="A3" s="4" t="inlineStr">
        <is>
          <t>Bargain purchase gain</t>
        </is>
      </c>
      <c r="C3" s="5" t="n">
        <v>81.8</v>
      </c>
      <c r="D3" s="5" t="n">
        <v>5.4</v>
      </c>
    </row>
    <row r="4">
      <c r="A4" s="4" t="inlineStr">
        <is>
          <t>Acquired finite-lived intangible asset, weighted average useful life</t>
        </is>
      </c>
      <c r="E4" s="4" t="inlineStr">
        <is>
          <t>1 year</t>
        </is>
      </c>
    </row>
    <row r="5">
      <c r="A5" s="4" t="inlineStr">
        <is>
          <t>Gain Capital Holdings Inc [Member]</t>
        </is>
      </c>
    </row>
    <row r="6">
      <c r="A6" s="3" t="inlineStr">
        <is>
          <t>Preliminary Purchase Price Allocation</t>
        </is>
      </c>
    </row>
    <row r="7">
      <c r="A7" s="4" t="inlineStr">
        <is>
          <t>Cash and cash equivalents</t>
        </is>
      </c>
      <c r="B7" s="5" t="n">
        <v>507.2</v>
      </c>
    </row>
    <row r="8">
      <c r="A8" s="4" t="inlineStr">
        <is>
          <t>Cash, securities and other assets segregated under federal and other regulations</t>
        </is>
      </c>
      <c r="B8" s="7" t="n">
        <v>497.4</v>
      </c>
    </row>
    <row r="9">
      <c r="A9" s="4" t="inlineStr">
        <is>
          <t>Deposits with and receivables from broker-dealers, clearing organizations, and counterparties</t>
        </is>
      </c>
      <c r="B9" s="7" t="n">
        <v>249.7</v>
      </c>
    </row>
    <row r="10">
      <c r="A10" s="4" t="inlineStr">
        <is>
          <t>Receivables from clients, net</t>
        </is>
      </c>
      <c r="B10" s="6" t="n">
        <v>2</v>
      </c>
    </row>
    <row r="11">
      <c r="A11" s="4" t="inlineStr">
        <is>
          <t>Income taxes receivable</t>
        </is>
      </c>
      <c r="B11" s="7" t="n">
        <v>0.4</v>
      </c>
    </row>
    <row r="12">
      <c r="A12" s="4" t="inlineStr">
        <is>
          <t>Deferred income taxes, net</t>
        </is>
      </c>
      <c r="B12" s="6" t="n">
        <v>23</v>
      </c>
    </row>
    <row r="13">
      <c r="A13" s="4" t="inlineStr">
        <is>
          <t>Property and equipment, net</t>
        </is>
      </c>
      <c r="B13" s="7" t="n">
        <v>6.1</v>
      </c>
    </row>
    <row r="14">
      <c r="A14" s="4" t="inlineStr">
        <is>
          <t>Right of use assets, net</t>
        </is>
      </c>
      <c r="B14" s="6" t="n">
        <v>15</v>
      </c>
    </row>
    <row r="15">
      <c r="A15" s="4" t="inlineStr">
        <is>
          <t>Other assets</t>
        </is>
      </c>
      <c r="B15" s="7" t="n">
        <v>17.9</v>
      </c>
    </row>
    <row r="16">
      <c r="A16" s="4" t="inlineStr">
        <is>
          <t>Total fair value of tangible assets acquired</t>
        </is>
      </c>
      <c r="B16" s="7" t="n">
        <v>1318.7</v>
      </c>
    </row>
    <row r="17">
      <c r="A17" s="4" t="inlineStr">
        <is>
          <t>Accounts payable and other accrued liabilities</t>
        </is>
      </c>
      <c r="B17" s="7" t="n">
        <v>52.7</v>
      </c>
    </row>
    <row r="18">
      <c r="A18" s="4" t="inlineStr">
        <is>
          <t>Operating lease liabilities</t>
        </is>
      </c>
      <c r="B18" s="6" t="n">
        <v>15</v>
      </c>
    </row>
    <row r="19">
      <c r="A19" s="4" t="inlineStr">
        <is>
          <t>Payable to clients</t>
        </is>
      </c>
      <c r="B19" s="7" t="n">
        <v>863.4</v>
      </c>
    </row>
    <row r="20">
      <c r="A20" s="4" t="inlineStr">
        <is>
          <t>Payable to broker-dealers, clearing organizations, and counterparties</t>
        </is>
      </c>
      <c r="B20" s="7" t="n">
        <v>0.5</v>
      </c>
    </row>
    <row r="21">
      <c r="A21" s="4" t="inlineStr">
        <is>
          <t>Income taxes payable</t>
        </is>
      </c>
      <c r="B21" s="7" t="n">
        <v>12.4</v>
      </c>
    </row>
    <row r="22">
      <c r="A22" s="4" t="inlineStr">
        <is>
          <t>Convertible senior notes</t>
        </is>
      </c>
      <c r="B22" s="6" t="n">
        <v>92</v>
      </c>
    </row>
    <row r="23">
      <c r="A23" s="4" t="inlineStr">
        <is>
          <t>Total fair value of tangible liabilities assumed</t>
        </is>
      </c>
      <c r="B23" s="6" t="n">
        <v>1036</v>
      </c>
    </row>
    <row r="24">
      <c r="A24" s="4" t="inlineStr">
        <is>
          <t>Fair value of tangible net assets acquired (4)</t>
        </is>
      </c>
      <c r="B24" s="7" t="n">
        <v>282.7</v>
      </c>
    </row>
    <row r="25">
      <c r="A25" s="4" t="inlineStr">
        <is>
          <t>Identifiable intangible assets acquired</t>
        </is>
      </c>
      <c r="B25" s="7" t="n">
        <v>35.7</v>
      </c>
    </row>
    <row r="26">
      <c r="A26" s="4" t="inlineStr">
        <is>
          <t>Fair value of identifiable net assets acquired</t>
        </is>
      </c>
      <c r="B26" s="7" t="n">
        <v>318.4</v>
      </c>
    </row>
    <row r="27">
      <c r="A27" s="4" t="inlineStr">
        <is>
          <t>Total merger consideration</t>
        </is>
      </c>
      <c r="B27" s="7" t="n">
        <v>236.6</v>
      </c>
    </row>
    <row r="28">
      <c r="A28" s="4" t="inlineStr">
        <is>
          <t>Bargain purchase gain</t>
        </is>
      </c>
      <c r="B28" s="7" t="n">
        <v>81.8</v>
      </c>
    </row>
    <row r="29">
      <c r="A29" s="4" t="inlineStr">
        <is>
          <t>Business combination, convertible senior notes redeemed amount</t>
        </is>
      </c>
      <c r="F29" s="5" t="n">
        <v>91.5</v>
      </c>
    </row>
    <row r="30">
      <c r="A30" s="4" t="inlineStr">
        <is>
          <t>Gain Capital Holdings Inc [Member] | Trademarks /Domain Names [Member]</t>
        </is>
      </c>
    </row>
    <row r="31">
      <c r="A31" s="3" t="inlineStr">
        <is>
          <t>Preliminary Purchase Price Allocation</t>
        </is>
      </c>
    </row>
    <row r="32">
      <c r="A32" s="4" t="inlineStr">
        <is>
          <t>Identifiable intangible assets acquired</t>
        </is>
      </c>
      <c r="B32" s="5" t="n">
        <v>3.7</v>
      </c>
    </row>
    <row r="33">
      <c r="A33" s="4" t="inlineStr">
        <is>
          <t>Acquired finite-lived intangible asset, weighted average useful life</t>
        </is>
      </c>
      <c r="B33" s="4" t="inlineStr">
        <is>
          <t>5 years</t>
        </is>
      </c>
    </row>
    <row r="34">
      <c r="A34" s="4" t="inlineStr">
        <is>
          <t>Gain Capital Holdings Inc [Member] | Software Programs/Platforms [Member]</t>
        </is>
      </c>
    </row>
    <row r="35">
      <c r="A35" s="3" t="inlineStr">
        <is>
          <t>Preliminary Purchase Price Allocation</t>
        </is>
      </c>
    </row>
    <row r="36">
      <c r="A36" s="4" t="inlineStr">
        <is>
          <t>Identifiable intangible assets acquired</t>
        </is>
      </c>
      <c r="B36" s="5" t="n">
        <v>22.2</v>
      </c>
    </row>
    <row r="37">
      <c r="A37" s="4" t="inlineStr">
        <is>
          <t>Acquired finite-lived intangible asset, weighted average useful life</t>
        </is>
      </c>
      <c r="B37" s="4" t="inlineStr">
        <is>
          <t>3 years</t>
        </is>
      </c>
    </row>
    <row r="38">
      <c r="A38" s="4" t="inlineStr">
        <is>
          <t>Gain Capital Holdings Inc [Member] | Customer base [Member]</t>
        </is>
      </c>
    </row>
    <row r="39">
      <c r="A39" s="3" t="inlineStr">
        <is>
          <t>Preliminary Purchase Price Allocation</t>
        </is>
      </c>
    </row>
    <row r="40">
      <c r="A40" s="4" t="inlineStr">
        <is>
          <t>Identifiable intangible assets acquired</t>
        </is>
      </c>
      <c r="B40" s="5" t="n">
        <v>9.800000000000001</v>
      </c>
    </row>
    <row r="41">
      <c r="A41" s="4" t="inlineStr">
        <is>
          <t>Acquired finite-lived intangible asset, weighted average useful life</t>
        </is>
      </c>
      <c r="B41" s="4" t="inlineStr">
        <is>
          <t>4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Gain Capital Holdings Inc Post Acquisition Results and Unaudited Pro Forma Information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Business Acquisition [Line Items]</t>
        </is>
      </c>
    </row>
    <row r="4">
      <c r="A4" s="4" t="inlineStr">
        <is>
          <t>Total revenues</t>
        </is>
      </c>
      <c r="B4" s="5" t="n">
        <v>14284.9</v>
      </c>
      <c r="C4" s="5" t="n">
        <v>8243.4</v>
      </c>
      <c r="D4" s="5" t="n">
        <v>20366.3</v>
      </c>
      <c r="E4" s="8" t="n">
        <v>11245</v>
      </c>
      <c r="F4" s="5" t="n">
        <v>11279.6</v>
      </c>
      <c r="G4" s="8" t="n">
        <v>7873</v>
      </c>
      <c r="H4" s="5" t="n">
        <v>7192.2</v>
      </c>
      <c r="I4" s="5" t="n">
        <v>6552.2</v>
      </c>
      <c r="J4" s="5" t="n">
        <v>54139.6</v>
      </c>
      <c r="K4" s="8" t="n">
        <v>32897</v>
      </c>
      <c r="L4" s="5" t="n">
        <v>27622.7</v>
      </c>
    </row>
    <row r="5">
      <c r="A5" s="4" t="inlineStr">
        <is>
          <t>Net income</t>
        </is>
      </c>
      <c r="J5" s="7" t="n">
        <v>169.6</v>
      </c>
      <c r="K5" s="7" t="n">
        <v>85.09999999999999</v>
      </c>
      <c r="L5" s="5" t="n">
        <v>55.5</v>
      </c>
    </row>
    <row r="6">
      <c r="A6" s="4" t="inlineStr">
        <is>
          <t>Gain Capital Holdings Inc [Member]</t>
        </is>
      </c>
    </row>
    <row r="7">
      <c r="A7" s="3" t="inlineStr">
        <is>
          <t>Business Acquisition [Line Items]</t>
        </is>
      </c>
    </row>
    <row r="8">
      <c r="A8" s="4" t="inlineStr">
        <is>
          <t>Total revenues</t>
        </is>
      </c>
      <c r="J8" s="6" t="n">
        <v>49</v>
      </c>
    </row>
    <row r="9">
      <c r="A9" s="4" t="inlineStr">
        <is>
          <t>Net income</t>
        </is>
      </c>
      <c r="J9" s="7" t="n">
        <v>1.8</v>
      </c>
    </row>
    <row r="10">
      <c r="A10" s="3" t="inlineStr">
        <is>
          <t>Business Acquisition, Pro Forma Information [Abstract]</t>
        </is>
      </c>
    </row>
    <row r="11">
      <c r="A11" s="4" t="inlineStr">
        <is>
          <t>Total revenues</t>
        </is>
      </c>
      <c r="J11" s="7" t="n">
        <v>54414.1</v>
      </c>
      <c r="K11" s="6" t="n">
        <v>33160</v>
      </c>
    </row>
    <row r="12">
      <c r="A12" s="4" t="inlineStr">
        <is>
          <t>Net income</t>
        </is>
      </c>
      <c r="J12" s="5" t="n">
        <v>138.5</v>
      </c>
      <c r="K12" s="5" t="n">
        <v>38.3</v>
      </c>
    </row>
    <row r="13">
      <c r="A13" s="4" t="inlineStr">
        <is>
          <t>Basic earnings per share (in dollars per share)</t>
        </is>
      </c>
      <c r="J13" s="9" t="n">
        <v>7.17</v>
      </c>
      <c r="K13" s="9" t="n">
        <v>2.01</v>
      </c>
    </row>
    <row r="14">
      <c r="A14" s="4" t="inlineStr">
        <is>
          <t>Diluted earnings per share (in dollars per share)</t>
        </is>
      </c>
      <c r="J14" s="9" t="n">
        <v>7.02</v>
      </c>
      <c r="K14" s="9" t="n">
        <v>1.97</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UOB Bullion and Futures Limited (Details) - USD ($) $ in Millions</t>
        </is>
      </c>
      <c r="B1" s="2" t="inlineStr">
        <is>
          <t>Oct. 07, 2019</t>
        </is>
      </c>
      <c r="C1" s="2" t="inlineStr">
        <is>
          <t>Mar. 31, 2019</t>
        </is>
      </c>
      <c r="D1" s="2" t="inlineStr">
        <is>
          <t>Oct. 07, 2019</t>
        </is>
      </c>
      <c r="E1" s="2" t="inlineStr">
        <is>
          <t>Sep. 30, 2020</t>
        </is>
      </c>
      <c r="F1" s="2" t="inlineStr">
        <is>
          <t>Sep. 30, 2019</t>
        </is>
      </c>
    </row>
    <row r="2">
      <c r="A2" s="3" t="inlineStr">
        <is>
          <t>Business Acquisition [Line Items]</t>
        </is>
      </c>
    </row>
    <row r="3">
      <c r="A3" s="4" t="inlineStr">
        <is>
          <t>Purchase price allocated to goodwill</t>
        </is>
      </c>
      <c r="E3" s="5" t="n">
        <v>54.7</v>
      </c>
      <c r="F3" s="5" t="n">
        <v>51.2</v>
      </c>
    </row>
    <row r="4">
      <c r="A4" s="4" t="inlineStr">
        <is>
          <t>Acquired finite-lived intangible asset, weighted average useful life</t>
        </is>
      </c>
      <c r="E4" s="4" t="inlineStr">
        <is>
          <t>1 year</t>
        </is>
      </c>
    </row>
    <row r="5">
      <c r="A5" s="4" t="inlineStr">
        <is>
          <t>UOB Bullion and Futures Limited [Member]</t>
        </is>
      </c>
    </row>
    <row r="6">
      <c r="A6" s="3" t="inlineStr">
        <is>
          <t>Business Acquisition [Line Items]</t>
        </is>
      </c>
    </row>
    <row r="7">
      <c r="A7" s="4" t="inlineStr">
        <is>
          <t>Purchase price</t>
        </is>
      </c>
      <c r="B7" s="5" t="n">
        <v>2.5</v>
      </c>
      <c r="C7" s="5" t="n">
        <v>2.5</v>
      </c>
      <c r="D7" s="8" t="n">
        <v>5</v>
      </c>
    </row>
    <row r="8">
      <c r="A8" s="4" t="inlineStr">
        <is>
          <t>Payable to clients</t>
        </is>
      </c>
      <c r="B8" s="7" t="n">
        <v>351.8</v>
      </c>
      <c r="D8" s="7" t="n">
        <v>351.8</v>
      </c>
    </row>
    <row r="9">
      <c r="A9" s="4" t="inlineStr">
        <is>
          <t>Purchase price allocated to property and equipment acquired</t>
        </is>
      </c>
      <c r="B9" s="7" t="n">
        <v>0.8</v>
      </c>
    </row>
    <row r="10">
      <c r="A10" s="4" t="inlineStr">
        <is>
          <t>Purchase price allocated to client base intangible assets acquired</t>
        </is>
      </c>
      <c r="B10" s="7" t="n">
        <v>3.1</v>
      </c>
    </row>
    <row r="11">
      <c r="A11" s="4" t="inlineStr">
        <is>
          <t>Purchase price allocated to goodwill</t>
        </is>
      </c>
      <c r="B11" s="5" t="n">
        <v>1.1</v>
      </c>
      <c r="D11" s="5" t="n">
        <v>1.1</v>
      </c>
    </row>
    <row r="12">
      <c r="A12" s="4" t="inlineStr">
        <is>
          <t>Operating revenues post-acquisition results of the acquired business</t>
        </is>
      </c>
      <c r="E12" s="5" t="n">
        <v>10.3</v>
      </c>
    </row>
    <row r="13">
      <c r="A13" s="4" t="inlineStr">
        <is>
          <t>Net income (loss) post-acquisition results of the acquired business</t>
        </is>
      </c>
      <c r="E13" s="5" t="n">
        <v>-1.4</v>
      </c>
    </row>
    <row r="14">
      <c r="A14" s="4" t="inlineStr">
        <is>
          <t>UOB Bullion and Futures Limited [Member] | Client Base Intangible Assets [Member]</t>
        </is>
      </c>
    </row>
    <row r="15">
      <c r="A15" s="3" t="inlineStr">
        <is>
          <t>Business Acquisition [Line Items]</t>
        </is>
      </c>
    </row>
    <row r="16">
      <c r="A16" s="4" t="inlineStr">
        <is>
          <t>Acquired finite-lived intangible asset, weighted average useful life</t>
        </is>
      </c>
      <c r="B16" s="4" t="inlineStr">
        <is>
          <t>5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quisitions - Tellimer (Details) - USD ($) $ in Millions</t>
        </is>
      </c>
      <c r="B1" s="2" t="inlineStr">
        <is>
          <t>1 Months Ended</t>
        </is>
      </c>
      <c r="C1" s="2" t="inlineStr">
        <is>
          <t>12 Months Ended</t>
        </is>
      </c>
    </row>
    <row r="2">
      <c r="B2" s="2" t="inlineStr">
        <is>
          <t>Dec. 31, 2019</t>
        </is>
      </c>
      <c r="C2" s="2" t="inlineStr">
        <is>
          <t>Sep. 30, 2020</t>
        </is>
      </c>
    </row>
    <row r="3">
      <c r="A3" s="4" t="inlineStr">
        <is>
          <t>Exotix Partners, LLP [Member]</t>
        </is>
      </c>
    </row>
    <row r="4">
      <c r="A4" s="3" t="inlineStr">
        <is>
          <t>Business Acquisition [Line Items]</t>
        </is>
      </c>
    </row>
    <row r="5">
      <c r="A5" s="4" t="inlineStr">
        <is>
          <t>Percentage of stock purchased</t>
        </is>
      </c>
      <c r="B5" s="4" t="inlineStr">
        <is>
          <t>100.00%</t>
        </is>
      </c>
    </row>
    <row r="6">
      <c r="A6" s="4" t="inlineStr">
        <is>
          <t>Tellimer [Member]</t>
        </is>
      </c>
    </row>
    <row r="7">
      <c r="A7" s="3" t="inlineStr">
        <is>
          <t>Business Acquisition [Line Items]</t>
        </is>
      </c>
    </row>
    <row r="8">
      <c r="A8" s="4" t="inlineStr">
        <is>
          <t>Percentage of stock purchased</t>
        </is>
      </c>
      <c r="B8" s="4" t="inlineStr">
        <is>
          <t>100.00%</t>
        </is>
      </c>
    </row>
    <row r="9">
      <c r="A9" s="4" t="inlineStr">
        <is>
          <t>Purchase price</t>
        </is>
      </c>
      <c r="B9" s="5" t="n">
        <v>4.7</v>
      </c>
    </row>
    <row r="10">
      <c r="A10" s="4" t="inlineStr">
        <is>
          <t>Cash and cash equivalents</t>
        </is>
      </c>
      <c r="B10" s="6" t="n">
        <v>1</v>
      </c>
    </row>
    <row r="11">
      <c r="A11" s="4" t="inlineStr">
        <is>
          <t>Receivables from clients</t>
        </is>
      </c>
      <c r="B11" s="6" t="n">
        <v>1</v>
      </c>
    </row>
    <row r="12">
      <c r="A12" s="4" t="inlineStr">
        <is>
          <t>Property and equipment, net</t>
        </is>
      </c>
      <c r="B12" s="7" t="n">
        <v>0.3</v>
      </c>
    </row>
    <row r="13">
      <c r="A13" s="4" t="inlineStr">
        <is>
          <t>Other assets</t>
        </is>
      </c>
      <c r="B13" s="7" t="n">
        <v>3.4</v>
      </c>
    </row>
    <row r="14">
      <c r="A14" s="4" t="inlineStr">
        <is>
          <t>Liabilities assumed</t>
        </is>
      </c>
      <c r="B14" s="8" t="n">
        <v>1</v>
      </c>
    </row>
    <row r="15">
      <c r="A15" s="4" t="inlineStr">
        <is>
          <t>Operating revenues post-acquisition results of the acquired business</t>
        </is>
      </c>
      <c r="C15" s="5" t="n">
        <v>5.9</v>
      </c>
    </row>
    <row r="16">
      <c r="A16" s="4" t="inlineStr">
        <is>
          <t>Net income (loss) post-acquisition results of the acquired business</t>
        </is>
      </c>
      <c r="C16" s="5"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FCM Commodities (Details) - IFCM Commodities Acquisition [Member] - USD ($) $ in Millions</t>
        </is>
      </c>
      <c r="B1" s="2" t="inlineStr">
        <is>
          <t>Jan. 02, 2020</t>
        </is>
      </c>
      <c r="C1" s="2" t="inlineStr">
        <is>
          <t>Sep. 30, 2020</t>
        </is>
      </c>
    </row>
    <row r="2">
      <c r="A2" s="3" t="inlineStr">
        <is>
          <t>Business Acquisition [Line Items]</t>
        </is>
      </c>
    </row>
    <row r="3">
      <c r="A3" s="4" t="inlineStr">
        <is>
          <t>Percentage of stock purchased</t>
        </is>
      </c>
      <c r="B3" s="4" t="inlineStr">
        <is>
          <t>100.00%</t>
        </is>
      </c>
    </row>
    <row r="4">
      <c r="A4" s="4" t="inlineStr">
        <is>
          <t>Purchase price</t>
        </is>
      </c>
      <c r="B4" s="5" t="n">
        <v>1.9</v>
      </c>
    </row>
    <row r="5">
      <c r="A5" s="4" t="inlineStr">
        <is>
          <t>Business acquisition, premium amount</t>
        </is>
      </c>
      <c r="B5" s="8" t="n">
        <v>1</v>
      </c>
    </row>
    <row r="6">
      <c r="A6" s="4" t="inlineStr">
        <is>
          <t>Operating revenues post-acquisition results of the acquired business</t>
        </is>
      </c>
      <c r="C6" s="5" t="n">
        <v>1.8</v>
      </c>
    </row>
    <row r="7">
      <c r="A7" s="4" t="inlineStr">
        <is>
          <t>Net income (loss) post-acquisition results of the acquired business</t>
        </is>
      </c>
      <c r="C7" s="5"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Acquisitions - GIROXX (Details) - USD ($) $ in Millions</t>
        </is>
      </c>
      <c r="B1" s="2" t="inlineStr">
        <is>
          <t>1 Months Ended</t>
        </is>
      </c>
      <c r="C1" s="2" t="inlineStr">
        <is>
          <t>12 Months Ended</t>
        </is>
      </c>
    </row>
    <row r="2">
      <c r="B2" s="2" t="inlineStr">
        <is>
          <t>Jan. 31, 2020</t>
        </is>
      </c>
      <c r="C2" s="2" t="inlineStr">
        <is>
          <t>Sep. 30, 2020</t>
        </is>
      </c>
      <c r="D2" s="2" t="inlineStr">
        <is>
          <t>Sep. 30, 2019</t>
        </is>
      </c>
    </row>
    <row r="3">
      <c r="A3" s="3" t="inlineStr">
        <is>
          <t>Business Acquisition [Line Items]</t>
        </is>
      </c>
    </row>
    <row r="4">
      <c r="A4" s="4" t="inlineStr">
        <is>
          <t>Remaining excess allocated to goodwill</t>
        </is>
      </c>
      <c r="C4" s="5" t="n">
        <v>54.7</v>
      </c>
      <c r="D4" s="5" t="n">
        <v>51.2</v>
      </c>
    </row>
    <row r="5">
      <c r="A5" s="4" t="inlineStr">
        <is>
          <t>Acquired finite-lived intangible asset, weighted average useful life</t>
        </is>
      </c>
      <c r="C5" s="4" t="inlineStr">
        <is>
          <t>1 year</t>
        </is>
      </c>
    </row>
    <row r="6">
      <c r="A6" s="4" t="inlineStr">
        <is>
          <t>GIROXX [Member]</t>
        </is>
      </c>
    </row>
    <row r="7">
      <c r="A7" s="3" t="inlineStr">
        <is>
          <t>Business Acquisition [Line Items]</t>
        </is>
      </c>
    </row>
    <row r="8">
      <c r="A8" s="4" t="inlineStr">
        <is>
          <t>Percentage of stock purchased</t>
        </is>
      </c>
      <c r="B8" s="4" t="inlineStr">
        <is>
          <t>100.00%</t>
        </is>
      </c>
    </row>
    <row r="9">
      <c r="A9" s="4" t="inlineStr">
        <is>
          <t>Purchase price</t>
        </is>
      </c>
      <c r="B9" s="5" t="n">
        <v>4.4</v>
      </c>
    </row>
    <row r="10">
      <c r="A10" s="4" t="inlineStr">
        <is>
          <t>Cash and cash equivalents</t>
        </is>
      </c>
      <c r="B10" s="7" t="n">
        <v>6.5</v>
      </c>
    </row>
    <row r="11">
      <c r="A11" s="4" t="inlineStr">
        <is>
          <t>Property and equipment, net</t>
        </is>
      </c>
      <c r="B11" s="7" t="n">
        <v>0.1</v>
      </c>
    </row>
    <row r="12">
      <c r="A12" s="4" t="inlineStr">
        <is>
          <t>Accounts payable and other accrued liabilities</t>
        </is>
      </c>
      <c r="B12" s="7" t="n">
        <v>0.6</v>
      </c>
    </row>
    <row r="13">
      <c r="A13" s="4" t="inlineStr">
        <is>
          <t>Payable to clients</t>
        </is>
      </c>
      <c r="B13" s="7" t="n">
        <v>5.8</v>
      </c>
    </row>
    <row r="14">
      <c r="A14" s="4" t="inlineStr">
        <is>
          <t>Remaining excess allocated to goodwill</t>
        </is>
      </c>
      <c r="B14" s="5" t="n">
        <v>2.3</v>
      </c>
    </row>
    <row r="15">
      <c r="A15" s="4" t="inlineStr">
        <is>
          <t>Operating revenues post-acquisition results of the acquired business</t>
        </is>
      </c>
      <c r="C15" s="5" t="n">
        <v>0.5</v>
      </c>
    </row>
    <row r="16">
      <c r="A16" s="4" t="inlineStr">
        <is>
          <t>Net income (loss) post-acquisition results of the acquired business</t>
        </is>
      </c>
      <c r="C16" s="7" t="n">
        <v>0.6</v>
      </c>
    </row>
    <row r="17">
      <c r="A17" s="4" t="inlineStr">
        <is>
          <t>GIROXX [Member] | Licensing Agreements [Member]</t>
        </is>
      </c>
    </row>
    <row r="18">
      <c r="A18" s="3" t="inlineStr">
        <is>
          <t>Business Acquisition [Line Items]</t>
        </is>
      </c>
    </row>
    <row r="19">
      <c r="A19" s="4" t="inlineStr">
        <is>
          <t>Purchase price allocated to client base intangible assets acquired</t>
        </is>
      </c>
      <c r="C19" s="7" t="n">
        <v>0.4</v>
      </c>
    </row>
    <row r="20">
      <c r="A20" s="4" t="inlineStr">
        <is>
          <t>GIROXX [Member] | Software Development [Member]</t>
        </is>
      </c>
    </row>
    <row r="21">
      <c r="A21" s="3" t="inlineStr">
        <is>
          <t>Business Acquisition [Line Items]</t>
        </is>
      </c>
    </row>
    <row r="22">
      <c r="A22" s="4" t="inlineStr">
        <is>
          <t>Purchase price allocated to client base intangible assets acquired</t>
        </is>
      </c>
      <c r="C22" s="5" t="n">
        <v>1.5</v>
      </c>
    </row>
    <row r="23">
      <c r="A23" s="4" t="inlineStr">
        <is>
          <t>Acquired finite-lived intangible asset, weighted average useful life</t>
        </is>
      </c>
      <c r="B23" s="4" t="inlineStr">
        <is>
          <t>3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35" customWidth="1" min="2" max="2"/>
    <col width="21" customWidth="1" min="3" max="3"/>
    <col width="29" customWidth="1" min="4" max="4"/>
    <col width="21" customWidth="1" min="5" max="5"/>
    <col width="21" customWidth="1" min="6" max="6"/>
  </cols>
  <sheetData>
    <row r="1">
      <c r="A1" s="1" t="inlineStr">
        <is>
          <t>Acquisitions - Quest Capital and Carl Kliem S.A. (Details) $ in Millions</t>
        </is>
      </c>
      <c r="B1" s="2" t="inlineStr">
        <is>
          <t>Nov. 30, 2018USD ($)employeeclient</t>
        </is>
      </c>
      <c r="C1" s="2" t="inlineStr">
        <is>
          <t>Aug. 31, 2019USD ($)</t>
        </is>
      </c>
      <c r="D1" s="2" t="inlineStr">
        <is>
          <t>Sep. 30, 2020USD ($)employee</t>
        </is>
      </c>
      <c r="E1" s="2" t="inlineStr">
        <is>
          <t>Mar. 31, 2019USD ($)</t>
        </is>
      </c>
      <c r="F1" s="2" t="inlineStr">
        <is>
          <t>Sep. 30, 2019USD ($)</t>
        </is>
      </c>
    </row>
    <row r="2">
      <c r="A2" s="3" t="inlineStr">
        <is>
          <t>Business Acquisition [Line Items]</t>
        </is>
      </c>
    </row>
    <row r="3">
      <c r="A3" s="4" t="inlineStr">
        <is>
          <t>Number of employees | employee</t>
        </is>
      </c>
      <c r="D3" s="6" t="n">
        <v>2900</v>
      </c>
    </row>
    <row r="4">
      <c r="A4" s="4" t="inlineStr">
        <is>
          <t>Bargain purchase gain</t>
        </is>
      </c>
      <c r="D4" s="5" t="n">
        <v>81.8</v>
      </c>
      <c r="E4" s="5" t="n">
        <v>5.4</v>
      </c>
    </row>
    <row r="5">
      <c r="A5" s="4" t="inlineStr">
        <is>
          <t>Quest Capital Strategies Inc [Member]</t>
        </is>
      </c>
    </row>
    <row r="6">
      <c r="A6" s="3" t="inlineStr">
        <is>
          <t>Business Acquisition [Line Items]</t>
        </is>
      </c>
    </row>
    <row r="7">
      <c r="A7" s="4" t="inlineStr">
        <is>
          <t>Purchase price</t>
        </is>
      </c>
      <c r="C7" s="5" t="n">
        <v>1.7</v>
      </c>
    </row>
    <row r="8">
      <c r="A8" s="4" t="inlineStr">
        <is>
          <t>Carl Kliem S.A. [Member]</t>
        </is>
      </c>
    </row>
    <row r="9">
      <c r="A9" s="3" t="inlineStr">
        <is>
          <t>Business Acquisition [Line Items]</t>
        </is>
      </c>
    </row>
    <row r="10">
      <c r="A10" s="4" t="inlineStr">
        <is>
          <t>Number of employees | employee</t>
        </is>
      </c>
      <c r="B10" s="6" t="n">
        <v>40</v>
      </c>
    </row>
    <row r="11">
      <c r="A11" s="4" t="inlineStr">
        <is>
          <t>Number of clients | client</t>
        </is>
      </c>
      <c r="B11" s="6" t="n">
        <v>400</v>
      </c>
    </row>
    <row r="12">
      <c r="A12" s="4" t="inlineStr">
        <is>
          <t>Purchase price</t>
        </is>
      </c>
      <c r="B12" s="5" t="n">
        <v>2.1</v>
      </c>
    </row>
    <row r="13">
      <c r="A13" s="4" t="inlineStr">
        <is>
          <t>Cash and cash equivalents</t>
        </is>
      </c>
      <c r="B13" s="7" t="n">
        <v>1.7</v>
      </c>
    </row>
    <row r="14">
      <c r="A14" s="4" t="inlineStr">
        <is>
          <t>Receivables from clients</t>
        </is>
      </c>
      <c r="B14" s="7" t="n">
        <v>1.1</v>
      </c>
    </row>
    <row r="15">
      <c r="A15" s="4" t="inlineStr">
        <is>
          <t>Property and equipment, net</t>
        </is>
      </c>
      <c r="B15" s="7" t="n">
        <v>0.1</v>
      </c>
    </row>
    <row r="16">
      <c r="A16" s="4" t="inlineStr">
        <is>
          <t>Income tax receivable</t>
        </is>
      </c>
      <c r="B16" s="7" t="n">
        <v>0.1</v>
      </c>
    </row>
    <row r="17">
      <c r="A17" s="4" t="inlineStr">
        <is>
          <t>Accounts payable and other accrued liabilities</t>
        </is>
      </c>
      <c r="B17" s="7" t="n">
        <v>0.6</v>
      </c>
    </row>
    <row r="18">
      <c r="A18" s="4" t="inlineStr">
        <is>
          <t>Payable to clients</t>
        </is>
      </c>
      <c r="B18" s="5" t="n">
        <v>0.2</v>
      </c>
    </row>
    <row r="19">
      <c r="A19" s="4" t="inlineStr">
        <is>
          <t>Bargain purchase gain</t>
        </is>
      </c>
      <c r="F19" s="5" t="n">
        <v>0.1</v>
      </c>
    </row>
    <row r="20">
      <c r="A20" s="4" t="inlineStr">
        <is>
          <t>Operating revenues post-acquisition results of the acquired business</t>
        </is>
      </c>
      <c r="F20" s="7" t="n">
        <v>4.2</v>
      </c>
    </row>
    <row r="21">
      <c r="A21" s="4" t="inlineStr">
        <is>
          <t>Net income (loss) post-acquisition results of the acquired business</t>
        </is>
      </c>
      <c r="F21" s="5" t="n">
        <v>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GMP Securities, LLC (Details) - USD ($) $ in Millions</t>
        </is>
      </c>
      <c r="B1" s="2" t="inlineStr">
        <is>
          <t>Jan. 14, 2019</t>
        </is>
      </c>
      <c r="C1" s="2" t="inlineStr">
        <is>
          <t>Sep. 30, 2020</t>
        </is>
      </c>
      <c r="D1" s="2" t="inlineStr">
        <is>
          <t>Mar. 31, 2019</t>
        </is>
      </c>
      <c r="E1" s="2" t="inlineStr">
        <is>
          <t>Sep. 30, 2019</t>
        </is>
      </c>
    </row>
    <row r="2">
      <c r="A2" s="3" t="inlineStr">
        <is>
          <t>Net assets acquired based on fair values:</t>
        </is>
      </c>
    </row>
    <row r="3">
      <c r="A3" s="4" t="inlineStr">
        <is>
          <t>Bargain purchase gain</t>
        </is>
      </c>
      <c r="C3" s="5" t="n">
        <v>81.8</v>
      </c>
      <c r="D3" s="5" t="n">
        <v>5.4</v>
      </c>
    </row>
    <row r="4">
      <c r="A4" s="4" t="inlineStr">
        <is>
          <t>GMP Securities Acquisition [Member]</t>
        </is>
      </c>
    </row>
    <row r="5">
      <c r="A5" s="3" t="inlineStr">
        <is>
          <t>Business Acquisition [Line Items]</t>
        </is>
      </c>
    </row>
    <row r="6">
      <c r="A6" s="4" t="inlineStr">
        <is>
          <t>Percentage of stock purchased</t>
        </is>
      </c>
      <c r="B6" s="4" t="inlineStr">
        <is>
          <t>100.00%</t>
        </is>
      </c>
    </row>
    <row r="7">
      <c r="A7" s="4" t="inlineStr">
        <is>
          <t>Total merger consideration</t>
        </is>
      </c>
      <c r="B7" s="5" t="n">
        <v>8.199999999999999</v>
      </c>
    </row>
    <row r="8">
      <c r="A8" s="4" t="inlineStr">
        <is>
          <t>Business combination, excess amount above book value of tangible assets acquired</t>
        </is>
      </c>
      <c r="B8" s="6" t="n">
        <v>2</v>
      </c>
    </row>
    <row r="9">
      <c r="A9" s="4" t="inlineStr">
        <is>
          <t>Operating revenues post-acquisition results of the acquired business</t>
        </is>
      </c>
      <c r="E9" s="5" t="n">
        <v>8.199999999999999</v>
      </c>
    </row>
    <row r="10">
      <c r="A10" s="4" t="inlineStr">
        <is>
          <t>Net income (loss) post-acquisition results of the acquired business</t>
        </is>
      </c>
      <c r="E10" s="7" t="n">
        <v>2.1</v>
      </c>
    </row>
    <row r="11">
      <c r="A11" s="3" t="inlineStr">
        <is>
          <t>Net assets acquired based on fair values:</t>
        </is>
      </c>
    </row>
    <row r="12">
      <c r="A12" s="4" t="inlineStr">
        <is>
          <t>Cash and cash equivalents</t>
        </is>
      </c>
      <c r="B12" s="7" t="n">
        <v>1.1</v>
      </c>
    </row>
    <row r="13">
      <c r="A13" s="4" t="inlineStr">
        <is>
          <t>Deposits with and receivables from broker-dealers, clearing organizations, and counterparties</t>
        </is>
      </c>
      <c r="B13" s="7" t="n">
        <v>7.7</v>
      </c>
    </row>
    <row r="14">
      <c r="A14" s="4" t="inlineStr">
        <is>
          <t>Financial instruments owned, at fair value</t>
        </is>
      </c>
      <c r="B14" s="7" t="n">
        <v>7.1</v>
      </c>
    </row>
    <row r="15">
      <c r="A15" s="4" t="inlineStr">
        <is>
          <t>Deferred income taxes, net</t>
        </is>
      </c>
      <c r="B15" s="7" t="n">
        <v>2.7</v>
      </c>
    </row>
    <row r="16">
      <c r="A16" s="4" t="inlineStr">
        <is>
          <t>Property and equipment</t>
        </is>
      </c>
      <c r="B16" s="7" t="n">
        <v>0.7</v>
      </c>
    </row>
    <row r="17">
      <c r="A17" s="4" t="inlineStr">
        <is>
          <t>Other assets</t>
        </is>
      </c>
      <c r="B17" s="7" t="n">
        <v>0.7</v>
      </c>
    </row>
    <row r="18">
      <c r="A18" s="4" t="inlineStr">
        <is>
          <t>Total fair value of tangible assets acquired</t>
        </is>
      </c>
      <c r="B18" s="6" t="n">
        <v>20</v>
      </c>
    </row>
    <row r="19">
      <c r="A19" s="4" t="inlineStr">
        <is>
          <t>Accounts payable and other accrued liabilities</t>
        </is>
      </c>
      <c r="B19" s="7" t="n">
        <v>1.9</v>
      </c>
    </row>
    <row r="20">
      <c r="A20" s="4" t="inlineStr">
        <is>
          <t>Payable to broker-dealers, clearing organizations, and counterparties</t>
        </is>
      </c>
      <c r="B20" s="7" t="n">
        <v>0.1</v>
      </c>
    </row>
    <row r="21">
      <c r="A21" s="4" t="inlineStr">
        <is>
          <t>Financial instruments sold, not yet purchased, at fair value</t>
        </is>
      </c>
      <c r="B21" s="7" t="n">
        <v>4.4</v>
      </c>
    </row>
    <row r="22">
      <c r="A22" s="4" t="inlineStr">
        <is>
          <t>Total fair value of tangible liabilities assumed</t>
        </is>
      </c>
      <c r="B22" s="7" t="n">
        <v>6.4</v>
      </c>
    </row>
    <row r="23">
      <c r="A23" s="4" t="inlineStr">
        <is>
          <t>Fair value of identifiable net assets acquired</t>
        </is>
      </c>
      <c r="B23" s="7" t="n">
        <v>13.6</v>
      </c>
    </row>
    <row r="24">
      <c r="A24" s="4" t="inlineStr">
        <is>
          <t>Purchase price</t>
        </is>
      </c>
      <c r="B24" s="7" t="n">
        <v>8.199999999999999</v>
      </c>
    </row>
    <row r="25">
      <c r="A25" s="4" t="inlineStr">
        <is>
          <t>Bargain purchase gain</t>
        </is>
      </c>
      <c r="B25" s="5" t="n">
        <v>5.4</v>
      </c>
      <c r="E25" s="5" t="n">
        <v>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ininvest and European Precious Metal Trading Acquisitions (Details) - USD ($) $ in Millions</t>
        </is>
      </c>
      <c r="B1" s="2" t="inlineStr">
        <is>
          <t>Apr. 01, 2019</t>
        </is>
      </c>
      <c r="C1" s="2" t="inlineStr">
        <is>
          <t>Sep. 30, 2020</t>
        </is>
      </c>
      <c r="D1" s="2" t="inlineStr">
        <is>
          <t>Sep. 30, 2019</t>
        </is>
      </c>
    </row>
    <row r="2">
      <c r="A2" s="3" t="inlineStr">
        <is>
          <t>Business Acquisition [Line Items]</t>
        </is>
      </c>
    </row>
    <row r="3">
      <c r="A3" s="4" t="inlineStr">
        <is>
          <t>Acquired finite-lived intangible asset, weighted average useful life</t>
        </is>
      </c>
      <c r="C3" s="4" t="inlineStr">
        <is>
          <t>1 year</t>
        </is>
      </c>
    </row>
    <row r="4">
      <c r="A4" s="3" t="inlineStr">
        <is>
          <t>Net assets acquired based on fair values:</t>
        </is>
      </c>
    </row>
    <row r="5">
      <c r="A5" s="4" t="inlineStr">
        <is>
          <t>Goodwill</t>
        </is>
      </c>
      <c r="C5" s="5" t="n">
        <v>54.7</v>
      </c>
      <c r="D5" s="5" t="n">
        <v>51.2</v>
      </c>
    </row>
    <row r="6">
      <c r="A6" s="4" t="inlineStr">
        <is>
          <t>Coininvest and EPMT Acquisitions [Member]</t>
        </is>
      </c>
    </row>
    <row r="7">
      <c r="A7" s="3" t="inlineStr">
        <is>
          <t>Business Acquisition [Line Items]</t>
        </is>
      </c>
    </row>
    <row r="8">
      <c r="A8" s="4" t="inlineStr">
        <is>
          <t>Percentage of stock purchased</t>
        </is>
      </c>
      <c r="B8" s="4" t="inlineStr">
        <is>
          <t>100.00%</t>
        </is>
      </c>
    </row>
    <row r="9">
      <c r="A9" s="4" t="inlineStr">
        <is>
          <t>Total merger consideration</t>
        </is>
      </c>
      <c r="B9" s="8" t="n">
        <v>22</v>
      </c>
    </row>
    <row r="10">
      <c r="A10" s="4" t="inlineStr">
        <is>
          <t>Purchase of shareholders equity interest</t>
        </is>
      </c>
      <c r="B10" s="5" t="n">
        <v>11.2</v>
      </c>
    </row>
    <row r="11">
      <c r="A11" s="4" t="inlineStr">
        <is>
          <t>Operating revenues post-acquisition results of the acquired business</t>
        </is>
      </c>
      <c r="D11" s="7" t="n">
        <v>0.6</v>
      </c>
    </row>
    <row r="12">
      <c r="A12" s="4" t="inlineStr">
        <is>
          <t>Acquired finite-lived intangible asset, weighted average useful life</t>
        </is>
      </c>
      <c r="B12" s="4" t="inlineStr">
        <is>
          <t>5 years</t>
        </is>
      </c>
    </row>
    <row r="13">
      <c r="A13" s="4" t="inlineStr">
        <is>
          <t>Net income (loss) post-acquisition results of the acquired business</t>
        </is>
      </c>
      <c r="D13" s="5" t="n">
        <v>0.3</v>
      </c>
    </row>
    <row r="14">
      <c r="A14" s="3" t="inlineStr">
        <is>
          <t>Net assets acquired based on fair values:</t>
        </is>
      </c>
    </row>
    <row r="15">
      <c r="A15" s="4" t="inlineStr">
        <is>
          <t>Cash and cash equivalents</t>
        </is>
      </c>
      <c r="B15" s="8" t="n">
        <v>2</v>
      </c>
    </row>
    <row r="16">
      <c r="A16" s="4" t="inlineStr">
        <is>
          <t>Receivables from clients</t>
        </is>
      </c>
      <c r="B16" s="7" t="n">
        <v>1.2</v>
      </c>
    </row>
    <row r="17">
      <c r="A17" s="4" t="inlineStr">
        <is>
          <t>Receivable from affiliate</t>
        </is>
      </c>
      <c r="B17" s="7" t="n">
        <v>1.1</v>
      </c>
    </row>
    <row r="18">
      <c r="A18" s="4" t="inlineStr">
        <is>
          <t>Income tax receivable</t>
        </is>
      </c>
      <c r="B18" s="7" t="n">
        <v>0.1</v>
      </c>
    </row>
    <row r="19">
      <c r="A19" s="4" t="inlineStr">
        <is>
          <t>Physical commodities inventory</t>
        </is>
      </c>
      <c r="B19" s="7" t="n">
        <v>9.800000000000001</v>
      </c>
    </row>
    <row r="20">
      <c r="A20" s="4" t="inlineStr">
        <is>
          <t>Deferred tax assets, net</t>
        </is>
      </c>
      <c r="B20" s="7" t="n">
        <v>0.2</v>
      </c>
    </row>
    <row r="21">
      <c r="A21" s="4" t="inlineStr">
        <is>
          <t>Other assets</t>
        </is>
      </c>
      <c r="B21" s="7" t="n">
        <v>1.2</v>
      </c>
    </row>
    <row r="22">
      <c r="A22" s="4" t="inlineStr">
        <is>
          <t>Total fair value of tangible assets acquired</t>
        </is>
      </c>
      <c r="B22" s="7" t="n">
        <v>15.6</v>
      </c>
    </row>
    <row r="23">
      <c r="A23" s="4" t="inlineStr">
        <is>
          <t>Accounts payable and other accrued liabilities</t>
        </is>
      </c>
      <c r="B23" s="7" t="n">
        <v>0.2</v>
      </c>
    </row>
    <row r="24">
      <c r="A24" s="4" t="inlineStr">
        <is>
          <t>Payable to clients</t>
        </is>
      </c>
      <c r="B24" s="7" t="n">
        <v>0.2</v>
      </c>
    </row>
    <row r="25">
      <c r="A25" s="4" t="inlineStr">
        <is>
          <t>Total fair value of tangible liabilities assumed</t>
        </is>
      </c>
      <c r="B25" s="7" t="n">
        <v>0.4</v>
      </c>
    </row>
    <row r="26">
      <c r="A26" s="4" t="inlineStr">
        <is>
          <t>Fair value of identifiable net assets acquired</t>
        </is>
      </c>
      <c r="B26" s="7" t="n">
        <v>15.2</v>
      </c>
    </row>
    <row r="27">
      <c r="A27" s="4" t="inlineStr">
        <is>
          <t>Purchase price</t>
        </is>
      </c>
      <c r="B27" s="6" t="n">
        <v>22</v>
      </c>
    </row>
    <row r="28">
      <c r="A28" s="4" t="inlineStr">
        <is>
          <t>Total fair value of tangible assets acquired</t>
        </is>
      </c>
      <c r="B28" s="7" t="n">
        <v>6.8</v>
      </c>
    </row>
    <row r="29">
      <c r="A29" s="4" t="inlineStr">
        <is>
          <t>Domain names</t>
        </is>
      </c>
      <c r="B29" s="7" t="n">
        <v>2.1</v>
      </c>
    </row>
    <row r="30">
      <c r="A30" s="4" t="inlineStr">
        <is>
          <t>Identifiable intangible assets acquired</t>
        </is>
      </c>
      <c r="B30" s="7" t="n">
        <v>2.5</v>
      </c>
    </row>
    <row r="31">
      <c r="A31" s="4" t="inlineStr">
        <is>
          <t>Total excess purchase price allocated to identifiable intangible assets</t>
        </is>
      </c>
      <c r="B31" s="7" t="n">
        <v>4.6</v>
      </c>
    </row>
    <row r="32">
      <c r="A32" s="4" t="inlineStr">
        <is>
          <t>Goodwill</t>
        </is>
      </c>
      <c r="B32" s="5" t="n">
        <v>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12 Months Ended</t>
        </is>
      </c>
    </row>
    <row r="2">
      <c r="B2" s="2" t="inlineStr">
        <is>
          <t>Sep. 30, 2020</t>
        </is>
      </c>
    </row>
    <row r="3">
      <c r="A3" s="3" t="inlineStr">
        <is>
          <t>Fair Value Disclosures [Abstract]</t>
        </is>
      </c>
    </row>
    <row r="4">
      <c r="A4" s="4" t="inlineStr">
        <is>
          <t>Assets and Liabilities, at Fair Value</t>
        </is>
      </c>
      <c r="B4" s="4" t="inlineStr">
        <is>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The Company had $1.5 million and $1.8 million of contingent liabilities classified within Level 3 of the fair value hierarchy as of September 30, 2020 and September 30, 2019 , respectively. The Company had no Level 3 assets as of September 30, 2020 and September 30, 2019.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a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party pricing vendors are included within either Level 1 or Level 2 of the fair value hierarchy based upon the observability of the inputs used and the level of activity in the market. The following tables set forth the Company’s financial and nonfinancial assets and liabilities accounted for at fair value, on a recurring basis, as of September 30, 2020 and September 30, 2019 by level in the fair value hierarchy. Except as disclosed in Note 8, there were no assets or liabilities that were measured at fair value on a nonrecurring basis as of September 30, 2020 and September 30, 2019.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o be announced ("TBA") and forward settling securities — 31.0 — (11.8) 19.2 Foreign government obligations 8.0 — — — 8.0 Derivatives 1,949.0 395.8 — (2,537.5) (192.7) Deposits with and receivables from broker-dealers, clearing organizations and counterparties, net 3,898.3 426.8 — (2,549.3) 1,775.8 Receivables from clients, net - Derivatives — 235.6 —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are included in that level.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BA and forward settling securities — 9.8 — (1.5) 8.3 Foreign government obligations 9.9 — — — 9.9 Derivatives 3,131.2 43.2 — (3,159.6) 14.8 Deposits with and receivables from broker-dealers, clearing organizations and counterparties, net 3,735.0 53.0 — (3,161.1)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66.5 Commodities leases — 28.6 — — 28.6 Commodities warehouse receipts 48.4 — — — 48.4 Exchange firm common stock 12.7 — — — 12.7 Mutual funds and other 0.1 — — — 0.1 Financial instruments owned 470.9 2,125.1 — (420.8) 2,175.2 Physical commodities inventory 7.1 144.8 — — 151.9 Total assets at fair value $ 4,532.8 $ 2,322.9 $ — $ (3,581.9) $ 3,273.8 Liabilities: Accounts payable and other accrued liabilities - contingent liabilities $ — $ — $ 1.8 $ — $ 1.8 TBA and forward settling securities — 6.8 — (1.5) 5.3 Derivatives 3,079.1 38.3 — (3,117.1) 0.3 Payable to broker-dealers, clearing organizations and counterparties 3,079.1 45.1 — (3,118.6) 5.6 Equity securities 147.3 10.8 — — 158.1 Corporate and municipal bonds — 39.2 — — 39.2 U.S. Treasury obligations 272.3 — — — 272.3 U.S. government agency obligations — 43.8 — — 43.8 Agency mortgage-backed obligations — 29.6 — — 29.6 Derivatives — 480.3 — (422.2) 58.1 Commodities leases — 113.7 — — 113.7 Financial instruments sold, not yet purchased 419.6 717.4 — (422.2) 714.8 Total liabilities at fair value $ 3,498.7 $ 762.5 $ 1.8 $ (3,540.8) $ 722.2 (1) Represents cash collateral and the impact of netting across the levels of the fair value hierarchy. Netting among positions classified within the same level are included in that level. Realized and unrealized gains and losses are included in ‘principal gains, net’, ‘interest income’, and ‘cost of sales of physical commodities’ in the consolidated income statements. Information on Level 3 Financial Liabilities The acquisition of Fillmore Advisors, LLC, as further discussed in Note 21, included a contingent consideration arrangement as a component of the purchase price. Pursuant to the contingent consideration agreement, the Company is required to make additional future cash payments based on certain financial performance measures of the acquired business. As of September 30, 2020 and 2019, the Company has classified its liability for the contingent consideration within Level 3 of the fair value hierarchy because the fair value was determined using significant unobservable inputs, which included projected cash flows. During the year ended September 30, 2020, the Company recorded cash settlements against the liability of $0.9 million, partially offset by remeasurement losses of $0.6 million, which are included in ‘Other’ expenses on the consolidated income statement for the year ended September 30, 2020. The fair value of an exchange-traded options on futures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options on futures contract or if the contract’s underlying experiences significant price fluctuations after the determination of the settlement price. When a settlement price cannot be used, options on futures contracts will be valued at their fair value as determined in good faith pursuant to procedures adopted by management of the Company. The Company has classified equity investments in exchange firms’ common stock not pledged for clearing purposes as trading securities. The investments are recorded at fair value, with unrealized gains and losses recorded, net of taxes, included in earnings. As of September 30, 2020, the cost and fair value of the equity investments in exchange firms is $3.7 million and $10.1 million, respectively. As of September 30, 2019, the cost and fair value of the equity investments in exchange firms was $3.7 million and $12.7 million, respectively.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 at September 30, 2020 and 2019 was not carried at fair value in accordance with U.S. GAAP on our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us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common stock, U.S. Treasury obligations, U.S. government agency obligations, agency mortgage-backed obligations, and asset-backed obligations. Receivables and other assets: R eceivables from broker-dealers, clearing organizations, and counterparties, receivables from clients, net, notes receivables, net and certain other assets are recorded at amounts that approximate fair value due to their short-term nature and are classified as Level 2 under the fair value hierarchy. Payables: P ayables to clients and payables to brokers-dealers, clearing organizations, and counterparties are recorded at amounts that approximate fair value due to their short-term nature and are classified as Level 2 under the fair value hierarchy. Lender under loans : Payables to lenders under loans carry variable rates of interest and thus approximate fair value and are classified as Level 2 under the fair value hierarchy. Senior secured borrowings, net : Senior secured borrowings, net includes a senior secured term loan with a carrying value of $179.5 million as of September 30, 2020, which carries a variable rate of interest and thus approximates fair value and is classified as Level 2 under the fair value hierarchy. Senior secured borrowings, net also includes the Company's 8.625% Senior Secured Notes due 2025 (the “Senior Secured Notes”) and Gain’s 5.00% Senior Notes due 2022 (the “Gain Notes”) as further described in Note 12 with a carrying value of $336.0 million as of September 30, 2020. The carrying value of the Senior Secured Notes and Gain Notes represent their principal amounts net of unamortized deferred financing costs and original issue discount. As of September 30, 2020, the Senior Secured Notes and Gain Notes had a fair value of $379.4 million and are classified as Level 2 under the fair value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illmore Advisors, LLC Acquisition (Details) - USD ($) $ in Millions</t>
        </is>
      </c>
      <c r="B1" s="2" t="inlineStr">
        <is>
          <t>Sep. 01, 2019</t>
        </is>
      </c>
      <c r="C1" s="2" t="inlineStr">
        <is>
          <t>Sep. 30, 2020</t>
        </is>
      </c>
      <c r="D1" s="2" t="inlineStr">
        <is>
          <t>Sep. 30, 2019</t>
        </is>
      </c>
    </row>
    <row r="2">
      <c r="A2" s="3" t="inlineStr">
        <is>
          <t>Business Acquisition [Line Items]</t>
        </is>
      </c>
    </row>
    <row r="3">
      <c r="A3" s="4" t="inlineStr">
        <is>
          <t>Acquired finite-lived intangible asset, weighted average useful life</t>
        </is>
      </c>
      <c r="C3" s="4" t="inlineStr">
        <is>
          <t>1 year</t>
        </is>
      </c>
    </row>
    <row r="4">
      <c r="A4" s="3" t="inlineStr">
        <is>
          <t>Preliminary Purchase Price Allocation</t>
        </is>
      </c>
    </row>
    <row r="5">
      <c r="A5" s="4" t="inlineStr">
        <is>
          <t>Goodwill</t>
        </is>
      </c>
      <c r="C5" s="5" t="n">
        <v>54.7</v>
      </c>
      <c r="D5" s="5" t="n">
        <v>51.2</v>
      </c>
    </row>
    <row r="6">
      <c r="A6" s="4" t="inlineStr">
        <is>
          <t>Fillmore Advisors, LLC [Member]</t>
        </is>
      </c>
    </row>
    <row r="7">
      <c r="A7" s="3" t="inlineStr">
        <is>
          <t>Business Acquisition [Line Items]</t>
        </is>
      </c>
    </row>
    <row r="8">
      <c r="A8" s="4" t="inlineStr">
        <is>
          <t>Percentage of stock purchased</t>
        </is>
      </c>
      <c r="B8" s="4" t="inlineStr">
        <is>
          <t>100.00%</t>
        </is>
      </c>
    </row>
    <row r="9">
      <c r="A9" s="4" t="inlineStr">
        <is>
          <t>Aggregate cash consideration</t>
        </is>
      </c>
      <c r="B9" s="5" t="n">
        <v>1.4</v>
      </c>
    </row>
    <row r="10">
      <c r="A10" s="4" t="inlineStr">
        <is>
          <t>Percentage of contingent earn-out payments</t>
        </is>
      </c>
      <c r="B10" s="4" t="inlineStr">
        <is>
          <t>50.00%</t>
        </is>
      </c>
    </row>
    <row r="11">
      <c r="A11" s="4" t="inlineStr">
        <is>
          <t>Fair value of contingent consideration</t>
        </is>
      </c>
      <c r="B11" s="5" t="n">
        <v>1.8</v>
      </c>
    </row>
    <row r="12">
      <c r="A12" s="4" t="inlineStr">
        <is>
          <t>Acquired finite-lived intangible asset, weighted average useful life</t>
        </is>
      </c>
      <c r="B12" s="4" t="inlineStr">
        <is>
          <t>5 years</t>
        </is>
      </c>
    </row>
    <row r="13">
      <c r="A13" s="3" t="inlineStr">
        <is>
          <t>Preliminary Purchase Price Allocation</t>
        </is>
      </c>
    </row>
    <row r="14">
      <c r="A14" s="4" t="inlineStr">
        <is>
          <t>Cash and cash equivalents</t>
        </is>
      </c>
      <c r="B14" s="5" t="n">
        <v>0.2</v>
      </c>
    </row>
    <row r="15">
      <c r="A15" s="4" t="inlineStr">
        <is>
          <t>Deposits with and receivables from broker-dealers, clearing organizations, and counterparties</t>
        </is>
      </c>
      <c r="B15" s="7" t="n">
        <v>0.3</v>
      </c>
    </row>
    <row r="16">
      <c r="A16" s="4" t="inlineStr">
        <is>
          <t>Receivables from clients</t>
        </is>
      </c>
      <c r="B16" s="7" t="n">
        <v>0.2</v>
      </c>
    </row>
    <row r="17">
      <c r="A17" s="4" t="inlineStr">
        <is>
          <t>Other assets</t>
        </is>
      </c>
      <c r="B17" s="7" t="n">
        <v>0.4</v>
      </c>
    </row>
    <row r="18">
      <c r="A18" s="4" t="inlineStr">
        <is>
          <t>Total fair value of tangible assets acquired</t>
        </is>
      </c>
      <c r="B18" s="7" t="n">
        <v>1.1</v>
      </c>
    </row>
    <row r="19">
      <c r="A19" s="4" t="inlineStr">
        <is>
          <t>Accounts payable and other accrued liabilities</t>
        </is>
      </c>
      <c r="B19" s="7" t="n">
        <v>0.5</v>
      </c>
    </row>
    <row r="20">
      <c r="A20" s="4" t="inlineStr">
        <is>
          <t>Total fair value of tangible liabilities assumed</t>
        </is>
      </c>
      <c r="B20" s="7" t="n">
        <v>0.5</v>
      </c>
    </row>
    <row r="21">
      <c r="A21" s="4" t="inlineStr">
        <is>
          <t>Fair value of identifiable net assets acquired</t>
        </is>
      </c>
      <c r="B21" s="7" t="n">
        <v>0.6</v>
      </c>
    </row>
    <row r="22">
      <c r="A22" s="4" t="inlineStr">
        <is>
          <t>Purchase price</t>
        </is>
      </c>
      <c r="B22" s="7" t="n">
        <v>3.2</v>
      </c>
    </row>
    <row r="23">
      <c r="A23" s="4" t="inlineStr">
        <is>
          <t>Total fair value of tangible assets acquired</t>
        </is>
      </c>
      <c r="B23" s="7" t="n">
        <v>2.6</v>
      </c>
    </row>
    <row r="24">
      <c r="A24" s="4" t="inlineStr">
        <is>
          <t>Purchase price allocated to client base intangible assets acquired</t>
        </is>
      </c>
      <c r="B24" s="7" t="n">
        <v>0.7</v>
      </c>
    </row>
    <row r="25">
      <c r="A25" s="4" t="inlineStr">
        <is>
          <t>Total excess purchase price allocated to identifiable intangible assets</t>
        </is>
      </c>
      <c r="B25" s="7" t="n">
        <v>0.7</v>
      </c>
    </row>
    <row r="26">
      <c r="A26" s="4" t="inlineStr">
        <is>
          <t>Goodwill</t>
        </is>
      </c>
      <c r="B26" s="7" t="n">
        <v>1.9</v>
      </c>
    </row>
    <row r="27">
      <c r="A27" s="4" t="inlineStr">
        <is>
          <t>Cash [Member] | Fillmore Advisors, LLC [Member]</t>
        </is>
      </c>
    </row>
    <row r="28">
      <c r="A28" s="3" t="inlineStr">
        <is>
          <t>Business Acquisition [Line Items]</t>
        </is>
      </c>
    </row>
    <row r="29">
      <c r="A29" s="4" t="inlineStr">
        <is>
          <t>Fair value of contingent consideration</t>
        </is>
      </c>
      <c r="B29" s="5" t="n">
        <v>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 PayCommerce Financial Solutions Acquisition (Details) - USD ($)</t>
        </is>
      </c>
      <c r="B1" s="2" t="inlineStr">
        <is>
          <t>Feb. 13, 2019</t>
        </is>
      </c>
      <c r="C1" s="2" t="inlineStr">
        <is>
          <t>Sep. 05, 2018</t>
        </is>
      </c>
      <c r="D1" s="2" t="inlineStr">
        <is>
          <t>Sep. 30, 2020</t>
        </is>
      </c>
      <c r="E1" s="2" t="inlineStr">
        <is>
          <t>Sep. 30, 2019</t>
        </is>
      </c>
      <c r="F1" s="2" t="inlineStr">
        <is>
          <t>Sep. 30, 2018</t>
        </is>
      </c>
    </row>
    <row r="2">
      <c r="A2" s="3" t="inlineStr">
        <is>
          <t>Business Acquisition [Line Items]</t>
        </is>
      </c>
    </row>
    <row r="3">
      <c r="A3" s="4" t="inlineStr">
        <is>
          <t>Goodwill purchase accounting adjustments</t>
        </is>
      </c>
      <c r="D3" s="8" t="n">
        <v>100000</v>
      </c>
      <c r="E3" s="8" t="n">
        <v>0</v>
      </c>
    </row>
    <row r="4">
      <c r="A4" s="4" t="inlineStr">
        <is>
          <t>PayCommerce [Member]</t>
        </is>
      </c>
    </row>
    <row r="5">
      <c r="A5" s="3" t="inlineStr">
        <is>
          <t>Business Acquisition [Line Items]</t>
        </is>
      </c>
    </row>
    <row r="6">
      <c r="A6" s="4" t="inlineStr">
        <is>
          <t>Total merger consideration</t>
        </is>
      </c>
      <c r="C6" s="8" t="n">
        <v>3800000</v>
      </c>
    </row>
    <row r="7">
      <c r="A7" s="4" t="inlineStr">
        <is>
          <t>Income tax receivable</t>
        </is>
      </c>
      <c r="C7" s="6" t="n">
        <v>700000</v>
      </c>
    </row>
    <row r="8">
      <c r="A8" s="4" t="inlineStr">
        <is>
          <t>Property and equipment, net</t>
        </is>
      </c>
      <c r="C8" s="6" t="n">
        <v>800000</v>
      </c>
    </row>
    <row r="9">
      <c r="A9" s="4" t="inlineStr">
        <is>
          <t>Total fair value of tangible liabilities assumed</t>
        </is>
      </c>
      <c r="C9" s="6" t="n">
        <v>2200000</v>
      </c>
    </row>
    <row r="10">
      <c r="A10" s="4" t="inlineStr">
        <is>
          <t>Identifiable intangible assets acquired</t>
        </is>
      </c>
      <c r="C10" s="8" t="n">
        <v>1300000</v>
      </c>
    </row>
    <row r="11">
      <c r="A11" s="4" t="inlineStr">
        <is>
          <t>Finite-lived intangible asset, useful life</t>
        </is>
      </c>
      <c r="C11" s="4" t="inlineStr">
        <is>
          <t>5 years</t>
        </is>
      </c>
    </row>
    <row r="12">
      <c r="A12" s="4" t="inlineStr">
        <is>
          <t>Remaining excess allocated to goodwill</t>
        </is>
      </c>
      <c r="F12" s="8" t="n">
        <v>2600000</v>
      </c>
    </row>
    <row r="13">
      <c r="A13" s="4" t="inlineStr">
        <is>
          <t>Akshay Financeware, Inc. Acquisition [Member]</t>
        </is>
      </c>
    </row>
    <row r="14">
      <c r="A14" s="3" t="inlineStr">
        <is>
          <t>Business Acquisition [Line Items]</t>
        </is>
      </c>
    </row>
    <row r="15">
      <c r="A15" s="4" t="inlineStr">
        <is>
          <t>Total merger consideration</t>
        </is>
      </c>
      <c r="B15" s="8" t="n">
        <v>200000</v>
      </c>
    </row>
    <row r="16">
      <c r="A16" s="4" t="inlineStr">
        <is>
          <t>Equity investment related to a minority interest in the joint venture entity</t>
        </is>
      </c>
      <c r="C16" s="8" t="n">
        <v>500000</v>
      </c>
    </row>
    <row r="17">
      <c r="A17" s="4" t="inlineStr">
        <is>
          <t>Remaining excess allocated to goodwill</t>
        </is>
      </c>
      <c r="E17" s="8" t="n">
        <v>1300000</v>
      </c>
    </row>
    <row r="18">
      <c r="A18" s="4" t="inlineStr">
        <is>
          <t>Purchase of shareholders equity interest</t>
        </is>
      </c>
      <c r="B18" s="6" t="n">
        <v>500000</v>
      </c>
    </row>
    <row r="19">
      <c r="A19" s="4" t="inlineStr">
        <is>
          <t>Indefinite-lived intangible assets acquired</t>
        </is>
      </c>
      <c r="B19" s="6" t="n">
        <v>2700000</v>
      </c>
    </row>
    <row r="20">
      <c r="A20" s="4" t="inlineStr">
        <is>
          <t>Deferred tax liabilities</t>
        </is>
      </c>
      <c r="B20" s="6" t="n">
        <v>700000</v>
      </c>
    </row>
    <row r="21">
      <c r="A21" s="4" t="inlineStr">
        <is>
          <t>Goodwill purchase accounting adjustments</t>
        </is>
      </c>
      <c r="B21" s="8" t="n">
        <v>1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Beginning balance</t>
        </is>
      </c>
      <c r="B4" s="5" t="n">
        <v>594.2</v>
      </c>
      <c r="C4" s="5" t="n">
        <v>505.3</v>
      </c>
      <c r="D4" s="5" t="n">
        <v>449.9</v>
      </c>
    </row>
    <row r="5">
      <c r="A5" s="4" t="inlineStr">
        <is>
          <t>Other comprehensive loss</t>
        </is>
      </c>
      <c r="B5" s="7" t="n">
        <v>-4.7</v>
      </c>
    </row>
    <row r="6">
      <c r="A6" s="4" t="inlineStr">
        <is>
          <t>Amounts reclassified from AOCI, net of tax</t>
        </is>
      </c>
      <c r="B6" s="7" t="n">
        <v>0.1</v>
      </c>
      <c r="C6" s="7" t="n">
        <v>-0.1</v>
      </c>
      <c r="D6" s="7" t="n">
        <v>0.1</v>
      </c>
    </row>
    <row r="7">
      <c r="A7" s="4" t="inlineStr">
        <is>
          <t>Other comprehensive loss</t>
        </is>
      </c>
      <c r="B7" s="7" t="n">
        <v>-4.6</v>
      </c>
      <c r="C7" s="7" t="n">
        <v>-1.7</v>
      </c>
      <c r="D7" s="7" t="n">
        <v>-8.6</v>
      </c>
    </row>
    <row r="8">
      <c r="A8" s="4" t="inlineStr">
        <is>
          <t>Ending balance</t>
        </is>
      </c>
      <c r="B8" s="7" t="n">
        <v>767.5</v>
      </c>
      <c r="C8" s="7" t="n">
        <v>594.2</v>
      </c>
      <c r="D8" s="7" t="n">
        <v>505.3</v>
      </c>
    </row>
    <row r="9">
      <c r="A9" s="4" t="inlineStr">
        <is>
          <t>Cumulative Effect, Period of Adoption, Adjusted Balance [Member]</t>
        </is>
      </c>
    </row>
    <row r="10">
      <c r="A10" s="3" t="inlineStr">
        <is>
          <t>AOCI Attributable to Parent, Net of Tax [Roll Forward]</t>
        </is>
      </c>
    </row>
    <row r="11">
      <c r="A11" s="4" t="inlineStr">
        <is>
          <t>Beginning balance</t>
        </is>
      </c>
      <c r="B11" s="7" t="n">
        <v>594.2</v>
      </c>
    </row>
    <row r="12">
      <c r="A12" s="4" t="inlineStr">
        <is>
          <t>Ending balance</t>
        </is>
      </c>
      <c r="C12" s="7" t="n">
        <v>594.2</v>
      </c>
    </row>
    <row r="13">
      <c r="A13" s="4" t="inlineStr">
        <is>
          <t>Foreign Currency Translation Adjustment</t>
        </is>
      </c>
    </row>
    <row r="14">
      <c r="A14" s="3" t="inlineStr">
        <is>
          <t>AOCI Attributable to Parent, Net of Tax [Roll Forward]</t>
        </is>
      </c>
    </row>
    <row r="15">
      <c r="A15" s="4" t="inlineStr">
        <is>
          <t>Beginning balance</t>
        </is>
      </c>
      <c r="B15" s="7" t="n">
        <v>-31.5</v>
      </c>
    </row>
    <row r="16">
      <c r="A16" s="4" t="inlineStr">
        <is>
          <t>Other comprehensive loss</t>
        </is>
      </c>
      <c r="B16" s="7" t="n">
        <v>-4.5</v>
      </c>
    </row>
    <row r="17">
      <c r="A17" s="4" t="inlineStr">
        <is>
          <t>Amounts reclassified from AOCI, net of tax</t>
        </is>
      </c>
      <c r="B17" s="6" t="n">
        <v>0</v>
      </c>
    </row>
    <row r="18">
      <c r="A18" s="4" t="inlineStr">
        <is>
          <t>Other comprehensive loss</t>
        </is>
      </c>
      <c r="B18" s="7" t="n">
        <v>-4.5</v>
      </c>
    </row>
    <row r="19">
      <c r="A19" s="4" t="inlineStr">
        <is>
          <t>Ending balance</t>
        </is>
      </c>
      <c r="B19" s="6" t="n">
        <v>-36</v>
      </c>
      <c r="C19" s="7" t="n">
        <v>-31.5</v>
      </c>
    </row>
    <row r="20">
      <c r="A20" s="4" t="inlineStr">
        <is>
          <t>Foreign Currency Translation Adjustment | Cumulative Effect, Period of Adoption, Adjustment [Member]</t>
        </is>
      </c>
    </row>
    <row r="21">
      <c r="A21" s="3" t="inlineStr">
        <is>
          <t>AOCI Attributable to Parent, Net of Tax [Roll Forward]</t>
        </is>
      </c>
    </row>
    <row r="22">
      <c r="A22" s="4" t="inlineStr">
        <is>
          <t>Beginning balance</t>
        </is>
      </c>
      <c r="B22" s="6" t="n">
        <v>0</v>
      </c>
    </row>
    <row r="23">
      <c r="A23" s="4" t="inlineStr">
        <is>
          <t>Ending balance</t>
        </is>
      </c>
      <c r="C23" s="6" t="n">
        <v>0</v>
      </c>
    </row>
    <row r="24">
      <c r="A24" s="4" t="inlineStr">
        <is>
          <t>Foreign Currency Translation Adjustment | Cumulative Effect, Period of Adoption, Adjusted Balance [Member]</t>
        </is>
      </c>
    </row>
    <row r="25">
      <c r="A25" s="3" t="inlineStr">
        <is>
          <t>AOCI Attributable to Parent, Net of Tax [Roll Forward]</t>
        </is>
      </c>
    </row>
    <row r="26">
      <c r="A26" s="4" t="inlineStr">
        <is>
          <t>Beginning balance</t>
        </is>
      </c>
      <c r="B26" s="7" t="n">
        <v>-31.5</v>
      </c>
    </row>
    <row r="27">
      <c r="A27" s="4" t="inlineStr">
        <is>
          <t>Ending balance</t>
        </is>
      </c>
      <c r="C27" s="7" t="n">
        <v>-31.5</v>
      </c>
    </row>
    <row r="28">
      <c r="A28" s="4" t="inlineStr">
        <is>
          <t>Pension Benefits Adjustment</t>
        </is>
      </c>
    </row>
    <row r="29">
      <c r="A29" s="3" t="inlineStr">
        <is>
          <t>AOCI Attributable to Parent, Net of Tax [Roll Forward]</t>
        </is>
      </c>
    </row>
    <row r="30">
      <c r="A30" s="4" t="inlineStr">
        <is>
          <t>Beginning balance</t>
        </is>
      </c>
      <c r="B30" s="7" t="n">
        <v>-3.3</v>
      </c>
    </row>
    <row r="31">
      <c r="A31" s="4" t="inlineStr">
        <is>
          <t>Other comprehensive loss</t>
        </is>
      </c>
      <c r="B31" s="7" t="n">
        <v>-0.2</v>
      </c>
    </row>
    <row r="32">
      <c r="A32" s="4" t="inlineStr">
        <is>
          <t>Amounts reclassified from AOCI, net of tax</t>
        </is>
      </c>
      <c r="B32" s="7" t="n">
        <v>0.1</v>
      </c>
    </row>
    <row r="33">
      <c r="A33" s="4" t="inlineStr">
        <is>
          <t>Other comprehensive loss</t>
        </is>
      </c>
      <c r="B33" s="7" t="n">
        <v>-0.1</v>
      </c>
    </row>
    <row r="34">
      <c r="A34" s="4" t="inlineStr">
        <is>
          <t>Ending balance</t>
        </is>
      </c>
      <c r="B34" s="7" t="n">
        <v>-4.1</v>
      </c>
      <c r="C34" s="7" t="n">
        <v>-3.3</v>
      </c>
    </row>
    <row r="35">
      <c r="A35" s="4" t="inlineStr">
        <is>
          <t>Pension Benefits Adjustment | Cumulative Effect, Period of Adoption, Adjustment [Member]</t>
        </is>
      </c>
    </row>
    <row r="36">
      <c r="A36" s="3" t="inlineStr">
        <is>
          <t>AOCI Attributable to Parent, Net of Tax [Roll Forward]</t>
        </is>
      </c>
    </row>
    <row r="37">
      <c r="A37" s="4" t="inlineStr">
        <is>
          <t>Beginning balance</t>
        </is>
      </c>
      <c r="B37" s="7" t="n">
        <v>-0.7</v>
      </c>
    </row>
    <row r="38">
      <c r="A38" s="4" t="inlineStr">
        <is>
          <t>Ending balance</t>
        </is>
      </c>
      <c r="C38" s="7" t="n">
        <v>-0.7</v>
      </c>
    </row>
    <row r="39">
      <c r="A39" s="4" t="inlineStr">
        <is>
          <t>Pension Benefits Adjustment | Cumulative Effect, Period of Adoption, Adjusted Balance [Member]</t>
        </is>
      </c>
    </row>
    <row r="40">
      <c r="A40" s="3" t="inlineStr">
        <is>
          <t>AOCI Attributable to Parent, Net of Tax [Roll Forward]</t>
        </is>
      </c>
    </row>
    <row r="41">
      <c r="A41" s="4" t="inlineStr">
        <is>
          <t>Beginning balance</t>
        </is>
      </c>
      <c r="B41" s="6" t="n">
        <v>-4</v>
      </c>
    </row>
    <row r="42">
      <c r="A42" s="4" t="inlineStr">
        <is>
          <t>Ending balance</t>
        </is>
      </c>
      <c r="C42" s="6" t="n">
        <v>-4</v>
      </c>
    </row>
    <row r="43">
      <c r="A43" s="4" t="inlineStr">
        <is>
          <t>Accumulated Other Comprehensive Loss</t>
        </is>
      </c>
    </row>
    <row r="44">
      <c r="A44" s="3" t="inlineStr">
        <is>
          <t>AOCI Attributable to Parent, Net of Tax [Roll Forward]</t>
        </is>
      </c>
    </row>
    <row r="45">
      <c r="A45" s="4" t="inlineStr">
        <is>
          <t>Beginning balance</t>
        </is>
      </c>
      <c r="B45" s="7" t="n">
        <v>-34.8</v>
      </c>
      <c r="C45" s="7" t="n">
        <v>-33.1</v>
      </c>
      <c r="D45" s="7" t="n">
        <v>-24.5</v>
      </c>
    </row>
    <row r="46">
      <c r="A46" s="4" t="inlineStr">
        <is>
          <t>Ending balance</t>
        </is>
      </c>
      <c r="B46" s="7" t="n">
        <v>-40.1</v>
      </c>
      <c r="C46" s="7" t="n">
        <v>-34.8</v>
      </c>
      <c r="D46" s="5" t="n">
        <v>-33.1</v>
      </c>
    </row>
    <row r="47">
      <c r="A47" s="4" t="inlineStr">
        <is>
          <t>Accumulated Other Comprehensive Loss | Cumulative Effect, Period of Adoption, Adjustment [Member]</t>
        </is>
      </c>
    </row>
    <row r="48">
      <c r="A48" s="3" t="inlineStr">
        <is>
          <t>AOCI Attributable to Parent, Net of Tax [Roll Forward]</t>
        </is>
      </c>
    </row>
    <row r="49">
      <c r="A49" s="4" t="inlineStr">
        <is>
          <t>Beginning balance</t>
        </is>
      </c>
      <c r="B49" s="7" t="n">
        <v>-0.7</v>
      </c>
    </row>
    <row r="50">
      <c r="A50" s="4" t="inlineStr">
        <is>
          <t>Ending balance</t>
        </is>
      </c>
      <c r="C50" s="7" t="n">
        <v>-0.7</v>
      </c>
    </row>
    <row r="51">
      <c r="A51" s="4" t="inlineStr">
        <is>
          <t>Accumulated Other Comprehensive Loss | Cumulative Effect, Period of Adoption, Adjusted Balance [Member]</t>
        </is>
      </c>
    </row>
    <row r="52">
      <c r="A52" s="3" t="inlineStr">
        <is>
          <t>AOCI Attributable to Parent, Net of Tax [Roll Forward]</t>
        </is>
      </c>
    </row>
    <row r="53">
      <c r="A53" s="4" t="inlineStr">
        <is>
          <t>Beginning balance</t>
        </is>
      </c>
      <c r="B53" s="5" t="n">
        <v>-35.5</v>
      </c>
    </row>
    <row r="54">
      <c r="A54" s="4" t="inlineStr">
        <is>
          <t>Ending balance</t>
        </is>
      </c>
      <c r="C54" s="5" t="n">
        <v>-3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 width="21" customWidth="1" min="9" max="9"/>
    <col width="50" customWidth="1" min="10" max="10"/>
    <col width="21" customWidth="1" min="11" max="11"/>
    <col width="21" customWidth="1" min="12" max="12"/>
    <col width="21" customWidth="1" min="13" max="13"/>
  </cols>
  <sheetData>
    <row r="1">
      <c r="A1" s="1" t="inlineStr">
        <is>
          <t>Segment and Geographic Information - Additional Information (Details) $ in Millions</t>
        </is>
      </c>
      <c r="B1" s="2" t="inlineStr">
        <is>
          <t>3 Months Ended</t>
        </is>
      </c>
      <c r="J1" s="2" t="inlineStr">
        <is>
          <t>12 Months Ended</t>
        </is>
      </c>
    </row>
    <row r="2">
      <c r="B2" s="2" t="inlineStr">
        <is>
          <t>Sep. 30, 2020USD ($)employeecountrymarket</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employeecurrencymarketcountry</t>
        </is>
      </c>
      <c r="K2" s="2" t="inlineStr">
        <is>
          <t>Sep. 30, 2019USD ($)</t>
        </is>
      </c>
      <c r="L2" s="2" t="inlineStr">
        <is>
          <t>Sep. 30, 2018USD ($)</t>
        </is>
      </c>
      <c r="M2" s="2" t="inlineStr">
        <is>
          <t>Sep. 30, 2017USD ($)</t>
        </is>
      </c>
    </row>
    <row r="3">
      <c r="A3" s="3" t="inlineStr">
        <is>
          <t>Segment Reporting Information [Line Items]</t>
        </is>
      </c>
    </row>
    <row r="4">
      <c r="A4" s="4" t="inlineStr">
        <is>
          <t>Number of employees | employee</t>
        </is>
      </c>
      <c r="B4" s="6" t="n">
        <v>2900</v>
      </c>
      <c r="J4" s="6" t="n">
        <v>2900</v>
      </c>
    </row>
    <row r="5">
      <c r="A5" s="4" t="inlineStr">
        <is>
          <t>Number of countries in which entity operates (more than) | country</t>
        </is>
      </c>
      <c r="B5" s="6" t="n">
        <v>180</v>
      </c>
      <c r="J5" s="6" t="n">
        <v>180</v>
      </c>
    </row>
    <row r="6">
      <c r="A6" s="4" t="inlineStr">
        <is>
          <t>Total revenues</t>
        </is>
      </c>
      <c r="B6" s="5" t="n">
        <v>14284.9</v>
      </c>
      <c r="C6" s="5" t="n">
        <v>8243.4</v>
      </c>
      <c r="D6" s="5" t="n">
        <v>20366.3</v>
      </c>
      <c r="E6" s="8" t="n">
        <v>11245</v>
      </c>
      <c r="F6" s="5" t="n">
        <v>11279.6</v>
      </c>
      <c r="G6" s="8" t="n">
        <v>7873</v>
      </c>
      <c r="H6" s="5" t="n">
        <v>7192.2</v>
      </c>
      <c r="I6" s="5" t="n">
        <v>6552.2</v>
      </c>
      <c r="J6" s="5" t="n">
        <v>54139.6</v>
      </c>
      <c r="K6" s="8" t="n">
        <v>32897</v>
      </c>
      <c r="L6" s="5" t="n">
        <v>27622.7</v>
      </c>
    </row>
    <row r="7">
      <c r="A7" s="4" t="inlineStr">
        <is>
          <t>Operating revenues</t>
        </is>
      </c>
      <c r="B7" s="7" t="n">
        <v>342.1</v>
      </c>
      <c r="C7" s="7" t="n">
        <v>322.6</v>
      </c>
      <c r="D7" s="7" t="n">
        <v>366.8</v>
      </c>
      <c r="E7" s="7" t="n">
        <v>276.8</v>
      </c>
      <c r="F7" s="7" t="n">
        <v>286.9</v>
      </c>
      <c r="G7" s="7" t="n">
        <v>283.4</v>
      </c>
      <c r="H7" s="7" t="n">
        <v>271.1</v>
      </c>
      <c r="I7" s="7" t="n">
        <v>264.7</v>
      </c>
      <c r="J7" s="7" t="n">
        <v>1308.3</v>
      </c>
      <c r="K7" s="7" t="n">
        <v>1106.1</v>
      </c>
      <c r="L7" s="7" t="n">
        <v>975.8</v>
      </c>
    </row>
    <row r="8">
      <c r="A8" s="4" t="inlineStr">
        <is>
          <t>Net operating revenues (loss):</t>
        </is>
      </c>
      <c r="B8" s="7" t="n">
        <v>226.2</v>
      </c>
      <c r="C8" s="7" t="n">
        <v>227.9</v>
      </c>
      <c r="D8" s="7" t="n">
        <v>243.4</v>
      </c>
      <c r="E8" s="7" t="n">
        <v>170.5</v>
      </c>
      <c r="F8" s="7" t="n">
        <v>173.4</v>
      </c>
      <c r="G8" s="7" t="n">
        <v>165.6</v>
      </c>
      <c r="H8" s="7" t="n">
        <v>165.2</v>
      </c>
      <c r="I8" s="6" t="n">
        <v>149</v>
      </c>
      <c r="J8" s="6" t="n">
        <v>868</v>
      </c>
      <c r="K8" s="7" t="n">
        <v>653.2</v>
      </c>
      <c r="L8" s="7" t="n">
        <v>581.6</v>
      </c>
    </row>
    <row r="9">
      <c r="A9" s="4" t="inlineStr">
        <is>
          <t>Net contribution:</t>
        </is>
      </c>
      <c r="J9" s="7" t="n">
        <v>639.5</v>
      </c>
      <c r="K9" s="7" t="n">
        <v>482.8</v>
      </c>
      <c r="L9" s="7" t="n">
        <v>432.4</v>
      </c>
    </row>
    <row r="10">
      <c r="A10" s="4" t="inlineStr">
        <is>
          <t>Segment income (loss):</t>
        </is>
      </c>
      <c r="J10" s="7" t="n">
        <v>395.1</v>
      </c>
      <c r="K10" s="7" t="n">
        <v>305.7</v>
      </c>
      <c r="L10" s="7" t="n">
        <v>261.9</v>
      </c>
    </row>
    <row r="11">
      <c r="A11" s="4" t="inlineStr">
        <is>
          <t>Net costs not allocated to operating segments</t>
        </is>
      </c>
      <c r="J11" s="7" t="n">
        <v>-270.3</v>
      </c>
      <c r="K11" s="7" t="n">
        <v>-200.2</v>
      </c>
      <c r="L11" s="7" t="n">
        <v>-162.4</v>
      </c>
    </row>
    <row r="12">
      <c r="A12" s="4" t="inlineStr">
        <is>
          <t>Gain on acquisitions and other gains</t>
        </is>
      </c>
      <c r="J12" s="7" t="n">
        <v>81.90000000000001</v>
      </c>
      <c r="K12" s="7" t="n">
        <v>5.5</v>
      </c>
      <c r="L12" s="6" t="n">
        <v>2</v>
      </c>
    </row>
    <row r="13">
      <c r="A13" s="4" t="inlineStr">
        <is>
          <t>Income before tax</t>
        </is>
      </c>
      <c r="B13" s="7" t="n">
        <v>79.90000000000001</v>
      </c>
      <c r="C13" s="8" t="n">
        <v>49</v>
      </c>
      <c r="D13" s="5" t="n">
        <v>56.1</v>
      </c>
      <c r="E13" s="5" t="n">
        <v>21.7</v>
      </c>
      <c r="F13" s="7" t="n">
        <v>34.1</v>
      </c>
      <c r="G13" s="7" t="n">
        <v>21.6</v>
      </c>
      <c r="H13" s="7" t="n">
        <v>30.9</v>
      </c>
      <c r="I13" s="7" t="n">
        <v>24.4</v>
      </c>
      <c r="J13" s="7" t="n">
        <v>206.7</v>
      </c>
      <c r="K13" s="6" t="n">
        <v>111</v>
      </c>
      <c r="L13" s="7" t="n">
        <v>101.5</v>
      </c>
    </row>
    <row r="14">
      <c r="A14" s="4" t="inlineStr">
        <is>
          <t>(Recovery) bad debt on physical coal</t>
        </is>
      </c>
      <c r="F14" s="6" t="n">
        <v>-10</v>
      </c>
      <c r="G14" s="8" t="n">
        <v>0</v>
      </c>
      <c r="H14" s="8" t="n">
        <v>0</v>
      </c>
      <c r="I14" s="5" t="n">
        <v>-2.4</v>
      </c>
      <c r="J14" s="6" t="n">
        <v>0</v>
      </c>
      <c r="K14" s="7" t="n">
        <v>-12.4</v>
      </c>
      <c r="L14" s="6" t="n">
        <v>1</v>
      </c>
      <c r="M14" s="8" t="n">
        <v>47</v>
      </c>
    </row>
    <row r="15">
      <c r="A15" s="4" t="inlineStr">
        <is>
          <t>Total assets:</t>
        </is>
      </c>
      <c r="B15" s="7" t="n">
        <v>13474.9</v>
      </c>
      <c r="F15" s="7" t="n">
        <v>9936.1</v>
      </c>
      <c r="J15" s="7" t="n">
        <v>13474.9</v>
      </c>
      <c r="K15" s="7" t="n">
        <v>9936.1</v>
      </c>
      <c r="L15" s="7" t="n">
        <v>7824.7</v>
      </c>
    </row>
    <row r="16">
      <c r="A16" s="4" t="inlineStr">
        <is>
          <t>Corporate, Non-Segment [Member]</t>
        </is>
      </c>
    </row>
    <row r="17">
      <c r="A17" s="3" t="inlineStr">
        <is>
          <t>Segment Reporting Information [Line Items]</t>
        </is>
      </c>
    </row>
    <row r="18">
      <c r="A18" s="4" t="inlineStr">
        <is>
          <t>Total revenues</t>
        </is>
      </c>
      <c r="J18" s="7" t="n">
        <v>14.6</v>
      </c>
      <c r="K18" s="7" t="n">
        <v>20.8</v>
      </c>
      <c r="L18" s="7" t="n">
        <v>23.9</v>
      </c>
    </row>
    <row r="19">
      <c r="A19" s="4" t="inlineStr">
        <is>
          <t>Operating revenues</t>
        </is>
      </c>
      <c r="J19" s="7" t="n">
        <v>14.6</v>
      </c>
      <c r="K19" s="7" t="n">
        <v>20.8</v>
      </c>
      <c r="L19" s="7" t="n">
        <v>23.9</v>
      </c>
    </row>
    <row r="20">
      <c r="A20" s="4" t="inlineStr">
        <is>
          <t>Net operating revenues (loss):</t>
        </is>
      </c>
      <c r="J20" s="7" t="n">
        <v>-24.5</v>
      </c>
      <c r="K20" s="7" t="n">
        <v>-10.8</v>
      </c>
      <c r="L20" s="7" t="n">
        <v>-0.3</v>
      </c>
    </row>
    <row r="21">
      <c r="A21" s="4" t="inlineStr">
        <is>
          <t>Total assets:</t>
        </is>
      </c>
      <c r="B21" s="7" t="n">
        <v>418.7</v>
      </c>
      <c r="F21" s="7" t="n">
        <v>147.9</v>
      </c>
      <c r="J21" s="7" t="n">
        <v>418.7</v>
      </c>
      <c r="K21" s="7" t="n">
        <v>147.9</v>
      </c>
      <c r="L21" s="7" t="n">
        <v>100.5</v>
      </c>
    </row>
    <row r="22">
      <c r="A22" s="4" t="inlineStr">
        <is>
          <t>Eliminations [Member]</t>
        </is>
      </c>
    </row>
    <row r="23">
      <c r="A23" s="3" t="inlineStr">
        <is>
          <t>Segment Reporting Information [Line Items]</t>
        </is>
      </c>
    </row>
    <row r="24">
      <c r="A24" s="4" t="inlineStr">
        <is>
          <t>Total revenues</t>
        </is>
      </c>
      <c r="J24" s="7" t="n">
        <v>-19.3</v>
      </c>
      <c r="K24" s="7" t="n">
        <v>-25.1</v>
      </c>
      <c r="L24" s="7" t="n">
        <v>-19.5</v>
      </c>
    </row>
    <row r="25">
      <c r="A25" s="4" t="inlineStr">
        <is>
          <t>Operating revenues</t>
        </is>
      </c>
      <c r="J25" s="7" t="n">
        <v>-19.3</v>
      </c>
      <c r="K25" s="7" t="n">
        <v>-25.1</v>
      </c>
      <c r="L25" s="7" t="n">
        <v>-19.5</v>
      </c>
    </row>
    <row r="26">
      <c r="A26" s="4" t="inlineStr">
        <is>
          <t>Commercial [Member]</t>
        </is>
      </c>
    </row>
    <row r="27">
      <c r="A27" s="3" t="inlineStr">
        <is>
          <t>Segment Reporting Information [Line Items]</t>
        </is>
      </c>
    </row>
    <row r="28">
      <c r="A28" s="4" t="inlineStr">
        <is>
          <t>Net contribution:</t>
        </is>
      </c>
      <c r="J28" s="7" t="n">
        <v>242.2</v>
      </c>
      <c r="K28" s="7" t="n">
        <v>224.6</v>
      </c>
      <c r="L28" s="6" t="n">
        <v>210</v>
      </c>
    </row>
    <row r="29">
      <c r="A29" s="4" t="inlineStr">
        <is>
          <t>Segment income (loss):</t>
        </is>
      </c>
      <c r="J29" s="7" t="n">
        <v>141.9</v>
      </c>
      <c r="K29" s="7" t="n">
        <v>144.6</v>
      </c>
      <c r="L29" s="7" t="n">
        <v>118.3</v>
      </c>
    </row>
    <row r="30">
      <c r="A30" s="4" t="inlineStr">
        <is>
          <t>Commercial [Member] | Operating Segments [Member]</t>
        </is>
      </c>
    </row>
    <row r="31">
      <c r="A31" s="3" t="inlineStr">
        <is>
          <t>Segment Reporting Information [Line Items]</t>
        </is>
      </c>
    </row>
    <row r="32">
      <c r="A32" s="4" t="inlineStr">
        <is>
          <t>Total revenues</t>
        </is>
      </c>
      <c r="J32" s="7" t="n">
        <v>52970.1</v>
      </c>
      <c r="K32" s="7" t="n">
        <v>32125.4</v>
      </c>
      <c r="L32" s="7" t="n">
        <v>27018.7</v>
      </c>
    </row>
    <row r="33">
      <c r="A33" s="4" t="inlineStr">
        <is>
          <t>Operating revenues</t>
        </is>
      </c>
      <c r="J33" s="7" t="n">
        <v>431.5</v>
      </c>
      <c r="K33" s="7" t="n">
        <v>404.4</v>
      </c>
      <c r="L33" s="7" t="n">
        <v>371.8</v>
      </c>
    </row>
    <row r="34">
      <c r="A34" s="4" t="inlineStr">
        <is>
          <t>Net operating revenues (loss):</t>
        </is>
      </c>
      <c r="J34" s="7" t="n">
        <v>353.4</v>
      </c>
      <c r="K34" s="7" t="n">
        <v>321.2</v>
      </c>
      <c r="L34" s="7" t="n">
        <v>299.4</v>
      </c>
    </row>
    <row r="35">
      <c r="A35" s="4" t="inlineStr">
        <is>
          <t>Total assets:</t>
        </is>
      </c>
      <c r="B35" s="7" t="n">
        <v>2753.6</v>
      </c>
      <c r="F35" s="7" t="n">
        <v>2386.4</v>
      </c>
      <c r="J35" s="7" t="n">
        <v>2753.6</v>
      </c>
      <c r="K35" s="7" t="n">
        <v>2386.4</v>
      </c>
      <c r="L35" s="7" t="n">
        <v>2349.5</v>
      </c>
    </row>
    <row r="36">
      <c r="A36" s="4" t="inlineStr">
        <is>
          <t>Institutional [Member]</t>
        </is>
      </c>
    </row>
    <row r="37">
      <c r="A37" s="3" t="inlineStr">
        <is>
          <t>Segment Reporting Information [Line Items]</t>
        </is>
      </c>
    </row>
    <row r="38">
      <c r="A38" s="4" t="inlineStr">
        <is>
          <t>Net contribution:</t>
        </is>
      </c>
      <c r="J38" s="7" t="n">
        <v>248.9</v>
      </c>
      <c r="K38" s="6" t="n">
        <v>157</v>
      </c>
      <c r="L38" s="7" t="n">
        <v>135.6</v>
      </c>
    </row>
    <row r="39">
      <c r="A39" s="4" t="inlineStr">
        <is>
          <t>Segment income (loss):</t>
        </is>
      </c>
      <c r="J39" s="7" t="n">
        <v>152.9</v>
      </c>
      <c r="K39" s="7" t="n">
        <v>88.59999999999999</v>
      </c>
      <c r="L39" s="7" t="n">
        <v>78.2</v>
      </c>
    </row>
    <row r="40">
      <c r="A40" s="4" t="inlineStr">
        <is>
          <t>Institutional [Member] | Operating Segments [Member]</t>
        </is>
      </c>
    </row>
    <row r="41">
      <c r="A41" s="3" t="inlineStr">
        <is>
          <t>Segment Reporting Information [Line Items]</t>
        </is>
      </c>
    </row>
    <row r="42">
      <c r="A42" s="4" t="inlineStr">
        <is>
          <t>Total revenues</t>
        </is>
      </c>
      <c r="J42" s="7" t="n">
        <v>624.1</v>
      </c>
      <c r="K42" s="6" t="n">
        <v>515</v>
      </c>
      <c r="L42" s="7" t="n">
        <v>427.1</v>
      </c>
    </row>
    <row r="43">
      <c r="A43" s="4" t="inlineStr">
        <is>
          <t>Operating revenues</t>
        </is>
      </c>
      <c r="J43" s="7" t="n">
        <v>624.1</v>
      </c>
      <c r="K43" s="6" t="n">
        <v>515</v>
      </c>
      <c r="L43" s="7" t="n">
        <v>427.1</v>
      </c>
    </row>
    <row r="44">
      <c r="A44" s="4" t="inlineStr">
        <is>
          <t>Net operating revenues (loss):</t>
        </is>
      </c>
      <c r="J44" s="7" t="n">
        <v>363.8</v>
      </c>
      <c r="K44" s="7" t="n">
        <v>220.1</v>
      </c>
      <c r="L44" s="7" t="n">
        <v>176.3</v>
      </c>
    </row>
    <row r="45">
      <c r="A45" s="4" t="inlineStr">
        <is>
          <t>Total assets:</t>
        </is>
      </c>
      <c r="B45" s="5" t="n">
        <v>8740.799999999999</v>
      </c>
      <c r="F45" s="7" t="n">
        <v>7111.2</v>
      </c>
      <c r="J45" s="5" t="n">
        <v>8740.799999999999</v>
      </c>
      <c r="K45" s="7" t="n">
        <v>7111.2</v>
      </c>
      <c r="L45" s="7" t="n">
        <v>5168.1</v>
      </c>
    </row>
    <row r="46">
      <c r="A46" s="4" t="inlineStr">
        <is>
          <t>Retail [Member]</t>
        </is>
      </c>
    </row>
    <row r="47">
      <c r="A47" s="3" t="inlineStr">
        <is>
          <t>Segment Reporting Information [Line Items]</t>
        </is>
      </c>
    </row>
    <row r="48">
      <c r="A48" s="4" t="inlineStr">
        <is>
          <t>Number of countries in which entity operates (more than) | country</t>
        </is>
      </c>
      <c r="B48" s="6" t="n">
        <v>130</v>
      </c>
      <c r="J48" s="6" t="n">
        <v>130</v>
      </c>
    </row>
    <row r="49">
      <c r="A49" s="4" t="inlineStr">
        <is>
          <t>Number of global financial markets | market</t>
        </is>
      </c>
      <c r="B49" s="6" t="n">
        <v>15000</v>
      </c>
      <c r="J49" s="6" t="n">
        <v>15000</v>
      </c>
    </row>
    <row r="50">
      <c r="A50" s="4" t="inlineStr">
        <is>
          <t>Net contribution:</t>
        </is>
      </c>
      <c r="J50" s="5" t="n">
        <v>58.8</v>
      </c>
      <c r="K50" s="7" t="n">
        <v>14.6</v>
      </c>
      <c r="L50" s="7" t="n">
        <v>11.8</v>
      </c>
    </row>
    <row r="51">
      <c r="A51" s="4" t="inlineStr">
        <is>
          <t>Segment income (loss):</t>
        </is>
      </c>
      <c r="J51" s="7" t="n">
        <v>31.7</v>
      </c>
      <c r="K51" s="7" t="n">
        <v>6.4</v>
      </c>
      <c r="L51" s="7" t="n">
        <v>5.6</v>
      </c>
    </row>
    <row r="52">
      <c r="A52" s="4" t="inlineStr">
        <is>
          <t>Retail [Member] | Operating Segments [Member]</t>
        </is>
      </c>
    </row>
    <row r="53">
      <c r="A53" s="3" t="inlineStr">
        <is>
          <t>Segment Reporting Information [Line Items]</t>
        </is>
      </c>
    </row>
    <row r="54">
      <c r="A54" s="4" t="inlineStr">
        <is>
          <t>Total revenues</t>
        </is>
      </c>
      <c r="J54" s="7" t="n">
        <v>432.7</v>
      </c>
      <c r="K54" s="7" t="n">
        <v>148.1</v>
      </c>
      <c r="L54" s="7" t="n">
        <v>73.3</v>
      </c>
    </row>
    <row r="55">
      <c r="A55" s="4" t="inlineStr">
        <is>
          <t>Operating revenues</t>
        </is>
      </c>
      <c r="J55" s="6" t="n">
        <v>140</v>
      </c>
      <c r="K55" s="7" t="n">
        <v>78.2</v>
      </c>
      <c r="L55" s="7" t="n">
        <v>73.3</v>
      </c>
    </row>
    <row r="56">
      <c r="A56" s="4" t="inlineStr">
        <is>
          <t>Net operating revenues (loss):</t>
        </is>
      </c>
      <c r="J56" s="7" t="n">
        <v>63.8</v>
      </c>
      <c r="K56" s="7" t="n">
        <v>15.7</v>
      </c>
      <c r="L56" s="7" t="n">
        <v>12.7</v>
      </c>
    </row>
    <row r="57">
      <c r="A57" s="4" t="inlineStr">
        <is>
          <t>Total assets:</t>
        </is>
      </c>
      <c r="B57" s="5" t="n">
        <v>1245.9</v>
      </c>
      <c r="F57" s="7" t="n">
        <v>12.4</v>
      </c>
      <c r="J57" s="5" t="n">
        <v>1245.9</v>
      </c>
      <c r="K57" s="7" t="n">
        <v>12.4</v>
      </c>
      <c r="L57" s="6" t="n">
        <v>0</v>
      </c>
    </row>
    <row r="58">
      <c r="A58" s="4" t="inlineStr">
        <is>
          <t>Global Payments [Member]</t>
        </is>
      </c>
    </row>
    <row r="59">
      <c r="A59" s="3" t="inlineStr">
        <is>
          <t>Segment Reporting Information [Line Items]</t>
        </is>
      </c>
    </row>
    <row r="60">
      <c r="A60" s="4" t="inlineStr">
        <is>
          <t>Number of countries in which entity operates (more than) | country</t>
        </is>
      </c>
      <c r="B60" s="6" t="n">
        <v>170</v>
      </c>
      <c r="J60" s="6" t="n">
        <v>170</v>
      </c>
    </row>
    <row r="61">
      <c r="A61" s="4" t="inlineStr">
        <is>
          <t>Number of different types of foreign currencies (more than) | currency</t>
        </is>
      </c>
      <c r="J61" s="6" t="n">
        <v>140</v>
      </c>
    </row>
    <row r="62">
      <c r="A62" s="4" t="inlineStr">
        <is>
          <t>Net contribution:</t>
        </is>
      </c>
      <c r="J62" s="5" t="n">
        <v>89.59999999999999</v>
      </c>
      <c r="K62" s="7" t="n">
        <v>86.59999999999999</v>
      </c>
      <c r="L62" s="6" t="n">
        <v>75</v>
      </c>
    </row>
    <row r="63">
      <c r="A63" s="4" t="inlineStr">
        <is>
          <t>Segment income (loss):</t>
        </is>
      </c>
      <c r="J63" s="7" t="n">
        <v>68.59999999999999</v>
      </c>
      <c r="K63" s="7" t="n">
        <v>66.09999999999999</v>
      </c>
      <c r="L63" s="7" t="n">
        <v>59.8</v>
      </c>
    </row>
    <row r="64">
      <c r="A64" s="4" t="inlineStr">
        <is>
          <t>Global Payments [Member] | Operating Segments [Member]</t>
        </is>
      </c>
    </row>
    <row r="65">
      <c r="A65" s="3" t="inlineStr">
        <is>
          <t>Segment Reporting Information [Line Items]</t>
        </is>
      </c>
    </row>
    <row r="66">
      <c r="A66" s="4" t="inlineStr">
        <is>
          <t>Total revenues</t>
        </is>
      </c>
      <c r="J66" s="7" t="n">
        <v>117.4</v>
      </c>
      <c r="K66" s="7" t="n">
        <v>112.8</v>
      </c>
      <c r="L66" s="7" t="n">
        <v>99.2</v>
      </c>
    </row>
    <row r="67">
      <c r="A67" s="4" t="inlineStr">
        <is>
          <t>Operating revenues</t>
        </is>
      </c>
      <c r="J67" s="7" t="n">
        <v>117.4</v>
      </c>
      <c r="K67" s="7" t="n">
        <v>112.8</v>
      </c>
      <c r="L67" s="7" t="n">
        <v>99.2</v>
      </c>
    </row>
    <row r="68">
      <c r="A68" s="4" t="inlineStr">
        <is>
          <t>Net operating revenues (loss):</t>
        </is>
      </c>
      <c r="J68" s="7" t="n">
        <v>111.5</v>
      </c>
      <c r="K68" s="6" t="n">
        <v>107</v>
      </c>
      <c r="L68" s="7" t="n">
        <v>93.5</v>
      </c>
    </row>
    <row r="69">
      <c r="A69" s="4" t="inlineStr">
        <is>
          <t>Total assets:</t>
        </is>
      </c>
      <c r="B69" s="5" t="n">
        <v>315.9</v>
      </c>
      <c r="F69" s="5" t="n">
        <v>278.2</v>
      </c>
      <c r="J69" s="5" t="n">
        <v>315.9</v>
      </c>
      <c r="K69" s="5" t="n">
        <v>278.2</v>
      </c>
      <c r="L69" s="5" t="n">
        <v>206.6</v>
      </c>
    </row>
  </sheetData>
  <mergeCells count="3">
    <mergeCell ref="A1:A2"/>
    <mergeCell ref="B1:I1"/>
    <mergeCell ref="J1:M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Total Revenues by Geographic Loc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Total revenues</t>
        </is>
      </c>
      <c r="B3" s="5" t="n">
        <v>14284.9</v>
      </c>
      <c r="C3" s="5" t="n">
        <v>8243.4</v>
      </c>
      <c r="D3" s="5" t="n">
        <v>20366.3</v>
      </c>
      <c r="E3" s="8" t="n">
        <v>11245</v>
      </c>
      <c r="F3" s="5" t="n">
        <v>11279.6</v>
      </c>
      <c r="G3" s="8" t="n">
        <v>7873</v>
      </c>
      <c r="H3" s="5" t="n">
        <v>7192.2</v>
      </c>
      <c r="I3" s="5" t="n">
        <v>6552.2</v>
      </c>
      <c r="J3" s="5" t="n">
        <v>54139.6</v>
      </c>
      <c r="K3" s="8" t="n">
        <v>32897</v>
      </c>
      <c r="L3" s="5" t="n">
        <v>27622.7</v>
      </c>
    </row>
    <row r="4">
      <c r="A4" s="4" t="inlineStr">
        <is>
          <t>Operating revenues:</t>
        </is>
      </c>
      <c r="B4" s="7" t="n">
        <v>342.1</v>
      </c>
      <c r="C4" s="5" t="n">
        <v>322.6</v>
      </c>
      <c r="D4" s="5" t="n">
        <v>366.8</v>
      </c>
      <c r="E4" s="5" t="n">
        <v>276.8</v>
      </c>
      <c r="F4" s="7" t="n">
        <v>286.9</v>
      </c>
      <c r="G4" s="5" t="n">
        <v>283.4</v>
      </c>
      <c r="H4" s="5" t="n">
        <v>271.1</v>
      </c>
      <c r="I4" s="5" t="n">
        <v>264.7</v>
      </c>
      <c r="J4" s="7" t="n">
        <v>1308.3</v>
      </c>
      <c r="K4" s="7" t="n">
        <v>1106.1</v>
      </c>
      <c r="L4" s="7" t="n">
        <v>975.8</v>
      </c>
    </row>
    <row r="5">
      <c r="A5" s="4" t="inlineStr">
        <is>
          <t>Long-lived assets, as defined:</t>
        </is>
      </c>
      <c r="B5" s="7" t="n">
        <v>62.1</v>
      </c>
      <c r="F5" s="7" t="n">
        <v>43.9</v>
      </c>
      <c r="J5" s="7" t="n">
        <v>62.1</v>
      </c>
      <c r="K5" s="7" t="n">
        <v>43.9</v>
      </c>
      <c r="L5" s="7" t="n">
        <v>42.4</v>
      </c>
    </row>
    <row r="6">
      <c r="A6" s="4" t="inlineStr">
        <is>
          <t>United States [Member]</t>
        </is>
      </c>
    </row>
    <row r="7">
      <c r="A7" s="4" t="inlineStr">
        <is>
          <t>Total revenues</t>
        </is>
      </c>
      <c r="J7" s="7" t="n">
        <v>2223.3</v>
      </c>
      <c r="K7" s="7" t="n">
        <v>1947.6</v>
      </c>
      <c r="L7" s="7" t="n">
        <v>1587.6</v>
      </c>
    </row>
    <row r="8">
      <c r="A8" s="4" t="inlineStr">
        <is>
          <t>Operating revenues:</t>
        </is>
      </c>
      <c r="J8" s="7" t="n">
        <v>928.3</v>
      </c>
      <c r="K8" s="7" t="n">
        <v>799.4</v>
      </c>
      <c r="L8" s="7" t="n">
        <v>695.3</v>
      </c>
    </row>
    <row r="9">
      <c r="A9" s="4" t="inlineStr">
        <is>
          <t>Long-lived assets, as defined:</t>
        </is>
      </c>
      <c r="B9" s="7" t="n">
        <v>55.4</v>
      </c>
      <c r="F9" s="7" t="n">
        <v>33.9</v>
      </c>
      <c r="J9" s="7" t="n">
        <v>55.4</v>
      </c>
      <c r="K9" s="7" t="n">
        <v>33.9</v>
      </c>
      <c r="L9" s="6" t="n">
        <v>33</v>
      </c>
    </row>
    <row r="10">
      <c r="A10" s="4" t="inlineStr">
        <is>
          <t>Europe [Member]</t>
        </is>
      </c>
    </row>
    <row r="11">
      <c r="A11" s="4" t="inlineStr">
        <is>
          <t>Total revenues</t>
        </is>
      </c>
      <c r="J11" s="7" t="n">
        <v>532.6</v>
      </c>
      <c r="K11" s="7" t="n">
        <v>280.2</v>
      </c>
      <c r="L11" s="7" t="n">
        <v>189.6</v>
      </c>
    </row>
    <row r="12">
      <c r="A12" s="4" t="inlineStr">
        <is>
          <t>Operating revenues:</t>
        </is>
      </c>
      <c r="J12" s="7" t="n">
        <v>237.9</v>
      </c>
      <c r="K12" s="7" t="n">
        <v>209.6</v>
      </c>
      <c r="L12" s="6" t="n">
        <v>189</v>
      </c>
    </row>
    <row r="13">
      <c r="A13" s="4" t="inlineStr">
        <is>
          <t>Long-lived assets, as defined:</t>
        </is>
      </c>
      <c r="B13" s="7" t="n">
        <v>3.1</v>
      </c>
      <c r="F13" s="7" t="n">
        <v>6.6</v>
      </c>
      <c r="J13" s="7" t="n">
        <v>3.1</v>
      </c>
      <c r="K13" s="7" t="n">
        <v>6.6</v>
      </c>
      <c r="L13" s="7" t="n">
        <v>6.8</v>
      </c>
    </row>
    <row r="14">
      <c r="A14" s="4" t="inlineStr">
        <is>
          <t>South America [Member]</t>
        </is>
      </c>
    </row>
    <row r="15">
      <c r="A15" s="4" t="inlineStr">
        <is>
          <t>Total revenues</t>
        </is>
      </c>
      <c r="J15" s="7" t="n">
        <v>58.9</v>
      </c>
      <c r="K15" s="7" t="n">
        <v>56.5</v>
      </c>
      <c r="L15" s="7" t="n">
        <v>59.5</v>
      </c>
    </row>
    <row r="16">
      <c r="A16" s="4" t="inlineStr">
        <is>
          <t>Operating revenues:</t>
        </is>
      </c>
      <c r="J16" s="7" t="n">
        <v>58.9</v>
      </c>
      <c r="K16" s="7" t="n">
        <v>56.5</v>
      </c>
      <c r="L16" s="6" t="n">
        <v>58</v>
      </c>
    </row>
    <row r="17">
      <c r="A17" s="4" t="inlineStr">
        <is>
          <t>Long-lived assets, as defined:</t>
        </is>
      </c>
      <c r="B17" s="7" t="n">
        <v>2.1</v>
      </c>
      <c r="F17" s="7" t="n">
        <v>2.1</v>
      </c>
      <c r="J17" s="7" t="n">
        <v>2.1</v>
      </c>
      <c r="K17" s="7" t="n">
        <v>2.1</v>
      </c>
      <c r="L17" s="7" t="n">
        <v>1.4</v>
      </c>
    </row>
    <row r="18">
      <c r="A18" s="4" t="inlineStr">
        <is>
          <t>Middle East and Asia [Member]</t>
        </is>
      </c>
    </row>
    <row r="19">
      <c r="A19" s="4" t="inlineStr">
        <is>
          <t>Total revenues</t>
        </is>
      </c>
      <c r="J19" s="7" t="n">
        <v>51317.1</v>
      </c>
      <c r="K19" s="7" t="n">
        <v>30606.9</v>
      </c>
      <c r="L19" s="7" t="n">
        <v>25781.4</v>
      </c>
    </row>
    <row r="20">
      <c r="A20" s="4" t="inlineStr">
        <is>
          <t>Operating revenues:</t>
        </is>
      </c>
      <c r="J20" s="7" t="n">
        <v>75.5</v>
      </c>
      <c r="K20" s="7" t="n">
        <v>34.8</v>
      </c>
      <c r="L20" s="7" t="n">
        <v>28.9</v>
      </c>
    </row>
    <row r="21">
      <c r="A21" s="4" t="inlineStr">
        <is>
          <t>Long-lived assets, as defined:</t>
        </is>
      </c>
      <c r="B21" s="7" t="n">
        <v>1.3</v>
      </c>
      <c r="F21" s="6" t="n">
        <v>1</v>
      </c>
      <c r="J21" s="7" t="n">
        <v>1.3</v>
      </c>
      <c r="K21" s="6" t="n">
        <v>1</v>
      </c>
      <c r="L21" s="7" t="n">
        <v>1.2</v>
      </c>
    </row>
    <row r="22">
      <c r="A22" s="4" t="inlineStr">
        <is>
          <t>Other [Member]</t>
        </is>
      </c>
    </row>
    <row r="23">
      <c r="A23" s="4" t="inlineStr">
        <is>
          <t>Total revenues</t>
        </is>
      </c>
      <c r="J23" s="7" t="n">
        <v>7.7</v>
      </c>
      <c r="K23" s="7" t="n">
        <v>5.8</v>
      </c>
      <c r="L23" s="7" t="n">
        <v>4.6</v>
      </c>
    </row>
    <row r="24">
      <c r="A24" s="4" t="inlineStr">
        <is>
          <t>Operating revenues:</t>
        </is>
      </c>
      <c r="J24" s="7" t="n">
        <v>7.7</v>
      </c>
      <c r="K24" s="7" t="n">
        <v>5.8</v>
      </c>
      <c r="L24" s="7" t="n">
        <v>4.6</v>
      </c>
    </row>
    <row r="25">
      <c r="A25" s="4" t="inlineStr">
        <is>
          <t>Long-lived assets, as defined:</t>
        </is>
      </c>
      <c r="B25" s="5" t="n">
        <v>0.2</v>
      </c>
      <c r="F25" s="5" t="n">
        <v>0.3</v>
      </c>
      <c r="J25" s="5" t="n">
        <v>0.2</v>
      </c>
      <c r="K25" s="5" t="n">
        <v>0.3</v>
      </c>
      <c r="L25" s="8" t="n">
        <v>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Information (Unaudited)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Sep. 30, 2017</t>
        </is>
      </c>
    </row>
    <row r="3">
      <c r="A3" s="3" t="inlineStr">
        <is>
          <t>Quarterly Financial Information Disclosure [Abstract]</t>
        </is>
      </c>
    </row>
    <row r="4">
      <c r="A4" s="4" t="inlineStr">
        <is>
          <t>Total revenues</t>
        </is>
      </c>
      <c r="B4" s="5" t="n">
        <v>14284.9</v>
      </c>
      <c r="C4" s="5" t="n">
        <v>8243.4</v>
      </c>
      <c r="D4" s="5" t="n">
        <v>20366.3</v>
      </c>
      <c r="E4" s="8" t="n">
        <v>11245</v>
      </c>
      <c r="F4" s="5" t="n">
        <v>11279.6</v>
      </c>
      <c r="G4" s="8" t="n">
        <v>7873</v>
      </c>
      <c r="H4" s="5" t="n">
        <v>7192.2</v>
      </c>
      <c r="I4" s="5" t="n">
        <v>6552.2</v>
      </c>
      <c r="J4" s="5" t="n">
        <v>54139.6</v>
      </c>
      <c r="K4" s="8" t="n">
        <v>32897</v>
      </c>
      <c r="L4" s="5" t="n">
        <v>27622.7</v>
      </c>
    </row>
    <row r="5">
      <c r="A5" s="4" t="inlineStr">
        <is>
          <t>Cost of sales of physical commodities</t>
        </is>
      </c>
      <c r="B5" s="7" t="n">
        <v>13942.8</v>
      </c>
      <c r="C5" s="7" t="n">
        <v>7920.8</v>
      </c>
      <c r="D5" s="7" t="n">
        <v>19999.5</v>
      </c>
      <c r="E5" s="7" t="n">
        <v>10968.2</v>
      </c>
      <c r="F5" s="7" t="n">
        <v>10992.7</v>
      </c>
      <c r="G5" s="7" t="n">
        <v>7589.6</v>
      </c>
      <c r="H5" s="7" t="n">
        <v>6921.1</v>
      </c>
      <c r="I5" s="7" t="n">
        <v>6287.5</v>
      </c>
      <c r="J5" s="7" t="n">
        <v>52831.3</v>
      </c>
      <c r="K5" s="7" t="n">
        <v>31790.9</v>
      </c>
      <c r="L5" s="7" t="n">
        <v>26646.9</v>
      </c>
    </row>
    <row r="6">
      <c r="A6" s="4" t="inlineStr">
        <is>
          <t>Operating revenues</t>
        </is>
      </c>
      <c r="B6" s="7" t="n">
        <v>342.1</v>
      </c>
      <c r="C6" s="7" t="n">
        <v>322.6</v>
      </c>
      <c r="D6" s="7" t="n">
        <v>366.8</v>
      </c>
      <c r="E6" s="7" t="n">
        <v>276.8</v>
      </c>
      <c r="F6" s="7" t="n">
        <v>286.9</v>
      </c>
      <c r="G6" s="7" t="n">
        <v>283.4</v>
      </c>
      <c r="H6" s="7" t="n">
        <v>271.1</v>
      </c>
      <c r="I6" s="7" t="n">
        <v>264.7</v>
      </c>
      <c r="J6" s="7" t="n">
        <v>1308.3</v>
      </c>
      <c r="K6" s="7" t="n">
        <v>1106.1</v>
      </c>
      <c r="L6" s="7" t="n">
        <v>975.8</v>
      </c>
    </row>
    <row r="7">
      <c r="A7" s="4" t="inlineStr">
        <is>
          <t>Transaction-based clearing expenses</t>
        </is>
      </c>
      <c r="B7" s="7" t="n">
        <v>57.1</v>
      </c>
      <c r="C7" s="7" t="n">
        <v>55.3</v>
      </c>
      <c r="D7" s="7" t="n">
        <v>63.8</v>
      </c>
      <c r="E7" s="7" t="n">
        <v>46.3</v>
      </c>
      <c r="F7" s="6" t="n">
        <v>45</v>
      </c>
      <c r="G7" s="7" t="n">
        <v>45.7</v>
      </c>
      <c r="H7" s="7" t="n">
        <v>42.7</v>
      </c>
      <c r="I7" s="7" t="n">
        <v>50.1</v>
      </c>
      <c r="J7" s="7" t="n">
        <v>222.5</v>
      </c>
      <c r="K7" s="7" t="n">
        <v>183.5</v>
      </c>
      <c r="L7" s="7" t="n">
        <v>179.7</v>
      </c>
    </row>
    <row r="8">
      <c r="A8" s="4" t="inlineStr">
        <is>
          <t>Introducing broker commissions</t>
        </is>
      </c>
      <c r="B8" s="6" t="n">
        <v>34</v>
      </c>
      <c r="C8" s="6" t="n">
        <v>24</v>
      </c>
      <c r="D8" s="7" t="n">
        <v>29.6</v>
      </c>
      <c r="E8" s="7" t="n">
        <v>26.2</v>
      </c>
      <c r="F8" s="7" t="n">
        <v>27.7</v>
      </c>
      <c r="G8" s="7" t="n">
        <v>29.6</v>
      </c>
      <c r="H8" s="7" t="n">
        <v>24.8</v>
      </c>
      <c r="I8" s="7" t="n">
        <v>32.6</v>
      </c>
      <c r="J8" s="7" t="n">
        <v>113.8</v>
      </c>
      <c r="K8" s="7" t="n">
        <v>114.7</v>
      </c>
      <c r="L8" s="7" t="n">
        <v>133.8</v>
      </c>
    </row>
    <row r="9">
      <c r="A9" s="4" t="inlineStr">
        <is>
          <t>Interest expense</t>
        </is>
      </c>
      <c r="B9" s="6" t="n">
        <v>10</v>
      </c>
      <c r="C9" s="7" t="n">
        <v>11.5</v>
      </c>
      <c r="D9" s="7" t="n">
        <v>27.8</v>
      </c>
      <c r="E9" s="7" t="n">
        <v>31.1</v>
      </c>
      <c r="F9" s="7" t="n">
        <v>37.2</v>
      </c>
      <c r="G9" s="7" t="n">
        <v>39.4</v>
      </c>
      <c r="H9" s="7" t="n">
        <v>35.2</v>
      </c>
      <c r="I9" s="7" t="n">
        <v>30.2</v>
      </c>
      <c r="J9" s="7" t="n">
        <v>80.40000000000001</v>
      </c>
      <c r="K9" s="6" t="n">
        <v>142</v>
      </c>
      <c r="L9" s="7" t="n">
        <v>70.5</v>
      </c>
    </row>
    <row r="10">
      <c r="A10" s="4" t="inlineStr">
        <is>
          <t>Interest expense on corporate funding</t>
        </is>
      </c>
      <c r="B10" s="7" t="n">
        <v>14.8</v>
      </c>
      <c r="C10" s="7" t="n">
        <v>3.9</v>
      </c>
      <c r="D10" s="7" t="n">
        <v>2.2</v>
      </c>
      <c r="E10" s="7" t="n">
        <v>2.7</v>
      </c>
      <c r="F10" s="7" t="n">
        <v>3.6</v>
      </c>
      <c r="G10" s="7" t="n">
        <v>3.1</v>
      </c>
      <c r="H10" s="7" t="n">
        <v>3.2</v>
      </c>
      <c r="I10" s="7" t="n">
        <v>2.8</v>
      </c>
      <c r="J10" s="7" t="n">
        <v>23.6</v>
      </c>
      <c r="K10" s="7" t="n">
        <v>12.7</v>
      </c>
      <c r="L10" s="7" t="n">
        <v>10.2</v>
      </c>
    </row>
    <row r="11">
      <c r="A11" s="4" t="inlineStr">
        <is>
          <t>Net operating revenues</t>
        </is>
      </c>
      <c r="B11" s="7" t="n">
        <v>226.2</v>
      </c>
      <c r="C11" s="7" t="n">
        <v>227.9</v>
      </c>
      <c r="D11" s="7" t="n">
        <v>243.4</v>
      </c>
      <c r="E11" s="7" t="n">
        <v>170.5</v>
      </c>
      <c r="F11" s="7" t="n">
        <v>173.4</v>
      </c>
      <c r="G11" s="7" t="n">
        <v>165.6</v>
      </c>
      <c r="H11" s="7" t="n">
        <v>165.2</v>
      </c>
      <c r="I11" s="6" t="n">
        <v>149</v>
      </c>
      <c r="J11" s="6" t="n">
        <v>868</v>
      </c>
      <c r="K11" s="7" t="n">
        <v>653.2</v>
      </c>
      <c r="L11" s="7" t="n">
        <v>581.6</v>
      </c>
    </row>
    <row r="12">
      <c r="A12" s="4" t="inlineStr">
        <is>
          <t>Compensation and benefits</t>
        </is>
      </c>
      <c r="B12" s="7" t="n">
        <v>145.5</v>
      </c>
      <c r="C12" s="7" t="n">
        <v>132.5</v>
      </c>
      <c r="D12" s="7" t="n">
        <v>136.7</v>
      </c>
      <c r="E12" s="6" t="n">
        <v>104</v>
      </c>
      <c r="F12" s="7" t="n">
        <v>105.2</v>
      </c>
      <c r="G12" s="7" t="n">
        <v>100.9</v>
      </c>
      <c r="H12" s="7" t="n">
        <v>97.90000000000001</v>
      </c>
      <c r="I12" s="7" t="n">
        <v>89.09999999999999</v>
      </c>
      <c r="J12" s="7" t="n">
        <v>518.7</v>
      </c>
      <c r="K12" s="7" t="n">
        <v>393.1</v>
      </c>
      <c r="L12" s="7" t="n">
        <v>337.7</v>
      </c>
    </row>
    <row r="13">
      <c r="A13" s="4" t="inlineStr">
        <is>
          <t>Bad debts, net of recoveries and impairment</t>
        </is>
      </c>
      <c r="B13" s="7" t="n">
        <v>12.5</v>
      </c>
      <c r="C13" s="7" t="n">
        <v>1.8</v>
      </c>
      <c r="D13" s="7" t="n">
        <v>4.4</v>
      </c>
      <c r="E13" s="6" t="n">
        <v>0</v>
      </c>
      <c r="F13" s="6" t="n">
        <v>1</v>
      </c>
      <c r="G13" s="7" t="n">
        <v>0.5</v>
      </c>
      <c r="H13" s="7" t="n">
        <v>0.7</v>
      </c>
      <c r="I13" s="7" t="n">
        <v>0.3</v>
      </c>
      <c r="J13" s="7" t="n">
        <v>18.7</v>
      </c>
      <c r="K13" s="7" t="n">
        <v>2.5</v>
      </c>
      <c r="L13" s="7" t="n">
        <v>3.1</v>
      </c>
    </row>
    <row r="14">
      <c r="A14" s="4" t="inlineStr">
        <is>
          <t>Recovery of bad debt on physical coal</t>
        </is>
      </c>
      <c r="F14" s="6" t="n">
        <v>-10</v>
      </c>
      <c r="G14" s="6" t="n">
        <v>0</v>
      </c>
      <c r="H14" s="6" t="n">
        <v>0</v>
      </c>
      <c r="I14" s="7" t="n">
        <v>-2.4</v>
      </c>
      <c r="J14" s="6" t="n">
        <v>0</v>
      </c>
      <c r="K14" s="7" t="n">
        <v>-12.4</v>
      </c>
      <c r="L14" s="6" t="n">
        <v>1</v>
      </c>
      <c r="M14" s="8" t="n">
        <v>47</v>
      </c>
    </row>
    <row r="15">
      <c r="A15" s="4" t="inlineStr">
        <is>
          <t>Other expenses</t>
        </is>
      </c>
      <c r="B15" s="7" t="n">
        <v>70.09999999999999</v>
      </c>
      <c r="C15" s="7" t="n">
        <v>44.6</v>
      </c>
      <c r="D15" s="7" t="n">
        <v>46.2</v>
      </c>
      <c r="E15" s="7" t="n">
        <v>44.9</v>
      </c>
      <c r="F15" s="7" t="n">
        <v>43.2</v>
      </c>
      <c r="G15" s="7" t="n">
        <v>42.6</v>
      </c>
      <c r="H15" s="7" t="n">
        <v>41.1</v>
      </c>
      <c r="I15" s="7" t="n">
        <v>37.6</v>
      </c>
    </row>
    <row r="16">
      <c r="A16" s="4" t="inlineStr">
        <is>
          <t>Total compensation and other expenses</t>
        </is>
      </c>
      <c r="B16" s="7" t="n">
        <v>228.1</v>
      </c>
      <c r="C16" s="7" t="n">
        <v>178.9</v>
      </c>
      <c r="D16" s="7" t="n">
        <v>187.3</v>
      </c>
      <c r="E16" s="7" t="n">
        <v>148.9</v>
      </c>
      <c r="F16" s="7" t="n">
        <v>139.4</v>
      </c>
      <c r="G16" s="6" t="n">
        <v>144</v>
      </c>
      <c r="H16" s="7" t="n">
        <v>139.7</v>
      </c>
      <c r="I16" s="7" t="n">
        <v>124.6</v>
      </c>
      <c r="J16" s="7" t="n">
        <v>743.2</v>
      </c>
      <c r="K16" s="7" t="n">
        <v>547.7</v>
      </c>
      <c r="L16" s="7" t="n">
        <v>482.1</v>
      </c>
    </row>
    <row r="17">
      <c r="A17" s="4" t="inlineStr">
        <is>
          <t>Gain on acquisitions</t>
        </is>
      </c>
      <c r="B17" s="7" t="n">
        <v>81.8</v>
      </c>
      <c r="C17" s="6" t="n">
        <v>0</v>
      </c>
      <c r="D17" s="6" t="n">
        <v>0</v>
      </c>
      <c r="E17" s="7" t="n">
        <v>0.1</v>
      </c>
      <c r="F17" s="7" t="n">
        <v>0.1</v>
      </c>
      <c r="G17" s="6" t="n">
        <v>0</v>
      </c>
      <c r="H17" s="7" t="n">
        <v>5.4</v>
      </c>
      <c r="I17" s="6" t="n">
        <v>0</v>
      </c>
      <c r="J17" s="7" t="n">
        <v>81.90000000000001</v>
      </c>
      <c r="K17" s="7" t="n">
        <v>5.5</v>
      </c>
      <c r="L17" s="6" t="n">
        <v>2</v>
      </c>
    </row>
    <row r="18">
      <c r="A18" s="4" t="inlineStr">
        <is>
          <t>Income before tax</t>
        </is>
      </c>
      <c r="B18" s="7" t="n">
        <v>79.90000000000001</v>
      </c>
      <c r="C18" s="6" t="n">
        <v>49</v>
      </c>
      <c r="D18" s="7" t="n">
        <v>56.1</v>
      </c>
      <c r="E18" s="7" t="n">
        <v>21.7</v>
      </c>
      <c r="F18" s="7" t="n">
        <v>34.1</v>
      </c>
      <c r="G18" s="7" t="n">
        <v>21.6</v>
      </c>
      <c r="H18" s="7" t="n">
        <v>30.9</v>
      </c>
      <c r="I18" s="7" t="n">
        <v>24.4</v>
      </c>
      <c r="J18" s="7" t="n">
        <v>206.7</v>
      </c>
      <c r="K18" s="6" t="n">
        <v>111</v>
      </c>
      <c r="L18" s="7" t="n">
        <v>101.5</v>
      </c>
    </row>
    <row r="19">
      <c r="A19" s="4" t="inlineStr">
        <is>
          <t>Income tax expense</t>
        </is>
      </c>
      <c r="B19" s="7" t="n">
        <v>2.5</v>
      </c>
      <c r="C19" s="7" t="n">
        <v>12.4</v>
      </c>
      <c r="D19" s="7" t="n">
        <v>16.8</v>
      </c>
      <c r="E19" s="7" t="n">
        <v>5.4</v>
      </c>
      <c r="F19" s="7" t="n">
        <v>6.9</v>
      </c>
      <c r="G19" s="7" t="n">
        <v>5.3</v>
      </c>
      <c r="H19" s="7" t="n">
        <v>7.5</v>
      </c>
      <c r="I19" s="7" t="n">
        <v>6.2</v>
      </c>
      <c r="J19" s="7" t="n">
        <v>37.1</v>
      </c>
      <c r="K19" s="7" t="n">
        <v>25.9</v>
      </c>
      <c r="L19" s="6" t="n">
        <v>46</v>
      </c>
    </row>
    <row r="20">
      <c r="A20" s="4" t="inlineStr">
        <is>
          <t>Net income (loss)</t>
        </is>
      </c>
      <c r="B20" s="5" t="n">
        <v>77.40000000000001</v>
      </c>
      <c r="C20" s="5" t="n">
        <v>36.6</v>
      </c>
      <c r="D20" s="5" t="n">
        <v>39.3</v>
      </c>
      <c r="E20" s="5" t="n">
        <v>16.3</v>
      </c>
      <c r="F20" s="5" t="n">
        <v>27.2</v>
      </c>
      <c r="G20" s="5" t="n">
        <v>16.3</v>
      </c>
      <c r="H20" s="5" t="n">
        <v>23.4</v>
      </c>
      <c r="I20" s="5" t="n">
        <v>18.2</v>
      </c>
      <c r="J20" s="5" t="n">
        <v>169.6</v>
      </c>
      <c r="K20" s="5" t="n">
        <v>85.09999999999999</v>
      </c>
      <c r="L20" s="5" t="n">
        <v>55.5</v>
      </c>
    </row>
    <row r="21">
      <c r="A21" s="4" t="inlineStr">
        <is>
          <t>Net basic (loss) earnings per share (in dollar per share)</t>
        </is>
      </c>
      <c r="B21" s="8" t="n">
        <v>4</v>
      </c>
      <c r="C21" s="9" t="n">
        <v>1.9</v>
      </c>
      <c r="D21" s="9" t="n">
        <v>2.03</v>
      </c>
      <c r="E21" s="9" t="n">
        <v>0.85</v>
      </c>
      <c r="F21" s="9" t="n">
        <v>1.42</v>
      </c>
      <c r="G21" s="9" t="n">
        <v>0.85</v>
      </c>
      <c r="H21" s="9" t="n">
        <v>1.23</v>
      </c>
      <c r="I21" s="9" t="n">
        <v>0.96</v>
      </c>
      <c r="J21" s="9" t="n">
        <v>8.779999999999999</v>
      </c>
      <c r="K21" s="9" t="n">
        <v>4.46</v>
      </c>
      <c r="L21" s="9" t="n">
        <v>2.93</v>
      </c>
    </row>
    <row r="22">
      <c r="A22" s="4" t="inlineStr">
        <is>
          <t>Net diluted (loss) earnings per share (in dollar per share)</t>
        </is>
      </c>
      <c r="B22" s="9" t="n">
        <v>3.9</v>
      </c>
      <c r="C22" s="9" t="n">
        <v>1.87</v>
      </c>
      <c r="D22" s="8" t="n">
        <v>2</v>
      </c>
      <c r="E22" s="9" t="n">
        <v>0.84</v>
      </c>
      <c r="F22" s="9" t="n">
        <v>1.4</v>
      </c>
      <c r="G22" s="9" t="n">
        <v>0.84</v>
      </c>
      <c r="H22" s="9" t="n">
        <v>1.21</v>
      </c>
      <c r="I22" s="9" t="n">
        <v>0.9399999999999999</v>
      </c>
      <c r="J22" s="9" t="n">
        <v>8.609999999999999</v>
      </c>
      <c r="K22" s="9" t="n">
        <v>4.39</v>
      </c>
      <c r="L22" s="9" t="n">
        <v>2.87</v>
      </c>
    </row>
    <row r="23">
      <c r="A23" s="4" t="inlineStr">
        <is>
          <t>Bargain purchase gain related to acquisition</t>
        </is>
      </c>
      <c r="B23" s="5" t="n">
        <v>81.8</v>
      </c>
      <c r="H23" s="5" t="n">
        <v>5.4</v>
      </c>
    </row>
  </sheetData>
  <mergeCells count="3">
    <mergeCell ref="A1:A2"/>
    <mergeCell ref="B1:I1"/>
    <mergeCell ref="J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Parent Company Only Disclosure - Balance Sheet (Details) - USD ($) $ in Millions</t>
        </is>
      </c>
      <c r="C1" s="2" t="inlineStr">
        <is>
          <t>Sep. 30, 2020</t>
        </is>
      </c>
      <c r="D1" s="2" t="inlineStr">
        <is>
          <t>Oct. 01, 2019</t>
        </is>
      </c>
      <c r="E1" s="2" t="inlineStr">
        <is>
          <t>Sep. 30, 2019</t>
        </is>
      </c>
      <c r="F1" s="2" t="inlineStr">
        <is>
          <t>Sep. 30, 2018</t>
        </is>
      </c>
      <c r="G1" s="2" t="inlineStr">
        <is>
          <t>Sep. 30, 2017</t>
        </is>
      </c>
    </row>
    <row r="2">
      <c r="A2" s="4" t="inlineStr">
        <is>
          <t>Cash and cash equivalents</t>
        </is>
      </c>
      <c r="C2" s="5" t="n">
        <v>952.6</v>
      </c>
      <c r="E2" s="5" t="n">
        <v>471.3</v>
      </c>
    </row>
    <row r="3">
      <c r="A3" s="4" t="inlineStr">
        <is>
          <t>Income taxes receivable</t>
        </is>
      </c>
      <c r="C3" s="7" t="n">
        <v>16.6</v>
      </c>
      <c r="E3" s="7" t="n">
        <v>5.2</v>
      </c>
    </row>
    <row r="4">
      <c r="A4" s="4" t="inlineStr">
        <is>
          <t>Deferred income taxes, net</t>
        </is>
      </c>
      <c r="C4" s="7" t="n">
        <v>36.9</v>
      </c>
      <c r="E4" s="6" t="n">
        <v>18</v>
      </c>
    </row>
    <row r="5">
      <c r="A5" s="4" t="inlineStr">
        <is>
          <t>Property and equipment, net</t>
        </is>
      </c>
      <c r="C5" s="7" t="n">
        <v>62.1</v>
      </c>
      <c r="E5" s="7" t="n">
        <v>43.9</v>
      </c>
    </row>
    <row r="6">
      <c r="A6" s="4" t="inlineStr">
        <is>
          <t>Operating right of use assets</t>
        </is>
      </c>
      <c r="C6" s="7" t="n">
        <v>101.5</v>
      </c>
      <c r="D6" s="5" t="n">
        <v>33.1</v>
      </c>
    </row>
    <row r="7">
      <c r="A7" s="4" t="inlineStr">
        <is>
          <t>Total assets</t>
        </is>
      </c>
      <c r="C7" s="7" t="n">
        <v>13474.9</v>
      </c>
      <c r="E7" s="7" t="n">
        <v>9936.1</v>
      </c>
      <c r="F7" s="5" t="n">
        <v>7824.7</v>
      </c>
    </row>
    <row r="8">
      <c r="A8" s="3" t="inlineStr">
        <is>
          <t>Liabilities:</t>
        </is>
      </c>
    </row>
    <row r="9">
      <c r="A9" s="4" t="inlineStr">
        <is>
          <t>Accounts payable and other accrued liabilities</t>
        </is>
      </c>
      <c r="C9" s="7" t="n">
        <v>272.6</v>
      </c>
      <c r="E9" s="7" t="n">
        <v>157.5</v>
      </c>
    </row>
    <row r="10">
      <c r="A10" s="4" t="inlineStr">
        <is>
          <t>Operating lease liabilities</t>
        </is>
      </c>
      <c r="C10" s="7" t="n">
        <v>118.7</v>
      </c>
      <c r="D10" s="5" t="n">
        <v>36.2</v>
      </c>
    </row>
    <row r="11">
      <c r="A11" s="4" t="inlineStr">
        <is>
          <t>Payable to clients</t>
        </is>
      </c>
      <c r="C11" s="6" t="n">
        <v>5689</v>
      </c>
      <c r="E11" s="7" t="n">
        <v>3589.5</v>
      </c>
    </row>
    <row r="12">
      <c r="A12" s="4" t="inlineStr">
        <is>
          <t>Payable to lenders under loans</t>
        </is>
      </c>
      <c r="C12" s="7" t="n">
        <v>268.1</v>
      </c>
      <c r="E12" s="7" t="n">
        <v>202.3</v>
      </c>
    </row>
    <row r="13">
      <c r="A13" s="4" t="inlineStr">
        <is>
          <t>Senior Secured Notes</t>
        </is>
      </c>
      <c r="C13" s="6" t="n">
        <v>336</v>
      </c>
      <c r="E13" s="6" t="n">
        <v>0</v>
      </c>
    </row>
    <row r="14">
      <c r="A14" s="4" t="inlineStr">
        <is>
          <t>Financial instruments sold, not yet purchased, at fair value</t>
        </is>
      </c>
      <c r="C14" s="6" t="n">
        <v>686</v>
      </c>
      <c r="E14" s="7" t="n">
        <v>714.8</v>
      </c>
    </row>
    <row r="15">
      <c r="A15" s="4" t="inlineStr">
        <is>
          <t>Total liabilities</t>
        </is>
      </c>
      <c r="C15" s="7" t="n">
        <v>12707.4</v>
      </c>
      <c r="E15" s="7" t="n">
        <v>9341.9</v>
      </c>
    </row>
    <row r="16">
      <c r="A16" s="3" t="inlineStr">
        <is>
          <t>StoneX Group Inc. (Parent Company Only) stockholders’ equity:</t>
        </is>
      </c>
    </row>
    <row r="17">
      <c r="A17" s="4" t="inlineStr">
        <is>
          <t>Common stock, $0.01 par value. Authorized 30,000,000 shares; 21,798,551 issued and 19,376,594 outstanding at September 30, 2020 and 21,297,317 issued and 19,075,360 outstanding at September 30, 2019</t>
        </is>
      </c>
      <c r="C17" s="7" t="n">
        <v>0.2</v>
      </c>
      <c r="E17" s="7" t="n">
        <v>0.2</v>
      </c>
    </row>
    <row r="18">
      <c r="A18" s="4" t="inlineStr">
        <is>
          <t>Common stock in treasury, at cost - 2,421,957 shares at September 30, 2020 and 2,221,957 shares at September 30, 2019</t>
        </is>
      </c>
      <c r="C18" s="7" t="n">
        <v>-57.6</v>
      </c>
      <c r="E18" s="7" t="n">
        <v>-50.1</v>
      </c>
    </row>
    <row r="19">
      <c r="A19" s="4" t="inlineStr">
        <is>
          <t>Additional paid-in capital</t>
        </is>
      </c>
      <c r="C19" s="7" t="n">
        <v>292.6</v>
      </c>
      <c r="E19" s="7" t="n">
        <v>276.8</v>
      </c>
    </row>
    <row r="20">
      <c r="A20" s="4" t="inlineStr">
        <is>
          <t>Retained earnings</t>
        </is>
      </c>
      <c r="C20" s="7" t="n">
        <v>572.4</v>
      </c>
      <c r="E20" s="7" t="n">
        <v>402.1</v>
      </c>
    </row>
    <row r="21">
      <c r="A21" s="4" t="inlineStr">
        <is>
          <t>Total equity</t>
        </is>
      </c>
      <c r="C21" s="7" t="n">
        <v>767.5</v>
      </c>
      <c r="E21" s="7" t="n">
        <v>594.2</v>
      </c>
      <c r="F21" s="5" t="n">
        <v>505.3</v>
      </c>
      <c r="G21" s="5" t="n">
        <v>449.9</v>
      </c>
    </row>
    <row r="22">
      <c r="A22" s="4" t="inlineStr">
        <is>
          <t>Total liabilities and stockholders' equity</t>
        </is>
      </c>
      <c r="C22" s="7" t="n">
        <v>13474.9</v>
      </c>
      <c r="E22" s="7" t="n">
        <v>9936.1</v>
      </c>
    </row>
    <row r="23">
      <c r="A23" s="4" t="inlineStr">
        <is>
          <t>StoneX Group [Member]</t>
        </is>
      </c>
    </row>
    <row r="24">
      <c r="A24" s="4" t="inlineStr">
        <is>
          <t>Cash and cash equivalents</t>
        </is>
      </c>
      <c r="C24" s="7" t="n">
        <v>7.4</v>
      </c>
      <c r="E24" s="6" t="n">
        <v>2</v>
      </c>
    </row>
    <row r="25">
      <c r="A25" s="4" t="inlineStr">
        <is>
          <t>Receivable from subsidiaries, net</t>
        </is>
      </c>
      <c r="C25" s="6" t="n">
        <v>0</v>
      </c>
      <c r="E25" s="7" t="n">
        <v>17.6</v>
      </c>
    </row>
    <row r="26">
      <c r="A26" s="4" t="inlineStr">
        <is>
          <t>Receivable from clients</t>
        </is>
      </c>
      <c r="C26" s="7" t="n">
        <v>0.4</v>
      </c>
      <c r="E26" s="7" t="n">
        <v>0.5</v>
      </c>
    </row>
    <row r="27">
      <c r="A27" s="4" t="inlineStr">
        <is>
          <t>Notes receivable, net</t>
        </is>
      </c>
      <c r="C27" s="7" t="n">
        <v>1.7</v>
      </c>
      <c r="E27" s="7" t="n">
        <v>2.8</v>
      </c>
    </row>
    <row r="28">
      <c r="A28" s="4" t="inlineStr">
        <is>
          <t>Income taxes receivable</t>
        </is>
      </c>
      <c r="C28" s="7" t="n">
        <v>46.2</v>
      </c>
      <c r="E28" s="7" t="n">
        <v>15.7</v>
      </c>
    </row>
    <row r="29">
      <c r="A29" s="4" t="inlineStr">
        <is>
          <t>Investment in subsidiaries</t>
        </is>
      </c>
      <c r="C29" s="6" t="n">
        <v>834</v>
      </c>
      <c r="E29" s="7" t="n">
        <v>399.4</v>
      </c>
    </row>
    <row r="30">
      <c r="A30" s="4" t="inlineStr">
        <is>
          <t>Deferred income taxes, net</t>
        </is>
      </c>
      <c r="C30" s="7" t="n">
        <v>4.3</v>
      </c>
      <c r="E30" s="7" t="n">
        <v>8.199999999999999</v>
      </c>
    </row>
    <row r="31">
      <c r="A31" s="4" t="inlineStr">
        <is>
          <t>Property and equipment, net</t>
        </is>
      </c>
      <c r="C31" s="7" t="n">
        <v>42.1</v>
      </c>
      <c r="E31" s="7" t="n">
        <v>26.9</v>
      </c>
    </row>
    <row r="32">
      <c r="A32" s="4" t="inlineStr">
        <is>
          <t>Operating right of use assets</t>
        </is>
      </c>
      <c r="C32" s="6" t="n">
        <v>69</v>
      </c>
    </row>
    <row r="33">
      <c r="A33" s="4" t="inlineStr">
        <is>
          <t>Other assets</t>
        </is>
      </c>
      <c r="C33" s="7" t="n">
        <v>20.1</v>
      </c>
      <c r="E33" s="6" t="n">
        <v>13</v>
      </c>
    </row>
    <row r="34">
      <c r="A34" s="4" t="inlineStr">
        <is>
          <t>Total assets</t>
        </is>
      </c>
      <c r="C34" s="7" t="n">
        <v>1025.2</v>
      </c>
      <c r="E34" s="7" t="n">
        <v>486.1</v>
      </c>
    </row>
    <row r="35">
      <c r="A35" s="3" t="inlineStr">
        <is>
          <t>Liabilities:</t>
        </is>
      </c>
    </row>
    <row r="36">
      <c r="A36" s="4" t="inlineStr">
        <is>
          <t>Accounts payable and other accrued liabilities</t>
        </is>
      </c>
      <c r="C36" s="7" t="n">
        <v>73.40000000000001</v>
      </c>
      <c r="E36" s="7" t="n">
        <v>29.4</v>
      </c>
    </row>
    <row r="37">
      <c r="A37" s="4" t="inlineStr">
        <is>
          <t>Operating lease liabilities</t>
        </is>
      </c>
      <c r="C37" s="7" t="n">
        <v>85.40000000000001</v>
      </c>
    </row>
    <row r="38">
      <c r="A38" s="4" t="inlineStr">
        <is>
          <t>Payable to clients</t>
        </is>
      </c>
      <c r="C38" s="7" t="n">
        <v>0.3</v>
      </c>
      <c r="E38" s="7" t="n">
        <v>0.3</v>
      </c>
    </row>
    <row r="39">
      <c r="A39" s="4" t="inlineStr">
        <is>
          <t>Payable to subsidiaries, net</t>
        </is>
      </c>
      <c r="C39" s="7" t="n">
        <v>96.5</v>
      </c>
      <c r="E39" s="6" t="n">
        <v>0</v>
      </c>
    </row>
    <row r="40">
      <c r="A40" s="4" t="inlineStr">
        <is>
          <t>Payable to lenders under loans</t>
        </is>
      </c>
      <c r="C40" s="6" t="n">
        <v>23</v>
      </c>
      <c r="E40" s="7" t="n">
        <v>70.40000000000001</v>
      </c>
    </row>
    <row r="41">
      <c r="A41" s="4" t="inlineStr">
        <is>
          <t>Senior Secured Notes</t>
        </is>
      </c>
      <c r="C41" s="7" t="n">
        <v>515.1</v>
      </c>
      <c r="E41" s="7" t="n">
        <v>167.6</v>
      </c>
    </row>
    <row r="42">
      <c r="A42" s="4" t="inlineStr">
        <is>
          <t>Financial instruments sold, not yet purchased, at fair value</t>
        </is>
      </c>
      <c r="C42" s="7" t="n">
        <v>1.1</v>
      </c>
      <c r="E42" s="7" t="n">
        <v>84.5</v>
      </c>
    </row>
    <row r="43">
      <c r="A43" s="4" t="inlineStr">
        <is>
          <t>Total liabilities</t>
        </is>
      </c>
      <c r="C43" s="7" t="n">
        <v>794.8</v>
      </c>
      <c r="E43" s="7" t="n">
        <v>352.2</v>
      </c>
    </row>
    <row r="44">
      <c r="A44" s="3" t="inlineStr">
        <is>
          <t>StoneX Group Inc. (Parent Company Only) stockholders’ equity:</t>
        </is>
      </c>
    </row>
    <row r="45">
      <c r="A45" s="4" t="inlineStr">
        <is>
          <t>Preferred stock, $.01 par value. Authorized 1,000,000 shares; no shares issued or outstanding</t>
        </is>
      </c>
      <c r="C45" s="6" t="n">
        <v>0</v>
      </c>
      <c r="E45" s="6" t="n">
        <v>0</v>
      </c>
    </row>
    <row r="46">
      <c r="A46" s="4" t="inlineStr">
        <is>
          <t>Common stock, $0.01 par value. Authorized 30,000,000 shares; 21,798,551 issued and 19,376,594 outstanding at September 30, 2020 and 21,297,317 issued and 19,075,360 outstanding at September 30, 2019</t>
        </is>
      </c>
      <c r="C46" s="7" t="n">
        <v>0.2</v>
      </c>
      <c r="E46" s="7" t="n">
        <v>0.2</v>
      </c>
    </row>
    <row r="47">
      <c r="A47" s="4" t="inlineStr">
        <is>
          <t>Common stock in treasury, at cost - 2,421,957 shares at September 30, 2020 and 2,221,957 shares at September 30, 2019</t>
        </is>
      </c>
      <c r="C47" s="7" t="n">
        <v>-57.6</v>
      </c>
      <c r="E47" s="7" t="n">
        <v>-50.1</v>
      </c>
    </row>
    <row r="48">
      <c r="A48" s="4" t="inlineStr">
        <is>
          <t>Additional paid-in capital</t>
        </is>
      </c>
      <c r="C48" s="7" t="n">
        <v>292.6</v>
      </c>
      <c r="E48" s="7" t="n">
        <v>276.8</v>
      </c>
    </row>
    <row r="49">
      <c r="A49" s="4" t="inlineStr">
        <is>
          <t>Retained earnings</t>
        </is>
      </c>
      <c r="B49" s="4" t="inlineStr">
        <is>
          <t>[1]</t>
        </is>
      </c>
      <c r="C49" s="7" t="n">
        <v>-4.8</v>
      </c>
      <c r="E49" s="6" t="n">
        <v>-93</v>
      </c>
    </row>
    <row r="50">
      <c r="A50" s="4" t="inlineStr">
        <is>
          <t>Total equity</t>
        </is>
      </c>
      <c r="C50" s="7" t="n">
        <v>230.4</v>
      </c>
      <c r="E50" s="7" t="n">
        <v>133.9</v>
      </c>
    </row>
    <row r="51">
      <c r="A51" s="4" t="inlineStr">
        <is>
          <t>Total liabilities and stockholders' equity</t>
        </is>
      </c>
      <c r="C51" s="7" t="n">
        <v>1025.2</v>
      </c>
      <c r="E51" s="7" t="n">
        <v>486.1</v>
      </c>
    </row>
    <row r="52">
      <c r="A52" s="4" t="inlineStr">
        <is>
          <t>Adjustment to Investment in Subs for Equity Method Accounting</t>
        </is>
      </c>
      <c r="C52" s="5" t="n">
        <v>577.2</v>
      </c>
      <c r="E52" s="5" t="n">
        <v>495.1</v>
      </c>
    </row>
    <row r="53"/>
    <row r="54">
      <c r="A54" s="4" t="inlineStr">
        <is>
          <t>[1]</t>
        </is>
      </c>
      <c r="B54" s="4" t="inlineStr">
        <is>
          <t>W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577.2 million as of September 30, 2020, respectively, and $495.1 million, as of September 30, 2019, respectively.</t>
        </is>
      </c>
    </row>
  </sheetData>
  <mergeCells count="3">
    <mergeCell ref="A1:B1"/>
    <mergeCell ref="A53:F53"/>
    <mergeCell ref="B54:F5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Only Disclosure - Balance Sheet (Parentheticals) (Details) - $ / shares</t>
        </is>
      </c>
      <c r="B1" s="2" t="inlineStr">
        <is>
          <t>Sep. 30, 2020</t>
        </is>
      </c>
      <c r="C1" s="2" t="inlineStr">
        <is>
          <t>Sep. 30, 2019</t>
        </is>
      </c>
    </row>
    <row r="2">
      <c r="A2" s="4" t="inlineStr">
        <is>
          <t>Preferred stock - par value (in dollar per share)</t>
        </is>
      </c>
      <c r="B2" s="9" t="n">
        <v>0.01</v>
      </c>
      <c r="C2" s="9" t="n">
        <v>0.01</v>
      </c>
    </row>
    <row r="3">
      <c r="A3" s="4" t="inlineStr">
        <is>
          <t>Preferred stock - authorized (in shares)</t>
        </is>
      </c>
      <c r="B3" s="6" t="n">
        <v>1000000</v>
      </c>
      <c r="C3" s="6" t="n">
        <v>1000000</v>
      </c>
    </row>
    <row r="4">
      <c r="A4" s="4" t="inlineStr">
        <is>
          <t>Preferred stock - issued (in shares)</t>
        </is>
      </c>
      <c r="B4" s="6" t="n">
        <v>0</v>
      </c>
      <c r="C4" s="6" t="n">
        <v>0</v>
      </c>
    </row>
    <row r="5">
      <c r="A5" s="4" t="inlineStr">
        <is>
          <t>Preferred stock - outstanding (in shares)</t>
        </is>
      </c>
      <c r="B5" s="6" t="n">
        <v>0</v>
      </c>
      <c r="C5" s="6" t="n">
        <v>0</v>
      </c>
    </row>
    <row r="6">
      <c r="A6" s="4" t="inlineStr">
        <is>
          <t>Common stock - par value (in dollar per share)</t>
        </is>
      </c>
      <c r="B6" s="9" t="n">
        <v>0.01</v>
      </c>
      <c r="C6" s="9" t="n">
        <v>0.01</v>
      </c>
    </row>
    <row r="7">
      <c r="A7" s="4" t="inlineStr">
        <is>
          <t>Common stock - authorized (in shares)</t>
        </is>
      </c>
      <c r="B7" s="6" t="n">
        <v>30000000</v>
      </c>
      <c r="C7" s="6" t="n">
        <v>30000000</v>
      </c>
    </row>
    <row r="8">
      <c r="A8" s="4" t="inlineStr">
        <is>
          <t>Common stock - issued (in shares)</t>
        </is>
      </c>
      <c r="B8" s="6" t="n">
        <v>21798551</v>
      </c>
      <c r="C8" s="6" t="n">
        <v>21297317</v>
      </c>
    </row>
    <row r="9">
      <c r="A9" s="4" t="inlineStr">
        <is>
          <t>Common stock - outstanding (in shares)</t>
        </is>
      </c>
      <c r="B9" s="6" t="n">
        <v>19376594</v>
      </c>
      <c r="C9" s="6" t="n">
        <v>19075360</v>
      </c>
    </row>
    <row r="10">
      <c r="A10" s="4" t="inlineStr">
        <is>
          <t>Treasury stock - shares (in shares)</t>
        </is>
      </c>
      <c r="B10" s="6" t="n">
        <v>2421957</v>
      </c>
      <c r="C10" s="6" t="n">
        <v>2221957</v>
      </c>
    </row>
    <row r="11">
      <c r="A11" s="4" t="inlineStr">
        <is>
          <t>StoneX Group [Member]</t>
        </is>
      </c>
    </row>
    <row r="12">
      <c r="A12" s="4" t="inlineStr">
        <is>
          <t>Preferred stock - par value (in dollar per share)</t>
        </is>
      </c>
      <c r="B12" s="9" t="n">
        <v>0.01</v>
      </c>
      <c r="C12" s="9" t="n">
        <v>0.01</v>
      </c>
    </row>
    <row r="13">
      <c r="A13" s="4" t="inlineStr">
        <is>
          <t>Preferred stock - authorized (in shares)</t>
        </is>
      </c>
      <c r="B13" s="6" t="n">
        <v>1000000</v>
      </c>
      <c r="C13" s="6" t="n">
        <v>1000000</v>
      </c>
    </row>
    <row r="14">
      <c r="A14" s="4" t="inlineStr">
        <is>
          <t>Preferred stock - issued (in shares)</t>
        </is>
      </c>
      <c r="B14" s="6" t="n">
        <v>0</v>
      </c>
      <c r="C14" s="6" t="n">
        <v>0</v>
      </c>
    </row>
    <row r="15">
      <c r="A15" s="4" t="inlineStr">
        <is>
          <t>Preferred stock - outstanding (in shares)</t>
        </is>
      </c>
      <c r="B15" s="6" t="n">
        <v>0</v>
      </c>
      <c r="C15" s="6" t="n">
        <v>0</v>
      </c>
    </row>
    <row r="16">
      <c r="A16" s="4" t="inlineStr">
        <is>
          <t>Common stock - par value (in dollar per share)</t>
        </is>
      </c>
      <c r="B16" s="9" t="n">
        <v>0.01</v>
      </c>
      <c r="C16" s="9" t="n">
        <v>0.01</v>
      </c>
    </row>
    <row r="17">
      <c r="A17" s="4" t="inlineStr">
        <is>
          <t>Common stock - authorized (in shares)</t>
        </is>
      </c>
      <c r="B17" s="6" t="n">
        <v>30000000</v>
      </c>
      <c r="C17" s="6" t="n">
        <v>30000000</v>
      </c>
    </row>
    <row r="18">
      <c r="A18" s="4" t="inlineStr">
        <is>
          <t>Common stock - issued (in shares)</t>
        </is>
      </c>
      <c r="B18" s="6" t="n">
        <v>21798551</v>
      </c>
      <c r="C18" s="6" t="n">
        <v>21297317</v>
      </c>
    </row>
    <row r="19">
      <c r="A19" s="4" t="inlineStr">
        <is>
          <t>Common stock - outstanding (in shares)</t>
        </is>
      </c>
      <c r="B19" s="6" t="n">
        <v>19376594</v>
      </c>
      <c r="C19" s="6" t="n">
        <v>19075360</v>
      </c>
    </row>
    <row r="20">
      <c r="A20" s="4" t="inlineStr">
        <is>
          <t>Treasury stock - shares (in shares)</t>
        </is>
      </c>
      <c r="B20" s="6" t="n">
        <v>2421957</v>
      </c>
      <c r="C20" s="6" t="n">
        <v>22219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densed Financial Information of Parent Company Only Disclosure - Income Statement (Details) - USD ($) $ in Millions</t>
        </is>
      </c>
      <c r="C1" s="2" t="inlineStr">
        <is>
          <t>3 Months Ended</t>
        </is>
      </c>
      <c r="K1" s="2" t="inlineStr">
        <is>
          <t>12 Months Ended</t>
        </is>
      </c>
    </row>
    <row r="2">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20</t>
        </is>
      </c>
      <c r="L2" s="2" t="inlineStr">
        <is>
          <t>Sep. 30, 2019</t>
        </is>
      </c>
      <c r="M2" s="2" t="inlineStr">
        <is>
          <t>Sep. 30, 2018</t>
        </is>
      </c>
    </row>
    <row r="3">
      <c r="A3" s="3" t="inlineStr">
        <is>
          <t>Condensed Financial Statements, Captions [Line Items]</t>
        </is>
      </c>
    </row>
    <row r="4">
      <c r="A4" s="4" t="inlineStr">
        <is>
          <t>Interest income</t>
        </is>
      </c>
      <c r="K4" s="5" t="n">
        <v>130.9</v>
      </c>
      <c r="L4" s="5" t="n">
        <v>198.9</v>
      </c>
      <c r="M4" s="5" t="n">
        <v>123.3</v>
      </c>
    </row>
    <row r="5">
      <c r="A5" s="4" t="inlineStr">
        <is>
          <t>Operating revenues</t>
        </is>
      </c>
      <c r="C5" s="5" t="n">
        <v>342.1</v>
      </c>
      <c r="D5" s="5" t="n">
        <v>322.6</v>
      </c>
      <c r="E5" s="5" t="n">
        <v>366.8</v>
      </c>
      <c r="F5" s="5" t="n">
        <v>276.8</v>
      </c>
      <c r="G5" s="5" t="n">
        <v>286.9</v>
      </c>
      <c r="H5" s="5" t="n">
        <v>283.4</v>
      </c>
      <c r="I5" s="5" t="n">
        <v>271.1</v>
      </c>
      <c r="J5" s="5" t="n">
        <v>264.7</v>
      </c>
      <c r="K5" s="7" t="n">
        <v>1308.3</v>
      </c>
      <c r="L5" s="7" t="n">
        <v>1106.1</v>
      </c>
      <c r="M5" s="7" t="n">
        <v>975.8</v>
      </c>
    </row>
    <row r="6">
      <c r="A6" s="4" t="inlineStr">
        <is>
          <t>Interest expense</t>
        </is>
      </c>
      <c r="C6" s="6" t="n">
        <v>10</v>
      </c>
      <c r="D6" s="7" t="n">
        <v>11.5</v>
      </c>
      <c r="E6" s="7" t="n">
        <v>27.8</v>
      </c>
      <c r="F6" s="7" t="n">
        <v>31.1</v>
      </c>
      <c r="G6" s="7" t="n">
        <v>37.2</v>
      </c>
      <c r="H6" s="7" t="n">
        <v>39.4</v>
      </c>
      <c r="I6" s="7" t="n">
        <v>35.2</v>
      </c>
      <c r="J6" s="7" t="n">
        <v>30.2</v>
      </c>
      <c r="K6" s="7" t="n">
        <v>80.40000000000001</v>
      </c>
      <c r="L6" s="6" t="n">
        <v>142</v>
      </c>
      <c r="M6" s="7" t="n">
        <v>70.5</v>
      </c>
    </row>
    <row r="7">
      <c r="A7" s="4" t="inlineStr">
        <is>
          <t>Net operating revenues</t>
        </is>
      </c>
      <c r="C7" s="7" t="n">
        <v>226.2</v>
      </c>
      <c r="D7" s="7" t="n">
        <v>227.9</v>
      </c>
      <c r="E7" s="7" t="n">
        <v>243.4</v>
      </c>
      <c r="F7" s="7" t="n">
        <v>170.5</v>
      </c>
      <c r="G7" s="7" t="n">
        <v>173.4</v>
      </c>
      <c r="H7" s="7" t="n">
        <v>165.6</v>
      </c>
      <c r="I7" s="7" t="n">
        <v>165.2</v>
      </c>
      <c r="J7" s="6" t="n">
        <v>149</v>
      </c>
      <c r="K7" s="6" t="n">
        <v>868</v>
      </c>
      <c r="L7" s="7" t="n">
        <v>653.2</v>
      </c>
      <c r="M7" s="7" t="n">
        <v>581.6</v>
      </c>
    </row>
    <row r="8">
      <c r="A8" s="3" t="inlineStr">
        <is>
          <t>Non-interest expenses:</t>
        </is>
      </c>
    </row>
    <row r="9">
      <c r="A9" s="4" t="inlineStr">
        <is>
          <t>Compensation and benefits</t>
        </is>
      </c>
      <c r="C9" s="7" t="n">
        <v>145.5</v>
      </c>
      <c r="D9" s="7" t="n">
        <v>132.5</v>
      </c>
      <c r="E9" s="7" t="n">
        <v>136.7</v>
      </c>
      <c r="F9" s="6" t="n">
        <v>104</v>
      </c>
      <c r="G9" s="7" t="n">
        <v>105.2</v>
      </c>
      <c r="H9" s="7" t="n">
        <v>100.9</v>
      </c>
      <c r="I9" s="7" t="n">
        <v>97.90000000000001</v>
      </c>
      <c r="J9" s="7" t="n">
        <v>89.09999999999999</v>
      </c>
      <c r="K9" s="7" t="n">
        <v>518.7</v>
      </c>
      <c r="L9" s="7" t="n">
        <v>393.1</v>
      </c>
      <c r="M9" s="7" t="n">
        <v>337.7</v>
      </c>
    </row>
    <row r="10">
      <c r="A10" s="4" t="inlineStr">
        <is>
          <t>Clearing and related expenses</t>
        </is>
      </c>
      <c r="C10" s="7" t="n">
        <v>57.1</v>
      </c>
      <c r="D10" s="7" t="n">
        <v>55.3</v>
      </c>
      <c r="E10" s="7" t="n">
        <v>63.8</v>
      </c>
      <c r="F10" s="7" t="n">
        <v>46.3</v>
      </c>
      <c r="G10" s="6" t="n">
        <v>45</v>
      </c>
      <c r="H10" s="7" t="n">
        <v>45.7</v>
      </c>
      <c r="I10" s="7" t="n">
        <v>42.7</v>
      </c>
      <c r="J10" s="7" t="n">
        <v>50.1</v>
      </c>
      <c r="K10" s="7" t="n">
        <v>222.5</v>
      </c>
      <c r="L10" s="7" t="n">
        <v>183.5</v>
      </c>
      <c r="M10" s="7" t="n">
        <v>179.7</v>
      </c>
    </row>
    <row r="11">
      <c r="A11" s="4" t="inlineStr">
        <is>
          <t>Occupancy and equipment rental</t>
        </is>
      </c>
      <c r="K11" s="7" t="n">
        <v>23.5</v>
      </c>
      <c r="L11" s="7" t="n">
        <v>19.4</v>
      </c>
      <c r="M11" s="7" t="n">
        <v>16.5</v>
      </c>
    </row>
    <row r="12">
      <c r="A12" s="4" t="inlineStr">
        <is>
          <t>Professional fees</t>
        </is>
      </c>
      <c r="K12" s="7" t="n">
        <v>30.2</v>
      </c>
      <c r="L12" s="6" t="n">
        <v>21</v>
      </c>
      <c r="M12" s="7" t="n">
        <v>18.1</v>
      </c>
    </row>
    <row r="13">
      <c r="A13" s="4" t="inlineStr">
        <is>
          <t>Travel and business development</t>
        </is>
      </c>
      <c r="K13" s="7" t="n">
        <v>8.9</v>
      </c>
      <c r="L13" s="7" t="n">
        <v>16.2</v>
      </c>
      <c r="M13" s="7" t="n">
        <v>13.8</v>
      </c>
    </row>
    <row r="14">
      <c r="A14" s="4" t="inlineStr">
        <is>
          <t>Depreciation and amortization</t>
        </is>
      </c>
      <c r="K14" s="7" t="n">
        <v>19.7</v>
      </c>
      <c r="L14" s="6" t="n">
        <v>14</v>
      </c>
      <c r="M14" s="7" t="n">
        <v>11.6</v>
      </c>
    </row>
    <row r="15">
      <c r="A15" s="4" t="inlineStr">
        <is>
          <t>Communications</t>
        </is>
      </c>
      <c r="K15" s="6" t="n">
        <v>7</v>
      </c>
      <c r="L15" s="7" t="n">
        <v>6.6</v>
      </c>
      <c r="M15" s="7" t="n">
        <v>5.4</v>
      </c>
    </row>
    <row r="16">
      <c r="A16" s="4" t="inlineStr">
        <is>
          <t>Other</t>
        </is>
      </c>
      <c r="K16" s="7" t="n">
        <v>29.6</v>
      </c>
      <c r="L16" s="7" t="n">
        <v>23.2</v>
      </c>
      <c r="M16" s="7" t="n">
        <v>20.1</v>
      </c>
    </row>
    <row r="17">
      <c r="A17" s="4" t="inlineStr">
        <is>
          <t>Total compensation and other expenses</t>
        </is>
      </c>
      <c r="C17" s="7" t="n">
        <v>228.1</v>
      </c>
      <c r="D17" s="7" t="n">
        <v>178.9</v>
      </c>
      <c r="E17" s="7" t="n">
        <v>187.3</v>
      </c>
      <c r="F17" s="7" t="n">
        <v>148.9</v>
      </c>
      <c r="G17" s="7" t="n">
        <v>139.4</v>
      </c>
      <c r="H17" s="6" t="n">
        <v>144</v>
      </c>
      <c r="I17" s="7" t="n">
        <v>139.7</v>
      </c>
      <c r="J17" s="7" t="n">
        <v>124.6</v>
      </c>
      <c r="K17" s="7" t="n">
        <v>743.2</v>
      </c>
      <c r="L17" s="7" t="n">
        <v>547.7</v>
      </c>
      <c r="M17" s="7" t="n">
        <v>482.1</v>
      </c>
    </row>
    <row r="18">
      <c r="A18" s="4" t="inlineStr">
        <is>
          <t>Gain on acquisitions</t>
        </is>
      </c>
      <c r="C18" s="7" t="n">
        <v>81.8</v>
      </c>
      <c r="D18" s="6" t="n">
        <v>0</v>
      </c>
      <c r="E18" s="6" t="n">
        <v>0</v>
      </c>
      <c r="F18" s="7" t="n">
        <v>0.1</v>
      </c>
      <c r="G18" s="7" t="n">
        <v>0.1</v>
      </c>
      <c r="H18" s="6" t="n">
        <v>0</v>
      </c>
      <c r="I18" s="7" t="n">
        <v>5.4</v>
      </c>
      <c r="J18" s="6" t="n">
        <v>0</v>
      </c>
      <c r="K18" s="7" t="n">
        <v>81.90000000000001</v>
      </c>
      <c r="L18" s="7" t="n">
        <v>5.5</v>
      </c>
      <c r="M18" s="6" t="n">
        <v>2</v>
      </c>
    </row>
    <row r="19">
      <c r="A19" s="4" t="inlineStr">
        <is>
          <t>Income before tax</t>
        </is>
      </c>
      <c r="C19" s="7" t="n">
        <v>79.90000000000001</v>
      </c>
      <c r="D19" s="6" t="n">
        <v>49</v>
      </c>
      <c r="E19" s="7" t="n">
        <v>56.1</v>
      </c>
      <c r="F19" s="7" t="n">
        <v>21.7</v>
      </c>
      <c r="G19" s="7" t="n">
        <v>34.1</v>
      </c>
      <c r="H19" s="7" t="n">
        <v>21.6</v>
      </c>
      <c r="I19" s="7" t="n">
        <v>30.9</v>
      </c>
      <c r="J19" s="7" t="n">
        <v>24.4</v>
      </c>
      <c r="K19" s="7" t="n">
        <v>206.7</v>
      </c>
      <c r="L19" s="6" t="n">
        <v>111</v>
      </c>
      <c r="M19" s="7" t="n">
        <v>101.5</v>
      </c>
    </row>
    <row r="20">
      <c r="A20" s="4" t="inlineStr">
        <is>
          <t>Income tax expense</t>
        </is>
      </c>
      <c r="C20" s="7" t="n">
        <v>2.5</v>
      </c>
      <c r="D20" s="7" t="n">
        <v>12.4</v>
      </c>
      <c r="E20" s="7" t="n">
        <v>16.8</v>
      </c>
      <c r="F20" s="7" t="n">
        <v>5.4</v>
      </c>
      <c r="G20" s="7" t="n">
        <v>6.9</v>
      </c>
      <c r="H20" s="7" t="n">
        <v>5.3</v>
      </c>
      <c r="I20" s="7" t="n">
        <v>7.5</v>
      </c>
      <c r="J20" s="7" t="n">
        <v>6.2</v>
      </c>
      <c r="K20" s="7" t="n">
        <v>37.1</v>
      </c>
      <c r="L20" s="7" t="n">
        <v>25.9</v>
      </c>
      <c r="M20" s="6" t="n">
        <v>46</v>
      </c>
    </row>
    <row r="21">
      <c r="A21" s="4" t="inlineStr">
        <is>
          <t>Net income (loss)</t>
        </is>
      </c>
      <c r="C21" s="5" t="n">
        <v>77.40000000000001</v>
      </c>
      <c r="D21" s="5" t="n">
        <v>36.6</v>
      </c>
      <c r="E21" s="5" t="n">
        <v>39.3</v>
      </c>
      <c r="F21" s="5" t="n">
        <v>16.3</v>
      </c>
      <c r="G21" s="5" t="n">
        <v>27.2</v>
      </c>
      <c r="H21" s="5" t="n">
        <v>16.3</v>
      </c>
      <c r="I21" s="5" t="n">
        <v>23.4</v>
      </c>
      <c r="J21" s="5" t="n">
        <v>18.2</v>
      </c>
      <c r="K21" s="7" t="n">
        <v>169.6</v>
      </c>
      <c r="L21" s="7" t="n">
        <v>85.09999999999999</v>
      </c>
      <c r="M21" s="7" t="n">
        <v>55.5</v>
      </c>
    </row>
    <row r="22">
      <c r="A22" s="4" t="inlineStr">
        <is>
          <t>StoneX Group [Member]</t>
        </is>
      </c>
    </row>
    <row r="23">
      <c r="A23" s="3" t="inlineStr">
        <is>
          <t>Condensed Financial Statements, Captions [Line Items]</t>
        </is>
      </c>
    </row>
    <row r="24">
      <c r="A24" s="4" t="inlineStr">
        <is>
          <t>Management fees from affiliates</t>
        </is>
      </c>
      <c r="K24" s="7" t="n">
        <v>45.1</v>
      </c>
      <c r="L24" s="7" t="n">
        <v>43.2</v>
      </c>
      <c r="M24" s="7" t="n">
        <v>40.4</v>
      </c>
    </row>
    <row r="25">
      <c r="A25" s="4" t="inlineStr">
        <is>
          <t>Trading losses, net</t>
        </is>
      </c>
      <c r="K25" s="7" t="n">
        <v>0.6</v>
      </c>
      <c r="L25" s="6" t="n">
        <v>0</v>
      </c>
      <c r="M25" s="6" t="n">
        <v>0</v>
      </c>
    </row>
    <row r="26">
      <c r="A26" s="4" t="inlineStr">
        <is>
          <t>Consulting fees</t>
        </is>
      </c>
      <c r="K26" s="7" t="n">
        <v>0.3</v>
      </c>
      <c r="L26" s="7" t="n">
        <v>0.1</v>
      </c>
      <c r="M26" s="6" t="n">
        <v>0</v>
      </c>
    </row>
    <row r="27">
      <c r="A27" s="4" t="inlineStr">
        <is>
          <t>Interest income</t>
        </is>
      </c>
      <c r="K27" s="7" t="n">
        <v>2.4</v>
      </c>
      <c r="L27" s="7" t="n">
        <v>1.5</v>
      </c>
      <c r="M27" s="7" t="n">
        <v>2.3</v>
      </c>
    </row>
    <row r="28">
      <c r="A28" s="4" t="inlineStr">
        <is>
          <t>Dividend income from subsidiaries</t>
        </is>
      </c>
      <c r="B28" s="4" t="inlineStr">
        <is>
          <t>[1]</t>
        </is>
      </c>
      <c r="K28" s="7" t="n">
        <v>111.8</v>
      </c>
      <c r="L28" s="7" t="n">
        <v>85.7</v>
      </c>
      <c r="M28" s="7" t="n">
        <v>41.9</v>
      </c>
    </row>
    <row r="29">
      <c r="A29" s="4" t="inlineStr">
        <is>
          <t>Operating revenues</t>
        </is>
      </c>
      <c r="K29" s="7" t="n">
        <v>160.2</v>
      </c>
      <c r="L29" s="7" t="n">
        <v>130.5</v>
      </c>
      <c r="M29" s="7" t="n">
        <v>84.59999999999999</v>
      </c>
    </row>
    <row r="30">
      <c r="A30" s="4" t="inlineStr">
        <is>
          <t>Interest expense</t>
        </is>
      </c>
      <c r="K30" s="6" t="n">
        <v>30</v>
      </c>
      <c r="L30" s="7" t="n">
        <v>19.7</v>
      </c>
      <c r="M30" s="7" t="n">
        <v>15.7</v>
      </c>
    </row>
    <row r="31">
      <c r="A31" s="4" t="inlineStr">
        <is>
          <t>Net operating revenues</t>
        </is>
      </c>
      <c r="K31" s="7" t="n">
        <v>130.2</v>
      </c>
      <c r="L31" s="7" t="n">
        <v>110.8</v>
      </c>
      <c r="M31" s="7" t="n">
        <v>68.90000000000001</v>
      </c>
    </row>
    <row r="32">
      <c r="A32" s="3" t="inlineStr">
        <is>
          <t>Non-interest expenses:</t>
        </is>
      </c>
    </row>
    <row r="33">
      <c r="A33" s="4" t="inlineStr">
        <is>
          <t>Compensation and benefits</t>
        </is>
      </c>
      <c r="K33" s="6" t="n">
        <v>88</v>
      </c>
      <c r="L33" s="7" t="n">
        <v>79.7</v>
      </c>
      <c r="M33" s="6" t="n">
        <v>73</v>
      </c>
    </row>
    <row r="34">
      <c r="A34" s="4" t="inlineStr">
        <is>
          <t>Clearing and related expenses</t>
        </is>
      </c>
      <c r="K34" s="7" t="n">
        <v>0.3</v>
      </c>
      <c r="L34" s="7" t="n">
        <v>0.9</v>
      </c>
      <c r="M34" s="7" t="n">
        <v>1.1</v>
      </c>
    </row>
    <row r="35">
      <c r="A35" s="4" t="inlineStr">
        <is>
          <t>Trading systems and market information</t>
        </is>
      </c>
      <c r="K35" s="7" t="n">
        <v>3.9</v>
      </c>
      <c r="L35" s="7" t="n">
        <v>6.4</v>
      </c>
      <c r="M35" s="7" t="n">
        <v>5.8</v>
      </c>
    </row>
    <row r="36">
      <c r="A36" s="4" t="inlineStr">
        <is>
          <t>Occupancy and equipment rental</t>
        </is>
      </c>
      <c r="K36" s="7" t="n">
        <v>3.8</v>
      </c>
      <c r="L36" s="7" t="n">
        <v>3.4</v>
      </c>
      <c r="M36" s="7" t="n">
        <v>2.6</v>
      </c>
    </row>
    <row r="37">
      <c r="A37" s="4" t="inlineStr">
        <is>
          <t>Professional fees</t>
        </is>
      </c>
      <c r="K37" s="7" t="n">
        <v>12.9</v>
      </c>
      <c r="L37" s="7" t="n">
        <v>7.3</v>
      </c>
      <c r="M37" s="7" t="n">
        <v>6.7</v>
      </c>
    </row>
    <row r="38">
      <c r="A38" s="4" t="inlineStr">
        <is>
          <t>Travel and business development</t>
        </is>
      </c>
      <c r="K38" s="7" t="n">
        <v>1.7</v>
      </c>
      <c r="L38" s="7" t="n">
        <v>2.9</v>
      </c>
      <c r="M38" s="7" t="n">
        <v>2.6</v>
      </c>
    </row>
    <row r="39">
      <c r="A39" s="4" t="inlineStr">
        <is>
          <t>Non-trading technology and support</t>
        </is>
      </c>
      <c r="K39" s="7" t="n">
        <v>19.8</v>
      </c>
      <c r="L39" s="7" t="n">
        <v>12.5</v>
      </c>
      <c r="M39" s="7" t="n">
        <v>9.1</v>
      </c>
    </row>
    <row r="40">
      <c r="A40" s="4" t="inlineStr">
        <is>
          <t>Depreciation and amortization</t>
        </is>
      </c>
      <c r="K40" s="7" t="n">
        <v>6.7</v>
      </c>
    </row>
    <row r="41">
      <c r="A41" s="4" t="inlineStr">
        <is>
          <t>Communications</t>
        </is>
      </c>
      <c r="K41" s="7" t="n">
        <v>0.7</v>
      </c>
      <c r="L41" s="7" t="n">
        <v>0.8</v>
      </c>
      <c r="M41" s="7" t="n">
        <v>0.9</v>
      </c>
    </row>
    <row r="42">
      <c r="A42" s="4" t="inlineStr">
        <is>
          <t>Impairment</t>
        </is>
      </c>
      <c r="K42" s="7" t="n">
        <v>2.5</v>
      </c>
      <c r="L42" s="6" t="n">
        <v>0</v>
      </c>
      <c r="M42" s="6" t="n">
        <v>0</v>
      </c>
    </row>
    <row r="43">
      <c r="A43" s="4" t="inlineStr">
        <is>
          <t>Management services fees to affiliates</t>
        </is>
      </c>
      <c r="K43" s="7" t="n">
        <v>2.3</v>
      </c>
      <c r="L43" s="7" t="n">
        <v>0.5</v>
      </c>
      <c r="M43" s="6" t="n">
        <v>0</v>
      </c>
    </row>
    <row r="44">
      <c r="A44" s="4" t="inlineStr">
        <is>
          <t>Other</t>
        </is>
      </c>
      <c r="K44" s="7" t="n">
        <v>10.8</v>
      </c>
      <c r="L44" s="7" t="n">
        <v>5.8</v>
      </c>
      <c r="M44" s="7" t="n">
        <v>6.9</v>
      </c>
    </row>
    <row r="45">
      <c r="A45" s="4" t="inlineStr">
        <is>
          <t>Total compensation and other expenses</t>
        </is>
      </c>
      <c r="K45" s="7" t="n">
        <v>153.4</v>
      </c>
      <c r="L45" s="7" t="n">
        <v>125.4</v>
      </c>
      <c r="M45" s="7" t="n">
        <v>113.5</v>
      </c>
    </row>
    <row r="46">
      <c r="A46" s="4" t="inlineStr">
        <is>
          <t>Gain on acquisitions</t>
        </is>
      </c>
      <c r="K46" s="7" t="n">
        <v>81.90000000000001</v>
      </c>
      <c r="L46" s="7" t="n">
        <v>5.3</v>
      </c>
      <c r="M46" s="6" t="n">
        <v>0</v>
      </c>
    </row>
    <row r="47">
      <c r="A47" s="4" t="inlineStr">
        <is>
          <t>Income before tax</t>
        </is>
      </c>
      <c r="K47" s="7" t="n">
        <v>58.7</v>
      </c>
      <c r="L47" s="7" t="n">
        <v>-9.300000000000001</v>
      </c>
      <c r="M47" s="7" t="n">
        <v>-44.6</v>
      </c>
    </row>
    <row r="48">
      <c r="A48" s="4" t="inlineStr">
        <is>
          <t>Income tax expense</t>
        </is>
      </c>
      <c r="K48" s="7" t="n">
        <v>29.5</v>
      </c>
      <c r="L48" s="7" t="n">
        <v>24.6</v>
      </c>
      <c r="M48" s="7" t="n">
        <v>7.4</v>
      </c>
    </row>
    <row r="49">
      <c r="A49" s="4" t="inlineStr">
        <is>
          <t>Net income (loss)</t>
        </is>
      </c>
      <c r="K49" s="7" t="n">
        <v>88.2</v>
      </c>
      <c r="L49" s="7" t="n">
        <v>15.3</v>
      </c>
      <c r="M49" s="7" t="n">
        <v>-37.2</v>
      </c>
    </row>
    <row r="50">
      <c r="A50" s="4" t="inlineStr">
        <is>
          <t>Investment in subsidiaries for equity method accounting</t>
        </is>
      </c>
      <c r="K50" s="5" t="n">
        <v>81.40000000000001</v>
      </c>
      <c r="L50" s="5" t="n">
        <v>69.8</v>
      </c>
      <c r="M50" s="5" t="n">
        <v>92.7</v>
      </c>
    </row>
    <row r="51"/>
    <row r="52">
      <c r="A52" s="4" t="inlineStr">
        <is>
          <t>[1]</t>
        </is>
      </c>
      <c r="B52" s="4" t="inlineStr">
        <is>
          <t>W 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also include income from investment in subsidiaries of $81.4 million, $69.8 million, and $92.7 million for the years ended September 30, 2020, 2019, and 2018, respectively.</t>
        </is>
      </c>
    </row>
  </sheetData>
  <mergeCells count="5">
    <mergeCell ref="A1:B2"/>
    <mergeCell ref="C1:J1"/>
    <mergeCell ref="K1:M1"/>
    <mergeCell ref="A51:L51"/>
    <mergeCell ref="B52:L5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Only Disclosure - Cash Flow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ash flows from operating activities:</t>
        </is>
      </c>
    </row>
    <row r="4">
      <c r="A4" s="4" t="inlineStr">
        <is>
          <t>Net income (loss)</t>
        </is>
      </c>
      <c r="B4" s="5" t="n">
        <v>77.40000000000001</v>
      </c>
      <c r="C4" s="5" t="n">
        <v>36.6</v>
      </c>
      <c r="D4" s="5" t="n">
        <v>39.3</v>
      </c>
      <c r="E4" s="5" t="n">
        <v>16.3</v>
      </c>
      <c r="F4" s="5" t="n">
        <v>27.2</v>
      </c>
      <c r="G4" s="5" t="n">
        <v>16.3</v>
      </c>
      <c r="H4" s="5" t="n">
        <v>23.4</v>
      </c>
      <c r="I4" s="5" t="n">
        <v>18.2</v>
      </c>
      <c r="J4" s="5" t="n">
        <v>169.6</v>
      </c>
      <c r="K4" s="5" t="n">
        <v>85.09999999999999</v>
      </c>
      <c r="L4" s="5" t="n">
        <v>55.5</v>
      </c>
    </row>
    <row r="5">
      <c r="A5" s="3" t="inlineStr">
        <is>
          <t>Adjustments to reconcile net income to net cash provided by (used in) operating activities:</t>
        </is>
      </c>
    </row>
    <row r="6">
      <c r="A6" s="4" t="inlineStr">
        <is>
          <t>Amortization of operating right of use assets</t>
        </is>
      </c>
      <c r="J6" s="7" t="n">
        <v>9.9</v>
      </c>
    </row>
    <row r="7">
      <c r="A7" s="4" t="inlineStr">
        <is>
          <t>Deferred income taxes</t>
        </is>
      </c>
      <c r="J7" s="7" t="n">
        <v>4.1</v>
      </c>
      <c r="K7" s="7" t="n">
        <v>3.7</v>
      </c>
      <c r="L7" s="7" t="n">
        <v>22.3</v>
      </c>
    </row>
    <row r="8">
      <c r="A8" s="4" t="inlineStr">
        <is>
          <t>Amortization and extinguishment of debt issuance costs</t>
        </is>
      </c>
      <c r="J8" s="7" t="n">
        <v>6.5</v>
      </c>
      <c r="K8" s="7" t="n">
        <v>1.5</v>
      </c>
      <c r="L8" s="6" t="n">
        <v>1</v>
      </c>
    </row>
    <row r="9">
      <c r="A9" s="4" t="inlineStr">
        <is>
          <t>Amortization of share-based compensation expense</t>
        </is>
      </c>
      <c r="J9" s="7" t="n">
        <v>10.3</v>
      </c>
      <c r="K9" s="7" t="n">
        <v>8.1</v>
      </c>
      <c r="L9" s="7" t="n">
        <v>6.6</v>
      </c>
    </row>
    <row r="10">
      <c r="A10" s="4" t="inlineStr">
        <is>
          <t>Gain on acquisition</t>
        </is>
      </c>
      <c r="B10" s="7" t="n">
        <v>-81.8</v>
      </c>
      <c r="H10" s="5" t="n">
        <v>-5.4</v>
      </c>
    </row>
    <row r="11">
      <c r="A11" s="3" t="inlineStr">
        <is>
          <t>Changes in operating assets and liabilities:</t>
        </is>
      </c>
    </row>
    <row r="12">
      <c r="A12" s="4" t="inlineStr">
        <is>
          <t>Income taxes receivable</t>
        </is>
      </c>
      <c r="J12" s="7" t="n">
        <v>-11.1</v>
      </c>
      <c r="K12" s="7" t="n">
        <v>-4.2</v>
      </c>
      <c r="L12" s="7" t="n">
        <v>-1.3</v>
      </c>
    </row>
    <row r="13">
      <c r="A13" s="4" t="inlineStr">
        <is>
          <t>Financial instruments owned, at fair value</t>
        </is>
      </c>
      <c r="J13" s="7" t="n">
        <v>-552.5</v>
      </c>
      <c r="K13" s="7" t="n">
        <v>-113.3</v>
      </c>
      <c r="L13" s="7" t="n">
        <v>-308.7</v>
      </c>
    </row>
    <row r="14">
      <c r="A14" s="4" t="inlineStr">
        <is>
          <t>Other assets</t>
        </is>
      </c>
      <c r="J14" s="7" t="n">
        <v>-3.7</v>
      </c>
      <c r="K14" s="7" t="n">
        <v>-8.300000000000001</v>
      </c>
      <c r="L14" s="7" t="n">
        <v>-3.3</v>
      </c>
    </row>
    <row r="15">
      <c r="A15" s="4" t="inlineStr">
        <is>
          <t>Accounts payable and other accrued liabilities</t>
        </is>
      </c>
      <c r="J15" s="7" t="n">
        <v>42.7</v>
      </c>
      <c r="K15" s="7" t="n">
        <v>6.7</v>
      </c>
      <c r="L15" s="7" t="n">
        <v>18.6</v>
      </c>
    </row>
    <row r="16">
      <c r="A16" s="4" t="inlineStr">
        <is>
          <t>Payable to clients</t>
        </is>
      </c>
      <c r="J16" s="7" t="n">
        <v>2093.7</v>
      </c>
      <c r="K16" s="7" t="n">
        <v>-46.8</v>
      </c>
      <c r="L16" s="6" t="n">
        <v>520</v>
      </c>
    </row>
    <row r="17">
      <c r="A17" s="4" t="inlineStr">
        <is>
          <t>Financial instruments sold, not yet purchased, at fair value</t>
        </is>
      </c>
      <c r="J17" s="7" t="n">
        <v>-28.8</v>
      </c>
      <c r="K17" s="7" t="n">
        <v>-156.1</v>
      </c>
      <c r="L17" s="7" t="n">
        <v>153.9</v>
      </c>
    </row>
    <row r="18">
      <c r="A18" s="4" t="inlineStr">
        <is>
          <t>Net cash provided by (used in) operating activities</t>
        </is>
      </c>
      <c r="J18" s="7" t="n">
        <v>1950.6</v>
      </c>
      <c r="K18" s="7" t="n">
        <v>195.6</v>
      </c>
      <c r="L18" s="7" t="n">
        <v>-473.6</v>
      </c>
    </row>
    <row r="19">
      <c r="A19" s="3" t="inlineStr">
        <is>
          <t>Cash flows from investing activities:</t>
        </is>
      </c>
    </row>
    <row r="20">
      <c r="A20" s="4" t="inlineStr">
        <is>
          <t>Purchase of property and equipment</t>
        </is>
      </c>
      <c r="J20" s="7" t="n">
        <v>-16.6</v>
      </c>
      <c r="K20" s="7" t="n">
        <v>-11.9</v>
      </c>
      <c r="L20" s="7" t="n">
        <v>-12.5</v>
      </c>
    </row>
    <row r="21">
      <c r="A21" s="4" t="inlineStr">
        <is>
          <t>Net cash used in investing activities</t>
        </is>
      </c>
      <c r="J21" s="7" t="n">
        <v>-241.6</v>
      </c>
      <c r="K21" s="7" t="n">
        <v>-40.8</v>
      </c>
      <c r="L21" s="7" t="n">
        <v>-15.4</v>
      </c>
    </row>
    <row r="22">
      <c r="A22" s="3" t="inlineStr">
        <is>
          <t>Cash flows from financing activities:</t>
        </is>
      </c>
    </row>
    <row r="23">
      <c r="A23" s="4" t="inlineStr">
        <is>
          <t>Repayments of note payable</t>
        </is>
      </c>
      <c r="J23" s="7" t="n">
        <v>-0.4</v>
      </c>
      <c r="K23" s="7" t="n">
        <v>-0.8</v>
      </c>
      <c r="L23" s="7" t="n">
        <v>-0.8</v>
      </c>
    </row>
    <row r="24">
      <c r="A24" s="4" t="inlineStr">
        <is>
          <t>Repayments of senior secured term loan</t>
        </is>
      </c>
      <c r="J24" s="7" t="n">
        <v>-9.800000000000001</v>
      </c>
      <c r="K24" s="7" t="n">
        <v>-6.6</v>
      </c>
      <c r="L24" s="6" t="n">
        <v>0</v>
      </c>
    </row>
    <row r="25">
      <c r="A25" s="4" t="inlineStr">
        <is>
          <t>Repayment of senior secured notes</t>
        </is>
      </c>
      <c r="J25" s="7" t="n">
        <v>-92.09999999999999</v>
      </c>
      <c r="K25" s="6" t="n">
        <v>0</v>
      </c>
      <c r="L25" s="6" t="n">
        <v>0</v>
      </c>
    </row>
    <row r="26">
      <c r="A26" s="4" t="inlineStr">
        <is>
          <t>Share repurchase</t>
        </is>
      </c>
      <c r="J26" s="7" t="n">
        <v>-7.5</v>
      </c>
      <c r="K26" s="7" t="n">
        <v>-3.8</v>
      </c>
      <c r="L26" s="6" t="n">
        <v>0</v>
      </c>
    </row>
    <row r="27">
      <c r="A27" s="4" t="inlineStr">
        <is>
          <t>Debt issuance costs</t>
        </is>
      </c>
      <c r="J27" s="6" t="n">
        <v>-15</v>
      </c>
      <c r="K27" s="7" t="n">
        <v>-3.3</v>
      </c>
      <c r="L27" s="7" t="n">
        <v>-0.4</v>
      </c>
    </row>
    <row r="28">
      <c r="A28" s="4" t="inlineStr">
        <is>
          <t>Exercise of stock options</t>
        </is>
      </c>
      <c r="J28" s="7" t="n">
        <v>5.5</v>
      </c>
      <c r="K28" s="7" t="n">
        <v>1.2</v>
      </c>
      <c r="L28" s="7" t="n">
        <v>2.6</v>
      </c>
    </row>
    <row r="29">
      <c r="A29" s="4" t="inlineStr">
        <is>
          <t>Withholding taxes on stock option exercises</t>
        </is>
      </c>
      <c r="J29" s="6" t="n">
        <v>0</v>
      </c>
      <c r="K29" s="6" t="n">
        <v>0</v>
      </c>
      <c r="L29" s="7" t="n">
        <v>-0.8</v>
      </c>
    </row>
    <row r="30">
      <c r="A30" s="4" t="inlineStr">
        <is>
          <t>Net cash provided by financing activities</t>
        </is>
      </c>
      <c r="J30" s="7" t="n">
        <v>312.3</v>
      </c>
      <c r="K30" s="7" t="n">
        <v>9.6</v>
      </c>
      <c r="L30" s="7" t="n">
        <v>120.9</v>
      </c>
    </row>
    <row r="31">
      <c r="A31" s="4" t="inlineStr">
        <is>
          <t>Net increase (decrease) in cash, segregated cash, cash equivalents, and segregated cash equivalents</t>
        </is>
      </c>
      <c r="J31" s="7" t="n">
        <v>2017.1</v>
      </c>
      <c r="K31" s="7" t="n">
        <v>163.7</v>
      </c>
      <c r="L31" s="7" t="n">
        <v>-372.2</v>
      </c>
    </row>
    <row r="32">
      <c r="A32" s="4" t="inlineStr">
        <is>
          <t>Cash, segregated cash, cash equivalents, and segregated cash equivalents at beginning of period</t>
        </is>
      </c>
      <c r="E32" s="7" t="n">
        <v>2451.3</v>
      </c>
      <c r="I32" s="7" t="n">
        <v>2287.6</v>
      </c>
      <c r="J32" s="7" t="n">
        <v>2451.3</v>
      </c>
      <c r="K32" s="7" t="n">
        <v>2287.6</v>
      </c>
      <c r="L32" s="7" t="n">
        <v>2659.8</v>
      </c>
    </row>
    <row r="33">
      <c r="A33" s="4" t="inlineStr">
        <is>
          <t>Cash, segregated cash, cash equivalents, and segregated cash equivalents at end of period</t>
        </is>
      </c>
      <c r="B33" s="7" t="n">
        <v>4468.4</v>
      </c>
      <c r="F33" s="7" t="n">
        <v>2451.3</v>
      </c>
      <c r="J33" s="7" t="n">
        <v>4468.4</v>
      </c>
      <c r="K33" s="7" t="n">
        <v>2451.3</v>
      </c>
      <c r="L33" s="7" t="n">
        <v>2287.6</v>
      </c>
    </row>
    <row r="34">
      <c r="A34" s="4" t="inlineStr">
        <is>
          <t>Cash paid for interest</t>
        </is>
      </c>
      <c r="J34" s="7" t="n">
        <v>90.40000000000001</v>
      </c>
      <c r="K34" s="7" t="n">
        <v>153.2</v>
      </c>
      <c r="L34" s="7" t="n">
        <v>78.90000000000001</v>
      </c>
    </row>
    <row r="35">
      <c r="A35" s="4" t="inlineStr">
        <is>
          <t>Income taxes (received) paid, net of cash refunds</t>
        </is>
      </c>
      <c r="J35" s="6" t="n">
        <v>44</v>
      </c>
      <c r="K35" s="7" t="n">
        <v>24.6</v>
      </c>
      <c r="L35" s="7" t="n">
        <v>22.2</v>
      </c>
    </row>
    <row r="36">
      <c r="A36" s="4" t="inlineStr">
        <is>
          <t>Additional consideration payable related to acquisitions</t>
        </is>
      </c>
      <c r="J36" s="7" t="n">
        <v>0.9</v>
      </c>
    </row>
    <row r="37">
      <c r="A37" s="4" t="inlineStr">
        <is>
          <t>StoneX Group [Member]</t>
        </is>
      </c>
    </row>
    <row r="38">
      <c r="A38" s="3" t="inlineStr">
        <is>
          <t>Cash flows from operating activities:</t>
        </is>
      </c>
    </row>
    <row r="39">
      <c r="A39" s="4" t="inlineStr">
        <is>
          <t>Net income (loss)</t>
        </is>
      </c>
      <c r="J39" s="7" t="n">
        <v>88.2</v>
      </c>
      <c r="K39" s="7" t="n">
        <v>15.3</v>
      </c>
      <c r="L39" s="7" t="n">
        <v>-37.2</v>
      </c>
    </row>
    <row r="40">
      <c r="A40" s="3" t="inlineStr">
        <is>
          <t>Adjustments to reconcile net income to net cash provided by (used in) operating activities:</t>
        </is>
      </c>
    </row>
    <row r="41">
      <c r="A41" s="4" t="inlineStr">
        <is>
          <t>Depreciation and amortization</t>
        </is>
      </c>
      <c r="J41" s="7" t="n">
        <v>6.7</v>
      </c>
      <c r="K41" s="7" t="n">
        <v>5.2</v>
      </c>
      <c r="L41" s="7" t="n">
        <v>4.8</v>
      </c>
    </row>
    <row r="42">
      <c r="A42" s="4" t="inlineStr">
        <is>
          <t>Amortization of operating right of use assets</t>
        </is>
      </c>
      <c r="J42" s="7" t="n">
        <v>4.4</v>
      </c>
    </row>
    <row r="43">
      <c r="A43" s="4" t="inlineStr">
        <is>
          <t>Deferred income taxes</t>
        </is>
      </c>
      <c r="J43" s="6" t="n">
        <v>0</v>
      </c>
      <c r="K43" s="7" t="n">
        <v>0.6</v>
      </c>
      <c r="L43" s="6" t="n">
        <v>18</v>
      </c>
    </row>
    <row r="44">
      <c r="A44" s="4" t="inlineStr">
        <is>
          <t>Amortization and extinguishment of debt issuance costs</t>
        </is>
      </c>
      <c r="J44" s="7" t="n">
        <v>6.1</v>
      </c>
      <c r="K44" s="7" t="n">
        <v>1.2</v>
      </c>
      <c r="L44" s="7" t="n">
        <v>0.7</v>
      </c>
    </row>
    <row r="45">
      <c r="A45" s="4" t="inlineStr">
        <is>
          <t>Amortization of share-based compensation expense</t>
        </is>
      </c>
      <c r="J45" s="7" t="n">
        <v>9.199999999999999</v>
      </c>
      <c r="K45" s="7" t="n">
        <v>7.1</v>
      </c>
      <c r="L45" s="7" t="n">
        <v>6.1</v>
      </c>
    </row>
    <row r="46">
      <c r="A46" s="4" t="inlineStr">
        <is>
          <t>Impairment</t>
        </is>
      </c>
      <c r="J46" s="7" t="n">
        <v>2.5</v>
      </c>
      <c r="K46" s="6" t="n">
        <v>0</v>
      </c>
      <c r="L46" s="6" t="n">
        <v>0</v>
      </c>
    </row>
    <row r="47">
      <c r="A47" s="4" t="inlineStr">
        <is>
          <t>Gain on acquisition</t>
        </is>
      </c>
      <c r="J47" s="7" t="n">
        <v>-81.90000000000001</v>
      </c>
      <c r="K47" s="7" t="n">
        <v>-5.4</v>
      </c>
      <c r="L47" s="6" t="n">
        <v>0</v>
      </c>
    </row>
    <row r="48">
      <c r="A48" s="3" t="inlineStr">
        <is>
          <t>Changes in operating assets and liabilities:</t>
        </is>
      </c>
    </row>
    <row r="49">
      <c r="A49" s="4" t="inlineStr">
        <is>
          <t>Due to/from subsidiaries</t>
        </is>
      </c>
      <c r="J49" s="7" t="n">
        <v>149.3</v>
      </c>
      <c r="K49" s="7" t="n">
        <v>8.300000000000001</v>
      </c>
      <c r="L49" s="7" t="n">
        <v>-69.40000000000001</v>
      </c>
    </row>
    <row r="50">
      <c r="A50" s="4" t="inlineStr">
        <is>
          <t>Receivables from clients, net</t>
        </is>
      </c>
      <c r="J50" s="7" t="n">
        <v>0.1</v>
      </c>
      <c r="K50" s="7" t="n">
        <v>-0.5</v>
      </c>
      <c r="L50" s="6" t="n">
        <v>0</v>
      </c>
    </row>
    <row r="51">
      <c r="A51" s="4" t="inlineStr">
        <is>
          <t>Notes receivable, net</t>
        </is>
      </c>
      <c r="J51" s="7" t="n">
        <v>1.1</v>
      </c>
      <c r="K51" s="6" t="n">
        <v>-1</v>
      </c>
      <c r="L51" s="7" t="n">
        <v>2.9</v>
      </c>
    </row>
    <row r="52">
      <c r="A52" s="4" t="inlineStr">
        <is>
          <t>Income taxes receivable</t>
        </is>
      </c>
      <c r="J52" s="7" t="n">
        <v>-48.4</v>
      </c>
      <c r="K52" s="7" t="n">
        <v>-0.8</v>
      </c>
      <c r="L52" s="7" t="n">
        <v>-6.6</v>
      </c>
    </row>
    <row r="53">
      <c r="A53" s="4" t="inlineStr">
        <is>
          <t>Financial instruments owned, at fair value</t>
        </is>
      </c>
      <c r="J53" s="6" t="n">
        <v>0</v>
      </c>
      <c r="K53" s="7" t="n">
        <v>4.4</v>
      </c>
      <c r="L53" s="7" t="n">
        <v>-4.4</v>
      </c>
    </row>
    <row r="54">
      <c r="A54" s="4" t="inlineStr">
        <is>
          <t>Other assets</t>
        </is>
      </c>
      <c r="J54" s="7" t="n">
        <v>-7.7</v>
      </c>
      <c r="K54" s="7" t="n">
        <v>-4.4</v>
      </c>
      <c r="L54" s="7" t="n">
        <v>-0.7</v>
      </c>
    </row>
    <row r="55">
      <c r="A55" s="4" t="inlineStr">
        <is>
          <t>Accounts payable and other accrued liabilities</t>
        </is>
      </c>
      <c r="J55" s="6" t="n">
        <v>24</v>
      </c>
      <c r="K55" s="7" t="n">
        <v>4.6</v>
      </c>
      <c r="L55" s="7" t="n">
        <v>8.6</v>
      </c>
    </row>
    <row r="56">
      <c r="A56" s="4" t="inlineStr">
        <is>
          <t>Operating lease liabilities</t>
        </is>
      </c>
      <c r="J56" s="7" t="n">
        <v>-2.8</v>
      </c>
    </row>
    <row r="57">
      <c r="A57" s="4" t="inlineStr">
        <is>
          <t>Payable to clients</t>
        </is>
      </c>
      <c r="J57" s="6" t="n">
        <v>0</v>
      </c>
      <c r="K57" s="7" t="n">
        <v>-1.4</v>
      </c>
      <c r="L57" s="7" t="n">
        <v>-0.3</v>
      </c>
    </row>
    <row r="58">
      <c r="A58" s="4" t="inlineStr">
        <is>
          <t>Financial instruments sold, not yet purchased, at fair value</t>
        </is>
      </c>
      <c r="J58" s="7" t="n">
        <v>-83.40000000000001</v>
      </c>
      <c r="K58" s="7" t="n">
        <v>25.2</v>
      </c>
      <c r="L58" s="6" t="n">
        <v>34</v>
      </c>
    </row>
    <row r="59">
      <c r="A59" s="4" t="inlineStr">
        <is>
          <t>Net cash provided by (used in) operating activities</t>
        </is>
      </c>
      <c r="J59" s="7" t="n">
        <v>67.40000000000001</v>
      </c>
      <c r="K59" s="7" t="n">
        <v>58.4</v>
      </c>
      <c r="L59" s="7" t="n">
        <v>-43.5</v>
      </c>
    </row>
    <row r="60">
      <c r="A60" s="3" t="inlineStr">
        <is>
          <t>Cash flows from investing activities:</t>
        </is>
      </c>
    </row>
    <row r="61">
      <c r="A61" s="4" t="inlineStr">
        <is>
          <t>Capital contribution in affiliates</t>
        </is>
      </c>
      <c r="J61" s="7" t="n">
        <v>-251.9</v>
      </c>
      <c r="K61" s="7" t="n">
        <v>-75.8</v>
      </c>
      <c r="L61" s="7" t="n">
        <v>-4.5</v>
      </c>
    </row>
    <row r="62">
      <c r="A62" s="4" t="inlineStr">
        <is>
          <t>Purchase of property and equipment</t>
        </is>
      </c>
      <c r="J62" s="7" t="n">
        <v>-10.2</v>
      </c>
      <c r="K62" s="7" t="n">
        <v>-6.2</v>
      </c>
      <c r="L62" s="7" t="n">
        <v>-5.9</v>
      </c>
    </row>
    <row r="63">
      <c r="A63" s="4" t="inlineStr">
        <is>
          <t>Net cash used in investing activities</t>
        </is>
      </c>
      <c r="J63" s="7" t="n">
        <v>-262.1</v>
      </c>
      <c r="K63" s="6" t="n">
        <v>-82</v>
      </c>
      <c r="L63" s="7" t="n">
        <v>-10.4</v>
      </c>
    </row>
    <row r="64">
      <c r="A64" s="3" t="inlineStr">
        <is>
          <t>Cash flows from financing activities:</t>
        </is>
      </c>
    </row>
    <row r="65">
      <c r="A65" s="4" t="inlineStr">
        <is>
          <t>Net change in lenders under loans</t>
        </is>
      </c>
      <c r="J65" s="6" t="n">
        <v>-47</v>
      </c>
      <c r="K65" s="7" t="n">
        <v>-138.2</v>
      </c>
      <c r="L65" s="7" t="n">
        <v>58.2</v>
      </c>
    </row>
    <row r="66">
      <c r="A66" s="4" t="inlineStr">
        <is>
          <t>Repayments of note payable</t>
        </is>
      </c>
      <c r="J66" s="7" t="n">
        <v>-0.4</v>
      </c>
      <c r="K66" s="7" t="n">
        <v>-0.8</v>
      </c>
      <c r="L66" s="7" t="n">
        <v>-0.8</v>
      </c>
    </row>
    <row r="67">
      <c r="A67" s="4" t="inlineStr">
        <is>
          <t>Proceeds from issuance of senior secured term loan</t>
        </is>
      </c>
      <c r="J67" s="7" t="n">
        <v>21.5</v>
      </c>
      <c r="K67" s="6" t="n">
        <v>175</v>
      </c>
      <c r="L67" s="6" t="n">
        <v>0</v>
      </c>
    </row>
    <row r="68">
      <c r="A68" s="4" t="inlineStr">
        <is>
          <t>Repayments of senior secured term loan</t>
        </is>
      </c>
      <c r="J68" s="7" t="n">
        <v>-9.800000000000001</v>
      </c>
      <c r="K68" s="7" t="n">
        <v>-6.6</v>
      </c>
      <c r="L68" s="6" t="n">
        <v>0</v>
      </c>
    </row>
    <row r="69">
      <c r="A69" s="4" t="inlineStr">
        <is>
          <t>Proceeds from issuance of senior secured notes</t>
        </is>
      </c>
      <c r="J69" s="7" t="n">
        <v>344.8</v>
      </c>
      <c r="K69" s="6" t="n">
        <v>0</v>
      </c>
      <c r="L69" s="6" t="n">
        <v>0</v>
      </c>
    </row>
    <row r="70">
      <c r="A70" s="4" t="inlineStr">
        <is>
          <t>Repayment of senior secured notes</t>
        </is>
      </c>
      <c r="J70" s="7" t="n">
        <v>-92.09999999999999</v>
      </c>
      <c r="K70" s="6" t="n">
        <v>0</v>
      </c>
      <c r="L70" s="6" t="n">
        <v>0</v>
      </c>
    </row>
    <row r="71">
      <c r="A71" s="4" t="inlineStr">
        <is>
          <t>Deferred payments on acquisitions</t>
        </is>
      </c>
      <c r="J71" s="7" t="n">
        <v>-0.9</v>
      </c>
      <c r="K71" s="6" t="n">
        <v>0</v>
      </c>
      <c r="L71" s="7" t="n">
        <v>-5.5</v>
      </c>
    </row>
    <row r="72">
      <c r="A72" s="4" t="inlineStr">
        <is>
          <t>Share repurchase</t>
        </is>
      </c>
      <c r="J72" s="7" t="n">
        <v>-7.5</v>
      </c>
      <c r="K72" s="7" t="n">
        <v>-3.8</v>
      </c>
      <c r="L72" s="6" t="n">
        <v>0</v>
      </c>
    </row>
    <row r="73">
      <c r="A73" s="4" t="inlineStr">
        <is>
          <t>Debt issuance costs</t>
        </is>
      </c>
      <c r="J73" s="6" t="n">
        <v>-14</v>
      </c>
      <c r="K73" s="6" t="n">
        <v>-3</v>
      </c>
      <c r="L73" s="6" t="n">
        <v>0</v>
      </c>
    </row>
    <row r="74">
      <c r="A74" s="4" t="inlineStr">
        <is>
          <t>Exercise of stock options</t>
        </is>
      </c>
      <c r="J74" s="7" t="n">
        <v>5.5</v>
      </c>
      <c r="K74" s="7" t="n">
        <v>1.2</v>
      </c>
      <c r="L74" s="7" t="n">
        <v>2.6</v>
      </c>
    </row>
    <row r="75">
      <c r="A75" s="4" t="inlineStr">
        <is>
          <t>Withholding taxes on stock option exercises</t>
        </is>
      </c>
      <c r="J75" s="6" t="n">
        <v>0</v>
      </c>
      <c r="K75" s="6" t="n">
        <v>0</v>
      </c>
      <c r="L75" s="7" t="n">
        <v>-0.8</v>
      </c>
    </row>
    <row r="76">
      <c r="A76" s="4" t="inlineStr">
        <is>
          <t>Net cash provided by financing activities</t>
        </is>
      </c>
      <c r="J76" s="7" t="n">
        <v>200.1</v>
      </c>
      <c r="K76" s="7" t="n">
        <v>23.8</v>
      </c>
      <c r="L76" s="7" t="n">
        <v>53.7</v>
      </c>
    </row>
    <row r="77">
      <c r="A77" s="4" t="inlineStr">
        <is>
          <t>Net increase (decrease) in cash, segregated cash, cash equivalents, and segregated cash equivalents</t>
        </is>
      </c>
      <c r="J77" s="7" t="n">
        <v>5.4</v>
      </c>
      <c r="K77" s="7" t="n">
        <v>0.2</v>
      </c>
      <c r="L77" s="7" t="n">
        <v>-0.2</v>
      </c>
    </row>
    <row r="78">
      <c r="A78" s="4" t="inlineStr">
        <is>
          <t>Cash, segregated cash, cash equivalents, and segregated cash equivalents at beginning of period</t>
        </is>
      </c>
      <c r="E78" s="8" t="n">
        <v>2</v>
      </c>
      <c r="I78" s="5" t="n">
        <v>1.8</v>
      </c>
      <c r="J78" s="6" t="n">
        <v>2</v>
      </c>
      <c r="K78" s="7" t="n">
        <v>1.8</v>
      </c>
      <c r="L78" s="6" t="n">
        <v>2</v>
      </c>
    </row>
    <row r="79">
      <c r="A79" s="4" t="inlineStr">
        <is>
          <t>Cash, segregated cash, cash equivalents, and segregated cash equivalents at end of period</t>
        </is>
      </c>
      <c r="B79" s="5" t="n">
        <v>7.4</v>
      </c>
      <c r="F79" s="8" t="n">
        <v>2</v>
      </c>
      <c r="J79" s="7" t="n">
        <v>7.4</v>
      </c>
      <c r="K79" s="6" t="n">
        <v>2</v>
      </c>
      <c r="L79" s="7" t="n">
        <v>1.8</v>
      </c>
    </row>
    <row r="80">
      <c r="A80" s="4" t="inlineStr">
        <is>
          <t>Cash paid for interest</t>
        </is>
      </c>
      <c r="J80" s="7" t="n">
        <v>15.3</v>
      </c>
      <c r="K80" s="7" t="n">
        <v>18.9</v>
      </c>
      <c r="L80" s="6" t="n">
        <v>15</v>
      </c>
    </row>
    <row r="81">
      <c r="A81" s="4" t="inlineStr">
        <is>
          <t>Income taxes (received) paid, net of cash refunds</t>
        </is>
      </c>
      <c r="J81" s="7" t="n">
        <v>-4.3</v>
      </c>
      <c r="K81" s="7" t="n">
        <v>-23.9</v>
      </c>
      <c r="L81" s="7" t="n">
        <v>-18.4</v>
      </c>
    </row>
    <row r="82">
      <c r="A82" s="4" t="inlineStr">
        <is>
          <t>Additional consideration payable related to acquisitions</t>
        </is>
      </c>
      <c r="J82" s="5" t="n">
        <v>21.6</v>
      </c>
      <c r="K82" s="5" t="n">
        <v>1.8</v>
      </c>
      <c r="L82" s="8"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Sep. 30, 2020</t>
        </is>
      </c>
    </row>
    <row r="3">
      <c r="A3" s="3" t="inlineStr">
        <is>
          <t>Financial Instruments with Off-Balance Sheet Risk and Concentrations of Credit Risk [Abstract]</t>
        </is>
      </c>
    </row>
    <row r="4">
      <c r="A4" s="4" t="inlineStr">
        <is>
          <t>Financial Instruments with Off-Balance Sheet Risk and Concentrations of Credit Ris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20 at the fair values of the related financial instruments. The Company will incur losses if the fair value of the underlying financial instruments increases subsequent to September 30, 2020. The total of $686.0 million as of September 30, 2020 includes $176.8 million for derivative contracts, which represent a liability to the Company based on their fair values as of September 30, 2020.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receivables from clients, net’, ‘financial instruments owned and sold, not yet purchased, at fair value’, ‘payables to clients’ and ‘payables to broker-dealers, clearing organizations and counterparties’. Listed below are the fair values of the Company’s derivative assets and liabilities as of September 30, 2020 and September 30, 2019. Assets represent net unrealized gains and liabilities represent net unrealized losses. September 30, 2020 September 30, 2019 (in millions) Assets (1) Liabilities (1) Assets (1) Liabilities (1) Derivative contracts not accounted for as hedges: Exchange-traded commodity derivatives $ 1,637.2 $ 1,747.3 $ 1,437.1 $ 1,463.4 OTC commodity derivatives 553.9 433.2 84.2 106.2 Exchange-traded foreign exchange derivatives 9.3 13.0 36.9 33.5 OTC foreign exchange derivatives 520.8 461.5 403.2 368.8 Exchange-traded interest rate derivatives 271.1 200.7 900.1 882.0 OTC interest rate derivatives 96.0 96.6 42.1 43.6 Exchange-traded equity index derivatives 32.1 39.8 758.1 700.2 OTC equity and indices derivatives 113.0 55.4 — — TBA and forward settling securities 31.0 22.0 9.8 6.8 Gross fair value of derivative contracts 3,264.4 3264400000 3,069.5 3,671.5 3,604.5 Impact of netting and collateral $ (3,319.0) $ (3,100.7) $ (3,581.9) $ (3,540.8) Total fair value included in 'Deposits with and receivables from broker-dealers, clearing organizations, and counterparties,net' $ (173.5) $ 23.1 Total fair value included in 'Receivables from clients, net' $1.5 $ — Total fair value included in 'Financial instruments owned, at fair value $117.4 66.5 Total fair value included in 'Payables to clients' $ (222.7) $ — Total fair value included in 'Payables to broker-dealers, clearing organizations and counterparties $ 14.7 $ 5.6 Total fair value included in 'Financial instruments sold, not yet purchased, at fair value' $ 176.8 $ 58.1 (1) As of September 30, 2020 and September 30, 2019, the Company’s derivative contract volume for open positions was approximately 7.9 million and 10.6 million contracts, respectively. The Company’s derivative contracts are principally held in its Commercial and Retail segments. The Company assists its Commercial segment clients in protecting the value of their future production by entering into option or forward agreements with them on an OTC basis. The Company also provides its Commercial segment clients with option products, including combinations of buying and selling puts and calls. In its Retail segment, the Company provides its retail clients with access to spot foreign exchange, precious metals trading, as well as contracts for a difference (“CFDs”) and spread bets, where permitted.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transacts in derivative instruments, which consist of futures, mortgage-backed TBA securities and forward settling transactions, that are used to manage risk exposures in the Company’s fixed income portfolio. The fair value of these transactions is recorded in deposits with and receivables from and payables to broker-dealers, clearing organizations, and counterparties. Realized and unrealized gains and losses on securities and derivative transactions are reflected in ‘principal gains, net’. The Company enters into TBA securities transactions for the sole purpose of managing risk associated with the purchase of mortgage pass-through securities. As of September 30, 2020 and September 30, 2019, TBA and forward settling securities recorded within deposits with and receivables from and payables to broker-dealers, clearing organizations, and counterparties are summarized as follows (in millions): September 30, 2020 September 30, 2019 Gain/(Loss) Notional Amounts Gain/(Loss) Notional Amounts Unrealized gain on TBA securities purchased within deposits with and receivables from broker-dealers, clearing organizations and counterparties, net and related notional amounts $ 10.8 $ 5,389.3 $ 3.7 $ 1,778.4 Unrealized loss on TBA securities purchased within deposits with and receivables from broker-dealers, clearing organizations and counterparties, net and related notional amounts $ (1.7) $ 2,647.7 $ (0.6) $ 234.5 Unrealized gain on TBA securities sold within payables to broker-dealers, clearing organizations and counterparties and related notional amounts $ 2.8 $ (2,978.7) $ 0.9 $ (451.6) Unrealized loss on TBA securities sold within payables to broker-dealers, clearing organizations and counterparties and related notional amounts $ (13.0) $ (6,549.4) $ (5.9) $ (2,788.0) Unrealized loss on forward settling securities purchased within payables to broker-dealers, clearing organizations and counterparties and related notional amounts $ — $ — $ (0.3) $ 1,243.5 Unrealized gain on forward settling securities sold within deposits with and receivables from broker-dealers, clearing organizations and counterparties, net and related notional amounts $ 17.4 $ (1,946.0) $ 5.2 $ (581.2) Unrealized loss on forward settling securities purchased within deposits with and receivables from broker-dealers, clearing organizations and counterparties, net and related notional amounts $ (7.3) $ 2,447.1 $ — $ — The notional amounts of these instruments reflect the extent of the Company’s involvement in TBA and forward settling securities and do not represent counterparty exposure. The following table sets forth the Company’s net gains (losses) related to derivative financial instruments for the fiscal years ended September 30, 2020, 2019, and 2018, in accordance with the Derivatives and Hedging Topic of the ASC. The net gains (losses) set forth below are included in ‘principal gains, net’ and ‘cost of sales of physical commodities’ in the consolidated income statements. Year Ended September 30, (in millions) 2020 2019 2018 Commodities $ 197.3 $ 100.8 $ 94.0 Foreign exchange 38.2 8.1 9.2 Interest rate, equities, and indices 20.4 (2.6) 1.0 TBA and forward settling securities (49.7) (35.3) 14.5 Net gains from derivative contracts $ 206.2 $ 71.0 $ 118.7 Credit Risk In the normal course of business, the Company purchases and sells financial instruments, commodities and foreign currencies as either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execution of orders for commodity futures, options on futures and forward foreign currency contracts on behalf of its clients, substantially all of which are transacted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counterparties are subject to master netting, or client agreements, which reduce the exposure to the Company by permitting receivables and payables with such clients to be offset in the event of a client default. Management believes that the margin deposits held as of September 30, 2020 and September 30, 2019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Label</t>
        </is>
      </c>
      <c r="B1" s="1" t="inlineStr">
        <is>
          <t>Element</t>
        </is>
      </c>
      <c r="C1" s="2" t="inlineStr">
        <is>
          <t>Value</t>
        </is>
      </c>
    </row>
    <row r="2">
      <c r="A2" s="4" t="inlineStr">
        <is>
          <t>Non cash equivalent segregated assets</t>
        </is>
      </c>
      <c r="B2" s="4" t="inlineStr">
        <is>
          <t>intl_NonCashEquivalentSegregatedAssets</t>
        </is>
      </c>
      <c r="C2" s="8" t="n">
        <v>306000000</v>
      </c>
    </row>
    <row r="3">
      <c r="A3" s="4" t="inlineStr">
        <is>
          <t>Non cash equivalent segregated assets</t>
        </is>
      </c>
      <c r="B3" s="4" t="inlineStr">
        <is>
          <t>intl_NonCashEquivalentSegregatedAssets</t>
        </is>
      </c>
      <c r="C3" s="6" t="n">
        <v>13000000</v>
      </c>
    </row>
    <row r="4">
      <c r="A4" s="4" t="inlineStr">
        <is>
          <t>Non cash equivalent segregated assets</t>
        </is>
      </c>
      <c r="B4" s="4" t="inlineStr">
        <is>
          <t>intl_NonCashEquivalentSegregatedAssets</t>
        </is>
      </c>
      <c r="C4" s="6" t="n">
        <v>643200000</v>
      </c>
    </row>
    <row r="5">
      <c r="A5" s="4" t="inlineStr">
        <is>
          <t>Non segregated cash and other non cash equivalent assets included with in deposits and receivables from broker dealers clearing organizations and counter parties</t>
        </is>
      </c>
      <c r="B5" s="4" t="inlineStr">
        <is>
          <t>intl_NonSegregatedCashAndOtherNonCashEquivalentAssetsIncludedWithInDepositsAndReceivablesFromBrokerDealersClearingOrganizationsAndCounterParties</t>
        </is>
      </c>
      <c r="C5" s="6" t="n">
        <v>2021300000</v>
      </c>
    </row>
    <row r="6">
      <c r="A6" s="4" t="inlineStr">
        <is>
          <t>Non segregated cash and other non cash equivalent assets included with in deposits and receivables from broker dealers clearing organizations and counter parties</t>
        </is>
      </c>
      <c r="B6" s="4" t="inlineStr">
        <is>
          <t>intl_NonSegregatedCashAndOtherNonCashEquivalentAssetsIncludedWithInDepositsAndReceivablesFromBrokerDealersClearingOrganizationsAndCounterParties</t>
        </is>
      </c>
      <c r="C6" s="6" t="n">
        <v>1304400000</v>
      </c>
    </row>
    <row r="7">
      <c r="A7" s="4" t="inlineStr">
        <is>
          <t>Non segregated cash and other non cash equivalent assets included with in deposits and receivables from broker dealers clearing organizations and counter parties</t>
        </is>
      </c>
      <c r="B7" s="4" t="inlineStr">
        <is>
          <t>intl_NonSegregatedCashAndOtherNonCashEquivalentAssetsIncludedWithInDepositsAndReceivablesFromBrokerDealersClearingOrganizationsAndCounterParties</t>
        </is>
      </c>
      <c r="C7" s="6" t="n">
        <v>1054700000</v>
      </c>
    </row>
    <row r="8">
      <c r="A8" s="4" t="inlineStr">
        <is>
          <t>Deposits with and receivables from broker dealers, clearing organizations, and counterparties [Member]</t>
        </is>
      </c>
    </row>
    <row r="9">
      <c r="A9" s="4" t="inlineStr">
        <is>
          <t>Restricted Cash Equivalents</t>
        </is>
      </c>
      <c r="B9" s="4" t="inlineStr">
        <is>
          <t>us-gaap_RestrictedCashEquivalents</t>
        </is>
      </c>
      <c r="C9" s="6" t="n">
        <v>467900000</v>
      </c>
      <c r="D9" s="4" t="inlineStr">
        <is>
          <t>[1]</t>
        </is>
      </c>
    </row>
    <row r="10">
      <c r="A10" s="4" t="inlineStr">
        <is>
          <t>Restricted Cash Equivalents</t>
        </is>
      </c>
      <c r="B10" s="4" t="inlineStr">
        <is>
          <t>us-gaap_RestrictedCashEquivalents</t>
        </is>
      </c>
      <c r="C10" s="6" t="n">
        <v>288700000</v>
      </c>
      <c r="D10" s="4" t="inlineStr">
        <is>
          <t>[1]</t>
        </is>
      </c>
    </row>
    <row r="11">
      <c r="A11" s="4" t="inlineStr">
        <is>
          <t>Restricted Cash Equivalents</t>
        </is>
      </c>
      <c r="B11" s="4" t="inlineStr">
        <is>
          <t>us-gaap_RestrictedCashEquivalents</t>
        </is>
      </c>
      <c r="C11" s="6" t="n">
        <v>909900000</v>
      </c>
      <c r="D11" s="4" t="inlineStr">
        <is>
          <t>[1]</t>
        </is>
      </c>
    </row>
    <row r="12">
      <c r="A12" s="4" t="inlineStr">
        <is>
          <t>Restricted Cash</t>
        </is>
      </c>
      <c r="B12" s="4" t="inlineStr">
        <is>
          <t>us-gaap_RestrictedCash</t>
        </is>
      </c>
      <c r="C12" s="6" t="n">
        <v>711900000</v>
      </c>
      <c r="D12" s="4" t="inlineStr">
        <is>
          <t>[1]</t>
        </is>
      </c>
    </row>
    <row r="13">
      <c r="A13" s="4" t="inlineStr">
        <is>
          <t>Restricted Cash</t>
        </is>
      </c>
      <c r="B13" s="4" t="inlineStr">
        <is>
          <t>us-gaap_RestrictedCash</t>
        </is>
      </c>
      <c r="C13" s="6" t="n">
        <v>947400000</v>
      </c>
      <c r="D13" s="4" t="inlineStr">
        <is>
          <t>[1]</t>
        </is>
      </c>
    </row>
    <row r="14">
      <c r="A14" s="4" t="inlineStr">
        <is>
          <t>Restricted Cash</t>
        </is>
      </c>
      <c r="B14" s="4" t="inlineStr">
        <is>
          <t>us-gaap_RestrictedCash</t>
        </is>
      </c>
      <c r="C14" s="6" t="n">
        <v>698700000</v>
      </c>
      <c r="D14" s="4" t="inlineStr">
        <is>
          <t>[1]</t>
        </is>
      </c>
    </row>
    <row r="15">
      <c r="A15" s="4" t="inlineStr">
        <is>
          <t>Cash segregated under federal and other regulations [Member]</t>
        </is>
      </c>
    </row>
    <row r="16">
      <c r="A16" s="4" t="inlineStr">
        <is>
          <t>Cash Segregated under Commodity Exchange Act Regulation</t>
        </is>
      </c>
      <c r="B16" s="4" t="inlineStr">
        <is>
          <t>us-gaap_CashSegregatedUnderCommodityExchangeActRegulation</t>
        </is>
      </c>
      <c r="C16" s="6" t="n">
        <v>1907200000</v>
      </c>
      <c r="D16" s="4" t="inlineStr">
        <is>
          <t>[2]</t>
        </is>
      </c>
    </row>
    <row r="17">
      <c r="A17" s="4" t="inlineStr">
        <is>
          <t>Cash Segregated under Commodity Exchange Act Regulation</t>
        </is>
      </c>
      <c r="B17" s="4" t="inlineStr">
        <is>
          <t>us-gaap_CashSegregatedUnderCommodityExchangeActRegulation</t>
        </is>
      </c>
      <c r="C17" s="6" t="n">
        <v>743900000</v>
      </c>
      <c r="D17" s="4" t="inlineStr">
        <is>
          <t>[2]</t>
        </is>
      </c>
    </row>
    <row r="18">
      <c r="A18" s="4" t="inlineStr">
        <is>
          <t>Cash Segregated under Commodity Exchange Act Regulation</t>
        </is>
      </c>
      <c r="B18" s="4" t="inlineStr">
        <is>
          <t>us-gaap_CashSegregatedUnderCommodityExchangeActRegulation</t>
        </is>
      </c>
      <c r="C18" s="6" t="n">
        <v>765500000</v>
      </c>
      <c r="D18" s="4" t="inlineStr">
        <is>
          <t>[2]</t>
        </is>
      </c>
    </row>
    <row r="19">
      <c r="A19" s="4" t="inlineStr">
        <is>
          <t>Cash and Cash Equivalents [Member]</t>
        </is>
      </c>
    </row>
    <row r="20">
      <c r="A20" s="4" t="inlineStr">
        <is>
          <t>Cash and Cash Equivalents, at Carrying Value</t>
        </is>
      </c>
      <c r="B20" s="4" t="inlineStr">
        <is>
          <t>us-gaap_CashAndCashEquivalentsAtCarryingValue</t>
        </is>
      </c>
      <c r="C20" s="6" t="n">
        <v>952600000</v>
      </c>
    </row>
    <row r="21">
      <c r="A21" s="4" t="inlineStr">
        <is>
          <t>Cash and Cash Equivalents, at Carrying Value</t>
        </is>
      </c>
      <c r="B21" s="4" t="inlineStr">
        <is>
          <t>us-gaap_CashAndCashEquivalentsAtCarryingValue</t>
        </is>
      </c>
      <c r="C21" s="6" t="n">
        <v>471300000</v>
      </c>
    </row>
    <row r="22">
      <c r="A22" s="4" t="inlineStr">
        <is>
          <t>Cash and Cash Equivalents, at Carrying Value</t>
        </is>
      </c>
      <c r="B22" s="4" t="inlineStr">
        <is>
          <t>us-gaap_CashAndCashEquivalentsAtCarryingValue</t>
        </is>
      </c>
      <c r="C22" s="8" t="n">
        <v>342300000</v>
      </c>
    </row>
    <row r="23"/>
    <row r="24">
      <c r="A24" s="4" t="inlineStr">
        <is>
          <t>[1]</t>
        </is>
      </c>
      <c r="B24" s="4" t="inlineStr">
        <is>
          <t xml:space="preserve">Represents segregated client cash and U.S. Treasury obligations on deposit with, or pledged to, exchange clearing organizations and other FCMs. Excludes non-segregated cash, segregated securities pledged to exchange-clearing organizations with original or acquired maturities greater than 90 days, and other assets of $2,021.3 million , $1,304.4 million, and $1,054.7 million as of September 30, 2020, 2019, and 2018, respectively, included within ‘Deposits with and receivables from broker-dealers, clearing organizations, and counterparties, net’ on the consolidated balance sheets. </t>
        </is>
      </c>
    </row>
    <row r="25">
      <c r="A25" s="4" t="inlineStr">
        <is>
          <t>[2]</t>
        </is>
      </c>
      <c r="B25" s="4" t="inlineStr">
        <is>
          <t xml:space="preserve">Represents segregated client cash held at third-party banks. Excludes segregated commodity warehouse receipts, segregated United States (“U.S.”) Treasury obligations with original or acquired maturities of greater than 90 days, and other assets of $13.0 million , $306.0 million, and $643.2 million as of September 30, 2020, 2019, and 2018, respectively, included within ‘Cash, securities and other assets segregated under federal and other regulations’ on the consolidated balance sheets. </t>
        </is>
      </c>
    </row>
  </sheetData>
  <mergeCells count="4">
    <mergeCell ref="C1:D1"/>
    <mergeCell ref="A23:C23"/>
    <mergeCell ref="B24:C24"/>
    <mergeCell ref="B25:C2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0</t>
        </is>
      </c>
    </row>
    <row r="3">
      <c r="A3" s="3" t="inlineStr">
        <is>
          <t>Receivables [Abstract]</t>
        </is>
      </c>
    </row>
    <row r="4">
      <c r="A4" s="4" t="inlineStr">
        <is>
          <t>Allowance for Doubtful Accounts</t>
        </is>
      </c>
      <c r="B4" s="4" t="inlineStr">
        <is>
          <t>Allowance for Doubtful Accounts Deposits with and receivables from broker-dealers, clearing organizations, and counterparties, net, receivables from clients, net, and notes receivable, net include an allowance for doubtful accounts, which reflects the Company’s best estimate of probable losses inherent in the accounts. The Company provides for an allowance for doubtful accounts based on a specific-identification basis. The Company continually reviews its allowance for doubtful accounts. The allowance for doubtful accounts related to deposits with and receivables from broker-dealers, clearing organizations, and counterparties was $1.3 million and $36.9 million as of September 30, 2020 and September 30, 2019, respectively. During the year ended September 30, 2020, the Company charged off $35.6 million of receivables against the allowance for doubtful accounts related to the physical coal business, which the Company exited in fiscal 2018. The allowance for doubtful accounts related to receivables from clients was $25.8 million and $11.7 million as of September 30, 2020 and September 30, 2019, respectively. The Company had no allowance for doubtful accounts related to notes receivable as of September 30, 2020 and September 30, 2019. During the year ended September 30, 2020, the Company recorded bad debt expense of $13.0 million. The bad debt expense during fiscal 2020 primarily related to $3.5 million of client OTC derivative account deficits in the Commercial segment, $5.4 million of client exchange-traded futures and options on futures account deficits in the Institutional segment, and $0.6 million of OTC derivative client account deficits in the Retail segment. The Company also incurred bad debt expense of $3.2 million within the Commercial segment related to receivables in the Company’s physical energy commodity business. During the year ended September 30, 2019, the Company recorded bad debt expense, net of recoveries, of $2.5 million, including a net increase in provision for bad debts of $2.6 million, direct write-offs of $0.3 million, and direct recoveries of $0.4 million. The increase in provision for bad debts during fiscal 2019 primarily related to $2.7 million of client OTC derivative account deficits in the Commercial segment, and $1.4 million in the Institutional segment, partially offset by client recoveries in the Commercial segment. Additionally, during the year ended September 30, 2019, the Company recorded recoveries on the bad debt on physical coal of $12.4 million, reducing the allowance for doubtful accounts related to deposits with and receivables from broker-dealers, clearing organizations, and counterparties. See additional information in Note 19. During the year ended September 30, 2018, the Company recorded bad debt expense, net of recoveries, of $3.1 million, including a net increase in provision for bad debts of $2.9 million, direct write-offs of $0.3 million, and recoveries of $0.1 million. The increase in provision for bad debts during fiscal 2018 primarily related to $2.8 million of agricultural OTC derivative client accounts deficits in the Commercial segment and $0.4 million of client exchange-traded futures and options on futures account deficits in the Institutional segment, partially offset by a provision decrease in the physical agricultural and energy business of the Commercial segment. Additionally, during the year ended September 30, 2018, the Company recorded charges to earnings of $1.0 million, to record an additional allowance for doubtful accounts related to a bad debt incurred in the physical coal business. See additional information in Note 19. Activity in the allowance for doubtful accounts for the fiscal years ended September 30, 2020, 2019, and 2018 was as follows: (in millions) 2020 2019 2018 Balance, beginning of year $ 48.6 $ 58.2 $ 54.6 Provision (recovery) for bad debts 13.0 (9.8) 3.9 Allowance charge-offs (35.6) (1.3) (0.3) Other (1) 1.1 1.5 — Balance, end of year $ 27.1 $ 48.6 $ 58.2 (1) Allowance increase is related to a recoverable amount due from an affiliated party and recorded in ‘other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Commodities Inventory</t>
        </is>
      </c>
      <c r="B1" s="2" t="inlineStr">
        <is>
          <t>12 Months Ended</t>
        </is>
      </c>
    </row>
    <row r="2">
      <c r="B2" s="2" t="inlineStr">
        <is>
          <t>Sep. 30, 2020</t>
        </is>
      </c>
    </row>
    <row r="3">
      <c r="A3" s="3" t="inlineStr">
        <is>
          <t>Inventory Disclosure [Abstract]</t>
        </is>
      </c>
    </row>
    <row r="4">
      <c r="A4" s="4" t="inlineStr">
        <is>
          <t>Physical Commodities Inventory</t>
        </is>
      </c>
      <c r="B4" s="4" t="inlineStr">
        <is>
          <t>Physical Commodities Inventory The Company’s inventories consist of finished physical commodities as shown below. (in millions) September 30, September 30, 2019 Physical Ag &amp; Energy (1) $ 201.5 $ 144.8 Precious metals - held by broker-dealer subsidiary (2) 14.2 7.1 Precious metals - held by non-broker-dealer subsidiaries (3) 65.4 77.4 Physical commodities inventory $ 281.1 $ 229.3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solidated income statements. The agricultural inventories have reliable, readily determinable and realizable market prices, have relatively insignificant costs of disposal and are available for immediate delivery. Physical Ag &amp; Energy also consists of energy related inventories, including primarily propane, gasoline, and kerosene, which are valued at the lower of cost or net realizable value. (2) Precious metals held by the Company’s subsidiary, StoneX Financial Ltd, a U.K. based broker-dealer subsidiary, is measured at fair value, with changes in fair value included as a component of ‘principal gains, net’ on the consolidated income statements, in accordance with U.S. GAAP accounting requirements for broker-dealers. (3) Precious metals inventory held by subsidiaries that are not broker-dealers are valued at the lower of cost or net realizable value. The Company has recorded lower of cost or net realizable value adjustments for certain precious metals inventory of $0.7 million and $0.5 million as of September 30, 2020 and 2019, respectively. The adjustments are included in ‘cost of sales of physical commodities’ in the consolidated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Net [Abstract]</t>
        </is>
      </c>
    </row>
    <row r="4">
      <c r="A4" s="4" t="inlineStr">
        <is>
          <t>Property and Equipment, net</t>
        </is>
      </c>
      <c r="B4" s="4" t="inlineStr">
        <is>
          <t xml:space="preserve">Property and Equipment, net Property and equipment are stated at cost, and reported net of accumulated depreciation on the consolidated balance sheets. Depreciation on property and equipment is calculated using the straight-line method over the estimated useful lives of the assets. The estimated useful lives of property and equipment range from 3 to 10 years. During the fiscal years ended September 30, 2020, 2019, and 2018, depreciation expense was $13.3 million, $11.2 million, and $9.4 million, respectively. A summary of property and equipment, at cost less accumulated depreciation as of September 30, 2020 and 2019 is as follows: (in millions) September 30, 2020 September 30, 2019 Property and equipment: Furniture and fixtures $ 10.2 $ 10.6 Software 28.6 33.9 Equipment 30.8 28.1 Leasehold improvements 38.3 20.3 Total property and equipment 107.9 92.9 Less accumulated depreciation (45.8) (49.0) Property and equipment, net $ 62.1 $ 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Goodwill allocated to the Company’s operating segments as of September 30, 2020 and 2019 is as follows: (in millions) September 30, September 30, 2019 Commercial $ 32.7 $ 32.7 Institutional 9.8 8.7 Retail 2.2 2.2 Global Payments 10.0 7.6 Total Goodwill 54.7 51.2 The Company recorded $0.1 million and zero in foreign exchange revaluation adjustments on goodwill for the years ended September 30, 2020 and 2019, respectively. The Company recorded additional goodwill of $2.3 million during the year ended September 30, 2020 within the Global Payments operating segment related to the initial purchase price allocation for the acquisition of GIROXX GmbH (“GIROXX”) as further discussed in Note 21. The Company recorded additional goodwill of $1.1 million during the year ended September 30, 2020 within the Institutional reportable segment related to the final purchase price allocation for the acquisition of the futures and options brokerage and clearing business of UOB Bullion and Futures Limited as further discussed in Note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 [Abstract]</t>
        </is>
      </c>
    </row>
    <row r="4">
      <c r="A4" s="4" t="inlineStr">
        <is>
          <t>Intangible Assets</t>
        </is>
      </c>
      <c r="B4" s="4" t="inlineStr">
        <is>
          <t xml:space="preserve">Intangible Assets The Company recorded $3.1 million, $1.0 million, $1.7 million, and $9.8 million of customer base intangible assets during the year ended September 30, 2020 related to the acquisitions of UOB Bullion and Futures Limited, IFCM Commodities GmbH, Quest Capital, and Gain, respectively, as further discussed in Note 21. The Company recorded $22.2 million and $1.5 million of software program/platform intangible assets during the year ended September 30, 2020 related to the acquisitions of Gain and GIROXX, respectively, as further discussed in Note 21. The Company recorded $3.7 million of trade/domain name intangible assets during the year ended September 30, 2020 related to the acquisition of Gain as further discussed in Note 21. The Company recorded $0.4 million of indefinite lived business license intangible assets during the year ended September 30, 2020 related to the acquisition of GIROXX as further discussed in Note 21. The gross and net carrying values of intangible assets as of the balance sheet dates, by major intangible asset class are as follows (in millions): September 30, 2020 September 30, 2019 Gross Amount Accumulated Net Amount Gross Amount Accumulated Net Amount Intangible assets subject to amortization: Trade/domain names $ 3.7 $ (0.2) $ 3.5 $ — $ — $ — Software programs/platforms 29.0 (4.9) 24.1 5.3 (3.0) 2.3 Customer base 38.2 (16.3) 21.9 22.1 (12.5) 9.6 Total intangible assets subject to amortization 70.9 (21.4) 49.5 27.4 (15.5) 11.9 Intangible assets not subject to amortization: Website domains 2.1 — 2.1 2.1 — 2.1 Business licenses 3.2 — 3.2 2.7 — 2.7 Total intangible assets not subject to amortization: 5.3 — 5.3 4.8 — 4.8 Total intangible assets $ 76.2 $ (21.4) $ 54.8 $ 32.2 $ (15.5) $ 16.7 Amortization expense related to intangible assets was $5.8 million, $2.8 million, and $2.3 million for the years ended September 30, 2020, 2019, and 2018, respectively. As of September 30, 2020, the estimated future amortization expense was as follows: (in millions) Fiscal 2021 $ 15.1 Fiscal 2022 13.8 Fiscal 2023 12.2 Fiscal 2024 4.7 Fiscal 2025 and thereafter 3.7 $ 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Sep. 30, 2020</t>
        </is>
      </c>
    </row>
    <row r="3">
      <c r="A3" s="3" t="inlineStr">
        <is>
          <t>Debt Disclosure [Abstract]</t>
        </is>
      </c>
    </row>
    <row r="4">
      <c r="A4" s="4" t="inlineStr">
        <is>
          <t>Credit Facilities</t>
        </is>
      </c>
      <c r="B4" s="4" t="inlineStr">
        <is>
          <t>Credit Facilities Committed Credit Facilities The Company has four committed credit facilities, including a senior secured term loan, under which the Company and its subsidiaries may borrow up to $736.6 million, subject to the terms and conditions for these facilities. The amounts outstanding under these credit facilities carry variable rates of interest, thus approximating fair value. The Company’s committed credit facilities consist of the following: • A three-year first-lien senior secured syndicated loan facility under which $376.6 million is available to the Company for general working capital requirements and capital expenditures. During the year ended September 30, 2020, additional members were added to the syndication further increasing the committed amount to $393.0 million. The amended facility is comprised of a $196.5 million revolving credit facility and a $196.5 million Term Loan facility. The Company is required to make quarterly principal payments against the Term Loan equal to 1.25% of the original balance with the remaining balance due on the maturity date. During the year ended September 30, 2020, the Company made scheduled quarterly principal payments against the Term Loan equal to $9.8 million, reducing the amount outstanding to $180.1 million as of September 30, 2020. Amounts repaid on the Term Loan may not be reborrowed. The credit facility is secured by a first priority lien on substantially all of the assets of the Company and those of our subsidiaries that guarantee the credit facility. Per the terms of the amended facility, the commitment fees and interest rates are subject to decrease if the Company’s consolidated leverage ratio, as defined, decreases below certain thresholds. As of September 30, 2020, unused portions of the loan facility require a commitment fee of 0.625% on the unused commitment. Both the revolving credit facility and the Term Loan are subject to variable rates of interest. As of September 30, 2020, borrowings under the facility bear interest at the Eurodollar Rate, as defined, plus 3.00% or the Base Rate, as defined, plus 2.00%. Borrowings under the Base Rate and Eurodollars options were subject to interest rates of 5.25% and 3.10%, respectively, as of September 30, 2020. The agreement contains financial covenants related to consolidated tangible net worth, consolidated funded debt to net worth ratio, consolidated fixed charge coverage ratio and consolidated net unencumbered liquid assets, as defined. The agreement also contains a non-financial covenant related to the allowable annual consolidated capital expenditures permitted under the agreement. The Company was in compliance with all covenants under the loan facility as of September 30, 2020. • An unsecured committed line of credit under which $75.0 million is available to the Company’s wholly owned subsidiary, StoneX Financial Inc to provide short term funding of margin to commodity exchanges as necessary. This line of credit is subject to annual review, and the continued availability of this line of credit is subject to StoneX Financial Inc’s financial condition and operating results continuing to be satisfactory as set forth in the agreement. Unused portions of the margin line require a commitment fee of 0.50% on the unused commitment. Borrowings under the margin line are on a demand basis and bear interest at the Base Rate, as defined, plus 2.00%, which was 5.25% as of September 30, 2020. The agreement contains financial covenants related to StoneX Financial Inc’s tangible net worth, excess net capital and maximum net loss over a trailing twelve month period, as defined. StoneX Financial Inc was in compliance with these covenants as of September 30, 2020. The facility is guaranteed by the Company. • A syndicated committed borrowing facility under which $260.0 million is available to the Company’s wholly owned subsidiary, FCStone Merchant Services, LLC (“FCStone Merchants”) to finance commodity financing arrangements and commodity repurchase agreements. The facility is secured by the assets of FCStone Merchants, and guaranteed by the Company. Unused portions of the borrowing facility require a commitment fee of 0.35% on the unused commitment. The borrowings outstanding under the facility bear interest at a rate per annum equal to the Eurodollar Rate plus Applicable Margin, as defined, or the Base Rate plus Applicable Margin, as defined. Borrowings under the Base Rate and Eurodollar options were subject to interest rates of 3.25% and 2.4%, respectively, as of September 30, 2020. The agreement contains financial covenants related to tangible net worth, as defined. FCStone Merchants was in compliance with this covenant as of September 30, 2020. • An unsecured syndicated committed borrowing facility under which $25.0 million is available to the Company’s wholly owned subsidiary, StoneX Financial Ltd for short term funding of margin to commodity exchanges. The borrowings outstanding under the facility bear interest at a rate per annum equal to 2.50% plus LIBOR, as defined. The agreement contains financial covenants related to net tangible assets, as defined. StoneX Financial Ltd was in compliance with this covenant as of September 30, 2020. The facility is guaranteed by the Company. This facility matured on October 14, 2020 and was replaced by an unsecured syndicated committed borrowing facility with substantially similar terms. Uncommitted Credit Facilities During the year ended September 30, 2020, the Company executed a secured, uncommitted loan facility, under which StoneX Financial Ltd may borrow up to $20.0 million, collateralized by commodities warehouse receipts, to facilitate the financing of inventory of commodities, subject to certain terms and conditions of the credit agreement. There were $20.0 million in borrowings outstanding under this credit facility as of September 30, 2020. The Company has a secured, uncommitted loan facility, under which StoneX Financial Inc may borrow up to $75.0 million, collateralized by commodities warehouse receipts, to facilitate U.S. commodity exchange deliveries of its clients, subject to certain terms and conditions of the credit agreement. There were no borrowings outstanding under this credit facility at September 30, 2020 and 2019. The Company has a secured, uncommitted loan facility, under which StoneX Financial Inc. may borrow for short 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September 30, 2020, and September 30, 2019. The Company has secured uncommitted loan facilities under which StoneX Financial Inc may borrow up to $100.0 million for short 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September 30, 2020 and September 30, 2019. The Company had a secured, uncommitted loan facility under which FCStone Merchant Services, LLC could borrow up to $20.0 million to facilitate the financing of inventory of commodities and other products or goods approved by the lender in its sole discretion, subject to certain terms and conditions of the loan facility agreement. There were $3.4 million in borrowings outstanding under this credit facility as of September 30, 2019. The credit facility was terminated during the three months ended March 31, 2020, in connection with the refinancing and extension of FCStone Merchant Services, LLC’s committed credit facility. Note Payable to Bank In April 2015, the Company obtained a $4.0 million loan from a commercial bank, secured by equipment purchased with the proceeds. The note was payable in monthly installments, with the final payment made during March 2020. The note bore interest at a rate per annum equal to LIBOR plus 2.00%. Senior Secured Notes On June 11, 2020, the Company completed the issuance and sale of $350 million in aggregate principal amount of the Company’s Notes at the offering price of 98.5% of the aggregate principal amount. The Company used the proceeds from the issuance of the Senior Secured Notes to fund the merger consideration for the consummation of the merger of the Company’s wholly-owned subsidiary with Gain as further discussed in Note 18, to pay acquisition related costs of the merger, and to fund the redemption of the Gain Notes. The Senior Secured Notes are fully and unconditionally guaranteed, jointly and severally, on a senior second lien secured basis, by certain subsidiaries of the Company that guarantee the Company’s senior committed credit facility and by Gain and certain of its domestic subsidiaries. The Notes will mature on June 15, 2025. Interest on the Senior Secured Notes accrues at a rate of 8.625% per annum and is payable semiannually in arrears on June 15 and December 15 of each year, commencing on December 15, 2020. The Company incurred debt issuance costs of $9.5 million in connection with the issuance of the Senior Secured Notes, which are being amortized over the term of the Senior Secured Notes under the effective interest method. The Company has the option to redeem all or a portion of the Senior Secured Notes at any time prior to June 15, 2022 at a price equal to 100% of the principal amount of the Senior Secured Notes redeemed plus accrued and unpaid interest to the redemption date plus a “make-whole” premium. At any time on or after June 15, 2022, the Company may redeem the Senior Secured Notes, in whole or in part, at the redemption prices set forth in the indenture. At any time before June 15, 2022, the Company may also redeem up to 40% of the aggregate principal amount of the Senior Secured Notes at a redemption price of 108.625% of the principal amount, plus accrued and unpaid interest, if any, to the date of redemption, with the proceeds of certain equity offerings. In addition, upon the earlier to occur of (x) a business combination between the Company’s subsidiaries that are registered in the UK and regulated by the Financial Conduct Authority and (y) the one year anniversary of the date of issuance of the Senior Secured Notes, the Company may elect to redeem up to $100.0 million in aggregate principal amount of the Senior Secured Notes at a redemption price equal to 103% of the principal amount of the Senior Secured Notes redeemed, plus accrued and unpaid interest, if any, to the date of redemption. If the Company elects not to redeem the Senior Secured Notes, the holders of the Senior Secured Notes will have the right to require the Company to repurchase up to $100.0 million in aggregate principal amount of the Senior Secured Notes (or a lesser amount equal to the difference between $100.0 million and the amounts previously redeemed by the Company) at a purchase price equal to 103% of the principal amount of the Senior Secured Notes repurchased, plus accrued and unpaid interest, if any, to the date of repurchase. In connection with the Gain merger, the Company assumed the Gain Notes in an aggregate principal amount of $92.0 million. The consummation of the merger with Gain constituted a fundamental change and make-whole fundamental change under the terms of the Gain Notes’ indenture. As a result, the holders of the Gain Notes were entitled to require the Company to repurchase the Gain Notes at a repurchase price equal to 100% of the principal amount, together with accrued and unpaid interest, on September 1, 2020. Alternatively, the holders of the Gain Notes could continue to hold such notes without exercising the repurchase right, in which case the Gain Notes continued to bear interest at 5.00% and the notes are convertible into the right to convert the principal amount of the Senior Secured Notes solely into cash in an amount equal to the conversion rate in effect on the conversion date multiplied by $6.00. Under the terms of the fundamental change and make-whole fundamental change, the Company redeemed $91.5 million of the aggregate principal amount of Gain Notes on September 1, 2020, with approximately $0.5 million remaining outstanding as of September 30, 2020. The Company was required to redeem the Senior Secured Notes in an amount equal to the aggregate principal amount of the Gain Notes that remained outstanding after the fundamental change repurchase date, at a redemption price equal to 100% of the principal amount of the Senior Secured Notes redeemed, plus accrued and unpaid interest, if any, to the redemption date. Financing Bridge Commitment On February 26, 2020, the Company entered into a commitment letter with Jefferies Finance LLC (“Jefferies”), pursuant to which subject to the terms and conditions set forth therein, Jefferies committed to provide a $350 million senior secured bridge loan facility to finance the merger with Gain and to pay related fees and expenses. In consideration for Jefferies commitment to provide the bridge facility, the Company paid Jefferies a non-refundable commitment fee of $4.4 million. As a result of the issuance of the Senior Secured Notes as described above, the commitment was terminated and the commitment fee was extinguished and included in ‘interest expense’ on the consolidated income statement for the year ended September 30, 2020. 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September 30, 2020 September 30, 2019 Committed Credit Facilities Term Loan (1) February 22, 2022 $ 180.1 $ 179.5 (3) $ 167.6 Revolving Line of Credit (1) February 22, 2022 196.5 23.0 70.0 Senior StoneX Group Inc. Committed Credit Facility 376.6 202.5 237.6 StoneX Financial Inc. None April 2, 2021 75.0 — — FCStone Merchants Services, LLC Certain commodities assets January 29, 2022 260.0 200.1 128.5 StoneX Financial Ltd. (4) None October 14, 2021 25.0 25.0 — $ 736.6 $ 427.6 $ 366.1 Uncommitted Credit Facilities StoneX Financial Inc. Commodities warehouse receipts and certain pledged securities n/a n/a — — FCStone Merchant Services, LLC Certain commodities assets n/a n/a — 3.4 StoneX Financial Ltd. Commodities warehouse receipts n/a n/a 20.0 — Notes payable to bank Certain equipment — 0.4 Senior Secured Notes (2) $ 336.0 (3) $ — Total outstanding borrowings $ 783.6 $ 369.9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Senior Secured Notes and the related guarantees are secured by liens on substantially all of the Company’s and the guarantors’ assets, subject to certain customary and other exceptions and permitted liens. The liens on the assets that secure the Senior Secured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Senior Secured Notes are reported net of unamortized deferred financing costs and original issue discount of $0.5 million and $14.0 million, respectively. (4) The StoneX Financial Ltd committed credit facility facility in place at September 30, 2020 matured on October 14, 2020 and was replaced by an unsecured syndicated committed borrowing facility with substantially the similar terms. The expiration date noted above relates to the new facility which became effective October 14, 2020. As reflected above, $75.0 million of the Company’s committed credit facilities are scheduled to expire during the fiscal year ended September 30, 2021. The Company intends to renew or replace these facilities as they expire, and based on the Company’s liquidity position and capital structure, the Company believes it will be able to do s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5" t="n">
        <v>952.6</v>
      </c>
      <c r="C3" s="5" t="n">
        <v>471.3</v>
      </c>
    </row>
    <row r="4">
      <c r="A4" s="4" t="inlineStr">
        <is>
          <t>Cash, securities and other assets segregated under federal and other regulations (including $2.6 million and $306.0 million at fair value at September 30, 2020 and September 30, 2019, respectively)</t>
        </is>
      </c>
      <c r="B4" s="7" t="n">
        <v>1920.2</v>
      </c>
      <c r="C4" s="7" t="n">
        <v>1049.9</v>
      </c>
    </row>
    <row r="5">
      <c r="A5" s="3" t="inlineStr">
        <is>
          <t>Collateralized transactions:</t>
        </is>
      </c>
    </row>
    <row r="6">
      <c r="A6" s="4" t="inlineStr">
        <is>
          <t>Securities purchased under agreements to resell</t>
        </is>
      </c>
      <c r="B6" s="7" t="n">
        <v>1696.2</v>
      </c>
      <c r="C6" s="7" t="n">
        <v>1424.5</v>
      </c>
    </row>
    <row r="7">
      <c r="A7" s="4" t="inlineStr">
        <is>
          <t>Securities borrowed</t>
        </is>
      </c>
      <c r="B7" s="6" t="n">
        <v>1440</v>
      </c>
      <c r="C7" s="7" t="n">
        <v>1423.2</v>
      </c>
    </row>
    <row r="8">
      <c r="A8" s="4" t="inlineStr">
        <is>
          <t>Deposits with and receivables from broker-dealers, clearing organizations and counterparties, net (including $1,775.8 million and $626.9 million at fair value at September 30, 2020 and September 30, 2019, respectively)</t>
        </is>
      </c>
      <c r="B8" s="7" t="n">
        <v>3629.9</v>
      </c>
      <c r="C8" s="7" t="n">
        <v>2540.5</v>
      </c>
    </row>
    <row r="9">
      <c r="A9" s="4" t="inlineStr">
        <is>
          <t>Receivable from clients, net</t>
        </is>
      </c>
      <c r="B9" s="7" t="n">
        <v>411.4</v>
      </c>
      <c r="C9" s="7" t="n">
        <v>422.3</v>
      </c>
    </row>
    <row r="10">
      <c r="A10" s="4" t="inlineStr">
        <is>
          <t>Notes receivable, net</t>
        </is>
      </c>
      <c r="B10" s="7" t="n">
        <v>1.7</v>
      </c>
      <c r="C10" s="7" t="n">
        <v>2.9</v>
      </c>
    </row>
    <row r="11">
      <c r="A11" s="4" t="inlineStr">
        <is>
          <t>Income taxes receivable</t>
        </is>
      </c>
      <c r="B11" s="7" t="n">
        <v>16.6</v>
      </c>
      <c r="C11" s="7" t="n">
        <v>5.2</v>
      </c>
    </row>
    <row r="12">
      <c r="A12" s="4" t="inlineStr">
        <is>
          <t>Financial instruments owned, at fair value (includes securities pledged as collateral that can be sold or repledged of $468.6 million and $478.8 million at September 30, 2020 and September 30, 2019, respectively)</t>
        </is>
      </c>
      <c r="B12" s="7" t="n">
        <v>2727.7</v>
      </c>
      <c r="C12" s="7" t="n">
        <v>2175.2</v>
      </c>
    </row>
    <row r="13">
      <c r="A13" s="4" t="inlineStr">
        <is>
          <t>Physical commodities inventory, net (including $215.7 million and $151.9 million at fair value at September 30, 2020 and September 30, 2019, respectively)</t>
        </is>
      </c>
      <c r="B13" s="7" t="n">
        <v>281.1</v>
      </c>
      <c r="C13" s="7" t="n">
        <v>229.3</v>
      </c>
    </row>
    <row r="14">
      <c r="A14" s="4" t="inlineStr">
        <is>
          <t>Deferred income taxes, net</t>
        </is>
      </c>
      <c r="B14" s="7" t="n">
        <v>36.9</v>
      </c>
      <c r="C14" s="6" t="n">
        <v>18</v>
      </c>
    </row>
    <row r="15">
      <c r="A15" s="4" t="inlineStr">
        <is>
          <t>Property and equipment, net</t>
        </is>
      </c>
      <c r="B15" s="7" t="n">
        <v>62.1</v>
      </c>
      <c r="C15" s="7" t="n">
        <v>43.9</v>
      </c>
    </row>
    <row r="16">
      <c r="A16" s="4" t="inlineStr">
        <is>
          <t>Operating right of use assets</t>
        </is>
      </c>
      <c r="B16" s="7" t="n">
        <v>101.5</v>
      </c>
    </row>
    <row r="17">
      <c r="A17" s="4" t="inlineStr">
        <is>
          <t>Goodwill and intangible assets, net</t>
        </is>
      </c>
      <c r="B17" s="7" t="n">
        <v>109.5</v>
      </c>
      <c r="C17" s="7" t="n">
        <v>67.90000000000001</v>
      </c>
    </row>
    <row r="18">
      <c r="A18" s="4" t="inlineStr">
        <is>
          <t>Other assets</t>
        </is>
      </c>
      <c r="B18" s="7" t="n">
        <v>87.5</v>
      </c>
      <c r="C18" s="6" t="n">
        <v>62</v>
      </c>
    </row>
    <row r="19">
      <c r="A19" s="4" t="inlineStr">
        <is>
          <t>Total assets</t>
        </is>
      </c>
      <c r="B19" s="7" t="n">
        <v>13474.9</v>
      </c>
      <c r="C19" s="7" t="n">
        <v>9936.1</v>
      </c>
    </row>
    <row r="20">
      <c r="A20" s="3" t="inlineStr">
        <is>
          <t>Liabilities:</t>
        </is>
      </c>
    </row>
    <row r="21">
      <c r="A21" s="4" t="inlineStr">
        <is>
          <t>Accounts payable and other accrued liabilities (including $1.5 million and $1.8 million at fair value at September 30, 2020 and September 30, 2019, respectively)</t>
        </is>
      </c>
      <c r="B21" s="7" t="n">
        <v>272.6</v>
      </c>
      <c r="C21" s="7" t="n">
        <v>157.5</v>
      </c>
    </row>
    <row r="22">
      <c r="A22" s="4" t="inlineStr">
        <is>
          <t>Operating lease liabilities</t>
        </is>
      </c>
      <c r="B22" s="7" t="n">
        <v>118.7</v>
      </c>
    </row>
    <row r="23">
      <c r="A23" s="3" t="inlineStr">
        <is>
          <t>Payables to:</t>
        </is>
      </c>
    </row>
    <row r="24">
      <c r="A24" s="4" t="inlineStr">
        <is>
          <t>Clients</t>
        </is>
      </c>
      <c r="B24" s="6" t="n">
        <v>5689</v>
      </c>
      <c r="C24" s="7" t="n">
        <v>3589.5</v>
      </c>
    </row>
    <row r="25">
      <c r="A25" s="4" t="inlineStr">
        <is>
          <t>Broker-dealers, clearing organizations and counterparties (including $14.7 million and $5.6 million at fair value at September 30, 2020 and September 30, 2019, respectively)</t>
        </is>
      </c>
      <c r="B25" s="7" t="n">
        <v>537.5</v>
      </c>
      <c r="C25" s="7" t="n">
        <v>266.2</v>
      </c>
    </row>
    <row r="26">
      <c r="A26" s="4" t="inlineStr">
        <is>
          <t>Payable to lenders under loans</t>
        </is>
      </c>
      <c r="B26" s="7" t="n">
        <v>268.1</v>
      </c>
      <c r="C26" s="7" t="n">
        <v>202.3</v>
      </c>
    </row>
    <row r="27">
      <c r="A27" s="4" t="inlineStr">
        <is>
          <t>Senior secured borrowings, net</t>
        </is>
      </c>
      <c r="B27" s="7" t="n">
        <v>515.5</v>
      </c>
      <c r="C27" s="7" t="n">
        <v>167.6</v>
      </c>
    </row>
    <row r="28">
      <c r="A28" s="4" t="inlineStr">
        <is>
          <t>Income taxes payable</t>
        </is>
      </c>
      <c r="B28" s="7" t="n">
        <v>22.6</v>
      </c>
      <c r="C28" s="7" t="n">
        <v>10.4</v>
      </c>
    </row>
    <row r="29">
      <c r="A29" s="3" t="inlineStr">
        <is>
          <t>Collateralized transactions:</t>
        </is>
      </c>
    </row>
    <row r="30">
      <c r="A30" s="4" t="inlineStr">
        <is>
          <t>Securities sold under agreements to repurchase</t>
        </is>
      </c>
      <c r="B30" s="7" t="n">
        <v>3155.5</v>
      </c>
      <c r="C30" s="7" t="n">
        <v>2773.7</v>
      </c>
    </row>
    <row r="31">
      <c r="A31" s="4" t="inlineStr">
        <is>
          <t>Securities loaned</t>
        </is>
      </c>
      <c r="B31" s="7" t="n">
        <v>1441.9</v>
      </c>
      <c r="C31" s="7" t="n">
        <v>1459.9</v>
      </c>
    </row>
    <row r="32">
      <c r="A32" s="4" t="inlineStr">
        <is>
          <t>Financial instruments sold, not yet purchased, at fair value</t>
        </is>
      </c>
      <c r="B32" s="6" t="n">
        <v>686</v>
      </c>
      <c r="C32" s="7" t="n">
        <v>714.8</v>
      </c>
    </row>
    <row r="33">
      <c r="A33" s="4" t="inlineStr">
        <is>
          <t>Total liabilities</t>
        </is>
      </c>
      <c r="B33" s="7" t="n">
        <v>12707.4</v>
      </c>
      <c r="C33" s="7" t="n">
        <v>9341.9</v>
      </c>
    </row>
    <row r="34">
      <c r="A34" s="4" t="inlineStr">
        <is>
          <t>Commitments and contingencies (Note 13)</t>
        </is>
      </c>
      <c r="B34" s="4" t="inlineStr">
        <is>
          <t xml:space="preserve"> </t>
        </is>
      </c>
      <c r="C34" s="4" t="inlineStr">
        <is>
          <t xml:space="preserve"> </t>
        </is>
      </c>
    </row>
    <row r="35">
      <c r="A35" s="3" t="inlineStr">
        <is>
          <t>Stockholders' equity:</t>
        </is>
      </c>
    </row>
    <row r="36">
      <c r="A36" s="4" t="inlineStr">
        <is>
          <t>Preferred stock, $0.01 par value. Authorized 1,000,000 shares; no shares issued or outstanding</t>
        </is>
      </c>
      <c r="B36" s="6" t="n">
        <v>0</v>
      </c>
      <c r="C36" s="6" t="n">
        <v>0</v>
      </c>
    </row>
    <row r="37">
      <c r="A37" s="4" t="inlineStr">
        <is>
          <t>Common stock, $0.01 par value. Authorized 30,000,000 shares; 21,798,551 issued and 19,376,594 outstanding at September 30, 2020 and 21,297,317 issued and 19,075,360 outstanding at September 30, 2019</t>
        </is>
      </c>
      <c r="B37" s="7" t="n">
        <v>0.2</v>
      </c>
      <c r="C37" s="7" t="n">
        <v>0.2</v>
      </c>
    </row>
    <row r="38">
      <c r="A38" s="4" t="inlineStr">
        <is>
          <t>Common stock in treasury, at cost - 2,421,957 shares at September 30, 2020 and 2,221,957 shares at September 30, 2019</t>
        </is>
      </c>
      <c r="B38" s="7" t="n">
        <v>-57.6</v>
      </c>
      <c r="C38" s="7" t="n">
        <v>-50.1</v>
      </c>
    </row>
    <row r="39">
      <c r="A39" s="4" t="inlineStr">
        <is>
          <t>Additional paid-in-capital</t>
        </is>
      </c>
      <c r="B39" s="7" t="n">
        <v>292.6</v>
      </c>
      <c r="C39" s="7" t="n">
        <v>276.8</v>
      </c>
    </row>
    <row r="40">
      <c r="A40" s="4" t="inlineStr">
        <is>
          <t>Retained earnings</t>
        </is>
      </c>
      <c r="B40" s="7" t="n">
        <v>572.4</v>
      </c>
      <c r="C40" s="7" t="n">
        <v>402.1</v>
      </c>
    </row>
    <row r="41">
      <c r="A41" s="4" t="inlineStr">
        <is>
          <t>Accumulated other comprehensive loss, net</t>
        </is>
      </c>
      <c r="B41" s="7" t="n">
        <v>-40.1</v>
      </c>
      <c r="C41" s="7" t="n">
        <v>-34.8</v>
      </c>
    </row>
    <row r="42">
      <c r="A42" s="4" t="inlineStr">
        <is>
          <t>Total equity</t>
        </is>
      </c>
      <c r="B42" s="7" t="n">
        <v>767.5</v>
      </c>
      <c r="C42" s="7" t="n">
        <v>594.2</v>
      </c>
    </row>
    <row r="43">
      <c r="A43" s="4" t="inlineStr">
        <is>
          <t>Total liabilities and stockholders' equity</t>
        </is>
      </c>
      <c r="B43" s="5" t="n">
        <v>13474.9</v>
      </c>
      <c r="C43" s="5" t="n">
        <v>99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and Regulatory Proceeding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or regulatory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limits of the respective policy. Additionally, the Company is subject to extensive regulation and supervision by U.S. federal and international governmental agencies and various self-regulatory organizations. The Company and its advisors periodically engage with such regulatory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 of September 30, 2020 and 2019, the consolidated balance sheets include loss contingency accruals, recorded during and prior to these fiscal year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material to the Company’s earnings, financial position or liquidity. The following is a summary of a significant legal matter involving the Company OptionSellers During the week ended November 16, 2018, balances in approximately 300 accounts of the FCM division of the Company’s wholly owned subsidiary, StoneX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StoneX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StoneX Financial Inc. acted solely as the clearing firm in its role as the FCM. StoneX Financial Inc.’s client agreements hold account holders liable for all losses in their accounts and obligate the account holders to reimburse StoneX Financial Inc. for any account deficits in their accounts. As of September 30, 2019, the aggregate receivable from these client accounts, net of collections and other allowable deductions, was $29.0 million, with no individual account receivable exceeding $1.4 million. StoneX Financial Inc. continues to pursue collection of these receivables and intends both to enforce and to defend its rights aggressively, and to claim interest and costs of collection where applicable. StoneX Financial Inc. has been named in arbitrations brought by clients seeking damages relating to the trading losses in these accounts. The Company believes that such cases are without merit and intend to defend them vigorously. At the same time, the Company has initiated numerous arbitration proceedings against clients to recover deficit balances in their accounts. The Company believes it has a valid claim against its clients, based on the express language of the client contracts and legal precedent, and intends to pursue collection of these claims vigorously. The Company has done an assessment of the collectability of these accounts, considered the status of arbitration proceedings, and has concluded that it does not have a sufficient basis to record an allowance against these uncollected balances. As the Company moves through the collection and arbitration processes and additional information becomes available, the Company will continue to consider the need for an allowance against the carrying value of these uncollected balances. Depending on future collections and arbitration proceedings, any provisions for bad debts and actual losses ultimately may or may not be material to the Company’s financial results. Currently, the Company does not believe that any potential losses related to this matter would impact its ability to comply with its ongoing liquidity, capital, and regulatory requirements. Contractual Commitments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20 fair values. The purchase commitments and other obligations as of September 30, 2020 for less than one year, one to three years, three to five years, and after five years were $5,230.9 million, $19.2 million, $17.2 million, and $3.2 million respectively. The purchase commitments for less than one year will be offset by corresponding sales commitments of $5,162.4 million. Exchange Member Guarantees The Company is a member of various exchanges that trade and clear futures and option contracts. In connection with the Sterne acquisition, the Company is also a member of and provides guarantees to securities clearinghouses and exchanges in connection with client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arrangements is not quantifiable and could exceed the cash and securities it ha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actuarially estimated claims.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20 and September 30, 2019, the Company had $1.1 million and $0.8 million, respectively, accrued for self-insured medical and dental claims included in ‘accounts payable and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and Subsidiary Dividend Restrictions</t>
        </is>
      </c>
      <c r="B1" s="2" t="inlineStr">
        <is>
          <t>12 Months Ended</t>
        </is>
      </c>
    </row>
    <row r="2">
      <c r="B2" s="2" t="inlineStr">
        <is>
          <t>Sep. 30, 2020</t>
        </is>
      </c>
    </row>
    <row r="3">
      <c r="A3" s="3" t="inlineStr">
        <is>
          <t>Capital and Other Regulatory Requirements [Abstract]</t>
        </is>
      </c>
    </row>
    <row r="4">
      <c r="A4" s="4" t="inlineStr">
        <is>
          <t>Regulatory Requirements and Subsidiary Dividend Restrictions</t>
        </is>
      </c>
      <c r="B4" s="4" t="inlineStr">
        <is>
          <t xml:space="preserve">Regulatory Requirements and Subsidiary Dividend Restrictions The Company’s subsidiary StoneX Financial is registered as a broker dealer and member of the Financial Industry Regulatory Authority (“FINRA”) subject to the SEC Uniform Net Capital Rule 15c3-1, which requires the maintenance of minimum net capital. StoneX Financial is also a futures commission merchant registered with the CFTC and subject to the net capital requirements of the CFTC Regulation 1.17. Under the more restrictive of these rules, StoneX Financial is required to maintain “adjusted net capital”, equivalent to the greater of $1,000,000 or 8 percent of client and non-client risk maintenance margin requirements on all positions, as defined in such rules, regulations, and requirements. Adjusted net capital and the related net capital requirement may fluctuate on a daily basis. StoneX Financial also has a restriction on dividends, which restricts the withdrawal of equity capital if the planned withdrawal would reduce net capital, subsequent to haircuts and charges, to an amount less than 120% of the greatest minimum requirement. The Company’s subsidiary Gain Capital Group, LLC is subject to regulation by the CFTC and NFA and is required to maintain specific levels of regulatory capital. As a futures commission merchant and retail foreign exchange dealer, Gain Capital Group, LLC is required to maintain adjusted net capital of the greater of $1.0 million or 8% of customer and non-customer risk maintenance margin, or $20.0 million plus 5.0% of the amount of retail customer liabilities over $10.0 million, plus 10% of all liabilities owed to eligible contract participant counterparties acting as a dealer that are not an affiliate. StoneX Financial as a registered securities carrying broker dealer is also subject to Rule 15c3-3 of the Securities Exchange Act of 1934 (“Rule 15c3-3”), which requires the Company to maintain separate accounts for the benefit of securities clients and proprietary accounts of broker dealers (“PABs”). These client protection rules require the Company to maintain special reserve bank accounts (“SRBAs”) for the exclusive benefit of securities clients and PABs. As of September 30, 2020, StoneX Financial prepared reserve computations for the client accounts and PAB accounts in accordance with the customer reserve computation guidelines set forth in Rule 15c3-3. Based upon these computations, the customer reserve requirement was $18.5 million as of September 30, 2020. The Company held $17.3 million in the customer SRBA as of September 30, 2020 and made additional deposits of $6.2 million on October 2, 2020, to meet the customer segregation and segregated deposit timing requirements of Rule 15c3-3. The PAB reserve requirement was $2.2 million as of September 30, 2020. The Company held $2.1 million in the PAB SRBA as of September 30, 2020, and made additional deposits of $1.1 million on October 2, 2020, to meet the PAB segregation and segregated deposit timing requirements of Rule 15c3-3. Pursuant to the requirements of the Commodity Exchange Act, funds deposited by clients of StoneX Financial and Gain Capital Group, LLC relating to their trading of futures and options on futures on a U.S. commodities exchange must be carried in separate accounts which are designated as segregated clients’ accounts. Pursuant to the requirements of the CFTC, funds deposited by clients of StoneX Financial and Gain Capital Group, LLC relating to their trading of futures and options on futures traded on, or subject to the rules of, a foreign board of trade must be carried in separate accounts in an amount sufficient to satisfy all of StoneX Financial’s and Gain Capital Group, LLC’s current obligations to clients trading foreign futures and foreign options on foreign commodity exchanges or boards of trade, which are designated as secured clients’ accounts. As of September 30, 2020, StoneX Financial had client segregated and client secured funds of $3,089.9 million and $162.6 million, respectively, compared to a minimum regulatory requirement of $3,030.6 million and $150.1 million, respectively. As of September 30, 2020, Gain Capital Group, LLC had client segregated and client secured funds of $340.4 million and $4.3 million, respectively, compared to a minimum regulatory requirement of $319.8 million and $2.5 million, respectively. The Company’s subsidiaries StoneX Financial Ltd. and Gain Capital U.K. Ltd. are regulated by the Financial Conduct Authority (“FCA”), the regulator of the financial services industry in the U.K. The regulations impose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 As of September 30, 2020, StoneX Financial Ltd. and Gain Capital U.K. Ltd. had client segregated funds of $516.5 million and $206.9 million, respectively, compared to a minimum regulatory requirement of $505.6 million and $205.6 million, respectively. StoneX Financial Pte. Ltd. is regulated by the Monetary Authority of Singapore (“MAS”) and operates as an approved holder of a Capital Market Services License. StoneX Financial Pte. Ltd. is subject to the requirements of MAS and pursuant to the Securities and Futures Act. The regulations include those that govern the treatment of client money and other assets which under certain circumstances must be segregated from the firm’s own assets. As of September 30, 2020, StoneX Financial Pte. Ltd. had client segregated funds of $340.6 million compared to a minimum regulatory requirement of $338.9 million. The following table details the Company’s subsidiaries with a minimum regulatory net capital requirement in excess of $5.0 million as well as the actual regulatory capital of the subsidiary as of September 30, 2020 (in millions): Subsidiary Regulatory Authority Actual Minimum StoneX Financial Inc. SEC and CFTC $ 229.8 $ 137.6 StoneX Financial Ltd. FCA $ 264.3 $ 145.1 Gain Capital Group, LLC CFTC $ 71.5 $ 32.2 Gain Capital U.K. Ltd. FCA $ 185.4 $ 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and Commodity Financing Transactions</t>
        </is>
      </c>
      <c r="B1" s="2" t="inlineStr">
        <is>
          <t>12 Months Ended</t>
        </is>
      </c>
    </row>
    <row r="2">
      <c r="B2" s="2" t="inlineStr">
        <is>
          <t>Sep. 30, 2020</t>
        </is>
      </c>
    </row>
    <row r="3">
      <c r="A3" s="3" t="inlineStr">
        <is>
          <t>Brokers and Dealers [Abstract]</t>
        </is>
      </c>
    </row>
    <row r="4">
      <c r="A4" s="4" t="inlineStr">
        <is>
          <t>Securities and Commodity Financing Transactions</t>
        </is>
      </c>
      <c r="B4" s="4" t="inlineStr">
        <is>
          <t xml:space="preserve">Securities and Commodity Financing Transactions The Company enters into securities purchased under agreements to resell, securities sold under agreements to repurchase, securities borrowed and securities loaned transactions to, among other things, fund principal debt trading, acquire securities to cover short positions, acquire securities for settlement, and to accommodate counterparties’ needs under matched-book trading strategies. These agreements are recorded as collateralized financings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contractual agreements. The collateral is valued daily and the Company may require counterparties to deposit additional collateral or return collateral pledged. The Company pledges financial instruments owned to collateralize repurchase agreements. At September 30, 2020 and 2019, financial instruments owned, at fair value of $468.6 million and $478.8 million, respectively, were pledged as collateral under repurchase agreements. The counterparty has the right to repledge the collateral in connection with these transactions. These financial instruments owned have been pledged as collateral and have been parenthetically disclosed on the consolidated balance sheets. In addition, as of September 30, 2020 and 2019, the Company pledged financial instruments owned, at fair value of $1,266.4 million and $1,228.9 million, respectively, to cover collateral requirements for tri-party repurchase agreements. These securities have not been parenthetically disclosed on the consolidated balance sheets since the counterparties do not have the right to sell or repledge the collateral. The Company also repledged securities received under reverse repurchase agreements of $1,484.7 million and $1,175.1 million, respectively, to cover collateral requirements for tri-party repurchase agreements. The Company also has repledged securities borrowed and client securities held under custodial clearing arrangements to collateralize securities loaned agreements with a fair value of $1,410.3 million and $1,414.0 million as of September 30, 2020 and 2019, respectively. At September 30, 2020 and 2019,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September 30, 2020 and 2019 was $3,303.1 million and $3,060.2 million, respectively, of which $285.7 million and $329.8 million, respectively, was used to cover securities sold short which are recorded in financial instruments sold, not yet purchased on the consolidated balance sheets. In the normal course of business, this collateral is used by the Company to cover financial instruments sold, not yet purchased, to obtain financing in the form of repurchase agreements, and to meet counterparties’ needs under lending arrangements and matched-book trading strategies. The following tables provide the contractual maturities of gross obligations under repurchase and securities lending agreements as of the periods indicated (in millions): September 30, 2020 Overnight and Open Less than 30 Days 30-90 Days Over 90 Days Total Securities sold under agreements to repurchase $ 1,736.3 $ 1,069.2 $ 325.0 25.0 $ 3,155.5 Securities loaned 1,441.9 — — — 1,441.9 Gross amount of secured financing $ 3,178.2 $ 1,069.2 $ 325.0 $ 25.0 $ 4,597.4 September 30, 2019 Overnight and Open Less than 30 Days 30-90 Days Over 90 Days Total Securities sold under agreements to repurchase $ 1,553.9 $ 565.8 $ 654.0 — $ 2,773.7 Securities loaned 1,459.9 — — — 1,459.9 Gross amount of secured financing $ 3,013.8 $ 565.8 $ 654.0 — $ 4,233.6 The following table provides the underlying collateral types of the gross obligations under repurchase and securities lending agreements as of the periods indicated (in millions): Securities sold under agreements to repurchase September 30, 2020 September 30, 2019 U.S. Treasury obligations $ 815.8 $ 108.8 U.S. government agency obligations 279.5 359.5 Asset-backed obligations 18.0 96.7 Agency mortgage-backed obligations 1,990.0 2,208.7 Corporate bonds 52.2 — Total securities sold under agreement to repurchase $ 3,155.5 $ 2,773.7 Securities loaned Equity securities 1,441.9 1,459.9 Total securities loaned 1,441.9 1,459.9 Gross amount of secured financing $ 4,597.4 $ 4,233.6 The following tables provide the netting of securities purchased under agreements to resell, securities sold under agreements to repurchase, securities borrowed and securities loaned as of the periods indicated (in millions): September 30, 2020 Offsetting of collateralized transactions: Gross Amounts Recognized Amounts Offset in the Consolidated Balance Sheet Net Amounts Presented in the Consolidated Balance Sheet Securities purchased under agreements to resell $ 1,696.2 $ — $ 1,696.2 Securities borrowed $ 1,440.0 $ — $ 1,440.0 Securities sold under agreements to repurchase $ 3,155.5 $ — $ 3,155.5 Securities loaned $ 1,441.9 $ — $ 1,441.9 September 30, 2019 Offsetting of collateralized transactions: Gross Amounts Recognized Amounts Offset in the Consolidated Balance Sheet Net Amounts Presented in the Consolidated Balance Sheet Securities purchased under agreements to resell $ 1,474.4 $ (49.9) $ 1,424.5 Securities borrowed $ 1,423.2 $ — $ 1,423.2 Securities sold under agreements to repurchase $ 2,823.6 $ (49.9) $ 2,773.7 Securities loaned $ 1,459.9 $ — $ 1,4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Share-Based Compensation Share-based compensation expense is included in ‘compensation and benefits’ in the consolidated income statements and totaled $10.3 million, $8.1 million and $6.6 million for the fiscal years ended September 30, 2020, 2019, and 2018, respectively. Stock Option Plans The Company sponsors a stock option plan for its directors, officers, employees and consultants. The 2013 Stock Option Plan, which was approved by the Company’s Board of Directors and shareholders, authorizes the Company to issue stock options covering up to 2.0 million shares of the Company’s common stock. As of September 30, 2020, there were 0.7 million shares authorized for future grant under this plan. Awards that expire or are canceled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Fiscal Year Ended September 30, 2020 2020 (1) 2019 2018 Expected stock price volatility — % 27 % 30 % Expected dividend yield — % — % — % Risk free interest rate — % 1.86 % 1.23 % Average expected life (in years) 0.00 6.05 3.06 (1) There were no stock options granted under the plan during the year ended September 30, 2020. Expected stock price volatility rates are primarily based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fiscal years ended September 30, 2020, 2019, and 2018 was $0.00, $10.47 and 9.79, respectively. The following is a summary of stock option activity for the year ended September 30, 2020: Shares Number of Weighted Weighted Weighted Aggregate Balances at September 30, 2019 692,652 1,684,378 $ 37.59 $ 11.32 4.62 $ 9.2 Exercised (244,511) $ 30.56 $ 11.36 Forfeited 13,662 (13,662) $ 39.64 $ 8.62 Expired 18,169 (18,169) $ 37.30 $ 8.19 Balances at September 30, 2020 724,483 1,408,036 $ 38.79 $ 11.38 4.16 $ 17.4 Exercisable at September 30, 2020 423,112 $ 29.25 $ 12.64 1.38 $ 9.3 The total compensation cost not yet recognized for non-vested awards of $7.2 million as of September 30, 2020 has a weighted-average period of 5.35 years over which the compensation expense is expected to be recognized. The total intrinsic value of options exercised during fiscal years ended September 30, 2020, 2019, and 2018 was $4.2 million, $0.7 million and $2.1 million, respectively. The options outstanding as of September 30, 2020 broken down by exercise price are as follows: Exercise Price Number of Options Outstanding Weighted Average Exercise Price Weighted Average Remaining Term $ — - $ 5.00 — n/a n/a $ 5.00 - $ 10.00 — n/a n/a $ 10.00 - $ 15.00 — n/a n/a $ 15.00 - $ 20.00 — n/a n/a $ 20.00 - $ 25.00 — n/a n/a $ 25.00 - $ 30.00 420,000 $ 25.91 1.36 $ 30.00 - $ 35.00 — n/a n/a $ 35.00 - $ 40.00 126,161 $ 39.65 2.02 $ 40.00 - $ 45.00 859,875 $ 44.92 5.84 $ 45.00 - $ 50.00 — n/a n/a $ 50.00 - $ 55.00 — n/a n/a $ 55.00 - $ 60.00 2,000 $ 55.28 1.89 1,408,036 $ 38.79 4.16 Restricted Stock Plan The Company sponsors a restricted stock plan for its directors, officers and employees. The Company’s 2017 restricted stock plan, which was approved by the Company’s Board of Directors and shareholders, authorizes up to 1.5 million shares to be issued. As of September 30, 2020, 0.9 million shares were authorized for future grant under the restricted stock plan. Awards that expire or are canceled generally become available for issuance again under the plan. The Company utilizes newly issued shares of common stock to make restricted stock grants. The following is a summary of restricted stock activity through September 30, 2020: Shares Number of Weighted Weighted Aggregate Balances at September 30, 2019 1,156,902 350,778 $ 40.06 1.36 $ 14.4 Granted (299,858) 299,858 $ 44.94 Vested — (161,880) $ 40.26 Forfeited 4,410 (4,410) $ 44.23 Balances at September 30, 2020 861,454 484,346 $ 42.97 1.37 $ 24.8 The total compensation cost not yet recognized of $15.6 million as of September 30, 2020 has a weighted-average period of 1.37 years over which the compensation expense is expected to be recognized. Compensation expense is amortized on a straight-line basis over the vesting period. Restricted stock grants are included in the Company’s total issued and outstanding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0</t>
        </is>
      </c>
    </row>
    <row r="3">
      <c r="A3" s="3" t="inlineStr">
        <is>
          <t>Retirement Benefits [Abstract]</t>
        </is>
      </c>
    </row>
    <row r="4">
      <c r="A4" s="4" t="inlineStr">
        <is>
          <t>Retirement Plans</t>
        </is>
      </c>
      <c r="B4" s="4" t="inlineStr">
        <is>
          <t>Retirement Plans Defined Benefit Retirement Plans The Company has a frozen qualified defined benefit pension plan (the “Qualified Plan”) and a nonqualified defined benefit pension plan (the “Nonqualified Plan”), and recognizes their funded status, measured as the difference between the fair value of the plan assets and the projected benefit obligation, in “other assets” or “accounts payable and other accrued liabilities” in the consolidated balance sheets, depending on the funded status of each plan. The Qualified Plan assets, which are managed in a third-party trust, primarily consist of a diversified blend of approximately 80% debt securities and 20% equity investments and had a total fair value of $40.8 million and $38.9 million as of September 30, 2020 and 2019, respectively. All Qualified Plan assets fall within Level 2 of the fair value hierarchy. The benefit obligation associated with the Qualified Plan will vary over time only as a result of changes in market interest rates, the life expectancy of the plan participants, and benefit payments, since the accrual of benefits was suspended when the Qualified Plan was frozen in 2006. The benefit obligation was $38.1 million and $36.5 million and the discount rate assumption used in the measurement of this obligation was 2.55% and 3.10% as of September 30, 2020 and 2019, respectively. Related to the Qualified Plan, the Company’s net pension obligation was in a funded status of $2.7 million and $2.4 million as of September 30, 2020 and 2019, respectively. The Nonqualified Plan assets had a total fair value of less than $0.1 million as of September 30, 2020 and 2019. The benefit obligation associated with the Nonqualified Plan will vary over time only as a result of changes in market interest rates, the life expectancy of the plan participants, and benefit payments. There are no active participants in the Nonqualified plan. The benefit obligation was $1.6 million and $1.7 million as of September 30, 2020 and 2019, respectively. Related to the Nonqualified Plan, the Company’s unfunded pension obligation was $1.6 million as of September 30, 2020 and 2019. The Company recognized a net periodic benefit of $0.4 million, $0.1 million and $0.2 million for the year ended September 30, 2020, 2019 and 2018, respectively. The expected long-term return on plan assets assumption was 4.35% for 2020. The Company made contributions of $0.1 million to the plans in the years ended September 30, 2020 and 2019. The Company complies with minimum funding requirements. The estimated undiscounted future benefit payments are expected to be $2.1 million in 2021, $2.1 million in 2022, $2.1 million in 2023, $2.1 million in 2024, $2.0 million in 2025 and $9.5 million in 2026 through 2030. Defined Contribution Retirement Plans The Company offers participation in the StoneX Group Inc. 401(k) Plan (“401(k) Plan”), a defined contribution plan providing retirement benefits to all domestic full-time non-temporary employees who have reached 21 years of age. Employees may contribute from 1% to 80% of their annual compensation to the 401(k) Plan, limited to a maximum annual amount as set periodically by the Internal Revenue Service. The Company makes matching contributions to the 401(k) Plan in an amount equal to 62.5% of each participant’s eligible elective deferral contribution to the 401(k) Plan, up to 8% of employee compensation. Matching contributions vest, by participant, based on the following years of service schedule: less than two years – none, after two years – 33%, after three years – 66%, and after four years – 100%. U.K. based employees of StoneX Group are eligible to participate in a defined contribution pension plan. The Company contributes double the employee’s contribution up to 10% of total base salary for this plan. For this plan, employees are 100% vested in both the employee and employer contributions at all times. For fiscal year ended September 30, 2020, 2019 and 2018, the Company’s contributions to these defined contribution plans were $10.1 million, $7.5 million and $6.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Sep. 30, 2020</t>
        </is>
      </c>
    </row>
    <row r="3">
      <c r="A3" s="3" t="inlineStr">
        <is>
          <t>Other Expenses [Abstract]</t>
        </is>
      </c>
    </row>
    <row r="4">
      <c r="A4" s="4" t="inlineStr">
        <is>
          <t>Other Expenses</t>
        </is>
      </c>
      <c r="B4" s="4" t="inlineStr">
        <is>
          <t xml:space="preserve">Other Expenses Other expenses for the years ended September 30, 2020, 2019, and 2018 are comprised of the following: Year Ended September 30, (in millions) 2020 2019 2018 Insurance $ 4.7 $ 3.4 $ 2.6 Office supplies and printing 1.8 1.9 1.7 Other clearing related expenses 2.8 2.5 2.5 Other non-income taxes 6.6 4.6 4.9 Contingent consideration, net 0.5 — — Other 13.2 10.8 8.4 Total other expenses $ 29.6 $ 23.2 $ 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d Debt on Physical Coal</t>
        </is>
      </c>
      <c r="B1" s="2" t="inlineStr">
        <is>
          <t>12 Months Ended</t>
        </is>
      </c>
    </row>
    <row r="2">
      <c r="B2" s="2" t="inlineStr">
        <is>
          <t>Sep. 30, 2020</t>
        </is>
      </c>
    </row>
    <row r="3">
      <c r="A3" s="3" t="inlineStr">
        <is>
          <t>Bad Debt on Physical Coal [Abstract]</t>
        </is>
      </c>
    </row>
    <row r="4">
      <c r="A4" s="4" t="inlineStr">
        <is>
          <t>Bad Debt on Physical Coal</t>
        </is>
      </c>
      <c r="B4" s="4" t="inlineStr">
        <is>
          <t xml:space="preserve">Bad Debt on Physical Coal During the year ended September 30, 2018 and 2017, the Company recorded charges to earnings of $1.0 million and $47.0 million, respectively, to record an allowance for doubtful accounts related to a bad debt incurred in the physical coal business, conducted solely in the Company’s Singapore subsidiary, StoneX APAC Pte. Ltd., with a coal supplier. Components of the bad debt on physical coal included allowances on amounts due to the Company from its supplier related to: coal paid for but not delivered to clients; reimbursement of demurrage claims, dead freight and other charges paid by StoneX APAC Pte. Ltd. to its clients; reimbursement due for deficiencies in the quality of coal delivered to clients; and losses incurred related to the cancellation of open sales contracts. During the year ended September 30, 2018, the Company completed its exit of the physical coal business. During the year ended September 30, 2019, the Company reached settlements with clients, paying $8.4 million related to demurrage, dead freight, and other penalty charges regarding coal supplied during fiscal 2017. The settlement amounts paid were less than the accrued liabilities for the transactions recorded during fiscal 2018 and fiscal 2017, and accordingly the Company recorded a recovery on the bad debt on physical coal of $2.4 million. During the year ended September 30, 2019, the Company also received $10.0 million through an insurance policy claim related to the physical coal matter, and recorded the insurance proceeds as an additional recovery. The Company has presented the bad debt on physical coal and subsequent recoveries separately as a component of income before tax in the consolidated income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Income Taxes Effects of the Tax Cuts and Jobs Act On December 22, 2017, the President of the United States signed and enacted into law H.R. 1, the Tax Cuts and Jobs Act (“the Tax Reform”). Among the significant changes to the U.S. Internal Revenue Code, the Tax Reform lowered the U.S. federal corporate income tax rate from 35% to 21%, effective January 1, 2018. The Company computed its income tax expense for the years ending September 30, 2020 and 2019 using a U.S. statutory tax rate of 21%. The Company computed income tax expense for the year ended September 30, 2018 using a U.S. statutory tax rate of 24.5%. The Tax Reform imposed a mandatory repatriation transition tax on previously untaxed accumulated and current earnings and profits (“E&amp;P”) of certain foreign subsidiaries for the year ended September 30, 2018. The Tax Reform also established new tax laws that affected the years ending September 30, 2020 and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made the policy election to treat GILTI as a current period expense when incurred. For the year ended September 30, 2018, the Company recorded income tax expense of $8.6 million related to the remeasurement of deferred tax assets and liabilities, which increased the effective tax rate by 8.5%. The Tax Reform also included a mandatory repatriation transition tax on previously untaxed accumulated and current E&amp;P of certain of the Company’s foreign subsidiaries. To determine the amount of the transition tax, the Company determined, in addition to other factors, the amount of post 1986 E&amp;P of the relevant subsidiaries, as well as the amount of non-U.S. income taxes paid on such earnings. The Company recorded a transition tax obligation of $11.2 million during the year ended September 30, 2018, which increased the effective tax rate by 11% during the year ended September 30, 2018. Coronavirus Aid, Relief, and Economic Security Act On March 27, 2020, the U.S. government enacted the Coronavirus Aid, Relief, and Economic Security Act (“CARES Act”), which provides economic relief in response to the coronavirus pandemic. The CARES Act, among other things, includes provisions to allow certain net operating losses to be carried-back up to five years, to increase interest deduction limitations, accelerates the refunds of alternative minimum tax credits, and makes technical corrections to tax depreciation methods for qualified leasehold improvement property. The Company evaluated and properly accounted for the provisions of the CARES Act and there was no material impact to the Company’s consolidated financial statements. Income tax expense (benefit) for the years ended September 30, 2020, 2019, and 2018 was allocated as follows: Year Ended September 30, (in millions) 2020 2019 2018 Income tax expense attributable to income from operations $ 37.1 $ 25.9 $ 46.0 Taxes allocated to stockholders’ equity, related to pension liabilities — (0.2) 0.1 Total income tax expense $ 37.1 $ 25.7 $ 46.1 The components of income tax expense (benefit) attributable to income from operations were as follows: Year Ended September 30, (in millions) 2020 2019 2018 Current taxes: U.S. federal $ (0.6) $ (1.9) $ 0.8 U.S. State and local 2.3 (0.8) 0.5 International 31.3 24.9 22.4 Total current taxes 33.0 22.2 23.7 Deferred taxes 4.1 3.7 22.3 Income tax expense $ 37.1 $ 25.9 $ 46.0 U.S. and international components of income (loss) from operations, before tax, was as follows: Year Ended September 30, (in millions) 2020 2019 2018 U.S. $ 88.8 $ (2.6) $ 9.9 International 117.9 113.6 91.6 Income from operations, before tax $ 206.7 $ 111.0 $ 101.5 Items accounting for the difference between income taxes computed at the federal statutory rate and income tax expense were as follows: Year Ended September 30, 2020 2019 2018 Federal statutory rate effect of: 21.0 % 21.0 % 24.5 % U.S. State and local income taxes 1.0 % (1.5) % 0.8 % Foreign earnings and losses taxed at different rates 0.1 % 0.7 % (0.8) % Change in foreign valuation allowance 1.0 % 1.0 % (0.8) % Change in state valuation allowance 0.2 % 0.5 % — % U.S. permanent items 0.9 % 0.1 % (0.2) % Foreign permanent items 0.5 % 0.7 % 2.1 % U.S. bargain purchase gain (8.3) % (1.0) % — % Remeasurement of deferred tax — % — % 8.5 % Repatriation Transition tax — % — % 11.0 % GILTI 0.7 % 2.2 % — % Other reconciling items 0.9 % (0.4) % 0.2 % Effective rate 18.0 % 23.3 % 45.3 % The components of deferred income tax assets and liabilities were as follows: (in millions) September 30, 2020 September 30, 2019 Deferred tax assets: Share-based compensation $ 3.1 $ 3.3 Deferred compensation 4.1 3.6 Foreign net operating loss carryforwards 5.4 2.6 U.S. State and local net operating loss carryforwards 9.0 9.2 U.S. federal net operating loss carryforwards 1.8 1.1 Intangible assets 9.9 4.8 Bad debt reserve 4.4 1.3 Tax credit carryforwards 0.2 0.5 Foreign tax credit carryforwards 2.4 5.0 Other compensation 5.8 2.2 Property and equipment 7.3 — Other 1.9 1.1 Total gross deferred tax assets 55.3 34.7 Less valuation allowance (12.4) (8.5) Deferred tax assets 42.9 26.2 Deferred income tax liabilities: Unrealized gain on securities 2.4 3.2 Prepaid expenses 3.4 2.2 Property and equipment — 2.6 Pension liability 0.2 0.2 Deferred income tax liabilities 6.0 8.2 Deferred income taxes, net $ 36.9 $ 18.0 Deferred income tax balances reflect the effects of temporary differences between the carrying amounts of assets and liabilities and their tax bases and are stated at enacted tax rates expected to be in effect when taxes are actually paid or recovered. As of September 30, 2020 and September 30, 2019, the Company has net operating loss carryforwards for U.S. federal, state, local, and foreign income tax purposes of $6.9 million and $7.1 million, net of valuation allowances, respectively, which are available to offset future taxable income in these jurisdictions. The state and local net operating loss carryforwards of $4.7 million, net of valuation allowance, begin to expire after September 2022. The Company also has $0.6 million, net of valuation allowances, of federal net operating loss carryforwards, which consist of a portion that will expire in tax years ending 2031 through 2036. The remaining portion of the federal net operating loss carryforwards do not expire, but cannot be utilized until after 2037 and are limited by Internal Revenue Code (“IRC”) Section 382. As of September 30, 2020, Gain Capital UK Ltd. has a net operating loss carryforward of $0.9 million. As a result of Tax Reform, the AMT credit carryforward deferred tax asset was reclassified to income taxes receivable during the year ended September 30, 2018. As a result of the CARES Act, the AMT credit carryforward was 50% refundable during the year ending September 30, 2019 and the remaining 50% is refundable in the year ended September 30, 2020, to the extent it is not used to offset regular income tax liability. During the year ended September 30, 2018, the Company generated $5.1 million in foreign tax credit carryforwards as part of the mandatory repatriation transition tax. These credits are being fully utilized during the year ended September 30, 2020. The Company also has $1.3 million, net of valuation allowance, in foreign tax credits due to the merger with Gain, as further discussed in Note 21, which expire in 2023. In the judgment of management, the Company believes that sufficient taxable income will be earned to utilize the foreign tax credit carryforwards, net of valuation allowance, before they expire. The valuation allowance for deferred tax assets as of September 30, 2020 was $12.4 million. The net change in the total valuation allowance for the year ended September 30, 2020 was an increase of $3.9 million. Of this amount, $1.1 million was related to foreign tax credits acquired through the merger with Gain, which are limited by provision of IRC Section 383 and expire in 2023. The remaining increase is related to foreign and state net operating loss carryforwards. The valuation allowances as of September 30, 2020 and September 30, 2019 were primarily related to U.S. state and local and foreign net operating loss carryforwards that, in the judgment of management, are not more likely than not to be realized. T he Company does not intend to distribute earnings of its foreign subsidiaries in a taxable manner, and therefore intends to limit distributions to earnings previously taxed in the U.S., or earnings that would qualify for the 100 percent dividends received deduction, and earnings that would not result in any significant foreign taxes. The Company repatriated $30.0 million and $13.0 million during the years ended September 30, 2020 and September 30, 2019, respectively, of earnings previously taxed in the U.S. resulting in no significant incremental taxes. Therefore, the Company has not recognized a deferred tax liability on its investment in foreign subsidiaries. The Company had a de minimis balance of unrecognized tax benefits as of September 30, 2020, 2019, and 2018 that, if recognized, would affect the effective tax rate. Accrued interest and penalties are included in the related tax liability line in the consolidated balance sheets. The Company had no accrued interest and penalties included in the consolidated balance sheets as of September 30, 2020 and September 30, 2019. The Company recognizes accrued interest and penalties related to income taxes as a component of income tax expense. The Company had a de minimus amount of interest, net of federal benefit, and penalties recognized as a component of income tax expense during the years ended September 30, 2020, 2019, and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The Company’s consolidated financial statements include the operating results and cash flows of the acquired businesses from the dates of acquisition. Acquisitions in Fiscal 2020 Gain Capital Holdings, Inc. On February 26, 2020, the Company entered into a definitive merger agreement to acquire Gain. The Company agreed to acquire Gain for $6.00 per share in an all-cash transaction. Gain is a global provider of trading services and solutions to institutional and retail investors, specializing in both OTC products and exchange-traded futures and options on futures. Gain provides its clients with access to a diverse range of global OTC financial markets, including spot foreign exchange, precious metals, and CFDs (where permitted). As a result of the acquisition, the Company added a new digital platform to its global financial network, significantly expanded its offerings to retail clients, as well as added a complementary exchange-traded futures and options on futures business. The acquisition of Gain is also expected to accelerate the digitization of the Company’s trading platforms. The merger closed on July 30, 2020 (“the Gain acquisition date”) subsequent to approval by Gain’s shareholders, approval by regulators, and the completion of customary closing conditions. On the Gain acquisition date, each issued and outstanding share of Gain common stock (other than shares of Gain common stock held by those Gain stockholders who had properly demanded and not waived or withdrawn appraisal rights under Delaware law as further discussed below) automatically converted into the right to receive $6.00 per share in cash. Purchase Price The aggregate merger consideration was (in millions): Aggregate cash consideration $ 215.0 Accrual for merger cash consideration 21.6 Total merger consideration $ 236.6 Subsequent to the Gain acquisition date, holders of 3.6 million shares of Gain common stock outstanding at the Gain acquisition date who did not vote to approve the merger (“Dissenting Holders”, and the shares held by such Dissenting Holders, the “Dissenting Shares”) purportedly demanded appraisal rights pursuant to Section 262 of the Delaware General Corporation Law in the Court of Chancery of the State of Delaware. The $21.6 million accrual for merger consideration included in the aggregate merger consideration was based upon 3.6 million Dissenting Shares assuming a right to receive $6.00 per share at the Gain acquisition date. Any subsequent settlement with the Dissenting Holders will be considered the settlement of a post-acquisition contingency to be included in the Company’s post-acquisition consolidated income statements. Preliminary Purchase Price Allocation The consolidated financial statements have been prepared using the acquisition method of accounting under U.S. GAAP with the Company treated as the acquirer of Gain for accounting purposes. Under the acquisition method of accounting, the aggregate merger consideration was allocated to the assets acquired and liabilities assumed generally based on their fair value at the Gain acquisition date. The Company has made significant estimates and assumptions in determining the fair value of assets acquired and liabilities based upon discussions with management and informed insights into the industries in which Gain operates. These significant estimates and assumptions include, but are not limited to, projected cash flows of the acquired business, client attrition rates, discount rates, royalty rates, and economic lives of the identified assets. The Company engaged a third party valuation specialist to assist with assessing the overall reasonableness of the bargain purchase gain as further discussed below and determining the fair value of the net identifiable assets acquired. The following table summarizes the preliminary purchase price allocation as of the Gain acquisition date (in millions): Preliminary Purchase Price Allocation Cash and cash equivalents $ 507.2 Cash, securities and other assets segregated under federal and other regulations 497.4 Deposits with and receivables from broker-dealers, clearing organizations, and counterparties (1) 249.7 Receivables from clients, net (2) 2.0 Income taxes receivable 0.4 Deferred income taxes, net 23.0 Property and equipment, net 6.1 Right of use assets, net 15.0 Other assets 17.9 Total fair value of tangible assets acquired 1,318.7 Accounts payable and other accrued liabilities 52.7 Operating lease liabilities 15.0 Payable to clients 863.4 Payable to broker-dealers, clearing organizations, and counterparties 0.5 Income taxes payable 12.4 Convertible senior notes (3) 92.0 Total fair value of tangible liabilities assumed 1,036.0 Fair value of tangible net assets acquired (4) 282.7 Identifiable intangible assets acquired Trademarks/domain names (5) 3.7 Software programs/platforms (5) 22.2 Customer base (5) 9.8 Total fair value of intangible assets acquired 35.7 Fair value of identifiable net assets acquired 318.4 Total merger consideration 236.6 Bargain purchase gain $ 81.8 (1) Amount represents the contractual amount of deposits with and receivables from broker-dealers, clearing organizations, and counterparties, all of which the Company expects to be collectible as of the Gain acquisition date. (2) Amount represents the contractual amount of receivables due from clients for trading activity, all of which the Company expects to be collectible as of the Gain acquisition date. (3) As $91.5 million of the $92.0 million in aggregate principal of the Gain Notes were redeemed on September 1, 2020, the Company believes that the face value of the Gain Notes approximated their fair value as of the Gain acquisition date due to the fundamental change right provided for in the Gain Notes indenture. Refer to Note 12 for further discussion of the Gain Notes redemption. (4) With the exception of deferred income taxes and the convertible senior notes, the Company believes that the fair value of the tangible assets acquired and tangible liabilities assumed approximate their carrying values as of the Gain acquisition date due either to their short-term nature, the Company’s ability to initiate the withdrawal and settlement of client related trading balances, or the fact that the balances are recorded at fair value on a recurring basis. (5) The trademark/domain names, software programs/platforms, and customer base intangible assets have been assigned useful lives of 5 years, 3 years, and 4 years, respectively. The Company believes that the transaction resulted in a bargain purchase gain primarily due to the significant market volatility experienced during the first calendar quarter of 2020, primarily as a result of the COVID-19 pandemic. The market volatility experienced during 2020 through the Gain acquisition date increased significantly compared to corresponding historical periods. This resulted in Gain generating windfall profits and a corresponding increase in net tangible book value. The bargain purchase gain is included in ‘Gain on acquisitions and other gains’ on the Company’s consolidated income statement for the year ended September 30, 2020. Post-Acquisition Results and Unaudited Pro Forma Information Gain’s results of operations and cash flows have been included in the Company’s consolidated financial statements for the period subsequent to July 31, 2020. For the year ended September 30, 2020, the Company’s results include total revenues and net income from Gain of $49.0 million and $1.8 million, respectively. The following unaudited pro forma financial information (in millions, except per share amounts) has been adjusted to give effect to the Gain merger as if it were consummated on October 1, 2018. Year Ended September 30, 2020 Year Ended September 30, 2019 Total revenues $ 54,414.1 $ 33,160.0 Net income $ 138.5 $ 38.3 Basic earnings per share $ 7.17 $ 2.01 Diluted earnings per share $ 7.02 $ 1.97 The unaudited pro forma financial information includes material, nonrecurring pro forma adjustments directly attributable to the Gain acquisition primarily including the adjustment for a goodwill impairment loss, adjustment for the bargain purchase gain, adjustments to the amortization of intangible assets, and adjustments for direct and incremental acquisition-related costs and the related tax effects. The unaudited pro forma financial information does not include any revenue or cost saving synergies from operating efficiencies or the effect of incremental costs incurred from integrating the companies. The Company incurred costs related to the merger of $5.2 million for the year ended September 30, 2020, that are included within ‘Professional fees’ on the consolidated income statement. The business acquired has been assigned to the Company’s Retail and Institutional reportable segments. UOB Bullion and Futures Limited On March 19, 2019, the Company’s subsidiary StoneX Financial Pte Ltd executed an asset purchase agreement to acquire the futures and options brokerage and clearing business of UOB Bullion and Futures Limited (“UOB”), a subsidiary of United Overseas Bank Limited. Closing was conditional upon receiving regulatory approval by the Monetary Authority of Singapore. This acquisition provides the Company access to an established institutional client base and also augments the Company’s global service capabilities in Singapore. The cash purchase price for the acquired assets was $5.0 million of which $2.5 million was due upon the execution of the asset purchase agreement and the remaining $2.5 million was due upon the closing of the acquisition, which occurred on October 7, 2019. The purchase price allocation resulted in the recognition of liabilities assumed related to the futures and options on futures client account balances of approximately $351.8 million as of the acquisition date, which was recorded within ‘payables to clients’ on the consolidated balance sheet, and an equal and offsetting amount of assets acquired. The carrying amount of the client assets and related liabilities was assumed to approximate fair value due to their short-term nature, the Company’s ability to initiate the withdrawal and settlement of client related trading balances, and the fact that the open derivative positions are recorded at fair value on a recurring basis. The Company also acquired certain client base intangible assets and property and equipment in connection with the acquisition. The Company engaged a third-party valuation specialist to assist with the valuation of the acquired intangible assets and property and equipment. As of the acquisition date, $0.8 million of the purchase price was allocated to the fair value of the property and equipment acquired and $3.1 million was allocated to the fair value of the client base intangible assets acquired. The remaining excess of the purchase price over the fair value of the net assets acquired of $1.1 million was allocated to goodwill. The Company believes the goodwill represents the synergies that can be realized from integrating the acquired business into its existing exchange-traded futures and option business. The allocation of the purchase price to the fair value of assets acquired and liabilities assumed is considered final as of September 30, 2020. The business acquired has been assigned to the Company’s Institutional reportable segment. The client base intangible assets have been assigned a useful life of 5 years. UOB’s results of operations and cash flows have been included in the Company’s consolidated financial statements for the period subsequent to October 7, 2019. For the year ended September 30, 2020, the Company’s results include total revenues and net loss from UOB of $10.3 million and $1.4 million, respectively. Tellimer In December 2019, the Company executed a definitive purchase agreement to acquire the brokerage businesses of Tellimer Group (“Tellimer”). This transaction involved the stock purchase of 100% of Exotix Partners, LLP, based in the United Kingdom, and the stock purchase of 100% of Tellimer Capital Ltd based in Nigeria. The closing of this transaction was subject to limited conditions including regulatory approval in the relevant jurisdictions. The cash purchase price was equal to the net tangible book value of the acquired entities upon closing. Regulatory approval for the acquisition of Exotix Partners, LLP, was obtained during the period with the acquisition closing on April 1, 2020. The cash purchase price for the acquisition of Exotix Partners, LLP, was $4.7 million. The final allocation of the cash purchase price to the fair value of assets acquired and liabilities assumed resulted in the recognition of $1.0 million in cash and cash equivalents, $1.0 million in receivables from clients, net, $0.3 million in property and equipment, net, $3.4 million in other assets, and $1.0 million in liabilities assumed. Regulatory approval for the acquisition of Tellimer Capital Ltd was obtained during the period with the acquisition closing on June 1, 2020. The cash purchase price for the acquisition of Tellimer Capital Ltd and the related allocation to the fair value of assets acquired and liabilities assumed was not material to the Company’s consolidated financial statements. Tellimer’s results of operations and cash flows have been included in the Company’s consolidated financial statements from the dates of acquisition. For the year ended September 30, 2020, the Company’s results include total revenues and net loss from Tellimer of $5.9 million and less than $0.1 million, respectively. The acquired business have been assigned to the Company’s Institutional reportable segment. IFCM Commodities On January 2, 2020, the Company’s wholly owned subsidiary, INTL Netherlands B.V., executed and closed on a stock purchase agreement to acquire 100% of the equity interests of IFCM Commodities GmbH (“IFCM”) based in Germany. IFCM specializes in providing commodity price risk management solutions for base metals serving clients across Germany and continental Europe and historically introduced clients to StoneX Financial Ltd. This purchase is part of the Company’s overall strategic plan to expand the Company’s footprint in Germany and continental Europe in order to handle European clients and regional metals business following Brexit. The cash purchase price of $1.9 million was equal to net tangible book value upon closing plus a premium of $1.0 million. The excess of the cash consideration over the fair value of the net tangible assets acquired on the closing date was allocated to the fair value of IFCM’s client relationships. This client base intangible asset has been assigned, and will be amortized over, a useful of five years. IFCM’s results of operations and cash flows have been included in the Company’s consolidated financial statements for the period subsequent to January 2, 2020. For the year ended September 30, 2020, the Company’s results include total revenues and net income from IFCM of $1.8 million and $0.5 million, respectively. GIROXX In January 2020, the Company’s wholly owned subsidiary, StoneX Financial Ltd, executed a stock purchase agreement to acquire 100% of GIROXX based in Germany. Through its digital platform, GIROXX provides online payment and foreign exchange hedging services to small and medium sized enterprises in Germany, Austria, and Switzerland. The Company offers a wide range of financial services including advisory and execution services in commodities, which will be offered to GIROXX’s institutional client base. This purchase completes a series of acquisitions and restructurings to ensure that all clients of the Company are secure with their continuity of service and market access following Brexit. The closing of the transaction was conditional upon the approval of financial services regulators in Germany, which was obtained during the period with the transaction closing on May 1, 2020. The cash purchase price for the acquisition of GIROXX was $4.4 million. The preliminary allocation of the cash purchase price to the fair value of tangible assets acquired and liabilities assumed resulted in the recognition of cash and cash equivalents of $6.5 million, property and equipment of $0.1 million, accounts payables and other accrued liabilities of $0.6 million, and payables to clients of $5.8 million as of the acquisition date. The Company acquired certain identifiable intangible assets in connection with the acquisition of GIROXX, primarily related to a business license permitting the Company to facilitate payment transactions in the European Union and certain proprietary developed software. The Company has preliminarily allocated $0.4 million and $1.5 million of the excess purchase price over net tangible assets acquired to the business license and proprietary developed software, respectively. The remaining excess purchase price over the net tangible assets acquired of $2.3 million has preliminary been allocated to goodwill. The Company believes the preliminary allocation to goodwill represents the synergies that can be realized from integrating the acquired business into its existing Global Payments reportable segment. The Company is in the process of gathering the information necessary to complete a valuation analysis of the intangible assets acquired. Once the valuation analysis is complete, the Company will record measurement period adjustments to reflect the final determination of the fair value of the identifiable intangible assets acquired with any remaining excess consideration allocated to goodwill. The acquired business license has been assigned an indefinite life and the proprietary developed software has been preliminarily assigned a useful life of 3 years. GIROXX’s results of operations and cash flows have been included in the Company’s consolidated financial statements for the period subsequent to May 1, 2020. For the year ended September 30, 2020, the Company’s results include total revenues and net loss from GIROXX of $0.5 million and $0.6 million, respectively. The acquired business has been assigned to the Company’s Global Payments reportable segment. Asset Acquisitions Quest Capital In August 2019, the Company’s subsidiary, SA Stone Wealth Management, executed an asset purchase agreement to acquire certain client accounts of Quest Capital Strategies, Inc. The asset purchase agreement was subject to FINRA approval and other conditions to closing. FINRA approval was obtained and the other conditions to closing were fulfilled and the closing of the transaction occurred on December 9, 2019. The cash purchase price for the acquired client accounts was equal to $1.7 million. This transaction was accounted for as an asset acquisition at cost. The cash purchase price was allocated to the fair value of the client lists and relationships obtained and has been assigned, and will be amortized, over a useful life of seven years. Acquisitions in Fiscal 2019 Carl Kliem S.A. On November 30, 2018, the Company acquired the entire issued and outstanding share capital of Carl Kliem S.A., an independent interdealer broker based in Luxembourg, which provides foreign exchange, interest rate and fixed income products to institutional clients across the European Union (“E.U.”). Carl Kliem S.A. employs approximately 40 people and has more than 400 active institutional clients. This acquisition provides the Company with access to additional European institutional clients that can benefit from the Company’s full suite of financial services and a E.U.-based entity in anticipation of the U.K.’s planned exit from the E.U. The purchase price was $2.1 million of cash consideration, and was equal to the net tangible book value on the closing date less restructuring costs. The Company subsequently renamed Carl Kliem S.A. to StoneX Financial Europe S.A. The final purchase price allocation resulted in cash and cash equivalents of $1.7 million, receivables from clients of $1.1 million, property and equipment of $0.1 million, income tax receivables of $0.1 million, accounts payable and other accrued liabilities of $0.6 million, and payable to broker-dealers, clearing organizations, and counterparties of $0.2 million. The net fair value of the assets acquired exceeded the aggregate cash purchase price; accordingly, the Company recorded a bargain purchase gain of $0.1 million during the year ended September 30, 2019, which is presented within ‘Gain on acquisitions and other gains’ in the consolidated income statement. The business activities of INTL FCStone Europe S.A. have been included within the Company’s Institutional reportable segment. The Company’s consolidated income statement for the year ended September 30, 2019 includes operating revenues and a net loss of $4.2 million and $2.3 million, respectively, for the post-acquisition results of the acquired business. GMP Securities LLC On January 14, 2019 the Company acquired 100% of the U.S.-based broker-dealer GMP Securities LLC (“GMP”), formerly known as Miller Tabak Securities, LLC, an independent, SEC-registered broker-dealer and Financial Industry Regulatory Authority, Inc. (“FINRA”) member. GMP has an institutional fixed-income trading business which deals in high yield, convertible and emerging market debt and makes markets in certain equity securities. This transaction also involved the purchase of GMP’s U.S.-based parent. This acquisition allows the Company to expand its fixed income product offerings to clients and adds new institutional clients who can benefit from the Company’s full suite of financial services. The purchase price was $8.2 million of cash consideration was equal to the final net tangible book value determined as of the acquisition date less $2.0 million. The net fair value of the assets acquired exceeded the aggregate cash purchase price, and accordingly the Company recorded a bargain purchase gain of $5.4 million during the year ended September 30, 2019, which is presented within ‘Gain on acquisitions and other gains’ in the consolidated income statement. The Company believes the transaction resulted in a bargain purchase gain due to the Company’s ability to incorporate GMP’s business activities into its existing business structure, and its ability to utilize certain deferred tax assets, including net operating loss carryforwards, and other assets while operating the business that may not have been likely to be realized by the seller nor was contemplated in the purchase price. On May 1, 2019, GMP was merged into the Company’s wholly owned regulated U.S. subsidiary, StoneX Financial. The Company’s consolidated income statement includes the post-acquisition results, which include operating revenues and a net loss before tax of $8.2 million and $2.1 million, respectively, for the year ended September 30, 2019. The acquired businesses are included within the Company’s Institutional reportable segment.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Coininvest GmbH and European Precious Metal Trading GmbH On April 1, 2019, the Company’s subsidiary StoneX (Netherlands) B.V. acquired 100% of the outstanding shares of Coininvest GmbH and European Precious Metal Trading GmbH. Through the websites coininvest.com and silver-to-go.com, Coininvest GmbH and European Precious Metal Trading GmbH are leading European online providers of gold, silver, platinum, and palladium products to retail investors, institutional investors, and financial advisors. The addition of Coininvest GmbH and European Precious Metal Trading GmbH to the Company’s global product suite expands its offering, providing clients the ability to purchase physical gold and other precious metals, in multiple forms, and in denominations of their choice, to add to their investment portfolios. The purchase price consisted of cash consideration of $22.0 million, including $11.2 million for the purchase of shareholders loans outstanding with the acquired entities. The cash consideration transferred exceeded the final fair value of the tangible net assets acquired on the closing date by $6.8 million. The Company acquired certain identifiable intangible assets, including website domain names and internally developed software. The Company has engaged a third-party valuation specialist to assist with the valuation of these acquired intangible assets. Based upon the final valuation analysis, the Company allocated $2.1 million and $2.5 million of the excess consideration over the final fair value of tangible net assets acquired on the closing date to the identifiable domain names and internally developed software, respectively. The remaining excess of $2.2 million was allocated to goodwill. The goodwill represents the synergies expected to be achieved by combining the acquired business with the Company’s existing precious metals offering and the acquired assembled workforce. The internally developed software was assigned to the Retail reportable segment and is being amortized over a useful life of 5 years. The useful life of the domain names was determined to be indefinite. The Company’s consolidated income statement includes the post-acquisition results, including operating revenues and a net loss before tax of $0.6 million and $0.3 million, respectively, for the year ended September 30, 2019. Operating revenues during the year ended September 30, 2019 include unrealized losses on derivatives held to manage the downside price risk of physical commodities inventory, which is valued at the lower of cost or net realizable value; therefore, inventory was not recorded above its cost basis. The acquired businesses are included within the Company’s Commercial reportable segment. The following represents the final allocation of the purchase price to the fair value of identifiable assets acquired and liabilities assumed as of the acquisition date (in millions): Fair Value Cash and cash equivalents $ 2.0 Receivables from clients (1) 1.2 Receivable from affiliate 1.1 Income tax receivable 0.1 Physical commodities inventory 9.8 Deferred tax assets, net 0.2 Other assets 1.2 Total fair value of tangible assets acquired 15.6 Accounts payable and other accrued liabilities 0.2 Payables to clients 0.2 Total fair value of tangible liabilities assumed 0.4 Fair value of net tangible assets acquired 15.2 Purchase price 22.0 Excess purchase price over fair value of tangible net assets acquired $ 6.8 Excess purchase price over fair value of tangible net assets acquired allocated to identifiable intangible assets: Domain names $ 2.1 Internally developed software 2.5 Total excess purchase price allocated to identifiable intangible assets 4.6 Remaining excess allocated to goodwill $ 2.2 (1) Amount represents the contractual amount of receivables due from clients for trading activity, all of which was collected. Fillmore Advisors, LLC On September 1, 2019, the Company acquired 100% of the U.S.-based trading firm Fillmore Advisors, LLC (“Fillmore”). Fillmore is an independent, SEC-registered broker-dealer firm and FINRA member firm and a leading provider of outsourced trading solutions and operational consulting to institutional asset managers. The firm, headquartered in Park City, Utah, is composed of traders that specialize in global buy-side and sell-side experience. Institutional clients can benefit from Fillmore’s comprehensive product coverage offering for equities, equity-linked, foreign exchange, credit, rates, and commodities. Fillmore will become an extension of the newly established prime brokerage division of the Company’s Institutional reportable segment. The purchase price consists of $1.4 million of cash consideration and also includes a contingent earn-out with payments over the eight quarters following the acquisition. The contingent earn-out payments are variable in nature and equal to 50% of Segment Income, as defined in the SPA, for each quarterly period. The fair value of the contingent consideration was estimated at $1.8 million as of the closing date. See Note 5 for fair value measurement considerations. The Company acquired certain identifiable intangible assets related to Fillmore’s client base. Based upon the final valuation analysis, the Company has allocated $0.7 million of the excess consideration over the final fair value of tangible net assets acquired on the closing date to this intangible asset. The remaining excess of $1.9 million was allocated to goodwill. The goodwill represents the synergies expected to be achieved by combining the acquired business with the Company’s existing prime brokerage offering and the acquired assembled workforce. The client base intangible asset and goodwill were assigned to the Institutional reportable segment. The client base intangible asset will be amortized over a useful life of 5 years. The following represents the final allocation of the purchase price to the fair value of identifiable assets acquired and liabilities assumed as of the acquisition date (in millions): Fair Value Cash and cash equivalents $ 0.2 Deposits with and receivables from broker-dealers, clearing organizations, and counterparties 0.3 Receivables from clients, net (1) 0.2 Other assets 0.4 Total fair value of tangible assets acquired 1.1 Accounts payable and other accrued liabilities 0.5 Total fair value of tangible liabilities assumed 0.5 Fair value of net tangible assets acquired 0.6 Purchase price (2) 3.2 Excess purchase price over fair value of tangible net assets acquired $ 2.6 Excess purchase price over fair value of tangible net assets acquired allocated to identifiable intangible assets: Client relationships $ 0.7 Total excess purchase price allocated to identifiable intangible assets 0.7 Remaining excess allocated to goodwill $ 1.9 (1) Amount represents the contractual amount of receivables due from clients for trading activity, all of which was collected. (2) Includes the fair value of contingent consideration of $1.8 million. Acquisitions in Fiscal 2018 PayCommerce Financial Solutions, LLC On September 5, 2018, the Company acquired all of the outstanding membership interests of PayCommerce Financial Solutions, LLC (“PCFS”). Subsequent to the acquisition, the Company renamed PCFS to INTL Technology Services, LLC (“ITS”). ITS is a fully accredited Society for Worldwide Interbank Financial Telecommunication (“SWIFT”) Service Bureau provider. This acquisition enables the Company to act as a SWIFT Service Bureau for its 300-plus correspondent banking network, thus providing another important service for delivering local currency, cross-border payments to the developing world. The purchase price was approximately $3.8 million of cash consideration. The final purchase price allocation resulted in $0.7 million in receivables, $0.8 million in property, plant, and equipment, a $0.5 million equity investment related to a minority interest in the joint venture entity Akshay Financeware, Inc., and $2.2 million in liabilities assumed. Additionally, the Company acquired identifiable, definite-lived client relationship and client list assets that have been assigned a fair value of $1.3 million and a useful life of 5 years. The fair value of the consideration transferred exceeded the final fair value of identifiable assets acquired and liabilities assumed. The excess of the purchase consideration over the final fair value of net tangible and identifiable intangible assets acquired of $2.6 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30, 2020</t>
        </is>
      </c>
    </row>
    <row r="3">
      <c r="A3" s="3" t="inlineStr">
        <is>
          <t>Equity [Abstract]</t>
        </is>
      </c>
    </row>
    <row r="4">
      <c r="A4" s="4" t="inlineStr">
        <is>
          <t>Accumulated Other Comprehensive (Loss) Income</t>
        </is>
      </c>
      <c r="B4" s="4" t="inlineStr">
        <is>
          <t>Accumulated Other Comprehensive (Loss) Income Comprehensive income consists of net income and other gains and losses affecting stockholders’ equity that, under U.S. GAAP, are excluded from net income. Other comprehensive loss includes net actuarial losses from defined benefit pension plans and losses on foreign currency translations. The following table summarizes the changes in accumulated other comprehensive loss for the year ended September 30, 2020. (in millions) Foreign Currency Translation Adjustment Pension Benefits Adjustment Accumulated Other Comprehensive Loss Balances as of September 30, 2019 $ (31.5) $ (3.3) $ (34.8) ASU 2018-02 cumulative transition adjustment — (0.7) (0.7) Adjusted Balances as of September 30, 2019 (31.5) (4.0) (35.5) Other comprehensive loss (4.5) (0.2) (4.7) Amounts reclassified from AOCI, net of tax — 0.1 0.1 Other comprehensive loss (4.5) (0.1) (4.6) Balances as of September 30, 2020 $ (36.0) $ (4.1) $ (4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Statement of Financial Position [Abstract]</t>
        </is>
      </c>
    </row>
    <row r="3">
      <c r="A3" s="4" t="inlineStr">
        <is>
          <t>Securities and other assets segregated, fair value</t>
        </is>
      </c>
      <c r="B3" s="5" t="n">
        <v>2.6</v>
      </c>
      <c r="C3" s="8" t="n">
        <v>306</v>
      </c>
    </row>
    <row r="4">
      <c r="A4" s="4" t="inlineStr">
        <is>
          <t>Deposits and receivables from broker dealer at fair value</t>
        </is>
      </c>
      <c r="B4" s="7" t="n">
        <v>1775.8</v>
      </c>
      <c r="C4" s="7" t="n">
        <v>626.9</v>
      </c>
    </row>
    <row r="5">
      <c r="A5" s="4" t="inlineStr">
        <is>
          <t>Financial instrument owned, at fair value</t>
        </is>
      </c>
      <c r="B5" s="7" t="n">
        <v>468.6</v>
      </c>
      <c r="C5" s="7" t="n">
        <v>478.8</v>
      </c>
    </row>
    <row r="6">
      <c r="A6" s="4" t="inlineStr">
        <is>
          <t>Physical commodities inventory, net at fair value</t>
        </is>
      </c>
      <c r="B6" s="7" t="n">
        <v>215.7</v>
      </c>
      <c r="C6" s="7" t="n">
        <v>151.9</v>
      </c>
    </row>
    <row r="7">
      <c r="A7" s="4" t="inlineStr">
        <is>
          <t>Accounts payable and other accrued at fair value</t>
        </is>
      </c>
      <c r="B7" s="7" t="n">
        <v>1.5</v>
      </c>
      <c r="C7" s="7" t="n">
        <v>1.8</v>
      </c>
    </row>
    <row r="8">
      <c r="A8" s="4" t="inlineStr">
        <is>
          <t>Payables to broker dealer at fair value</t>
        </is>
      </c>
      <c r="B8" s="5" t="n">
        <v>14.7</v>
      </c>
      <c r="C8" s="5" t="n">
        <v>5.6</v>
      </c>
    </row>
    <row r="9">
      <c r="A9" s="4" t="inlineStr">
        <is>
          <t>Preferred stock - par value (in dollar per share)</t>
        </is>
      </c>
      <c r="B9" s="9" t="n">
        <v>0.01</v>
      </c>
      <c r="C9" s="9" t="n">
        <v>0.01</v>
      </c>
    </row>
    <row r="10">
      <c r="A10" s="4" t="inlineStr">
        <is>
          <t>Preferred stock - authorized (in shares)</t>
        </is>
      </c>
      <c r="B10" s="6" t="n">
        <v>1000000</v>
      </c>
      <c r="C10" s="6" t="n">
        <v>1000000</v>
      </c>
    </row>
    <row r="11">
      <c r="A11" s="4" t="inlineStr">
        <is>
          <t>Preferred stock - issued (in shares)</t>
        </is>
      </c>
      <c r="B11" s="6" t="n">
        <v>0</v>
      </c>
      <c r="C11" s="6" t="n">
        <v>0</v>
      </c>
    </row>
    <row r="12">
      <c r="A12" s="4" t="inlineStr">
        <is>
          <t>Preferred stock - outstanding (in shares)</t>
        </is>
      </c>
      <c r="B12" s="6" t="n">
        <v>0</v>
      </c>
      <c r="C12" s="6" t="n">
        <v>0</v>
      </c>
    </row>
    <row r="13">
      <c r="A13" s="4" t="inlineStr">
        <is>
          <t>Common stock - par value (in dollar per share)</t>
        </is>
      </c>
      <c r="B13" s="9" t="n">
        <v>0.01</v>
      </c>
      <c r="C13" s="9" t="n">
        <v>0.01</v>
      </c>
    </row>
    <row r="14">
      <c r="A14" s="4" t="inlineStr">
        <is>
          <t>Common stock - authorized (in shares)</t>
        </is>
      </c>
      <c r="B14" s="6" t="n">
        <v>30000000</v>
      </c>
      <c r="C14" s="6" t="n">
        <v>30000000</v>
      </c>
    </row>
    <row r="15">
      <c r="A15" s="4" t="inlineStr">
        <is>
          <t>Common stock - issued (in shares)</t>
        </is>
      </c>
      <c r="B15" s="6" t="n">
        <v>21798551</v>
      </c>
      <c r="C15" s="6" t="n">
        <v>21297317</v>
      </c>
    </row>
    <row r="16">
      <c r="A16" s="4" t="inlineStr">
        <is>
          <t>Common stock - outstanding (in shares)</t>
        </is>
      </c>
      <c r="B16" s="6" t="n">
        <v>19376594</v>
      </c>
      <c r="C16" s="6" t="n">
        <v>19075360</v>
      </c>
    </row>
    <row r="17">
      <c r="A17" s="4" t="inlineStr">
        <is>
          <t>Treasury stock - shares (in shares)</t>
        </is>
      </c>
      <c r="B17" s="6" t="n">
        <v>2421957</v>
      </c>
      <c r="C17" s="6" t="n">
        <v>222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 xml:space="preserve">Segment and Geographic Information During the three months ended September 30, 2020, the Company completed its acquisition of Gain Capital Group Inc. (“Gain”), which it views as a significant acquisition and which triggered a reassessment of the financial information reviewed by its executive management team, which is considered our Chief Operating Decision Maker, on a regular basis, and which is used to make resource allocation decisions. The acquisition of Gain added a significant amount of incremental business from a new client type – retail. Prior to the acquisition, Gain was a publicly traded corporation in the United States, and reported its performance along two reportable segments: retail and futures, in its periodic reporting with the SEC. The Company has existing businesses with activities similar to Gain’s futures business. Gain’s retail business however, represents a fundamental change in the Company’s business strategy. In light of this fundamental change and reassessment described above, the Company has modified the operating segments it uses to evaluate its performance. Accordingly, its operating segments are now based primarily on the nature of the clients we serve (commercial, institutional, and retail), and a fourth operating segment, its global payments business. The Company manages its business in this manner due to its large global footprint, in which it has more than 2,900 employees allowing it to serve clients in more than 180 countries. Following the acquisition of Gain, the Company’s business activities are managed as operating segments and organized into reportable segments as follows: • Commercial • Institutional • Retail • Global Payments All segment information has been revised to reflect the operating segment reorganization retroactive to October 1, 2017. Commercial The Company offers commercial clients a comprehensive array of products and services, including risk management and hedging services, execution and clearing of exchange-traded and OTC products, voice brokerage, market intelligence and physical trading as well as commodity financing and logistics services. The ability to provide these high-value-added products and services, differentiates the Company from its competitors and maximizes the opportunity to retain clients. Institutional The Company provides institutional clients with a complete suite of equity trading services to help them find liquidity with best execution, consistent liquidity across a robust array of fixed income products, competitive and efficient clearing and execution in all major futures and securities exchanges globally as well as prime brokerage in equities and major foreign currency pairs and swap transactions. In addition, the Company originates, structures and place debt instruments in the international and domestic capital markets. These instruments include asset-backed securities (primarily in Argentina) and domestic municipal securities. Retail The Company provides retail clients around the world access to over 15,000 global financial markets, including spot foreign exchange ("forex"), both financial trading and physical investment in precious metals, as well as contracts for difference (“CFDs”), which are investment products with returns linked to the performance of underlying assets. In addition, its independent wealth management business offers a comprehensive product suite to retail investors in the United States. Global Payments The Company provides customized foreign exchange and treasury services to banks and commercial businesses as well as charities and non-governmental organizations and government organizations. The Company provides transparent pricing and offers payments services in more than 170 countries and 140 currencies, which it believes is more than any other payments solution provider. ******** The total revenues reported combine gross revenues from physical contracts for subsidiaries that are not broker-dealers and net revenues for all other businesses. In order to reflect the way that the Company’s management views the results, the table below also reflects the segment contribution to ‘operating revenues’,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except revenues and expense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participants. Total revenues, operating revenues and net operating revenues shown as “Corporate Unallocated” primarily consist of interest income from its centralized corporate treasury function. In the normal course of operations, the Company operates a centralized corporate treasury function in which it may sweep excess cash from certain subsidiaries, where permitted within regulatory limitations, in exchange for a short-term interest bearing intercompany payable, or provide excess cash to subsidiaries in exchange for a short-term interest bearing intercompany receivable in lieu of the subsidiary borrowing on external credit facilities. The intercompany receivables and payables are eliminated during consolidation; however, this practice may impact reported total assets between segments. Net costs not allocated to operating segments include costs and expenses of certain shared services such as information technology, accounting and treasury, credit and risk, legal and compliance, and human resources and other activities. Information for the reportable segments is shown in accordance with the Segment Reporting Topic of the ASC as follows Year Ended September 30, (in millions) 2020 2019 2018 Total revenues: Commercial $ 52,970.1 $ 32,125.4 $ 27,018.7 Institutional 624.1 515.0 427.1 Retail 432.7 148.1 73.3 Global Payments 117.4 112.8 99.2 Corporate Unallocated 14.6 20.8 23.9 Eliminations (19.3) (25.1) (19.5) Total $ 54,139.6 $ 32,897.0 $ 27,622.7 Operating revenues: Commercial $ 431.5 $ 404.4 $ 371.8 Institutional 624.1 515.0 427.1 Retail 140.0 78.2 73.3 Global Payments 117.4 112.8 99.2 Corporate Unallocated 14.6 20.8 23.9 Eliminations (19.3) (25.1) (19.5) Total $ 1,308.3 $ 1,106.1 $ 975.8 Net operating revenues (loss): Commercial $ 353.4 $ 321.2 $ 299.4 Institutional 363.8 220.1 176.3 Retail 63.8 15.7 12.7 Global Payments 111.5 107.0 93.5 Corporate Unallocated (24.5) (10.8) (0.3) Total $ 868.0 $ 653.2 $ 581.6 Net contribution: (Revenues less cost of sales of physical commodities, transaction-based clearing expenses, variable compensation, introducing broker commissions and interest expense) Commercial $ 242.2 $ 224.6 $ 210.0 Institutional 248.9 157.0 135.6 Retail 58.8 14.6 11.8 Global Payments 89.6 86.6 75.0 Total $ 639.5 $ 482.8 $ 432.4 Segment income (loss): (Net contribution less non-variable direct segment costs) Commercial (1) $ 141.9 $ 144.6 $ 118.3 Institutional 152.9 88.6 78.2 Retail 31.7 6.4 5.6 Global Payments 68.6 66.1 59.8 Total $ 395.1 $ 305.7 $ 261.9 Reconciliation of segment income to income before tax: Segment income $ 395.1 $ 305.7 $ 261.9 Net costs not allocated to operating segments (270.3) (200.2) (162.4) Gain on acquisitions and other gains 81.9 5.5 2.0 Income before tax $ 206.7 $ 111.0 $ 101.5 (1) During fiscal 2019, the Company recorded recoveries on the bad debt on physical coal of $12.4 million. During fiscal 2018, the Company recorded charges to earnings of $1.0 million to record an allowance for doubtful accounts related to a bad debt incurred in the physical coal business with a coal supplier, as further discussed in Note 19. (in millions) As of September 30, 2020 As of September 30, 2019 As of September 30, 2018 Total assets: Commercial $ 2,753.6 $ 2,386.4 $ 2,349.5 Institutional 8,740.8 7,111.2 5,168.1 Retail 1,245.9 12.4 — Global Payments 315.9 278.2 206.6 Corporate unallocated 418.7 147.9 100.5 Total $ 13,474.9 $ 9,936.1 $ 7,824.7 Information regarding revenues and operating revenues for the years ended September 30, 2020, 2019, and 2018, and information regarding long-lived assets (defined as property, equipment, leasehold improvements and software) as of September 30, 2020, 2019, and 2018 in geographic areas were as follows: Year Ended September 30, (in millions) 2020 2019 2018 Total revenues: United States $ 2,223.3 $ 1,947.6 $ 1,587.6 Europe 532.6 280.2 189.6 South America 58.9 56.5 59.5 Middle East and Asia 51,317.1 30,606.9 25,781.4 Other 7.7 5.8 4.6 Total $ 54,139.6 $ 32,897.0 $ 27,622.7 Operating revenues: United States $ 928.3 $ 799.4 $ 695.3 Europe 237.9 209.6 189.0 South America 58.9 56.5 58.0 Middle East and Asia 75.5 34.8 28.9 Other 7.7 5.8 4.6 Total $ 1,308.3 $ 1,106.1 $ 975.8 (in millions) As of September 30, 2020 As of September 30, 2019 As of September 30, 2018 Long-lived assets, as defined: United States $ 55.4 $ 33.9 $ 33.0 Europe 3.1 6.6 6.8 South America 2.1 2.1 1.4 Middle East and Asia 1.3 1.0 1.2 Other 0.2 0.3 — Total $ 62.1 $ 43.9 $ 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Unaudited)</t>
        </is>
      </c>
      <c r="B4" s="4" t="inlineStr">
        <is>
          <t>Quarterly Financial Information (Unaudited) The Company has set forth certain quarterly unaudited financial data for the past two years in the tables below: For the 2020 Fiscal Quarter Ended (in millions, except per share amounts) September 30 June 30 March 31 December 31 Total revenues $ 14,284.9 $ 8,243.4 $ 20,366.3 $ 11,245.0 Cost of sales of physical commodities 13,942.8 7,920.8 19,999.5 10,968.2 Operating revenues 342.1 322.6 366.8 276.8 Transaction-based clearing expenses 57.1 55.3 63.8 46.3 Introducing broker commissions 34.0 24.0 29.6 26.2 Interest expense 10.0 11.5 27.8 31.1 Interest expense on corporate funding 14.8 3.9 2.2 2.7 Net operating revenues 226.2 227.9 243.4 170.5 Compensation and benefits 145.5 132.5 136.7 104.0 Bad debts, net of recoveries and impairment 12.5 1.8 4.4 — Other expenses 70.1 44.6 46.2 44.9 Total compensation and other expenses 228.1 178.9 187.3 148.9 Gain on acquisitions (1) 81.8 — — 0.1 Income before tax 79.9 49.0 56.1 21.7 Income tax expense 2.5 12.4 16.8 5.4 Net income $ 77.4 $ 36.6 $ 39.3 $ 16.3 Net basic earnings per share $ 4.00 $ 1.90 $ 2.03 $ 0.85 Net diluted earnings per share $ 3.90 $ 1.87 $ 2.00 $ 0.84 For the 2019 Fiscal Quarter Ended (in millions, except per share amounts) September 30, June 30, March 31, December 31, Total revenues $ 11,279.6 $ 7,873.0 $ 7,192.2 $ 6,552.2 Cost of sales of physical commodities 10,992.7 7,589.6 6,921.1 6,287.5 Operating revenues 286.9 283.4 271.1 264.7 Transaction-based clearing expenses 45.0 45.7 42.7 50.1 Introducing broker commissions 27.7 29.6 24.8 32.6 Interest expense 37.2 39.4 35.2 30.2 Interest expense on corporate funding 3.6 3.1 3.2 2.8 Net operating revenues 173.4 165.6 165.2 149.0 Compensation and benefits 105.2 100.9 97.9 89.1 Bad debts, net of recoveries 1.0 0.5 0.7 0.3 Recovery of bad debt on physical coal (2) (10.0) — — (2.4) Other expenses 43.2 42.6 41.1 37.6 Total compensation and other expenses 139.4 144.0 139.7 124.6 Gain on acquisitions (3) 0.1 — 5.4 — Income before tax 34.1 21.6 30.9 24.4 Income tax expense 6.9 5.3 7.5 6.2 Net income (loss) $ 27.2 $ 16.3 $ 23.4 $ 18.2 Net basic (loss) earnings per share $ 1.42 $ 0.85 $ 1.23 $ 0.96 Net diluted (loss) earnings per share $ 1.40 $ 0.84 $ 1.21 $ 0.94 (1) During the fourth quarter ended September 30, 2020, the Company recorded a bargain purchase gain of $81.8 million related to the acquisition of Gain. See Note 21 for additional information. (2) During the fourth quarter ended September 30, 2019, the Company recorded a recovery on the bad debt on physical coal received through an insurance policy claim related to the matter. See Note 19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Parent Company Only Disclosure</t>
        </is>
      </c>
      <c r="B1" s="2" t="inlineStr">
        <is>
          <t>12 Months Ended</t>
        </is>
      </c>
    </row>
    <row r="2">
      <c r="B2" s="2" t="inlineStr">
        <is>
          <t>Sep. 30, 2020</t>
        </is>
      </c>
    </row>
    <row r="3">
      <c r="A3" s="3" t="inlineStr">
        <is>
          <t>Condensed Financial Information Disclosure [Abstract]</t>
        </is>
      </c>
    </row>
    <row r="4">
      <c r="A4" s="4" t="inlineStr">
        <is>
          <t>Condensed Financial Information of Parent Company Only Disclosure</t>
        </is>
      </c>
      <c r="B4" s="4" t="inlineStr">
        <is>
          <t xml:space="preserve">Schedule I StoneX Group Inc. Condensed Balance Sheets Parent Company Only (in millions) September 30, 2020 September 30, 2019 ASSETS Cash and cash equivalents $ 7.4 $ 2.0 Receivable from subsidiaries, net — 17.6 Receivable from clients 0.4 0.5 Notes receivable, net 1.7 2.8 Income taxes receivable 46.2 15.7 Investment in subsidiaries (1) 834.0 399.4 Deferred income taxes, net 4.3 8.2 Property and equipment, net 42.1 26.9 Operating right of use assets 69.0 — Other assets 20.1 13.0 Total assets $ 1,025.2 $ 486.1 LIABILITIES AND EQUITY Liabilities: Accounts payable and other accrued liabilities $ 73.4 $ 29.4 Operating lease liabilities 85.4 — Payable to clients 0.3 0.3 Payable to subsidiaries, net 96.5 — Payable to lenders under loans 23.0 70.4 Senior secured borrowings, net 515.1 167.6 Financial instruments sold, not yet purchased, at fair value 1.1 84.5 Total liabilities 794.8 352.2 Equity: StoneX Group Inc. (Parent Company Only) stockholders’ equity: Preferred stock, $0.01 par value. Authorized 1,000,000 shares; no shares issued or outstanding — — Common stock, $0.01 par value. Authorized 30,000,000 shares; 21,798,551 issued and 19,376,594 outstanding at September 30, 2020 and 21,297,317 issued and 19,075,360 outstanding at September 30, 2019 0.2 0.2 Common stock in treasury, at cost - 2,421,957 shares at September 30, 2020 and 2,221,957 shares at September 30, 2019 (57.6) (50.1) Additional paid-in capital 292.6 276.8 Retained earnings (1) (4.8) (93.0) Total StoneX Group Inc. (Parent Company Only) stockholders’ equity 230.4 133.9 Total liabilities and equity $ 1,025.2 $ 486.1 (1) W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577.2 million as of September 30, 2020, respectively, and $495.1 million, as of September 30, 2019, respectively. Schedule I StoneX Group Inc. Condensed Statements of Operations Parent Company Only Year Ended September 30, (in millions) 2020 2019 2018 Revenues: Management fees from affiliates $ 45.1 $ 43.2 $ 40.4 Trading losses, net 0.6 — — Consulting fees 0.3 0.1 — Interest income 2.4 1.5 2.3 Dividend income from subsidiaries (2) 111.8 85.7 41.9 Total revenues 160.2 130.5 84.6 Interest expense 30.0 19.7 15.7 Net revenues 130.2 110.8 68.9 Non-interest expenses: Compensation and benefits 88.0 79.7 73.0 Clearing and related expenses 0.3 0.9 1.1 Trade systems and market information 3.9 6.4 5.8 Occupancy and equipment rental 3.8 3.4 2.6 Professional fees 12.9 7.3 6.7 Travel and business development 1.7 2.9 2.6 Non-trading technology and support 19.8 12.5 9.1 Depreciation and amortization 6.7 5.2 4.8 Communications 0.7 0.8 0.9 Impairment 2.5 — — Management services fees to affiliates 2.3 0.5 — Other 10.8 5.8 6.9 Total non-interest expenses 153.4 125.4 113.5 Gain on acquisitions 81.9 5.3 — Income (loss) before tax 58.7 (9.3) (44.6) Income tax expense 29.5 24.6 7.4 Net income (loss) $ 88.2 $ 15.3 $ (37.2) (2) W 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also include income from investment in subsidiaries of $81.4 million, $69.8 million, and $92.7 million for the years ended September 30, 2020, 2019, and 2018, respectively. Schedule I StoneX Group Inc. Condensed Statements of Cash Flows Parent Company Only Year Ended September 30, (in millions) 2020 2019 2018 Cash flows from operating activities: Net income (loss) $ 88.2 $ 15.3 $ (37.2) Adjustments to reconcile net income (loss) to net cash provided by (used in) operating activities: Depreciation and amortization 6.7 5.2 4.8 Amortization of operating right of use assets 4.4 — — Deferred income taxes — 0.6 18.0 Amortization and extinguishment of debt issuance costs 6.1 1.2 0.7 Amortization of share-based compensation expense 9.2 7.1 6.1 Impairment 2.5 — — Gain on acquisition (81.9) (5.4) — Changes in operating assets and liabilities: Due to/from subsidiaries 149.3 8.3 (69.4) Receivables from clients, net 0.1 (0.5) — Notes receivable, net 1.1 (1.0) 2.9 Income taxes receivable (48.4) (0.8) (6.6) Financial instruments owned, at fair value — 4.4 (4.4) Other assets (7.7) (4.4) (0.7) Accounts payable and other accrued liabilities 24.0 4.6 8.6 Operating lease liabilities (2.8) — — Payable to clients — (1.4) (0.3) Financial instruments sold, not yet purchased, at fair value (83.4) 25.2 34.0 Net cash provided by (used in) operating activities 67.4 58.4 (43.5) Cash flows from investing activities: Capital contribution in affiliates (251.9) (75.8) (4.5) Purchase of property and equipment (10.2) (6.2) (5.9) Net cash used in investing activities (262.1) (82.0) (10.4) Cash flows from financing activities: Proceeds from revolving credit facility Net change in lenders under loans (47.0) (138.2) 58.2 Payments of notes payable (0.4) (0.8) (0.8) Proceeds from issuance of senior secured term loan 21.5 175.0 — Repayments of senior secured term loan (9.8) (6.6) — Proceeds from issuance of senior secured notes 344.8 — — Repayments of senior secured notes (92.1) — — Deferred payments on acquisitions (0.9) — (5.5) Share repurchase (7.5) (3.8) — Debt issuance costs (14.0) (3.0) — Exercise of stock options 5.5 1.2 2.6 Withholding taxes on stock option exercises — — (0.8) Net cash provided by financing activities 200.1 23.8 53.7 Net increase (decrease) in cash and cash equivalents 5.4 0.2 (0.2) Cash and cash equivalents at beginning of period 2.0 1.8 2.0 Cash and cash equivalents at end of period $ 7.4 $ 2.0 $ 1.8 Supplemental disclosure of cash flow information: Cash paid for interest $ 15.3 $ 18.9 $ 15.0 Income taxes (received) paid, net of cash refunds $ (4.3) $ (23.9) $ (18.4) Supplemental disclosure of non-cash investing and financing activities: Additional consideration payable related to acquisitions $ 21.6 $ 1.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include the accounts of StoneX Group Inc. and all other entities in which the Company has a controlling financial interest. All material intercompany transactions and balances have been eliminated in consolidation. Unless otherwise stated herein, all references to fiscal 2020, fiscal 2019, and fiscal 2018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t>
        </is>
      </c>
    </row>
    <row r="5">
      <c r="A5" s="4" t="inlineStr">
        <is>
          <t>Consolidation</t>
        </is>
      </c>
      <c r="B5" s="4" t="inlineStr">
        <is>
          <t>The accompanying consolidated financial statements include the accounts of StoneX Group Inc. and all other entities in which the Company has a controlling financial interest. All material intercompany transactions and balances have been eliminated in consolidation.</t>
        </is>
      </c>
    </row>
    <row r="6">
      <c r="A6" s="4" t="inlineStr">
        <is>
          <t>Fiscal Period</t>
        </is>
      </c>
      <c r="B6" s="4" t="inlineStr">
        <is>
          <t>Unless otherwise stated herein, all references to fiscal 2020, fiscal 2019, and fiscal 2018 refer to the Company’s fiscal years ended September 30.</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t>
        </is>
      </c>
    </row>
    <row r="8">
      <c r="A8" s="4" t="inlineStr">
        <is>
          <t>Reclassifications</t>
        </is>
      </c>
      <c r="B8" s="4" t="inlineStr">
        <is>
          <t>Reclassifications During the year ended September 30, 2020, the Company reclassified certain selling and marketing related costs in connection with the acquisition of Gain Capital Holdings, Inc. (“Gain”). In performing this reclassification, the Company has made retrospective adjustments to the consolidated income statements for the years ended September 30, 2019 and 2018. For the years ended September 30, 2019 and 2018, selling and marketing related costs of $5.2 million and $6.2 million, were reclassified from ‘Other’ expense to ‘Selling and marketing’ expense. During the year ended September 30, 2019, the Company reclassified certain brokerage related revenues for which the Company earns commissions on trading activity in the capacity of an agent. In performing this reclassification, the Company has made a retrospective adjustment to the consolidated income statement for the year ended September 30, 2018. For the year ended September 30, 2018, brokerage related revenue of $35.0 million, was reclassified from ‘principal gains, net’ to ‘commissions and clearing fees’. Additionally, the Company has changed the name of the line item ‘trading gains, net’ to ‘principal gains, net’ on the consolidated income statement in order to reflect the fact that these revenue streams are earned from trading financial instruments in the capacity of a principal and in order to properly segregate revenues earned from contracts with clients.</t>
        </is>
      </c>
    </row>
    <row r="9">
      <c r="A9" s="4" t="inlineStr">
        <is>
          <t>Foreign Currency Translation</t>
        </is>
      </c>
      <c r="B9" s="4" t="inlineStr">
        <is>
          <t xml:space="preserve">Foreign Currency Translation The Company’s consolidated financial statements are reported in U.S. dollars. The Company’s foreign subsidiaries maintain their records either in U.S. dollars or in certain instances the currency of the country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during the year. Transaction gains and loss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during the year. The Company operates asset management and debt trading businesses in Argentina through various wholly-owned subsidiaries. Operating revenues from the Argentinean subsidiaries represented approximately 2% of the consolidated operating revenues for the year ended September 30, 2020. The operating environment in Argentina continues to present business challenges, including ongoing devaluation of the Argentine peso and significant inflation. For the year ended September 30, 2018, the Argentine peso declined approximately 139% (from 17.3 to 41.3 pesos to the U.S. dollar). Based upon inflationary data published by the International Practices Task Force of the Center for Audit Quality, the economy of Argentina became highly inflationary during the three months ended June 30, 2018. </t>
        </is>
      </c>
    </row>
    <row r="10">
      <c r="A10" s="4" t="inlineStr">
        <is>
          <t>Cash and Cash Equivalents</t>
        </is>
      </c>
      <c r="B10" s="4" t="inlineStr">
        <is>
          <t>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s of cash,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without penalty. Money market mutual funds are stated at their net asset value.</t>
        </is>
      </c>
    </row>
    <row r="11">
      <c r="A11" s="4" t="inlineStr">
        <is>
          <t>Cash, Securities and Other Assets Segregated under Federal and other Regulations</t>
        </is>
      </c>
      <c r="B11" s="4" t="inlineStr">
        <is>
          <t>Cash, Securities and Other Assets Segregated under Federal and other Regulations Pursuant to requirements of the Commodity Exchange Act and Commission Regulation 30.7 of the U.S. Commodity Futures Trading Commission (“CFTC”) in the U.S., the Markets in Financial Instruments Implementing Directive 2006/73/EC underpinning the Client Asset (“CASS”) rules in the Financial Services Authority (“FSA”) handbook in the United Kingdom (“U.K.”), and the Securities &amp;amp; Futures Act (“SFA”) in Singapore, funds deposited by clients relating to futures and options on futures contracts in regulated commodities must be carried in separate accounts which are designated as segregated or secur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t>
        </is>
      </c>
    </row>
    <row r="12">
      <c r="A12" s="4" t="inlineStr">
        <is>
          <t>Collateralized Transactions</t>
        </is>
      </c>
      <c r="B12" s="4" t="inlineStr">
        <is>
          <t>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t>
        </is>
      </c>
    </row>
    <row r="13">
      <c r="A13" s="4" t="inlineStr">
        <is>
          <t>Deposits with and Receivables from Broker-dealers, Clearing Organizations and Counterparties, and Payables to Broker-dealers, Clearing Organizations and Counterparties</t>
        </is>
      </c>
      <c r="B13" s="4" t="inlineStr">
        <is>
          <t>Deposits with and Receivables from Broker-dealers, Clearing Organizations and Counterparties, and Payables to Broker-dealers, Clearing Organizations and Counterparties As required by regulations of the CFTC, FSA, and Monetary Authority of Singapore (“MAS”), client funds received to margin, guarantee, and/or secure commodity futures and futures on options as well as retail foreign exchange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20 and September 30, 2019, the Company had cash and cash equivalents on deposit with or pledged to broker-dealers, clearing organizations, and counterparties of approximately 1.6 billion.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1,949.3 million and $603.8 million as of September 30, 2020 and September 30, 2019, respectively. Management has considered guidance required by ASC 860, Transfers and Servicing as it relates to securities pledged by clients to margin their futures and options on futures trading accounts.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20 and September 30, 2019.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Receivables from broker-dealers and counterparties also include amounts receivable for securities sold but not yet delivered by the Company on settlement date (“fails-to-deliver”) and net receivables arising from unsettled proprietary trades. Payables to broker-dealers and counterparties primarily include amounts payable for securities purchased but not yet received by the Company on settlement date (“fails-to-receive”) and net payables arising from unsettled proprietary trades.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the funds are received and payments are made, which usually is one to two business days.</t>
        </is>
      </c>
    </row>
    <row r="14">
      <c r="A14" s="4" t="inlineStr">
        <is>
          <t>Receivable from and Payable to Clients</t>
        </is>
      </c>
      <c r="B14" s="4" t="inlineStr">
        <is>
          <t>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See note 13 for additional discussion of client deficit accounts originating in November 2018.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t>
        </is>
      </c>
    </row>
    <row r="15">
      <c r="A15" s="4" t="inlineStr">
        <is>
          <t>Notes Receivable</t>
        </is>
      </c>
      <c r="B15" s="4" t="inlineStr">
        <is>
          <t>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t>
        </is>
      </c>
    </row>
    <row r="16">
      <c r="A16" s="4" t="inlineStr">
        <is>
          <t>Physcial Commodities Inventory</t>
        </is>
      </c>
      <c r="B16" s="4" t="inlineStr">
        <is>
          <t>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t>
        </is>
      </c>
    </row>
    <row r="17">
      <c r="A17" s="4" t="inlineStr">
        <is>
          <t>Property and Equipment</t>
        </is>
      </c>
      <c r="B17" s="4" t="inlineStr">
        <is>
          <t>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The Company accounts for costs incurred to develop its trading platforms and related software in accordance with ASC 350-40, Internal-Use Software. ASC 350-40 requires that such technology be capitalized in the application development stages. Costs related to training, administration and non-value added maintenance are charged to expense as incurred. Capitalized software development costs are amortized over the useful life of the software, which the Company estimates at three years.</t>
        </is>
      </c>
    </row>
    <row r="18">
      <c r="A18" s="4" t="inlineStr">
        <is>
          <t>Goodwill and Identifiable Intangible Assets</t>
        </is>
      </c>
      <c r="B18" s="4" t="inlineStr">
        <is>
          <t>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ASC 350, Intangibles - Goodwill and Other.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five</t>
        </is>
      </c>
    </row>
    <row r="19">
      <c r="A19" s="4" t="inlineStr">
        <is>
          <t>Financial Instruments Owned and Sold, Not Yet Purchased</t>
        </is>
      </c>
      <c r="B19" s="4" t="inlineStr">
        <is>
          <t xml:space="preserve">Financial Instruments Owned and Sold, Not Yet Purchased Financial instruments owned and sold, not yet purchased, at fair value consist of financial instruments carried at fair value on a recurring basis or amounts that approximate fair value, with related realized and unrealized gains and losses recognized in current period earnings. Realized and unrealized gains and losses on financial instruments owned and sold, not yet purchased, are included in ‘principal gains, net’, ‘interest income’, ‘interest expense’, and ‘cost of sales of physical commodities’ in the consolidated income statements. The fair value of a financial instrument is the amount at which the instrument could be exchanged in a current transaction between willing parties, other than in a forced or liquidation sale. Financial instruments owned and sold, not yet purchased are comprised primarily of the financial instruments held by the Company’s broker-dealer subsidiaries and the Company’s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derivativ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to purchase agricultural and energy commodities generally relate to the current or future crop year. Contracts for the sale of agricultural and energy commodities generally do not extend beyond one year. Derivative instruments are recognized as either assets or liabilities and are measured at fair value on a recurring basis. As the Company does not elect hedge accounting for any derivative instruments, realized and unrealized gains and losses from the change in fair value of derivative instruments are recognized immediately in current period earnings. Realized and unrealized gains and losses from the derivative instruments in which the Company acts as a dealer are included within ‘principal gains, net’ on the consolidated income statements. Realized and unrealized gains and losses on firm purchase and sale commitments are included within ‘cost of sales of physical commodities’ on the consolidated income statements. To reduce credit exposure on the derivative instruments for which the Company acts as a dealer, the Company may enter into a master netting arrangement that allows for settlement of all derivative transactions with each counterparty. In addition, the credit support annex that accompanies master netting arrangements allows parties to the master netting agreement to mitigate their credit risk by requiring the party which is out of the money to post collateral. The Company accepts collateral in the form of cash or other marketable securities. Where permitted, the Company elects to net-by-counterparty certain derivative instruments entered into under a legally enforceable master netting agreement and, therefore, the fair value of those derivative instruments are netted by counterparty in the consolidated balance sheets. As the Company elects to net-by-counterparty the fair value of such derivative instruments, the Company also nets-by-counterparty cash collateral exchanged as part of those derivative instruments. The Company also brokers foreign exchange forwards, options and cash, or spot, transactions between client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lient transaction and will offset that transaction with a similar but not identical position with a counterparty. These unmatched transactions are intended to be short-term in nature and are often conducted to facilitate the most effective transaction for the Company’s client. These spot and forward contracts are accounted for as free-standing derivatives and reported in the consolidated balance sheets at their fair values. </t>
        </is>
      </c>
    </row>
    <row r="20">
      <c r="A20" s="4" t="inlineStr">
        <is>
          <t>Exchange and Clearing Organization Memberships</t>
        </is>
      </c>
      <c r="B20" s="4" t="inlineStr">
        <is>
          <t>Exchange and Clearing Organization Memberships The Company is required to hold certain exchange and clearing organization memberships and pledges them for clearing purposes, in order to provide the Company the right to process trades directly with the respective venue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ICE Europe Ltd and London Metal Exchange (“LME”). Exchange firm and clearing organization common stock include shares of CME Group, Inc., ICE, LME, and the Depository Trust &amp; Clearing Corporation (“DTCC”). Exchange and clearing organization memberships required in order to conduct business through the respective venues are recorded at cost and are included in ‘other assets’ on the consolidated balance sheets. Equity investments in exchange firm common stock not required in order to conduct business on the exchanges are classified as trading securities included within ‘financial instruments owned’ on the consolidated balance sheets and recorded at fair value, with unrealized gains and losses recorded as a component of ‘principal gains, net’ on the consolidated income statements. The fair value of exchange firm common stock not required in order to conduct business on the exchanges is determined from quoted market prices. Exchange memberships that represent (a) both an ownership interest and the right to conduct business in the respective venues and are held for operating purposes, or (b) an ownership interest, which must be held by the Company to conduct business in the respective venues are accounted for as an ownership interest at cost with appropriate consideration for other-than-temporary impairment. The cost of exchange and clearing organization memberships that represent an ownership interest and are required in order to conduct business in the respective venues was $5.6 million as of September 30, 2020 and September 30, 2019 compared to a fair value of $6.7 million and $6.0 million as of September 30, 2020 and September 30, 2019, respectively. Fair value was determined using quoted market prices and recent transactions. Alternatively, exchange memberships, or seats, that only represent the right to conduct business on an exchange, but not an ownership interest in the exchange, are accounted for as intangible assets at cost with potential impairment determined under Accounting Standards Codification 350-30- Intangibles - Goodwill and Other . The cost of exchange memberships required in order to conduct business on the exchange, but that do not represent an ownership interest in the exchange, was $5.8 million as of September 30, 2020 and September 30, 2019. As of September 30, 2020, there were no indicators of impairment that would suggest that the carrying value of exchange memberships that don’t represent an ownership interest are impaired, primarily based upon projections of future cash flows and earnings attributable to access these respective venues.</t>
        </is>
      </c>
    </row>
    <row r="21">
      <c r="A21" s="4" t="inlineStr">
        <is>
          <t>Product Financing Arrangements</t>
        </is>
      </c>
      <c r="B21" s="4" t="inlineStr">
        <is>
          <t>Product Financing Arrangements In the normal course of operations, the Company executes notes receivable under repurchase agreements with clients whereby the clients sell certain commodity inventory or other investments to the Company and agree to repurchase the commodity inventory or investment at a future date at a fixed price. These transactions are short-term in nature, and in accordance with the guidance contained in ASC 860, Transfer and Servicing, are treated as secured borrowings rather than commodity inventory and purchases and sales in the Company’s consolidated financial statements. These transactions are reflected as ‘notes receivable’ in the consolidated balance sheet. Commodities or investments sold under repurchase agreements are reflected at the amount of cash received in connection with the transactions. The Company may be required to provide additional collateral based on the fair value of the underlying asset. The Company also participates in commodity repurchase transactions that are accounted for as commodity inventory and purchases and sales of physical commodities as opposed to secured borrowings. The repurchase price under these arrangements is not fixed at the time of execution and, therefore, do not meet all the criteria to be accounted for as product financing arrangements.</t>
        </is>
      </c>
    </row>
    <row r="22">
      <c r="A22" s="4" t="inlineStr">
        <is>
          <t>Lenders Under Loans and Senior Secured Borrowings</t>
        </is>
      </c>
      <c r="B22" s="4" t="inlineStr">
        <is>
          <t>Lenders Under Loans Lenders under loans are accounted for at amortized cost, which approximates fair value due to their variable rates of interest. Senior Secured Borrowings</t>
        </is>
      </c>
    </row>
    <row r="23">
      <c r="A23" s="4" t="inlineStr">
        <is>
          <t>Acquisitions and Contingent Consideration</t>
        </is>
      </c>
      <c r="B23" s="4" t="inlineStr">
        <is>
          <t>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t>
        </is>
      </c>
    </row>
    <row r="24">
      <c r="A24" s="4" t="inlineStr">
        <is>
          <t>Cost of Sales of Physical Commodities</t>
        </is>
      </c>
      <c r="B24" s="4" t="inlineStr">
        <is>
          <t>Cost of Sales of Physical CommoditiesCost of sales of physical commodities include finished commodity or raw material and processing costs along with operating costs relating to the receipt, storage and delivery of the physical commodities. Cost of sales of physical commodities also includes changes in the fair value of agricultural commodity inventories held for sale, and related forward purchase and sale commitments and exchange-traded futures and options contracts.</t>
        </is>
      </c>
    </row>
    <row r="25">
      <c r="A25" s="4" t="inlineStr">
        <is>
          <t>Interest Expense</t>
        </is>
      </c>
      <c r="B25" s="4" t="inlineStr">
        <is>
          <t>Interest ExpenseInterest expense is recognized on an accrual basis. Interest expense is incurred on outstanding balances on the Company’s credit facilities. Interest expense is also incurred on fixed income securities sold, not yet purchased, that the Company holds in its market-marking businesses. Interest expense is also incurred from collateralized transactions, including securities loaned and securities sold under agreements to repurchase</t>
        </is>
      </c>
    </row>
    <row r="26">
      <c r="A26" s="4" t="inlineStr">
        <is>
          <t>Compensation and Benefits</t>
        </is>
      </c>
      <c r="B26" s="4" t="inlineStr">
        <is>
          <t>Compensation and Benefits Compensation and benefits consists primarily of salaries, incentive compensation, variable compensation, including commissions, related payroll taxes and employee benefits. The Company classifies employees as either risk management consultants / traders, operational or administrative personnel, which includes the executive officers. Variable compensation paid to risk management consultants and traders generally represents a fixed percentage of revenues generated, and in some cases, revenues produced less direct costs and an overhead allocation. The Company accrues commission expense on a trade-date basis.</t>
        </is>
      </c>
    </row>
    <row r="27">
      <c r="A27" s="4" t="inlineStr">
        <is>
          <t>Share-Based Compensation</t>
        </is>
      </c>
      <c r="B27" s="4" t="inlineStr">
        <is>
          <t xml:space="preserve">Share-Based Compensation The Company accounts for share-based compensation in accordance with the guidance in ASC 718-10, Compensation - Stock Compensation. The cost of employee services received in exchange for a share-based award is generally measured based on the grant-date fair value of the award. Share-based employee awards that require future service are amortized over the relevant </t>
        </is>
      </c>
    </row>
    <row r="28">
      <c r="A28" s="4" t="inlineStr">
        <is>
          <t>Transaction-Based Clearing Expenses</t>
        </is>
      </c>
      <c r="B28" s="4" t="inlineStr">
        <is>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lients and are presented gross in the consolidated statements of income as the Company acts as a principal for these transactions.</t>
        </is>
      </c>
    </row>
    <row r="29">
      <c r="A29" s="4" t="inlineStr">
        <is>
          <t>Introducing Broker Commissions</t>
        </is>
      </c>
      <c r="B29" s="4" t="inlineStr">
        <is>
          <t>Introducing Broker Commissions Introducing broker commissions include commissions paid to non-employee third parties that have introduced clients to the Company. Introducing brokers are individuals or organizations that maintain relationships with clients and accept futures and options orders from those clients. The Company directly provides all account, transaction and margining services to introducing brokers, including accepting money, securities and property from the clients. The commissions are determined and settled monthly.</t>
        </is>
      </c>
    </row>
    <row r="30">
      <c r="A30" s="4" t="inlineStr">
        <is>
          <t>Income Taxes</t>
        </is>
      </c>
      <c r="B30" s="4" t="inlineStr">
        <is>
          <t>Income Taxes Income tax expense includes U.S. federal, state and local and foreign income taxes. Certain items of income and expense are not reported in tax returns and financial statements in the same year. The objectives of accounting for income taxes are to recognize the amount of taxes payable or refundable for the current year. The Company utiliz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Company expects to be in effect when the underlying items of income and expense are realized. Judgment is required in assessing the future tax consequences of events that have been recognized in the Company’s financial statements or tax returns, including the repatriation of undistributed earnings of foreign subsidiaries. In assessing the realizability of deferred tax assets, management considers whether it is more likely than not that some or all of the deferred tax assets will not be realized.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See Note 20 for further information on the Company’s income taxes.</t>
        </is>
      </c>
    </row>
    <row r="31">
      <c r="A31" s="4" t="inlineStr">
        <is>
          <t>Additional Paid-In Capital</t>
        </is>
      </c>
      <c r="B31" s="4" t="inlineStr">
        <is>
          <t>Additional Paid-In Capital The Company’s additional paid-in capital (“APIC”) consists of stockholder contributions that are in excess of par value of common stock. Included in APIC are amounts related to the exercise of stock options and amortization of share-based compensation.</t>
        </is>
      </c>
    </row>
    <row r="32">
      <c r="A32" s="4" t="inlineStr">
        <is>
          <t>Comprehensive Income</t>
        </is>
      </c>
      <c r="B32" s="4" t="inlineStr">
        <is>
          <t>Comprehensive Income Comprehensive income consists of net income and other gains and losses affecting stockholders’ equity that, under U.S. GAAP, are excluded from net income. Other comprehensive income (loss) includes net actuarial gains and losses from defined benefit pension plans and gains and losses on foreign currency translations.</t>
        </is>
      </c>
    </row>
    <row r="33">
      <c r="A33" s="4" t="inlineStr">
        <is>
          <t>Accounting Standards Adopted</t>
        </is>
      </c>
      <c r="B33" s="4" t="inlineStr">
        <is>
          <t>Accounting Standards Adopted In February 2016, the Financial Accounting Standards Board (“FASB”) issued Accounting Standards Update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In July 2018, the FASB issued ASU 2018-10, Codification Improvements to Topic 842, Leases and ASU 2018-11, Leases (Topic 842) Targeted Improvements. In March 2019, the FASB issued ASU 2019-01, Leases (Topic 842) Codification Improvements. Among other thing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adopted the new ASUs on October 1, 2019, using the effective date modified retrospective transition approach and has not restated comparative periods. The Company elected the package of practical expedients permitted under the transition guidance within the new standard, which among other things, allowed the Company to not reassess contracts to determine if they contain leases, lease classification and initial direct costs. The Company’s application of the new standard resulted in changes to the condensed consolidated balance sheet but did not have an impact on the condensed consolidated income statement. See Note 2 for more information. In February 2018, the FASB issued ASU 2018-02, Income Statement – Reporting Comprehensive Income (Topic 220): Reclassification of Certain Tax Effects from Accumulated Other Comprehensive Income. The amendments in this updated standard allow a reclassification from accumulated other comprehensive loss, net to retained earnings for stranded tax effects resulting from the Tax Cuts and Jobs Act of 2017. The Company adopted this standard on October 1, 2019 and, as a result, recorded a $0.7 million reclassification between accumulated other comprehensive loss, net and retained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The following table presents operating lease costs and other related information as of and for the year ended September 30, 2020 (in millions, except as stated): Year Ended September 30, 2020 Operating lease costs (1) $ 17.2 Supplemental cash flow information and non-cash activity: Cash paid for amounts included in the measurement of operating lease liabilities $ 12.1 Right-of-use assets obtained in exchange for operating lease liabilities $ 96.4 Lease term and discount rate information: Weighted average remaining lease term (years) 11.3 Weighted average discount rate 4.3 %</t>
        </is>
      </c>
    </row>
    <row r="5">
      <c r="A5" s="4" t="inlineStr">
        <is>
          <t>Schedule of Operating Lease, Liability, Maturity</t>
        </is>
      </c>
      <c r="B5" s="4" t="inlineStr">
        <is>
          <t xml:space="preserve">The maturities of the lease liabilities are as follows as of September 30, 2020 (in millions): 2021 $ 16.0 2022 15.3 2023 13.6 2024 11.8 2025 11.0 After 2025 82.6 Total lease payments 150.3 Less: interest 31.6 Present value of lease liabilities $ 118.7 </t>
        </is>
      </c>
    </row>
    <row r="6">
      <c r="A6" s="4" t="inlineStr">
        <is>
          <t>Schedule of Lessee, Operating Lease</t>
        </is>
      </c>
      <c r="B6" s="4" t="inlineStr">
        <is>
          <t xml:space="preserve">In accordance with the disclosure requirements for the adoption of Topic 842, the Company is presenting its operating lease commitment table as of September 30, 2019, which was previously disclosed in Note 12 of the Company’s Annual Report on Form 10-K for the fiscal year ended September 30, 2019 (in millions): 2020 $ 11.2 2021 9.9 2022 7.5 2023 6.2 2024 5.8 Thereafter 2.6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represents a disaggregation of the Company’s total revenues separated between revenues from contracts with clients and other sources of revenue for the years ended September 30, 2020, 2019, and 2018 (in millions): Year Ended September 30, 2020 2019 2018 Revenues from contracts with clients: Commission and clearing fees: Sales-based: Exchange-traded futures and options $ 143.7 $ 144.9 $ 163.4 OTC derivative brokerage 19.7 32.1 30.3 Equities and fixed income 39.9 16.1 11.2 Mutual funds 5.2 7.5 7.2 Insurance and annuity products 8.4 7.3 5.8 Other 1.4 1.3 0.9 Total sales-based commission 218.3 209.2 218.8 Trailing: Mutual funds 12.9 12.4 13.2 Insurance and annuity products 15.3 14.4 14.6 Total trailing commission 28.2 26.8 27.8 Clearing fees 139.0 118.8 123.3 Trade conversion fees 8.9 7.5 6.8 Other 9.2 10.1 15.1 Total commission and clearing fees: 403.6 372.4 391.8 Consulting, management, and account fees: Underwriting fees 0.6 0.7 1.7 Asset management fees 31.3 26.2 24.8 Advisory and consulting fees 22.2 20.0 19.0 Sweep program fees 9.5 16.3 11.6 Client account fees 12.3 10.6 11.1 Other 7.8 5.8 2.9 Total consulting, management, and account fees 83.7 79.6 71.1 Total revenues from contracts with clients $ 487.3 $ 452.0 $ 462.9 Method of revenue recognition: Point-in-time $ 396.1 $ 362.7 $ 379.7 Time elapsed 91.2 89.3 83.2 Total revenues from contracts with clients 487.3 452.0 462.9 Other sources of revenues Physical precious metals trading 51,598.5 30,694.5 25,762.9 Physical agricultural and energy product trading 1,300.7 1,135.8 919.5 Principal gains, net 622.2 415.8 354.1 Interest income 130.9 198.9 123.3 Total revenues $ 54,139.6 $ 32,897.0 $ 27,6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Calculation of Numerator and Denominator in Earnings Per Share</t>
        </is>
      </c>
      <c r="B4" s="4" t="inlineStr">
        <is>
          <t xml:space="preserve">The following is a reconciliation of the numerator and denominator of the diluted net income per share computations for the periods presented below. Year Ended September 30, (in millions, except share amounts) 2020 2019 2018 Numerator: Net income $ 169.6 $ 85.1 $ 55.5 Less: Allocation to participating securities (4.0) (1.5) (0.9) Net income allocated to common stockholders $ 165.6 $ 83.6 $ 54.6 Denominator: Weighted average number of: Common shares outstanding 18,824,328 18,738,905 18,549,011 Dilutive potential common shares outstanding: Share-based awards 356,151 275,490 385,819 Diluted shares outstanding 19,180,479 19,014,395 18,934,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and Liabilities, at Fair Value (Tables)</t>
        </is>
      </c>
      <c r="B1" s="2" t="inlineStr">
        <is>
          <t>12 Months Ended</t>
        </is>
      </c>
    </row>
    <row r="2">
      <c r="B2" s="2" t="inlineStr">
        <is>
          <t>Sep. 30, 2020</t>
        </is>
      </c>
    </row>
    <row r="3">
      <c r="A3" s="3" t="inlineStr">
        <is>
          <t>Fair Value Disclosures [Abstract]</t>
        </is>
      </c>
    </row>
    <row r="4">
      <c r="A4" s="4" t="inlineStr">
        <is>
          <t>Fair Value, Assets Measured on Recurring Basis</t>
        </is>
      </c>
      <c r="B4" s="4" t="inlineStr">
        <is>
          <t>The following tables set forth the Company’s financial and nonfinancial assets and liabilities accounted for at fair value, on a recurring basis, as of September 30, 2020 and September 30, 2019 by level in the fair value hierarchy. Except as disclosed in Note 8, there were no assets or liabilities that were measured at fair value on a nonrecurring basis as of September 30, 2020 and September 30, 2019.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o be announced ("TBA") and forward settling securities — 31.0 — (11.8) 19.2 Foreign government obligations 8.0 — — — 8.0 Derivatives 1,949.0 395.8 — (2,537.5) (192.7) Deposits with and receivables from broker-dealers, clearing organizations and counterparties, net 3,898.3 426.8 — (2,549.3) 1,775.8 Receivables from clients, net - Derivatives — 235.6 —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are included in that level.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BA and forward settling securities — 9.8 — (1.5) 8.3 Foreign government obligations 9.9 — — — 9.9 Derivatives 3,131.2 43.2 — (3,159.6) 14.8 Deposits with and receivables from broker-dealers, clearing organizations and counterparties, net 3,735.0 53.0 — (3,161.1)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66.5 Commodities leases — 28.6 — — 28.6 Commodities warehouse receipts 48.4 — — — 48.4 Exchange firm common stock 12.7 — — — 12.7 Mutual funds and other 0.1 — — — 0.1 Financial instruments owned 470.9 2,125.1 — (420.8) 2,175.2 Physical commodities inventory 7.1 144.8 — — 151.9 Total assets at fair value $ 4,532.8 $ 2,322.9 $ — $ (3,581.9) $ 3,273.8 Liabilities: Accounts payable and other accrued liabilities - contingent liabilities $ — $ — $ 1.8 $ — $ 1.8 TBA and forward settling securities — 6.8 — (1.5) 5.3 Derivatives 3,079.1 38.3 — (3,117.1) 0.3 Payable to broker-dealers, clearing organizations and counterparties 3,079.1 45.1 — (3,118.6) 5.6 Equity securities 147.3 10.8 — — 158.1 Corporate and municipal bonds — 39.2 — — 39.2 U.S. Treasury obligations 272.3 — — — 272.3 U.S. government agency obligations — 43.8 — — 43.8 Agency mortgage-backed obligations — 29.6 — — 29.6 Derivatives — 480.3 — (422.2) 58.1 Commodities leases — 113.7 — — 113.7 Financial instruments sold, not yet purchased 419.6 717.4 — (422.2) 714.8 Total liabilities at fair value $ 3,498.7 $ 762.5 $ 1.8 $ (3,540.8) $ 722.2 (1) Represents cash collateral and the impact of netting across the levels of the fair value hierarchy. Netting among positions classified within the same level are included in that lev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Sep. 30, 2020</t>
        </is>
      </c>
    </row>
    <row r="3">
      <c r="A3" s="3" t="inlineStr">
        <is>
          <t>Financial Instruments with Off-Balance Sheet Risk and Concentrations of Credit Risk [Abstract]</t>
        </is>
      </c>
    </row>
    <row r="4">
      <c r="A4" s="4" t="inlineStr">
        <is>
          <t>Schedule of Derivative Instruments</t>
        </is>
      </c>
      <c r="B4" s="4" t="inlineStr">
        <is>
          <t>Listed below are the fair values of the Company’s derivative assets and liabilities as of September 30, 2020 and September 30, 2019. Assets represent net unrealized gains and liabilities represent net unrealized losses. September 30, 2020 September 30, 2019 (in millions) Assets (1) Liabilities (1) Assets (1) Liabilities (1) Derivative contracts not accounted for as hedges: Exchange-traded commodity derivatives $ 1,637.2 $ 1,747.3 $ 1,437.1 $ 1,463.4 OTC commodity derivatives 553.9 433.2 84.2 106.2 Exchange-traded foreign exchange derivatives 9.3 13.0 36.9 33.5 OTC foreign exchange derivatives 520.8 461.5 403.2 368.8 Exchange-traded interest rate derivatives 271.1 200.7 900.1 882.0 OTC interest rate derivatives 96.0 96.6 42.1 43.6 Exchange-traded equity index derivatives 32.1 39.8 758.1 700.2 OTC equity and indices derivatives 113.0 55.4 — — TBA and forward settling securities 31.0 22.0 9.8 6.8 Gross fair value of derivative contracts 3,264.4 3264400000 3,069.5 3,671.5 3,604.5 Impact of netting and collateral $ (3,319.0) $ (3,100.7) $ (3,581.9) $ (3,540.8) Total fair value included in 'Deposits with and receivables from broker-dealers, clearing organizations, and counterparties,net' $ (173.5) $ 23.1 Total fair value included in 'Receivables from clients, net' $1.5 $ — Total fair value included in 'Financial instruments owned, at fair value $117.4 66.5 Total fair value included in 'Payables to clients' $ (222.7) $ — Total fair value included in 'Payables to broker-dealers, clearing organizations and counterparties $ 14.7 $ 5.6 Total fair value included in 'Financial instruments sold, not yet purchased, at fair value' $ 176.8 $ 58.1 (1) As of September 30, 2020 and September 30, 2019, the Company’s derivative contract volume for open positions was approximately 7.9 million and 10.6 million contracts, respectively.</t>
        </is>
      </c>
    </row>
    <row r="5">
      <c r="A5" s="4" t="inlineStr">
        <is>
          <t>Schedule of Derivative Instruments Included in Trading Activities</t>
        </is>
      </c>
      <c r="B5" s="4" t="inlineStr">
        <is>
          <t xml:space="preserve">As of September 30, 2020 and September 30, 2019, TBA and forward settling securities recorded within deposits with and receivables from and payables to broker-dealers, clearing organizations, and counterparties are summarized as follows (in millions): September 30, 2020 September 30, 2019 Gain/(Loss) Notional Amounts Gain/(Loss) Notional Amounts Unrealized gain on TBA securities purchased within deposits with and receivables from broker-dealers, clearing organizations and counterparties, net and related notional amounts $ 10.8 $ 5,389.3 $ 3.7 $ 1,778.4 Unrealized loss on TBA securities purchased within deposits with and receivables from broker-dealers, clearing organizations and counterparties, net and related notional amounts $ (1.7) $ 2,647.7 $ (0.6) $ 234.5 Unrealized gain on TBA securities sold within payables to broker-dealers, clearing organizations and counterparties and related notional amounts $ 2.8 $ (2,978.7) $ 0.9 $ (451.6) Unrealized loss on TBA securities sold within payables to broker-dealers, clearing organizations and counterparties and related notional amounts $ (13.0) $ (6,549.4) $ (5.9) $ (2,788.0) Unrealized loss on forward settling securities purchased within payables to broker-dealers, clearing organizations and counterparties and related notional amounts $ — $ — $ (0.3) $ 1,243.5 Unrealized gain on forward settling securities sold within deposits with and receivables from broker-dealers, clearing organizations and counterparties, net and related notional amounts $ 17.4 $ (1,946.0) $ 5.2 $ (581.2) Unrealized loss on forward settling securities purchased within deposits with and receivables from broker-dealers, clearing organizations and counterparties, net and related notional amounts $ (7.3) $ 2,447.1 $ — $ — The notional amounts of these instruments reflect the extent of the Company’s involvement in TBA and forward settling securities and do not represent counterparty exposure. </t>
        </is>
      </c>
    </row>
    <row r="6">
      <c r="A6" s="4" t="inlineStr">
        <is>
          <t>Schedule of Derivative Instruments, Gain (Loss) in Statement of Financial Performance</t>
        </is>
      </c>
      <c r="B6" s="4" t="inlineStr">
        <is>
          <t xml:space="preserve">The following table sets forth the Company’s net gains (losses) related to derivative financial instruments for the fiscal years ended September 30, 2020, 2019, and 2018, in accordance with the Derivatives and Hedging Topic of the ASC. The net gains (losses) set forth below are included in ‘principal gains, net’ and ‘cost of sales of physical commodities’ in the consolidated income statements. Year Ended September 30, (in millions) 2020 2019 2018 Commodities $ 197.3 $ 100.8 $ 94.0 Foreign exchange 38.2 8.1 9.2 Interest rate, equities, and indices 20.4 (2.6) 1.0 TBA and forward settling securities (49.7) (35.3) 14.5 Net gains from derivative contracts $ 206.2 $ 71.0 $ 1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Sep. 30, 2020</t>
        </is>
      </c>
    </row>
    <row r="3">
      <c r="A3" s="3" t="inlineStr">
        <is>
          <t>Receivables [Abstract]</t>
        </is>
      </c>
    </row>
    <row r="4">
      <c r="A4" s="4" t="inlineStr">
        <is>
          <t>Schedule of Allowance for Doubtful Accounts</t>
        </is>
      </c>
      <c r="B4" s="4" t="inlineStr">
        <is>
          <t>Activity in the allowance for doubtful accounts for the fiscal years ended September 30, 2020, 2019, and 2018 was as follows: (in millions) 2020 2019 2018 Balance, beginning of year $ 48.6 $ 58.2 $ 54.6 Provision (recovery) for bad debts 13.0 (9.8) 3.9 Allowance charge-offs (35.6) (1.3) (0.3) Other (1) 1.1 1.5 — Balance, end of year $ 27.1 $ 48.6 $ 58.2 (1) Allowance increase is related to a recoverable amount due from an affiliated party and recorded in ‘other asset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Sep. 30, 2020</t>
        </is>
      </c>
      <c r="C2" s="2" t="inlineStr">
        <is>
          <t>Sep. 30, 2019</t>
        </is>
      </c>
      <c r="D2" s="2" t="inlineStr">
        <is>
          <t>Sep. 30, 2018</t>
        </is>
      </c>
    </row>
    <row r="3">
      <c r="A3" s="3" t="inlineStr">
        <is>
          <t>Revenues:</t>
        </is>
      </c>
    </row>
    <row r="4">
      <c r="A4" s="4" t="inlineStr">
        <is>
          <t>Sales of physical commodities</t>
        </is>
      </c>
      <c r="B4" s="5" t="n">
        <v>52899.2</v>
      </c>
      <c r="C4" s="5" t="n">
        <v>31830.3</v>
      </c>
      <c r="D4" s="5" t="n">
        <v>26682.4</v>
      </c>
    </row>
    <row r="5">
      <c r="A5" s="4" t="inlineStr">
        <is>
          <t>Principal gains, net</t>
        </is>
      </c>
      <c r="B5" s="7" t="n">
        <v>622.2</v>
      </c>
      <c r="C5" s="7" t="n">
        <v>415.8</v>
      </c>
      <c r="D5" s="7" t="n">
        <v>354.1</v>
      </c>
    </row>
    <row r="6">
      <c r="A6" s="4" t="inlineStr">
        <is>
          <t>Revenue from contract with customer</t>
        </is>
      </c>
      <c r="B6" s="7" t="n">
        <v>487.3</v>
      </c>
      <c r="C6" s="6" t="n">
        <v>452</v>
      </c>
      <c r="D6" s="7" t="n">
        <v>462.9</v>
      </c>
    </row>
    <row r="7">
      <c r="A7" s="4" t="inlineStr">
        <is>
          <t>Interest income</t>
        </is>
      </c>
      <c r="B7" s="7" t="n">
        <v>130.9</v>
      </c>
      <c r="C7" s="7" t="n">
        <v>198.9</v>
      </c>
      <c r="D7" s="7" t="n">
        <v>123.3</v>
      </c>
    </row>
    <row r="8">
      <c r="A8" s="4" t="inlineStr">
        <is>
          <t>Total revenues</t>
        </is>
      </c>
      <c r="B8" s="7" t="n">
        <v>54139.6</v>
      </c>
      <c r="C8" s="6" t="n">
        <v>32897</v>
      </c>
      <c r="D8" s="7" t="n">
        <v>27622.7</v>
      </c>
    </row>
    <row r="9">
      <c r="A9" s="4" t="inlineStr">
        <is>
          <t>Cost of sales of physical commodities</t>
        </is>
      </c>
      <c r="B9" s="7" t="n">
        <v>52831.3</v>
      </c>
      <c r="C9" s="7" t="n">
        <v>31790.9</v>
      </c>
      <c r="D9" s="7" t="n">
        <v>26646.9</v>
      </c>
    </row>
    <row r="10">
      <c r="A10" s="4" t="inlineStr">
        <is>
          <t>Operating revenues</t>
        </is>
      </c>
      <c r="B10" s="7" t="n">
        <v>1308.3</v>
      </c>
      <c r="C10" s="7" t="n">
        <v>1106.1</v>
      </c>
      <c r="D10" s="7" t="n">
        <v>975.8</v>
      </c>
    </row>
    <row r="11">
      <c r="A11" s="4" t="inlineStr">
        <is>
          <t>Transaction-based clearing expenses</t>
        </is>
      </c>
      <c r="B11" s="7" t="n">
        <v>222.5</v>
      </c>
      <c r="C11" s="7" t="n">
        <v>183.5</v>
      </c>
      <c r="D11" s="7" t="n">
        <v>179.7</v>
      </c>
    </row>
    <row r="12">
      <c r="A12" s="4" t="inlineStr">
        <is>
          <t>Introducing broker commissions</t>
        </is>
      </c>
      <c r="B12" s="7" t="n">
        <v>113.8</v>
      </c>
      <c r="C12" s="7" t="n">
        <v>114.7</v>
      </c>
      <c r="D12" s="7" t="n">
        <v>133.8</v>
      </c>
    </row>
    <row r="13">
      <c r="A13" s="4" t="inlineStr">
        <is>
          <t>Interest expense</t>
        </is>
      </c>
      <c r="B13" s="7" t="n">
        <v>80.40000000000001</v>
      </c>
      <c r="C13" s="6" t="n">
        <v>142</v>
      </c>
      <c r="D13" s="7" t="n">
        <v>70.5</v>
      </c>
    </row>
    <row r="14">
      <c r="A14" s="4" t="inlineStr">
        <is>
          <t>Interest expense on corporate funding</t>
        </is>
      </c>
      <c r="B14" s="7" t="n">
        <v>23.6</v>
      </c>
      <c r="C14" s="7" t="n">
        <v>12.7</v>
      </c>
      <c r="D14" s="7" t="n">
        <v>10.2</v>
      </c>
    </row>
    <row r="15">
      <c r="A15" s="4" t="inlineStr">
        <is>
          <t>Net operating revenues</t>
        </is>
      </c>
      <c r="B15" s="6" t="n">
        <v>868</v>
      </c>
      <c r="C15" s="7" t="n">
        <v>653.2</v>
      </c>
      <c r="D15" s="7" t="n">
        <v>581.6</v>
      </c>
    </row>
    <row r="16">
      <c r="A16" s="3" t="inlineStr">
        <is>
          <t>Compensation and other expenses:</t>
        </is>
      </c>
    </row>
    <row r="17">
      <c r="A17" s="4" t="inlineStr">
        <is>
          <t>Compensation and benefits</t>
        </is>
      </c>
      <c r="B17" s="7" t="n">
        <v>518.7</v>
      </c>
      <c r="C17" s="7" t="n">
        <v>393.1</v>
      </c>
      <c r="D17" s="7" t="n">
        <v>337.7</v>
      </c>
    </row>
    <row r="18">
      <c r="A18" s="4" t="inlineStr">
        <is>
          <t>Trading systems and market information</t>
        </is>
      </c>
      <c r="B18" s="7" t="n">
        <v>46.3</v>
      </c>
      <c r="C18" s="7" t="n">
        <v>38.8</v>
      </c>
      <c r="D18" s="7" t="n">
        <v>34.7</v>
      </c>
    </row>
    <row r="19">
      <c r="A19" s="4" t="inlineStr">
        <is>
          <t>Professional fees</t>
        </is>
      </c>
      <c r="B19" s="7" t="n">
        <v>30.2</v>
      </c>
      <c r="C19" s="6" t="n">
        <v>21</v>
      </c>
      <c r="D19" s="7" t="n">
        <v>18.1</v>
      </c>
    </row>
    <row r="20">
      <c r="A20" s="4" t="inlineStr">
        <is>
          <t>Non-trading technology and support</t>
        </is>
      </c>
      <c r="B20" s="7" t="n">
        <v>28.4</v>
      </c>
      <c r="C20" s="7" t="n">
        <v>20.1</v>
      </c>
      <c r="D20" s="7" t="n">
        <v>13.9</v>
      </c>
    </row>
    <row r="21">
      <c r="A21" s="4" t="inlineStr">
        <is>
          <t>Occupancy and equipment rental</t>
        </is>
      </c>
      <c r="B21" s="7" t="n">
        <v>23.5</v>
      </c>
      <c r="C21" s="7" t="n">
        <v>19.4</v>
      </c>
      <c r="D21" s="7" t="n">
        <v>16.5</v>
      </c>
    </row>
    <row r="22">
      <c r="A22" s="4" t="inlineStr">
        <is>
          <t>Selling and marketing</t>
        </is>
      </c>
      <c r="B22" s="7" t="n">
        <v>12.2</v>
      </c>
      <c r="C22" s="7" t="n">
        <v>5.2</v>
      </c>
      <c r="D22" s="7" t="n">
        <v>6.2</v>
      </c>
    </row>
    <row r="23">
      <c r="A23" s="4" t="inlineStr">
        <is>
          <t>Travel and business development</t>
        </is>
      </c>
      <c r="B23" s="7" t="n">
        <v>8.9</v>
      </c>
      <c r="C23" s="7" t="n">
        <v>16.2</v>
      </c>
      <c r="D23" s="7" t="n">
        <v>13.8</v>
      </c>
    </row>
    <row r="24">
      <c r="A24" s="4" t="inlineStr">
        <is>
          <t>Communications</t>
        </is>
      </c>
      <c r="B24" s="6" t="n">
        <v>7</v>
      </c>
      <c r="C24" s="7" t="n">
        <v>6.6</v>
      </c>
      <c r="D24" s="7" t="n">
        <v>5.4</v>
      </c>
    </row>
    <row r="25">
      <c r="A25" s="4" t="inlineStr">
        <is>
          <t>Depreciation and amortization</t>
        </is>
      </c>
      <c r="B25" s="7" t="n">
        <v>19.7</v>
      </c>
      <c r="C25" s="6" t="n">
        <v>14</v>
      </c>
      <c r="D25" s="7" t="n">
        <v>11.6</v>
      </c>
    </row>
    <row r="26">
      <c r="A26" s="4" t="inlineStr">
        <is>
          <t>Bad debts, net of recoveries and impairment</t>
        </is>
      </c>
      <c r="B26" s="7" t="n">
        <v>18.7</v>
      </c>
      <c r="C26" s="7" t="n">
        <v>2.5</v>
      </c>
      <c r="D26" s="7" t="n">
        <v>3.1</v>
      </c>
    </row>
    <row r="27">
      <c r="A27" s="4" t="inlineStr">
        <is>
          <t>(Recovery) bad debt on physical coal</t>
        </is>
      </c>
      <c r="B27" s="6" t="n">
        <v>0</v>
      </c>
      <c r="C27" s="7" t="n">
        <v>-12.4</v>
      </c>
      <c r="D27" s="6" t="n">
        <v>1</v>
      </c>
    </row>
    <row r="28">
      <c r="A28" s="4" t="inlineStr">
        <is>
          <t>Other</t>
        </is>
      </c>
      <c r="B28" s="7" t="n">
        <v>29.6</v>
      </c>
      <c r="C28" s="7" t="n">
        <v>23.2</v>
      </c>
      <c r="D28" s="7" t="n">
        <v>20.1</v>
      </c>
    </row>
    <row r="29">
      <c r="A29" s="4" t="inlineStr">
        <is>
          <t>Total compensation and other expenses</t>
        </is>
      </c>
      <c r="B29" s="7" t="n">
        <v>743.2</v>
      </c>
      <c r="C29" s="7" t="n">
        <v>547.7</v>
      </c>
      <c r="D29" s="7" t="n">
        <v>482.1</v>
      </c>
    </row>
    <row r="30">
      <c r="A30" s="4" t="inlineStr">
        <is>
          <t>Gain on acquisitions and other gains</t>
        </is>
      </c>
      <c r="B30" s="7" t="n">
        <v>81.90000000000001</v>
      </c>
      <c r="C30" s="7" t="n">
        <v>5.5</v>
      </c>
      <c r="D30" s="6" t="n">
        <v>2</v>
      </c>
    </row>
    <row r="31">
      <c r="A31" s="4" t="inlineStr">
        <is>
          <t>Income before tax</t>
        </is>
      </c>
      <c r="B31" s="7" t="n">
        <v>206.7</v>
      </c>
      <c r="C31" s="6" t="n">
        <v>111</v>
      </c>
      <c r="D31" s="7" t="n">
        <v>101.5</v>
      </c>
    </row>
    <row r="32">
      <c r="A32" s="4" t="inlineStr">
        <is>
          <t>Income tax expense</t>
        </is>
      </c>
      <c r="B32" s="7" t="n">
        <v>37.1</v>
      </c>
      <c r="C32" s="7" t="n">
        <v>25.9</v>
      </c>
      <c r="D32" s="6" t="n">
        <v>46</v>
      </c>
    </row>
    <row r="33">
      <c r="A33" s="4" t="inlineStr">
        <is>
          <t>Net income (loss)</t>
        </is>
      </c>
      <c r="B33" s="5" t="n">
        <v>169.6</v>
      </c>
      <c r="C33" s="5" t="n">
        <v>85.09999999999999</v>
      </c>
      <c r="D33" s="5" t="n">
        <v>55.5</v>
      </c>
    </row>
    <row r="34">
      <c r="A34" s="3" t="inlineStr">
        <is>
          <t>Earnings per share:</t>
        </is>
      </c>
    </row>
    <row r="35">
      <c r="A35" s="4" t="inlineStr">
        <is>
          <t>Basic (in dollar per share)</t>
        </is>
      </c>
      <c r="B35" s="9" t="n">
        <v>8.779999999999999</v>
      </c>
      <c r="C35" s="9" t="n">
        <v>4.46</v>
      </c>
      <c r="D35" s="9" t="n">
        <v>2.93</v>
      </c>
    </row>
    <row r="36">
      <c r="A36" s="4" t="inlineStr">
        <is>
          <t>Diluted (in dollar per share)</t>
        </is>
      </c>
      <c r="B36" s="9" t="n">
        <v>8.609999999999999</v>
      </c>
      <c r="C36" s="9" t="n">
        <v>4.39</v>
      </c>
      <c r="D36" s="9" t="n">
        <v>2.87</v>
      </c>
    </row>
    <row r="37">
      <c r="A37" s="3" t="inlineStr">
        <is>
          <t>Weighted-average number of common shares outstanding:</t>
        </is>
      </c>
    </row>
    <row r="38">
      <c r="A38" s="4" t="inlineStr">
        <is>
          <t>Basic (in shares)</t>
        </is>
      </c>
      <c r="B38" s="6" t="n">
        <v>18824328</v>
      </c>
      <c r="C38" s="6" t="n">
        <v>18738905</v>
      </c>
      <c r="D38" s="6" t="n">
        <v>18549011</v>
      </c>
    </row>
    <row r="39">
      <c r="A39" s="4" t="inlineStr">
        <is>
          <t>Diluted (in shares)</t>
        </is>
      </c>
      <c r="B39" s="6" t="n">
        <v>19180479</v>
      </c>
      <c r="C39" s="6" t="n">
        <v>19014395</v>
      </c>
      <c r="D39" s="6" t="n">
        <v>18934830</v>
      </c>
    </row>
    <row r="40">
      <c r="A40" s="4" t="inlineStr">
        <is>
          <t>Commission and Clearing Fees [Member]</t>
        </is>
      </c>
    </row>
    <row r="41">
      <c r="A41" s="3" t="inlineStr">
        <is>
          <t>Revenues:</t>
        </is>
      </c>
    </row>
    <row r="42">
      <c r="A42" s="4" t="inlineStr">
        <is>
          <t>Revenue from contract with customer</t>
        </is>
      </c>
      <c r="B42" s="5" t="n">
        <v>403.6</v>
      </c>
      <c r="C42" s="5" t="n">
        <v>372.4</v>
      </c>
      <c r="D42" s="5" t="n">
        <v>391.8</v>
      </c>
    </row>
    <row r="43">
      <c r="A43" s="4" t="inlineStr">
        <is>
          <t>Consulting, Management, and Account Fees [Member]</t>
        </is>
      </c>
    </row>
    <row r="44">
      <c r="A44" s="3" t="inlineStr">
        <is>
          <t>Revenues:</t>
        </is>
      </c>
    </row>
    <row r="45">
      <c r="A45" s="4" t="inlineStr">
        <is>
          <t>Revenue from contract with customer</t>
        </is>
      </c>
      <c r="B45" s="5" t="n">
        <v>83.7</v>
      </c>
      <c r="C45" s="5" t="n">
        <v>79.59999999999999</v>
      </c>
      <c r="D45" s="5" t="n">
        <v>71.0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ysical Commodities Inventory (Tables)</t>
        </is>
      </c>
      <c r="B1" s="2" t="inlineStr">
        <is>
          <t>12 Months Ended</t>
        </is>
      </c>
    </row>
    <row r="2">
      <c r="B2" s="2" t="inlineStr">
        <is>
          <t>Sep. 30, 2020</t>
        </is>
      </c>
    </row>
    <row r="3">
      <c r="A3" s="3" t="inlineStr">
        <is>
          <t>Inventory Disclosure [Abstract]</t>
        </is>
      </c>
    </row>
    <row r="4">
      <c r="A4" s="4" t="inlineStr">
        <is>
          <t>Schedule of Inventory</t>
        </is>
      </c>
      <c r="B4" s="4" t="inlineStr">
        <is>
          <t>The Company’s inventories consist of finished physical commodities as shown below. (in millions) September 30, September 30, 2019 Physical Ag &amp; Energy (1) $ 201.5 $ 144.8 Precious metals - held by broker-dealer subsidiary (2) 14.2 7.1 Precious metals - held by non-broker-dealer subsidiaries (3) 65.4 77.4 Physical commodities inventory $ 281.1 $ 229.3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solidated income statements. The agricultural inventories have reliable, readily determinable and realizable market prices, have relatively insignificant costs of disposal and are available for immediate delivery. Physical Ag &amp; Energy also consists of energy related inventories, including primarily propane, gasoline, and kerosene, which are valued at the lower of cost or net realizable value. (2) Precious metals held by the Company’s subsidiary, StoneX Financial Ltd, a U.K. based broker-dealer subsidiary, is measured at fair value, with changes in fair value included as a component of ‘principal gains, net’ on the consolidated income statements, in accordance with U.S. GAAP accounting requirements for broker-dealers. (3) Precious metals inventory held by subsidiaries that are not broker-dealers are valued at the lower of cost or net realizable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Net [Abstract]</t>
        </is>
      </c>
    </row>
    <row r="4">
      <c r="A4" s="4" t="inlineStr">
        <is>
          <t>Property, Plant and Equipment</t>
        </is>
      </c>
      <c r="B4" s="4" t="inlineStr">
        <is>
          <t xml:space="preserve">A summary of property and equipment, at cost less accumulated depreciation as of September 30, 2020 and 2019 is as follows: (in millions) September 30, 2020 September 30, 2019 Property and equipment: Furniture and fixtures $ 10.2 $ 10.6 Software 28.6 33.9 Equipment 30.8 28.1 Leasehold improvements 38.3 20.3 Total property and equipment 107.9 92.9 Less accumulated depreciation (45.8) (49.0) Property and equipment, net $ 62.1 $ 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 xml:space="preserve">Goodwill allocated to the Company’s operating segments as of September 30, 2020 and 2019 is as follows: (in millions) September 30, September 30, 2019 Commercial $ 32.7 $ 32.7 Institutional 9.8 8.7 Retail 2.2 2.2 Global Payments 10.0 7.6 Total Goodwill 54.7 5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 [Abstract]</t>
        </is>
      </c>
    </row>
    <row r="4">
      <c r="A4" s="4" t="inlineStr">
        <is>
          <t>Schedule of Finite and Indefinite-Lived Intangible Assets</t>
        </is>
      </c>
      <c r="B4" s="4" t="inlineStr">
        <is>
          <t xml:space="preserve">The gross and net carrying values of intangible assets as of the balance sheet dates, by major intangible asset class are as follows (in millions): September 30, 2020 September 30, 2019 Gross Amount Accumulated Net Amount Gross Amount Accumulated Net Amount Intangible assets subject to amortization: Trade/domain names $ 3.7 $ (0.2) $ 3.5 $ — $ — $ — Software programs/platforms 29.0 (4.9) 24.1 5.3 (3.0) 2.3 Customer base 38.2 (16.3) 21.9 22.1 (12.5) 9.6 Total intangible assets subject to amortization 70.9 (21.4) 49.5 27.4 (15.5) 11.9 Intangible assets not subject to amortization: Website domains 2.1 — 2.1 2.1 — 2.1 Business licenses 3.2 — 3.2 2.7 — 2.7 Total intangible assets not subject to amortization: 5.3 — 5.3 4.8 — 4.8 Total intangible assets $ 76.2 $ (21.4) $ 54.8 $ 32.2 $ (15.5) $ 16.7 </t>
        </is>
      </c>
    </row>
    <row r="5">
      <c r="A5" s="4" t="inlineStr">
        <is>
          <t>Schedule of Expected Amortization Expense</t>
        </is>
      </c>
      <c r="B5" s="4" t="inlineStr">
        <is>
          <t xml:space="preserve">As of September 30, 2020, the estimated future amortization expense was as follows: (in millions) Fiscal 2021 $ 15.1 Fiscal 2022 13.8 Fiscal 2023 12.2 Fiscal 2024 4.7 Fiscal 2025 and thereafter 3.7 $ 4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12 Months Ended</t>
        </is>
      </c>
    </row>
    <row r="2">
      <c r="B2" s="2" t="inlineStr">
        <is>
          <t>Sep. 30, 2020</t>
        </is>
      </c>
    </row>
    <row r="3">
      <c r="A3" s="3" t="inlineStr">
        <is>
          <t>Debt Disclosure [Abstract]</t>
        </is>
      </c>
    </row>
    <row r="4">
      <c r="A4" s="4" t="inlineStr">
        <is>
          <t>Schedule of Debt</t>
        </is>
      </c>
      <c r="B4" s="4" t="inlineStr">
        <is>
          <t>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September 30, 2020 September 30, 2019 Committed Credit Facilities Term Loan (1) February 22, 2022 $ 180.1 $ 179.5 (3) $ 167.6 Revolving Line of Credit (1) February 22, 2022 196.5 23.0 70.0 Senior StoneX Group Inc. Committed Credit Facility 376.6 202.5 237.6 StoneX Financial Inc. None April 2, 2021 75.0 — — FCStone Merchants Services, LLC Certain commodities assets January 29, 2022 260.0 200.1 128.5 StoneX Financial Ltd. (4) None October 14, 2021 25.0 25.0 — $ 736.6 $ 427.6 $ 366.1 Uncommitted Credit Facilities StoneX Financial Inc. Commodities warehouse receipts and certain pledged securities n/a n/a — — FCStone Merchant Services, LLC Certain commodities assets n/a n/a — 3.4 StoneX Financial Ltd. Commodities warehouse receipts n/a n/a 20.0 — Notes payable to bank Certain equipment — 0.4 Senior Secured Notes (2) $ 336.0 (3) $ — Total outstanding borrowings $ 783.6 $ 369.9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Senior Secured Notes and the related guarantees are secured by liens on substantially all of the Company’s and the guarantors’ assets, subject to certain customary and other exceptions and permitted liens. The liens on the assets that secure the Senior Secured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Senior Secured Notes are reported net of unamortized deferred financing costs and original issue discount of $0.5 million and $14.0 million, respectively. (4) The StoneX Financial Ltd committed credit facility facility in place at September 30, 2020 matured on October 14, 2020 and was replaced by an unsecured syndicated committed borrowing facility with substantially the similar terms. The expiration date noted above relates to the new facility which became effective October 14,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Subsidiary Dividend Restrictions (Tables)</t>
        </is>
      </c>
      <c r="B1" s="2" t="inlineStr">
        <is>
          <t>12 Months Ended</t>
        </is>
      </c>
    </row>
    <row r="2">
      <c r="B2" s="2" t="inlineStr">
        <is>
          <t>Sep. 30, 2020</t>
        </is>
      </c>
    </row>
    <row r="3">
      <c r="A3" s="3" t="inlineStr">
        <is>
          <t>Capital and Other Regulatory Requirements [Abstract]</t>
        </is>
      </c>
    </row>
    <row r="4">
      <c r="A4" s="4" t="inlineStr">
        <is>
          <t>Schedule of Compliance with Regulatory Capital Requirements under Banking Regulations</t>
        </is>
      </c>
      <c r="B4" s="4" t="inlineStr">
        <is>
          <t xml:space="preserve">The following table details the Company’s subsidiaries with a minimum regulatory net capital requirement in excess of $5.0 million as well as the actual regulatory capital of the subsidiary as of September 30, 2020 (in millions): Subsidiary Regulatory Authority Actual Minimum StoneX Financial Inc. SEC and CFTC $ 229.8 $ 137.6 StoneX Financial Ltd. FCA $ 264.3 $ 145.1 Gain Capital Group, LLC CFTC $ 71.5 $ 32.2 Gain Capital U.K. Ltd. FCA $ 185.4 $ 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nd Commodity Financing Transactions - Gross Obligations Contractual Maturities (Tables)</t>
        </is>
      </c>
      <c r="B1" s="2" t="inlineStr">
        <is>
          <t>12 Months Ended</t>
        </is>
      </c>
    </row>
    <row r="2">
      <c r="B2" s="2" t="inlineStr">
        <is>
          <t>Sep. 30, 2020</t>
        </is>
      </c>
    </row>
    <row r="3">
      <c r="A3" s="3" t="inlineStr">
        <is>
          <t>Brokers and Dealers [Abstract]</t>
        </is>
      </c>
    </row>
    <row r="4">
      <c r="A4" s="4" t="inlineStr">
        <is>
          <t>Schedule of Underlying Assets of Repurchase Agreements when Amount of Repurchase Agreements Exceeds 10 Percent of Assets</t>
        </is>
      </c>
      <c r="B4" s="4" t="inlineStr">
        <is>
          <t xml:space="preserve">The following tables provide the contractual maturities of gross obligations under repurchase and securities lending agreements as of the periods indicated (in millions): September 30, 2020 Overnight and Open Less than 30 Days 30-90 Days Over 90 Days Total Securities sold under agreements to repurchase $ 1,736.3 $ 1,069.2 $ 325.0 25.0 $ 3,155.5 Securities loaned 1,441.9 — — — 1,441.9 Gross amount of secured financing $ 3,178.2 $ 1,069.2 $ 325.0 $ 25.0 $ 4,597.4 September 30, 2019 Overnight and Open Less than 30 Days 30-90 Days Over 90 Days Total Securities sold under agreements to repurchase $ 1,553.9 $ 565.8 $ 654.0 — $ 2,773.7 Securities loaned 1,459.9 — — — 1,459.9 Gross amount of secured financing $ 3,013.8 $ 565.8 $ 654.0 — $ 4,233.6 </t>
        </is>
      </c>
    </row>
    <row r="5">
      <c r="A5" s="4" t="inlineStr">
        <is>
          <t>Schedule of Financial Instruments Owned and Pledged as Collateral</t>
        </is>
      </c>
      <c r="B5" s="4" t="inlineStr">
        <is>
          <t xml:space="preserve">The following table provides the underlying collateral types of the gross obligations under repurchase and securities lending agreements as of the periods indicated (in millions): Securities sold under agreements to repurchase September 30, 2020 September 30, 2019 U.S. Treasury obligations $ 815.8 $ 108.8 U.S. government agency obligations 279.5 359.5 Asset-backed obligations 18.0 96.7 Agency mortgage-backed obligations 1,990.0 2,208.7 Corporate bonds 52.2 — Total securities sold under agreement to repurchase $ 3,155.5 $ 2,773.7 Securities loaned Equity securities 1,441.9 1,459.9 Total securities loaned 1,441.9 1,459.9 Gross amount of secured financing $ 4,597.4 $ 4,233.6 The following tables provide the netting of securities purchased under agreements to resell, securities sold under agreements to repurchase, securities borrowed and securities loaned as of the periods indicated (in millions): September 30, 2020 Offsetting of collateralized transactions: Gross Amounts Recognized Amounts Offset in the Consolidated Balance Sheet Net Amounts Presented in the Consolidated Balance Sheet Securities purchased under agreements to resell $ 1,696.2 $ — $ 1,696.2 Securities borrowed $ 1,440.0 $ — $ 1,440.0 Securities sold under agreements to repurchase $ 3,155.5 $ — $ 3,155.5 Securities loaned $ 1,441.9 $ — $ 1,441.9 September 30, 2019 Offsetting of collateralized transactions: Gross Amounts Recognized Amounts Offset in the Consolidated Balance Sheet Net Amounts Presented in the Consolidated Balance Sheet Securities purchased under agreements to resell $ 1,474.4 $ (49.9) $ 1,424.5 Securities borrowed $ 1,423.2 $ — $ 1,423.2 Securities sold under agreements to repurchase $ 2,823.6 $ (49.9) $ 2,773.7 Securities loaned $ 1,459.9 $ — $ 1,45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Fair value is estimated at the grant date based on a Black-Scholes-Merton option-pricing model using the following weighted-average assumptions: Fiscal Year Ended September 30, 2020 2020 (1) 2019 2018 Expected stock price volatility — % 27 % 30 % Expected dividend yield — % — % — % Risk free interest rate — % 1.86 % 1.23 % Average expected life (in years) 0.00 6.05 3.06 (1) There were no stock options granted under the plan during the year ended September 30, 2020.</t>
        </is>
      </c>
    </row>
    <row r="5">
      <c r="A5" s="4" t="inlineStr">
        <is>
          <t>Share-based Compensation, Stock Options, Activity</t>
        </is>
      </c>
      <c r="B5" s="4" t="inlineStr">
        <is>
          <t xml:space="preserve">The following is a summary of stock option activity for the year ended September 30, 2020: Shares Number of Weighted Weighted Weighted Aggregate Balances at September 30, 2019 692,652 1,684,378 $ 37.59 $ 11.32 4.62 $ 9.2 Exercised (244,511) $ 30.56 $ 11.36 Forfeited 13,662 (13,662) $ 39.64 $ 8.62 Expired 18,169 (18,169) $ 37.30 $ 8.19 Balances at September 30, 2020 724,483 1,408,036 $ 38.79 $ 11.38 4.16 $ 17.4 Exercisable at September 30, 2020 423,112 $ 29.25 $ 12.64 1.38 $ 9.3 </t>
        </is>
      </c>
    </row>
    <row r="6">
      <c r="A6" s="4" t="inlineStr">
        <is>
          <t>Schedule of Share-based Compensation, Shares Authorized under Stock Option Plans, by Exercise Price Range</t>
        </is>
      </c>
      <c r="B6" s="4" t="inlineStr">
        <is>
          <t>The options outstanding as of September 30, 2020 broken down by exercise price are as follows: Exercise Price Number of Options Outstanding Weighted Average Exercise Price Weighted Average Remaining Term $ — - $ 5.00 — n/a n/a $ 5.00 - $ 10.00 — n/a n/a $ 10.00 - $ 15.00 — n/a n/a $ 15.00 - $ 20.00 — n/a n/a $ 20.00 - $ 25.00 — n/a n/a $ 25.00 - $ 30.00 420,000 $ 25.91 1.36 $ 30.00 - $ 35.00 — n/a n/a $ 35.00 - $ 40.00 126,161 $ 39.65 2.02 $ 40.00 - $ 45.00 859,875 $ 44.92 5.84 $ 45.00 - $ 50.00 — n/a n/a $ 50.00 - $ 55.00 — n/a n/a $ 55.00 - $ 60.00 2,000 $ 55.28 1.89 1,408,036 $ 38.79 4.16</t>
        </is>
      </c>
    </row>
    <row r="7">
      <c r="A7" s="4" t="inlineStr">
        <is>
          <t>Schedule of Share-based Compensation, Restricted Stock Units Award Activity</t>
        </is>
      </c>
      <c r="B7" s="4" t="inlineStr">
        <is>
          <t xml:space="preserve">The following is a summary of restricted stock activity through September 30, 2020: Shares Number of Weighted Weighted Aggregate Balances at September 30, 2019 1,156,902 350,778 $ 40.06 1.36 $ 14.4 Granted (299,858) 299,858 $ 44.94 Vested — (161,880) $ 40.26 Forfeited 4,410 (4,410) $ 44.23 Balances at September 30, 2020 861,454 484,346 $ 42.97 1.37 $ 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12 Months Ended</t>
        </is>
      </c>
    </row>
    <row r="2">
      <c r="B2" s="2" t="inlineStr">
        <is>
          <t>Sep. 30, 2020</t>
        </is>
      </c>
    </row>
    <row r="3">
      <c r="A3" s="3" t="inlineStr">
        <is>
          <t>Other Expenses [Abstract]</t>
        </is>
      </c>
    </row>
    <row r="4">
      <c r="A4" s="4" t="inlineStr">
        <is>
          <t>Schedule of Other Operating Cost and Expense, by Component</t>
        </is>
      </c>
      <c r="B4" s="4" t="inlineStr">
        <is>
          <t xml:space="preserve">Other expenses for the years ended September 30, 2020, 2019, and 2018 are comprised of the following: Year Ended September 30, (in millions) 2020 2019 2018 Insurance $ 4.7 $ 3.4 $ 2.6 Office supplies and printing 1.8 1.9 1.7 Other clearing related expenses 2.8 2.5 2.5 Other non-income taxes 6.6 4.6 4.9 Contingent consideration, net 0.5 — — Other 13.2 10.8 8.4 Total other expenses $ 29.6 $ 23.2 $ 2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Income tax expense (benefit) for the years ended September 30, 2020, 2019, and 2018 was allocated as follows: Year Ended September 30, (in millions) 2020 2019 2018 Income tax expense attributable to income from operations $ 37.1 $ 25.9 $ 46.0 Taxes allocated to stockholders’ equity, related to pension liabilities — (0.2) 0.1 Total income tax expense $ 37.1 $ 25.7 $ 46.1 The components of income tax expense (benefit) attributable to income from operations were as follows: Year Ended September 30, (in millions) 2020 2019 2018 Current taxes: U.S. federal $ (0.6) $ (1.9) $ 0.8 U.S. State and local 2.3 (0.8) 0.5 International 31.3 24.9 22.4 Total current taxes 33.0 22.2 23.7 Deferred taxes 4.1 3.7 22.3 Income tax expense $ 37.1 $ 25.9 $ 46.0 </t>
        </is>
      </c>
    </row>
    <row r="5">
      <c r="A5" s="4" t="inlineStr">
        <is>
          <t>Schedule of Income before Income Tax, Domestic and Foreign</t>
        </is>
      </c>
      <c r="B5" s="4" t="inlineStr">
        <is>
          <t xml:space="preserve">U.S. and international components of income (loss) from operations, before tax, was as follows: Year Ended September 30, (in millions) 2020 2019 2018 U.S. $ 88.8 $ (2.6) $ 9.9 International 117.9 113.6 91.6 Income from operations, before tax $ 206.7 $ 111.0 $ 101.5 </t>
        </is>
      </c>
    </row>
    <row r="6">
      <c r="A6" s="4" t="inlineStr">
        <is>
          <t>Schedule of Effective Income Tax Rate Reconciliation</t>
        </is>
      </c>
      <c r="B6" s="4" t="inlineStr">
        <is>
          <t>Items accounting for the difference between income taxes computed at the federal statutory rate and income tax expense were as follows: Year Ended September 30, 2020 2019 2018 Federal statutory rate effect of: 21.0 % 21.0 % 24.5 % U.S. State and local income taxes 1.0 % (1.5) % 0.8 % Foreign earnings and losses taxed at different rates 0.1 % 0.7 % (0.8) % Change in foreign valuation allowance 1.0 % 1.0 % (0.8) % Change in state valuation allowance 0.2 % 0.5 % — % U.S. permanent items 0.9 % 0.1 % (0.2) % Foreign permanent items 0.5 % 0.7 % 2.1 % U.S. bargain purchase gain (8.3) % (1.0) % — % Remeasurement of deferred tax — % — % 8.5 % Repatriation Transition tax — % — % 11.0 % GILTI 0.7 % 2.2 % — % Other reconciling items 0.9 % (0.4) % 0.2 % Effective rate 18.0 % 23.3 % 45.3 %</t>
        </is>
      </c>
    </row>
    <row r="7">
      <c r="A7" s="4" t="inlineStr">
        <is>
          <t>Schedule of Deferred Tax Assets and Liabilities</t>
        </is>
      </c>
      <c r="B7" s="4" t="inlineStr">
        <is>
          <t xml:space="preserve">The components of deferred income tax assets and liabilities were as follows: (in millions) September 30, 2020 September 30, 2019 Deferred tax assets: Share-based compensation $ 3.1 $ 3.3 Deferred compensation 4.1 3.6 Foreign net operating loss carryforwards 5.4 2.6 U.S. State and local net operating loss carryforwards 9.0 9.2 U.S. federal net operating loss carryforwards 1.8 1.1 Intangible assets 9.9 4.8 Bad debt reserve 4.4 1.3 Tax credit carryforwards 0.2 0.5 Foreign tax credit carryforwards 2.4 5.0 Other compensation 5.8 2.2 Property and equipment 7.3 — Other 1.9 1.1 Total gross deferred tax assets 55.3 34.7 Less valuation allowance (12.4) (8.5) Deferred tax assets 42.9 26.2 Deferred income tax liabilities: Unrealized gain on securities 2.4 3.2 Prepaid expenses 3.4 2.2 Property and equipment — 2.6 Pension liability 0.2 0.2 Deferred income tax liabilities 6.0 8.2 Deferred income taxes, net $ 36.9 $ 1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169.6</v>
      </c>
      <c r="C4" s="5" t="n">
        <v>85.09999999999999</v>
      </c>
      <c r="D4" s="5" t="n">
        <v>55.5</v>
      </c>
    </row>
    <row r="5">
      <c r="A5" s="3" t="inlineStr">
        <is>
          <t>Other comprehensive loss, net of tax:</t>
        </is>
      </c>
    </row>
    <row r="6">
      <c r="A6" s="4" t="inlineStr">
        <is>
          <t>Foreign currency translation adjustment</t>
        </is>
      </c>
      <c r="B6" s="7" t="n">
        <v>-4.5</v>
      </c>
      <c r="C6" s="7" t="n">
        <v>-0.8</v>
      </c>
      <c r="D6" s="6" t="n">
        <v>-9</v>
      </c>
    </row>
    <row r="7">
      <c r="A7" s="4" t="inlineStr">
        <is>
          <t>Pension liabilities adjustment</t>
        </is>
      </c>
      <c r="B7" s="7" t="n">
        <v>-0.2</v>
      </c>
      <c r="C7" s="7" t="n">
        <v>-0.8</v>
      </c>
      <c r="D7" s="7" t="n">
        <v>0.3</v>
      </c>
    </row>
    <row r="8">
      <c r="A8" s="3" t="inlineStr">
        <is>
          <t>Reclassification of adjustment for losses (gains) included in net income:</t>
        </is>
      </c>
    </row>
    <row r="9">
      <c r="A9" s="4" t="inlineStr">
        <is>
          <t>Periodic pension costs (included in compensation and benefits)</t>
        </is>
      </c>
      <c r="B9" s="7" t="n">
        <v>0.1</v>
      </c>
      <c r="C9" s="7" t="n">
        <v>0.1</v>
      </c>
      <c r="D9" s="7" t="n">
        <v>0.1</v>
      </c>
    </row>
    <row r="10">
      <c r="A10" s="4" t="inlineStr">
        <is>
          <t>Foreign currency gains realized upon dissolution of subsidiaries (included in principal gains, net)</t>
        </is>
      </c>
      <c r="B10" s="6" t="n">
        <v>0</v>
      </c>
      <c r="C10" s="7" t="n">
        <v>-0.2</v>
      </c>
      <c r="D10" s="6" t="n">
        <v>0</v>
      </c>
    </row>
    <row r="11">
      <c r="A11" s="4" t="inlineStr">
        <is>
          <t>Reclassification adjustment for losses (gains) included in net income</t>
        </is>
      </c>
      <c r="B11" s="7" t="n">
        <v>0.1</v>
      </c>
      <c r="C11" s="7" t="n">
        <v>-0.1</v>
      </c>
      <c r="D11" s="7" t="n">
        <v>0.1</v>
      </c>
    </row>
    <row r="12">
      <c r="A12" s="4" t="inlineStr">
        <is>
          <t>Other comprehensive loss</t>
        </is>
      </c>
      <c r="B12" s="7" t="n">
        <v>-4.6</v>
      </c>
      <c r="C12" s="7" t="n">
        <v>-1.7</v>
      </c>
      <c r="D12" s="7" t="n">
        <v>-8.6</v>
      </c>
    </row>
    <row r="13">
      <c r="A13" s="4" t="inlineStr">
        <is>
          <t>Comprehensive income</t>
        </is>
      </c>
      <c r="B13" s="8" t="n">
        <v>165</v>
      </c>
      <c r="C13" s="5" t="n">
        <v>83.40000000000001</v>
      </c>
      <c r="D13" s="5" t="n">
        <v>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Aggregate Merger Consideration</t>
        </is>
      </c>
      <c r="B4" s="4" t="inlineStr">
        <is>
          <t xml:space="preserve">The aggregate merger consideration was (in millions): Aggregate cash consideration $ 215.0 Accrual for merger cash consideration 21.6 Total merger consideration $ 236.6 </t>
        </is>
      </c>
    </row>
    <row r="5">
      <c r="A5" s="4" t="inlineStr">
        <is>
          <t>Schedule of Preliminary Purchase Price Allocation as of the Acquisition</t>
        </is>
      </c>
      <c r="B5" s="4" t="inlineStr">
        <is>
          <t>The following table summarizes the preliminary purchase price allocation as of the Gain acquisition date (in millions): Preliminary Purchase Price Allocation Cash and cash equivalents $ 507.2 Cash, securities and other assets segregated under federal and other regulations 497.4 Deposits with and receivables from broker-dealers, clearing organizations, and counterparties (1) 249.7 Receivables from clients, net (2) 2.0 Income taxes receivable 0.4 Deferred income taxes, net 23.0 Property and equipment, net 6.1 Right of use assets, net 15.0 Other assets 17.9 Total fair value of tangible assets acquired 1,318.7 Accounts payable and other accrued liabilities 52.7 Operating lease liabilities 15.0 Payable to clients 863.4 Payable to broker-dealers, clearing organizations, and counterparties 0.5 Income taxes payable 12.4 Convertible senior notes (3) 92.0 Total fair value of tangible liabilities assumed 1,036.0 Fair value of tangible net assets acquired (4) 282.7 Identifiable intangible assets acquired Trademarks/domain names (5) 3.7 Software programs/platforms (5) 22.2 Customer base (5) 9.8 Total fair value of intangible assets acquired 35.7 Fair value of identifiable net assets acquired 318.4 Total merger consideration 236.6 Bargain purchase gain $ 81.8 (1) Amount represents the contractual amount of deposits with and receivables from broker-dealers, clearing organizations, and counterparties, all of which the Company expects to be collectible as of the Gain acquisition date. (2) Amount represents the contractual amount of receivables due from clients for trading activity, all of which the Company expects to be collectible as of the Gain acquisition date. (3) As $91.5 million of the $92.0 million in aggregate principal of the Gain Notes were redeemed on September 1, 2020, the Company believes that the face value of the Gain Notes approximated their fair value as of the Gain acquisition date due to the fundamental change right provided for in the Gain Notes indenture. Refer to Note 12 for further discussion of the Gain Notes redemption. (4) With the exception of deferred income taxes and the convertible senior notes, the Company believes that the fair value of the tangible assets acquired and tangible liabilities assumed approximate their carrying values as of the Gain acquisition date due either to their short-term nature, the Company’s ability to initiate the withdrawal and settlement of client related trading balances, or the fact that the balances are recorded at fair value on a recurring basis. (5) The trademark/domain names, software programs/platforms, and customer base intangible assets have been assigned useful lives of 5 years, 3 years, and 4 years, respectively.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The following represents the final allocation of the purchase price to the fair value of identifiable assets acquired and liabilities assumed as of the acquisition date (in millions): Fair Value Cash and cash equivalents $ 2.0 Receivables from clients (1) 1.2 Receivable from affiliate 1.1 Income tax receivable 0.1 Physical commodities inventory 9.8 Deferred tax assets, net 0.2 Other assets 1.2 Total fair value of tangible assets acquired 15.6 Accounts payable and other accrued liabilities 0.2 Payables to clients 0.2 Total fair value of tangible liabilities assumed 0.4 Fair value of net tangible assets acquired 15.2 Purchase price 22.0 Excess purchase price over fair value of tangible net assets acquired $ 6.8 Excess purchase price over fair value of tangible net assets acquired allocated to identifiable intangible assets: Domain names $ 2.1 Internally developed software 2.5 Total excess purchase price allocated to identifiable intangible assets 4.6 Remaining excess allocated to goodwill $ 2.2 The following represents the final allocation of the purchase price to the fair value of identifiable assets acquired and liabilities assumed as of the acquisition date (in millions): Fair Value Cash and cash equivalents $ 0.2 Deposits with and receivables from broker-dealers, clearing organizations, and counterparties 0.3 Receivables from clients, net (1) 0.2 Other assets 0.4 Total fair value of tangible assets acquired 1.1 Accounts payable and other accrued liabilities 0.5 Total fair value of tangible liabilities assumed 0.5 Fair value of net tangible assets acquired 0.6 Purchase price (2) 3.2 Excess purchase price over fair value of tangible net assets acquired $ 2.6 Excess purchase price over fair value of tangible net assets acquired allocated to identifiable intangible assets: Client relationships $ 0.7 Total excess purchase price allocated to identifiable intangible assets 0.7 Remaining excess allocated to goodwill $ 1.9 (1) Amount represents the contractual amount of receivables due from clients for trading activity, all of which was collected. (2) Includes the fair value of contingent consideration of $1.8 million.</t>
        </is>
      </c>
    </row>
    <row r="6">
      <c r="A6" s="4" t="inlineStr">
        <is>
          <t>Schedule of Business Acquisition Pro Forma Financial Information</t>
        </is>
      </c>
      <c r="B6" s="4" t="inlineStr">
        <is>
          <t xml:space="preserve">The following unaudited pro forma financial information (in millions, except per share amounts) has been adjusted to give effect to the Gain merger as if it were consummated on October 1, 2018. Year Ended September 30, 2020 Year Ended September 30, 2019 Total revenues $ 54,414.1 $ 33,160.0 Net income $ 138.5 $ 38.3 Basic earnings per share $ 7.17 $ 2.01 Diluted earnings per share $ 7.02 $ 1.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12 Months Ended</t>
        </is>
      </c>
    </row>
    <row r="2">
      <c r="B2" s="2" t="inlineStr">
        <is>
          <t>Sep. 30, 2020</t>
        </is>
      </c>
    </row>
    <row r="3">
      <c r="A3" s="3" t="inlineStr">
        <is>
          <t>Equity [Abstract]</t>
        </is>
      </c>
    </row>
    <row r="4">
      <c r="A4" s="4" t="inlineStr">
        <is>
          <t>Summary of Changes in Accumulated Other Comprehensive Loss</t>
        </is>
      </c>
      <c r="B4" s="4" t="inlineStr">
        <is>
          <t>The following table summarizes the changes in accumulated other comprehensive loss for the year ended September 30, 2020. (in millions) Foreign Currency Translation Adjustment Pension Benefits Adjustment Accumulated Other Comprehensive Loss Balances as of September 30, 2019 $ (31.5) $ (3.3) $ (34.8) ASU 2018-02 cumulative transition adjustment — (0.7) (0.7) Adjusted Balances as of September 30, 2019 (31.5) (4.0) (35.5) Other comprehensive loss (4.5) (0.2) (4.7) Amounts reclassified from AOCI, net of tax — 0.1 0.1 Other comprehensive loss (4.5) (0.1) (4.6) Balances as of September 30, 2020 $ (36.0) $ (4.1) $ (4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Abstract]</t>
        </is>
      </c>
    </row>
    <row r="4">
      <c r="A4" s="4" t="inlineStr">
        <is>
          <t>Schedule of Segment Reporting Information</t>
        </is>
      </c>
      <c r="B4" s="4" t="inlineStr">
        <is>
          <t xml:space="preserve">Information for the reportable segments is shown in accordance with the Segment Reporting Topic of the ASC as follows Year Ended September 30, (in millions) 2020 2019 2018 Total revenues: Commercial $ 52,970.1 $ 32,125.4 $ 27,018.7 Institutional 624.1 515.0 427.1 Retail 432.7 148.1 73.3 Global Payments 117.4 112.8 99.2 Corporate Unallocated 14.6 20.8 23.9 Eliminations (19.3) (25.1) (19.5) Total $ 54,139.6 $ 32,897.0 $ 27,622.7 Operating revenues: Commercial $ 431.5 $ 404.4 $ 371.8 Institutional 624.1 515.0 427.1 Retail 140.0 78.2 73.3 Global Payments 117.4 112.8 99.2 Corporate Unallocated 14.6 20.8 23.9 Eliminations (19.3) (25.1) (19.5) Total $ 1,308.3 $ 1,106.1 $ 975.8 Net operating revenues (loss): Commercial $ 353.4 $ 321.2 $ 299.4 Institutional 363.8 220.1 176.3 Retail 63.8 15.7 12.7 Global Payments 111.5 107.0 93.5 Corporate Unallocated (24.5) (10.8) (0.3) Total $ 868.0 $ 653.2 $ 581.6 Net contribution: (Revenues less cost of sales of physical commodities, transaction-based clearing expenses, variable compensation, introducing broker commissions and interest expense) Commercial $ 242.2 $ 224.6 $ 210.0 Institutional 248.9 157.0 135.6 Retail 58.8 14.6 11.8 Global Payments 89.6 86.6 75.0 Total $ 639.5 $ 482.8 $ 432.4 Segment income (loss): (Net contribution less non-variable direct segment costs) Commercial (1) $ 141.9 $ 144.6 $ 118.3 Institutional 152.9 88.6 78.2 Retail 31.7 6.4 5.6 Global Payments 68.6 66.1 59.8 Total $ 395.1 $ 305.7 $ 261.9 Reconciliation of segment income to income before tax: Segment income $ 395.1 $ 305.7 $ 261.9 Net costs not allocated to operating segments (270.3) (200.2) (162.4) Gain on acquisitions and other gains 81.9 5.5 2.0 Income before tax $ 206.7 $ 111.0 $ 101.5 (1) During fiscal 2019, the Company recorded recoveries on the bad debt on physical coal of $12.4 million. During fiscal 2018, the Company recorded charges to earnings of $1.0 million to record an allowance for doubtful accounts related to a bad debt incurred in the physical coal business with a coal supplier, as further discussed in Note 19. (in millions) As of September 30, 2020 As of September 30, 2019 As of September 30, 2018 Total assets: Commercial $ 2,753.6 $ 2,386.4 $ 2,349.5 Institutional 8,740.8 7,111.2 5,168.1 Retail 1,245.9 12.4 — Global Payments 315.9 278.2 206.6 Corporate unallocated 418.7 147.9 100.5 Total $ 13,474.9 $ 9,936.1 $ 7,824.7 </t>
        </is>
      </c>
    </row>
    <row r="5">
      <c r="A5" s="4" t="inlineStr">
        <is>
          <t>Schedule of Revenue Long-Lived Assets, by Geographical Areas</t>
        </is>
      </c>
      <c r="B5" s="4" t="inlineStr">
        <is>
          <t xml:space="preserve">Information regarding revenues and operating revenues for the years ended September 30, 2020, 2019, and 2018, and information regarding long-lived assets (defined as property, equipment, leasehold improvements and software) as of September 30, 2020, 2019, and 2018 in geographic areas were as follows: Year Ended September 30, (in millions) 2020 2019 2018 Total revenues: United States $ 2,223.3 $ 1,947.6 $ 1,587.6 Europe 532.6 280.2 189.6 South America 58.9 56.5 59.5 Middle East and Asia 51,317.1 30,606.9 25,781.4 Other 7.7 5.8 4.6 Total $ 54,139.6 $ 32,897.0 $ 27,622.7 Operating revenues: United States $ 928.3 $ 799.4 $ 695.3 Europe 237.9 209.6 189.0 South America 58.9 56.5 58.0 Middle East and Asia 75.5 34.8 28.9 Other 7.7 5.8 4.6 Total $ 1,308.3 $ 1,106.1 $ 975.8 (in millions) As of September 30, 2020 As of September 30, 2019 As of September 30, 2018 Long-lived assets, as defined: United States $ 55.4 $ 33.9 $ 33.0 Europe 3.1 6.6 6.8 South America 2.1 2.1 1.4 Middle East and Asia 1.3 1.0 1.2 Other 0.2 0.3 — Total $ 62.1 $ 43.9 $ 4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 (Unaudited)</t>
        </is>
      </c>
      <c r="B4" s="4" t="inlineStr">
        <is>
          <t>The Company has set forth certain quarterly unaudited financial data for the past two years in the tables below: For the 2020 Fiscal Quarter Ended (in millions, except per share amounts) September 30 June 30 March 31 December 31 Total revenues $ 14,284.9 $ 8,243.4 $ 20,366.3 $ 11,245.0 Cost of sales of physical commodities 13,942.8 7,920.8 19,999.5 10,968.2 Operating revenues 342.1 322.6 366.8 276.8 Transaction-based clearing expenses 57.1 55.3 63.8 46.3 Introducing broker commissions 34.0 24.0 29.6 26.2 Interest expense 10.0 11.5 27.8 31.1 Interest expense on corporate funding 14.8 3.9 2.2 2.7 Net operating revenues 226.2 227.9 243.4 170.5 Compensation and benefits 145.5 132.5 136.7 104.0 Bad debts, net of recoveries and impairment 12.5 1.8 4.4 — Other expenses 70.1 44.6 46.2 44.9 Total compensation and other expenses 228.1 178.9 187.3 148.9 Gain on acquisitions (1) 81.8 — — 0.1 Income before tax 79.9 49.0 56.1 21.7 Income tax expense 2.5 12.4 16.8 5.4 Net income $ 77.4 $ 36.6 $ 39.3 $ 16.3 Net basic earnings per share $ 4.00 $ 1.90 $ 2.03 $ 0.85 Net diluted earnings per share $ 3.90 $ 1.87 $ 2.00 $ 0.84 For the 2019 Fiscal Quarter Ended (in millions, except per share amounts) September 30, June 30, March 31, December 31, Total revenues $ 11,279.6 $ 7,873.0 $ 7,192.2 $ 6,552.2 Cost of sales of physical commodities 10,992.7 7,589.6 6,921.1 6,287.5 Operating revenues 286.9 283.4 271.1 264.7 Transaction-based clearing expenses 45.0 45.7 42.7 50.1 Introducing broker commissions 27.7 29.6 24.8 32.6 Interest expense 37.2 39.4 35.2 30.2 Interest expense on corporate funding 3.6 3.1 3.2 2.8 Net operating revenues 173.4 165.6 165.2 149.0 Compensation and benefits 105.2 100.9 97.9 89.1 Bad debts, net of recoveries 1.0 0.5 0.7 0.3 Recovery of bad debt on physical coal (2) (10.0) — — (2.4) Other expenses 43.2 42.6 41.1 37.6 Total compensation and other expenses 139.4 144.0 139.7 124.6 Gain on acquisitions (3) 0.1 — 5.4 — Income before tax 34.1 21.6 30.9 24.4 Income tax expense 6.9 5.3 7.5 6.2 Net income (loss) $ 27.2 $ 16.3 $ 23.4 $ 18.2 Net basic (loss) earnings per share $ 1.42 $ 0.85 $ 1.23 $ 0.96 Net diluted (loss) earnings per share $ 1.40 $ 0.84 $ 1.21 $ 0.94 (1) During the fourth quarter ended September 30, 2020, the Company recorded a bargain purchase gain of $81.8 million related to the acquisition of Gain. See Note 21 for additional information. (2) During the fourth quarter ended September 30, 2019, the Company recorded a recovery on the bad debt on physical coal received through an insurance policy claim related to the matter. See Note 19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0" customWidth="1" min="2" max="2"/>
    <col width="37" customWidth="1" min="3" max="3"/>
    <col width="21" customWidth="1" min="4" max="4"/>
    <col width="14" customWidth="1" min="5" max="5"/>
  </cols>
  <sheetData>
    <row r="1">
      <c r="A1" s="1" t="inlineStr">
        <is>
          <t>Description of Business and Significant Accounting Policies (Details) $ / shares in Units, $ in Millions</t>
        </is>
      </c>
      <c r="B1" s="2" t="inlineStr">
        <is>
          <t>12 Months Ended</t>
        </is>
      </c>
    </row>
    <row r="2">
      <c r="B2" s="2" t="inlineStr">
        <is>
          <t>Sep. 30, 2020USD ($)countryclient$ / sharesshares</t>
        </is>
      </c>
      <c r="C2" s="2" t="inlineStr">
        <is>
          <t>Sep. 30, 2019USD ($)$ / sharesshares</t>
        </is>
      </c>
      <c r="D2" s="2" t="inlineStr">
        <is>
          <t>Sep. 30, 2018USD ($)</t>
        </is>
      </c>
      <c r="E2" s="2" t="inlineStr">
        <is>
          <t>Jan. 14, 2019</t>
        </is>
      </c>
    </row>
    <row r="3">
      <c r="A3" s="4" t="inlineStr">
        <is>
          <t>Number of commercial and institutional clients (more than) | client</t>
        </is>
      </c>
      <c r="B3" s="6" t="n">
        <v>32000</v>
      </c>
    </row>
    <row r="4">
      <c r="A4" s="4" t="inlineStr">
        <is>
          <t>Number retail clients (more than) | client</t>
        </is>
      </c>
      <c r="B4" s="6" t="n">
        <v>330000</v>
      </c>
    </row>
    <row r="5">
      <c r="A5" s="4" t="inlineStr">
        <is>
          <t>Number of countries in which entity operates (more than) | country</t>
        </is>
      </c>
      <c r="B5" s="6" t="n">
        <v>180</v>
      </c>
    </row>
    <row r="6">
      <c r="A6" s="4" t="inlineStr">
        <is>
          <t>Selling and marketing</t>
        </is>
      </c>
      <c r="B6" s="5" t="n">
        <v>12.2</v>
      </c>
      <c r="C6" s="5" t="n">
        <v>5.2</v>
      </c>
      <c r="D6" s="5" t="n">
        <v>6.2</v>
      </c>
    </row>
    <row r="7">
      <c r="A7" s="4" t="inlineStr">
        <is>
          <t>Amount recognized in loss due to inflationary accounting</t>
        </is>
      </c>
      <c r="C7" s="7" t="n">
        <v>3.9</v>
      </c>
      <c r="D7" s="7" t="n">
        <v>3.4</v>
      </c>
    </row>
    <row r="8">
      <c r="A8" s="4" t="inlineStr">
        <is>
          <t>Net assets and liabilities denominated in argentine pesos</t>
        </is>
      </c>
      <c r="B8" s="7" t="n">
        <v>0.1</v>
      </c>
      <c r="C8" s="7" t="n">
        <v>-5.5</v>
      </c>
    </row>
    <row r="9">
      <c r="A9" s="4" t="inlineStr">
        <is>
          <t>Cash denominated in argentine pesos</t>
        </is>
      </c>
      <c r="B9" s="7" t="n">
        <v>0.1</v>
      </c>
      <c r="C9" s="7" t="n">
        <v>1.4</v>
      </c>
    </row>
    <row r="10">
      <c r="A10" s="4" t="inlineStr">
        <is>
          <t>Net denominated in argentine pesos</t>
        </is>
      </c>
      <c r="B10" s="7" t="n">
        <v>0.9</v>
      </c>
      <c r="C10" s="6" t="n">
        <v>1</v>
      </c>
    </row>
    <row r="11">
      <c r="A11" s="4" t="inlineStr">
        <is>
          <t>Cash held at banks and money market funds - segregated</t>
        </is>
      </c>
      <c r="B11" s="7" t="n">
        <v>1907.2</v>
      </c>
      <c r="C11" s="7" t="n">
        <v>743.9</v>
      </c>
    </row>
    <row r="12">
      <c r="A12" s="4" t="inlineStr">
        <is>
          <t>US government obligations and other securities</t>
        </is>
      </c>
      <c r="B12" s="7" t="n">
        <v>10.6</v>
      </c>
      <c r="C12" s="7" t="n">
        <v>299.8</v>
      </c>
    </row>
    <row r="13">
      <c r="A13" s="4" t="inlineStr">
        <is>
          <t>Commodities warehouse receipts</t>
        </is>
      </c>
      <c r="B13" s="7" t="n">
        <v>2.4</v>
      </c>
      <c r="C13" s="7" t="n">
        <v>6.2</v>
      </c>
    </row>
    <row r="14">
      <c r="A14" s="4" t="inlineStr">
        <is>
          <t>Cash and cash equivalents - deposits and receivables</t>
        </is>
      </c>
      <c r="B14" s="6" t="n">
        <v>1600</v>
      </c>
      <c r="C14" s="6" t="n">
        <v>1600</v>
      </c>
    </row>
    <row r="15">
      <c r="A15" s="4" t="inlineStr">
        <is>
          <t>US government securities and other securities - deposits and receivables</t>
        </is>
      </c>
      <c r="B15" s="5" t="n">
        <v>1949.3</v>
      </c>
      <c r="C15" s="7" t="n">
        <v>603.8</v>
      </c>
    </row>
    <row r="16">
      <c r="A16" s="4" t="inlineStr">
        <is>
          <t>Acquired finite-lived intangible asset, weighted average useful life</t>
        </is>
      </c>
      <c r="B16" s="4" t="inlineStr">
        <is>
          <t>1 year</t>
        </is>
      </c>
    </row>
    <row r="17">
      <c r="A17" s="4" t="inlineStr">
        <is>
          <t>Fair Value of exchange memberships</t>
        </is>
      </c>
      <c r="B17" s="5" t="n">
        <v>6.7</v>
      </c>
      <c r="C17" s="8" t="n">
        <v>6</v>
      </c>
    </row>
    <row r="18">
      <c r="A18" s="4" t="inlineStr">
        <is>
          <t>Preferred stock - authorized (in shares) | shares</t>
        </is>
      </c>
      <c r="B18" s="6" t="n">
        <v>1000000</v>
      </c>
      <c r="C18" s="6" t="n">
        <v>1000000</v>
      </c>
    </row>
    <row r="19">
      <c r="A19" s="4" t="inlineStr">
        <is>
          <t>Preferred stock - par value (in dollar per share) | $ / shares</t>
        </is>
      </c>
      <c r="B19" s="9" t="n">
        <v>0.01</v>
      </c>
      <c r="C19" s="9" t="n">
        <v>0.01</v>
      </c>
    </row>
    <row r="20">
      <c r="A20" s="4" t="inlineStr">
        <is>
          <t>Preferred stock - outstanding (in shares) | shares</t>
        </is>
      </c>
      <c r="B20" s="6" t="n">
        <v>0</v>
      </c>
      <c r="C20" s="6" t="n">
        <v>0</v>
      </c>
    </row>
    <row r="21">
      <c r="A21" s="4" t="inlineStr">
        <is>
          <t>Cumulative effect of new accounting principle in period of adoption</t>
        </is>
      </c>
      <c r="C21" s="5" t="n">
        <v>0.7</v>
      </c>
    </row>
    <row r="22">
      <c r="A22" s="4" t="inlineStr">
        <is>
          <t>Minimum [Member]</t>
        </is>
      </c>
    </row>
    <row r="23">
      <c r="A23" s="4" t="inlineStr">
        <is>
          <t>Property plant and equipment, useful life</t>
        </is>
      </c>
      <c r="B23" s="4" t="inlineStr">
        <is>
          <t>3 years</t>
        </is>
      </c>
    </row>
    <row r="24">
      <c r="A24" s="4" t="inlineStr">
        <is>
          <t>Identifiable intangible assets</t>
        </is>
      </c>
      <c r="B24" s="4" t="inlineStr">
        <is>
          <t>5 years</t>
        </is>
      </c>
    </row>
    <row r="25">
      <c r="A25" s="4" t="inlineStr">
        <is>
          <t>Maximum [Member]</t>
        </is>
      </c>
    </row>
    <row r="26">
      <c r="A26" s="4" t="inlineStr">
        <is>
          <t>Property plant and equipment, useful life</t>
        </is>
      </c>
      <c r="B26" s="4" t="inlineStr">
        <is>
          <t>10 years</t>
        </is>
      </c>
    </row>
    <row r="27">
      <c r="A27" s="4" t="inlineStr">
        <is>
          <t>Identifiable intangible assets</t>
        </is>
      </c>
      <c r="B27" s="4" t="inlineStr">
        <is>
          <t>20 years</t>
        </is>
      </c>
    </row>
    <row r="28">
      <c r="A28" s="4" t="inlineStr">
        <is>
          <t>Retail [Member]</t>
        </is>
      </c>
    </row>
    <row r="29">
      <c r="A29" s="4" t="inlineStr">
        <is>
          <t>Number of countries in which entity operates (more than) | country</t>
        </is>
      </c>
      <c r="B29" s="6" t="n">
        <v>130</v>
      </c>
    </row>
    <row r="30">
      <c r="A30" s="4" t="inlineStr">
        <is>
          <t>Software Development [Member]</t>
        </is>
      </c>
    </row>
    <row r="31">
      <c r="A31" s="4" t="inlineStr">
        <is>
          <t>Property plant and equipment, useful life</t>
        </is>
      </c>
      <c r="B31" s="4" t="inlineStr">
        <is>
          <t>3 years</t>
        </is>
      </c>
    </row>
    <row r="32">
      <c r="A32" s="4" t="inlineStr">
        <is>
          <t>Exchange Memberships Representing an Ownership Interest [Member]</t>
        </is>
      </c>
    </row>
    <row r="33">
      <c r="A33" s="4" t="inlineStr">
        <is>
          <t>Memberships in exchanges owned</t>
        </is>
      </c>
      <c r="B33" s="5" t="n">
        <v>5.6</v>
      </c>
      <c r="C33" s="7" t="n">
        <v>5.6</v>
      </c>
    </row>
    <row r="34">
      <c r="A34" s="4" t="inlineStr">
        <is>
          <t>Exchange Memberships not Representing an Ownership Interest [Member]</t>
        </is>
      </c>
    </row>
    <row r="35">
      <c r="A35" s="4" t="inlineStr">
        <is>
          <t>Memberships in exchanges owned</t>
        </is>
      </c>
      <c r="B35" s="5" t="n">
        <v>5.8</v>
      </c>
      <c r="C35" s="5" t="n">
        <v>5.8</v>
      </c>
    </row>
    <row r="36">
      <c r="A36" s="4" t="inlineStr">
        <is>
          <t>Commission and Clearing Fees [Member]</t>
        </is>
      </c>
    </row>
    <row r="37">
      <c r="A37" s="4" t="inlineStr">
        <is>
          <t>Prior period reclassification adjustment</t>
        </is>
      </c>
      <c r="D37" s="8" t="n">
        <v>35</v>
      </c>
    </row>
    <row r="38">
      <c r="A38" s="4" t="inlineStr">
        <is>
          <t>GMP Securities Acquisition [Member]</t>
        </is>
      </c>
    </row>
    <row r="39">
      <c r="A39" s="4" t="inlineStr">
        <is>
          <t>Percentage of stock purchased</t>
        </is>
      </c>
      <c r="E39" s="4" t="inlineStr">
        <is>
          <t>10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32" customWidth="1" min="2" max="2"/>
    <col width="21" customWidth="1" min="3" max="3"/>
  </cols>
  <sheetData>
    <row r="1">
      <c r="A1" s="1" t="inlineStr">
        <is>
          <t>Leases - Narrative (Details) $ in Millions</t>
        </is>
      </c>
      <c r="B1" s="2" t="inlineStr">
        <is>
          <t>12 Months Ended</t>
        </is>
      </c>
    </row>
    <row r="2">
      <c r="B2" s="2" t="inlineStr">
        <is>
          <t>Sep. 30, 2020USD ($)officeSpace</t>
        </is>
      </c>
      <c r="C2" s="2" t="inlineStr">
        <is>
          <t>Oct. 01, 2019USD ($)</t>
        </is>
      </c>
    </row>
    <row r="3">
      <c r="A3" s="3" t="inlineStr">
        <is>
          <t>Lessee, Lease, Description [Line Items]</t>
        </is>
      </c>
    </row>
    <row r="4">
      <c r="A4" s="4" t="inlineStr">
        <is>
          <t>Number of options to renew | officeSpace</t>
        </is>
      </c>
      <c r="B4" s="6" t="n">
        <v>1</v>
      </c>
    </row>
    <row r="5">
      <c r="A5" s="4" t="inlineStr">
        <is>
          <t>Termination period</t>
        </is>
      </c>
      <c r="B5" s="4" t="inlineStr">
        <is>
          <t>2 years</t>
        </is>
      </c>
    </row>
    <row r="6">
      <c r="A6" s="4" t="inlineStr">
        <is>
          <t>Operating right of use assets</t>
        </is>
      </c>
      <c r="B6" s="5" t="n">
        <v>101.5</v>
      </c>
      <c r="C6" s="5" t="n">
        <v>33.1</v>
      </c>
    </row>
    <row r="7">
      <c r="A7" s="4" t="inlineStr">
        <is>
          <t>Operating lease liabilities</t>
        </is>
      </c>
      <c r="B7" s="5" t="n">
        <v>118.7</v>
      </c>
      <c r="C7" s="5" t="n">
        <v>36.2</v>
      </c>
    </row>
    <row r="8">
      <c r="A8" s="4" t="inlineStr">
        <is>
          <t>Building [Member] | Minimum [Member]</t>
        </is>
      </c>
    </row>
    <row r="9">
      <c r="A9" s="3" t="inlineStr">
        <is>
          <t>Lessee, Lease, Description [Line Items]</t>
        </is>
      </c>
    </row>
    <row r="10">
      <c r="A10" s="4" t="inlineStr">
        <is>
          <t>Renewal term</t>
        </is>
      </c>
      <c r="B10" s="4" t="inlineStr">
        <is>
          <t>3 years</t>
        </is>
      </c>
    </row>
    <row r="11">
      <c r="A11" s="4" t="inlineStr">
        <is>
          <t>Building [Member] | Maximum [Member]</t>
        </is>
      </c>
    </row>
    <row r="12">
      <c r="A12" s="3" t="inlineStr">
        <is>
          <t>Lessee, Lease, Description [Line Items]</t>
        </is>
      </c>
    </row>
    <row r="13">
      <c r="A13" s="4" t="inlineStr">
        <is>
          <t>Renewal term</t>
        </is>
      </c>
      <c r="B13"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Operating Lease Costs and Other Related Information (Details) $ in Millions</t>
        </is>
      </c>
      <c r="B1" s="2" t="inlineStr">
        <is>
          <t>12 Months Ended</t>
        </is>
      </c>
    </row>
    <row r="2">
      <c r="B2" s="2" t="inlineStr">
        <is>
          <t>Sep. 30, 2020USD ($)</t>
        </is>
      </c>
    </row>
    <row r="3">
      <c r="A3" s="3" t="inlineStr">
        <is>
          <t>Leases [Abstract]</t>
        </is>
      </c>
    </row>
    <row r="4">
      <c r="A4" s="4" t="inlineStr">
        <is>
          <t>Operating lease costs</t>
        </is>
      </c>
      <c r="B4" s="5" t="n">
        <v>17.2</v>
      </c>
    </row>
    <row r="5">
      <c r="A5" s="4" t="inlineStr">
        <is>
          <t>Cash paid for amounts included in the measurement of operating lease liabilities</t>
        </is>
      </c>
      <c r="B5" s="7" t="n">
        <v>12.1</v>
      </c>
    </row>
    <row r="6">
      <c r="A6" s="4" t="inlineStr">
        <is>
          <t>Right-of-use assets obtained in exchange for operating lease liabilities</t>
        </is>
      </c>
      <c r="B6" s="5" t="n">
        <v>96.40000000000001</v>
      </c>
    </row>
    <row r="7">
      <c r="A7" s="4" t="inlineStr">
        <is>
          <t>Weighted average remaining lease term (years)</t>
        </is>
      </c>
      <c r="B7" s="4" t="inlineStr">
        <is>
          <t>11 years 3 months 18 days</t>
        </is>
      </c>
    </row>
    <row r="8">
      <c r="A8" s="4" t="inlineStr">
        <is>
          <t>Weighted average discount rate</t>
        </is>
      </c>
      <c r="B8" s="4" t="inlineStr">
        <is>
          <t>4.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0</t>
        </is>
      </c>
      <c r="C1" s="2" t="inlineStr">
        <is>
          <t>Oct. 01, 2019</t>
        </is>
      </c>
    </row>
    <row r="2">
      <c r="A2" s="3" t="inlineStr">
        <is>
          <t>Leases [Abstract]</t>
        </is>
      </c>
    </row>
    <row r="3">
      <c r="A3" s="4" t="inlineStr">
        <is>
          <t>2021</t>
        </is>
      </c>
      <c r="B3" s="8" t="n">
        <v>16</v>
      </c>
    </row>
    <row r="4">
      <c r="A4" s="4" t="inlineStr">
        <is>
          <t>2022</t>
        </is>
      </c>
      <c r="B4" s="7" t="n">
        <v>15.3</v>
      </c>
    </row>
    <row r="5">
      <c r="A5" s="4" t="inlineStr">
        <is>
          <t>2023</t>
        </is>
      </c>
      <c r="B5" s="7" t="n">
        <v>13.6</v>
      </c>
    </row>
    <row r="6">
      <c r="A6" s="4" t="inlineStr">
        <is>
          <t>2024</t>
        </is>
      </c>
      <c r="B6" s="7" t="n">
        <v>11.8</v>
      </c>
    </row>
    <row r="7">
      <c r="A7" s="4" t="inlineStr">
        <is>
          <t>2025</t>
        </is>
      </c>
      <c r="B7" s="6" t="n">
        <v>11</v>
      </c>
    </row>
    <row r="8">
      <c r="A8" s="4" t="inlineStr">
        <is>
          <t>After 2025</t>
        </is>
      </c>
      <c r="B8" s="7" t="n">
        <v>82.59999999999999</v>
      </c>
    </row>
    <row r="9">
      <c r="A9" s="4" t="inlineStr">
        <is>
          <t>Total lease payments</t>
        </is>
      </c>
      <c r="B9" s="7" t="n">
        <v>150.3</v>
      </c>
    </row>
    <row r="10">
      <c r="A10" s="4" t="inlineStr">
        <is>
          <t>Less: interest</t>
        </is>
      </c>
      <c r="B10" s="7" t="n">
        <v>31.6</v>
      </c>
    </row>
    <row r="11">
      <c r="A11" s="4" t="inlineStr">
        <is>
          <t>Present value of lease liabilities</t>
        </is>
      </c>
      <c r="B11" s="5" t="n">
        <v>118.7</v>
      </c>
      <c r="C11" s="5" t="n">
        <v>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Commitment (Details) $ in Millions</t>
        </is>
      </c>
      <c r="B1" s="2" t="inlineStr">
        <is>
          <t>Sep. 30, 2019USD ($)</t>
        </is>
      </c>
    </row>
    <row r="2">
      <c r="A2" s="3" t="inlineStr">
        <is>
          <t>Leases [Abstract]</t>
        </is>
      </c>
    </row>
    <row r="3">
      <c r="A3" s="4" t="inlineStr">
        <is>
          <t>2020</t>
        </is>
      </c>
      <c r="B3" s="5" t="n">
        <v>11.2</v>
      </c>
    </row>
    <row r="4">
      <c r="A4" s="4" t="inlineStr">
        <is>
          <t>2021</t>
        </is>
      </c>
      <c r="B4" s="7" t="n">
        <v>9.9</v>
      </c>
    </row>
    <row r="5">
      <c r="A5" s="4" t="inlineStr">
        <is>
          <t>2022</t>
        </is>
      </c>
      <c r="B5" s="7" t="n">
        <v>7.5</v>
      </c>
    </row>
    <row r="6">
      <c r="A6" s="4" t="inlineStr">
        <is>
          <t>2023</t>
        </is>
      </c>
      <c r="B6" s="7" t="n">
        <v>6.2</v>
      </c>
    </row>
    <row r="7">
      <c r="A7" s="4" t="inlineStr">
        <is>
          <t>2024</t>
        </is>
      </c>
      <c r="B7" s="7" t="n">
        <v>5.8</v>
      </c>
    </row>
    <row r="8">
      <c r="A8" s="4" t="inlineStr">
        <is>
          <t>Thereafter</t>
        </is>
      </c>
      <c r="B8" s="7" t="n">
        <v>2.6</v>
      </c>
    </row>
    <row r="9">
      <c r="A9" s="4" t="inlineStr">
        <is>
          <t>Operating leases, future minimum payments due</t>
        </is>
      </c>
      <c r="B9" s="5" t="n">
        <v>4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lients - Narrative (Details)</t>
        </is>
      </c>
      <c r="B1" s="2" t="inlineStr">
        <is>
          <t>12 Months Ended</t>
        </is>
      </c>
    </row>
    <row r="2">
      <c r="B2" s="2" t="inlineStr">
        <is>
          <t>Sep. 30, 2020</t>
        </is>
      </c>
      <c r="C2" s="2" t="inlineStr">
        <is>
          <t>Sep. 30, 2019</t>
        </is>
      </c>
      <c r="D2" s="2" t="inlineStr">
        <is>
          <t>Sep. 30, 2018</t>
        </is>
      </c>
    </row>
    <row r="3">
      <c r="A3" s="3" t="inlineStr">
        <is>
          <t>Revenue from Contract with Customer [Abstract]</t>
        </is>
      </c>
    </row>
    <row r="4">
      <c r="A4" s="4" t="inlineStr">
        <is>
          <t>Total revenues (percentage)</t>
        </is>
      </c>
      <c r="B4" s="4" t="inlineStr">
        <is>
          <t>0.90%</t>
        </is>
      </c>
      <c r="C4" s="4" t="inlineStr">
        <is>
          <t>1.40%</t>
        </is>
      </c>
      <c r="D4" s="4" t="inlineStr">
        <is>
          <t>1.70%</t>
        </is>
      </c>
    </row>
    <row r="5">
      <c r="A5" s="4" t="inlineStr">
        <is>
          <t>Operating revenues (percentage)</t>
        </is>
      </c>
      <c r="B5" s="4" t="inlineStr">
        <is>
          <t>37.20%</t>
        </is>
      </c>
      <c r="C5" s="4" t="inlineStr">
        <is>
          <t>40.90%</t>
        </is>
      </c>
      <c r="D5" s="4" t="inlineStr">
        <is>
          <t>47.40%</t>
        </is>
      </c>
    </row>
    <row r="6">
      <c r="A6" s="4" t="inlineStr">
        <is>
          <t>Term of risk management consulting contracts</t>
        </is>
      </c>
      <c r="B6" s="4" t="inlineStr">
        <is>
          <t>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169.6</v>
      </c>
      <c r="C4" s="5" t="n">
        <v>85.09999999999999</v>
      </c>
      <c r="D4" s="5" t="n">
        <v>55.5</v>
      </c>
    </row>
    <row r="5">
      <c r="A5" s="3" t="inlineStr">
        <is>
          <t>Adjustments to reconcile net income to net cash provided by (used in) operating activities:</t>
        </is>
      </c>
    </row>
    <row r="6">
      <c r="A6" s="4" t="inlineStr">
        <is>
          <t>(Recovery) bad debt on physical coal</t>
        </is>
      </c>
      <c r="B6" s="6" t="n">
        <v>0</v>
      </c>
      <c r="C6" s="7" t="n">
        <v>-2.4</v>
      </c>
      <c r="D6" s="6" t="n">
        <v>1</v>
      </c>
    </row>
    <row r="7">
      <c r="A7" s="4" t="inlineStr">
        <is>
          <t>Depreciation and amortization</t>
        </is>
      </c>
      <c r="B7" s="7" t="n">
        <v>19.7</v>
      </c>
      <c r="C7" s="6" t="n">
        <v>14</v>
      </c>
      <c r="D7" s="7" t="n">
        <v>11.6</v>
      </c>
    </row>
    <row r="8">
      <c r="A8" s="4" t="inlineStr">
        <is>
          <t>Amortization of operating right of use assets</t>
        </is>
      </c>
      <c r="B8" s="7" t="n">
        <v>9.9</v>
      </c>
    </row>
    <row r="9">
      <c r="A9" s="4" t="inlineStr">
        <is>
          <t>Provision for bad debts, net of recoveries and impairment</t>
        </is>
      </c>
      <c r="B9" s="7" t="n">
        <v>18.7</v>
      </c>
      <c r="C9" s="7" t="n">
        <v>2.5</v>
      </c>
      <c r="D9" s="7" t="n">
        <v>3.1</v>
      </c>
    </row>
    <row r="10">
      <c r="A10" s="4" t="inlineStr">
        <is>
          <t>Deferred income taxes</t>
        </is>
      </c>
      <c r="B10" s="7" t="n">
        <v>4.1</v>
      </c>
      <c r="C10" s="7" t="n">
        <v>3.7</v>
      </c>
      <c r="D10" s="7" t="n">
        <v>22.3</v>
      </c>
    </row>
    <row r="11">
      <c r="A11" s="4" t="inlineStr">
        <is>
          <t>Amortization and extinguishment of debt issuance costs</t>
        </is>
      </c>
      <c r="B11" s="7" t="n">
        <v>6.5</v>
      </c>
      <c r="C11" s="7" t="n">
        <v>1.5</v>
      </c>
      <c r="D11" s="6" t="n">
        <v>1</v>
      </c>
    </row>
    <row r="12">
      <c r="A12" s="4" t="inlineStr">
        <is>
          <t>Actuarial gain on pension and postretirement benefits</t>
        </is>
      </c>
      <c r="B12" s="7" t="n">
        <v>-0.2</v>
      </c>
      <c r="C12" s="7" t="n">
        <v>-0.3</v>
      </c>
      <c r="D12" s="7" t="n">
        <v>-0.3</v>
      </c>
    </row>
    <row r="13">
      <c r="A13" s="4" t="inlineStr">
        <is>
          <t>Amortization of share-based compensation expense</t>
        </is>
      </c>
      <c r="B13" s="7" t="n">
        <v>10.3</v>
      </c>
      <c r="C13" s="7" t="n">
        <v>8.1</v>
      </c>
      <c r="D13" s="7" t="n">
        <v>6.6</v>
      </c>
    </row>
    <row r="14">
      <c r="A14" s="4" t="inlineStr">
        <is>
          <t>Gain on acquisition</t>
        </is>
      </c>
      <c r="B14" s="7" t="n">
        <v>-81.90000000000001</v>
      </c>
      <c r="C14" s="7" t="n">
        <v>-5.5</v>
      </c>
      <c r="D14" s="6" t="n">
        <v>0</v>
      </c>
    </row>
    <row r="15">
      <c r="A15" s="3" t="inlineStr">
        <is>
          <t>Changes in operating assets and liabilities, net:</t>
        </is>
      </c>
    </row>
    <row r="16">
      <c r="A16" s="4" t="inlineStr">
        <is>
          <t>Cash, securities and other assets segregated under federal and other regulations</t>
        </is>
      </c>
      <c r="B16" s="6" t="n">
        <v>293</v>
      </c>
      <c r="C16" s="7" t="n">
        <v>337.2</v>
      </c>
      <c r="D16" s="7" t="n">
        <v>-626.7</v>
      </c>
    </row>
    <row r="17">
      <c r="A17" s="4" t="inlineStr">
        <is>
          <t>Securities purchased under agreements to resell</t>
        </is>
      </c>
      <c r="B17" s="7" t="n">
        <v>-271.7</v>
      </c>
      <c r="C17" s="7" t="n">
        <v>-553.7</v>
      </c>
      <c r="D17" s="7" t="n">
        <v>-464.9</v>
      </c>
    </row>
    <row r="18">
      <c r="A18" s="4" t="inlineStr">
        <is>
          <t>Securities borrowed</t>
        </is>
      </c>
      <c r="B18" s="7" t="n">
        <v>-16.8</v>
      </c>
      <c r="C18" s="7" t="n">
        <v>-1197.7</v>
      </c>
      <c r="D18" s="7" t="n">
        <v>-138.8</v>
      </c>
    </row>
    <row r="19">
      <c r="A19" s="4" t="inlineStr">
        <is>
          <t>Deposits with and receivables from broker-dealers, clearing organizations, and counterparties</t>
        </is>
      </c>
      <c r="B19" s="6" t="n">
        <v>-326</v>
      </c>
      <c r="C19" s="7" t="n">
        <v>-241.7</v>
      </c>
      <c r="D19" s="7" t="n">
        <v>-292.9</v>
      </c>
    </row>
    <row r="20">
      <c r="A20" s="4" t="inlineStr">
        <is>
          <t>Receivable from clients, net</t>
        </is>
      </c>
      <c r="B20" s="7" t="n">
        <v>0.9</v>
      </c>
      <c r="C20" s="7" t="n">
        <v>-134.3</v>
      </c>
      <c r="D20" s="7" t="n">
        <v>-24.3</v>
      </c>
    </row>
    <row r="21">
      <c r="A21" s="4" t="inlineStr">
        <is>
          <t>Notes receivable, net</t>
        </is>
      </c>
      <c r="B21" s="7" t="n">
        <v>1.2</v>
      </c>
      <c r="C21" s="7" t="n">
        <v>0.9</v>
      </c>
      <c r="D21" s="7" t="n">
        <v>6.8</v>
      </c>
    </row>
    <row r="22">
      <c r="A22" s="4" t="inlineStr">
        <is>
          <t>Income taxes receivable</t>
        </is>
      </c>
      <c r="B22" s="7" t="n">
        <v>-11.1</v>
      </c>
      <c r="C22" s="7" t="n">
        <v>-4.2</v>
      </c>
      <c r="D22" s="7" t="n">
        <v>-1.3</v>
      </c>
    </row>
    <row r="23">
      <c r="A23" s="4" t="inlineStr">
        <is>
          <t>Financial instruments owned, at fair value</t>
        </is>
      </c>
      <c r="B23" s="7" t="n">
        <v>-552.5</v>
      </c>
      <c r="C23" s="7" t="n">
        <v>-113.3</v>
      </c>
      <c r="D23" s="7" t="n">
        <v>-308.7</v>
      </c>
    </row>
    <row r="24">
      <c r="A24" s="4" t="inlineStr">
        <is>
          <t>Physical commodities inventory</t>
        </is>
      </c>
      <c r="B24" s="7" t="n">
        <v>-51.8</v>
      </c>
      <c r="C24" s="6" t="n">
        <v>3</v>
      </c>
      <c r="D24" s="7" t="n">
        <v>-98.7</v>
      </c>
    </row>
    <row r="25">
      <c r="A25" s="4" t="inlineStr">
        <is>
          <t>Other assets</t>
        </is>
      </c>
      <c r="B25" s="7" t="n">
        <v>-3.7</v>
      </c>
      <c r="C25" s="7" t="n">
        <v>-8.300000000000001</v>
      </c>
      <c r="D25" s="7" t="n">
        <v>-3.3</v>
      </c>
    </row>
    <row r="26">
      <c r="A26" s="4" t="inlineStr">
        <is>
          <t>Accounts payable and other accrued liabilities</t>
        </is>
      </c>
      <c r="B26" s="7" t="n">
        <v>42.7</v>
      </c>
      <c r="C26" s="7" t="n">
        <v>6.7</v>
      </c>
      <c r="D26" s="7" t="n">
        <v>18.6</v>
      </c>
    </row>
    <row r="27">
      <c r="A27" s="4" t="inlineStr">
        <is>
          <t>Operating lease liabilities</t>
        </is>
      </c>
      <c r="B27" s="7" t="n">
        <v>-9.5</v>
      </c>
    </row>
    <row r="28">
      <c r="A28" s="4" t="inlineStr">
        <is>
          <t>Payable to clients</t>
        </is>
      </c>
      <c r="B28" s="7" t="n">
        <v>2093.7</v>
      </c>
      <c r="C28" s="7" t="n">
        <v>-46.8</v>
      </c>
      <c r="D28" s="6" t="n">
        <v>520</v>
      </c>
    </row>
    <row r="29">
      <c r="A29" s="4" t="inlineStr">
        <is>
          <t>Payable to broker-dealers, clearing organizations and counterparties</t>
        </is>
      </c>
      <c r="B29" s="7" t="n">
        <v>270.8</v>
      </c>
      <c r="C29" s="7" t="n">
        <v>176.4</v>
      </c>
      <c r="D29" s="7" t="n">
        <v>-27.8</v>
      </c>
    </row>
    <row r="30">
      <c r="A30" s="4" t="inlineStr">
        <is>
          <t>Income taxes payable</t>
        </is>
      </c>
      <c r="B30" s="7" t="n">
        <v>-0.3</v>
      </c>
      <c r="C30" s="7" t="n">
        <v>1.8</v>
      </c>
      <c r="D30" s="7" t="n">
        <v>3.2</v>
      </c>
    </row>
    <row r="31">
      <c r="A31" s="4" t="inlineStr">
        <is>
          <t>Securities sold under agreements to repurchase</t>
        </is>
      </c>
      <c r="B31" s="7" t="n">
        <v>381.8</v>
      </c>
      <c r="C31" s="6" t="n">
        <v>837</v>
      </c>
      <c r="D31" s="7" t="n">
        <v>543.7</v>
      </c>
    </row>
    <row r="32">
      <c r="A32" s="4" t="inlineStr">
        <is>
          <t>Securities loaned</t>
        </is>
      </c>
      <c r="B32" s="6" t="n">
        <v>-18</v>
      </c>
      <c r="C32" s="6" t="n">
        <v>1182</v>
      </c>
      <c r="D32" s="7" t="n">
        <v>166.8</v>
      </c>
    </row>
    <row r="33">
      <c r="A33" s="4" t="inlineStr">
        <is>
          <t>Financial instruments sold, not yet purchased, at fair value</t>
        </is>
      </c>
      <c r="B33" s="7" t="n">
        <v>-28.8</v>
      </c>
      <c r="C33" s="7" t="n">
        <v>-156.1</v>
      </c>
      <c r="D33" s="7" t="n">
        <v>153.9</v>
      </c>
    </row>
    <row r="34">
      <c r="A34" s="4" t="inlineStr">
        <is>
          <t>Net cash provided by (used in) operating activities</t>
        </is>
      </c>
      <c r="B34" s="7" t="n">
        <v>1950.6</v>
      </c>
      <c r="C34" s="7" t="n">
        <v>195.6</v>
      </c>
      <c r="D34" s="7" t="n">
        <v>-473.6</v>
      </c>
    </row>
    <row r="35">
      <c r="A35" s="3" t="inlineStr">
        <is>
          <t>Cash flows from investing activities:</t>
        </is>
      </c>
    </row>
    <row r="36">
      <c r="A36" s="4" t="inlineStr">
        <is>
          <t>Cash paid for acquisitions</t>
        </is>
      </c>
      <c r="B36" s="6" t="n">
        <v>-225</v>
      </c>
      <c r="C36" s="7" t="n">
        <v>-28.9</v>
      </c>
      <c r="D36" s="7" t="n">
        <v>-3.7</v>
      </c>
    </row>
    <row r="37">
      <c r="A37" s="4" t="inlineStr">
        <is>
          <t>Sale of clearing organization common stock</t>
        </is>
      </c>
      <c r="B37" s="6" t="n">
        <v>0</v>
      </c>
      <c r="C37" s="6" t="n">
        <v>0</v>
      </c>
      <c r="D37" s="7" t="n">
        <v>0.8</v>
      </c>
    </row>
    <row r="38">
      <c r="A38" s="4" t="inlineStr">
        <is>
          <t>Purchase of property and equipment</t>
        </is>
      </c>
      <c r="B38" s="7" t="n">
        <v>-16.6</v>
      </c>
      <c r="C38" s="7" t="n">
        <v>-11.9</v>
      </c>
      <c r="D38" s="7" t="n">
        <v>-12.5</v>
      </c>
    </row>
    <row r="39">
      <c r="A39" s="4" t="inlineStr">
        <is>
          <t>Net cash used in investing activities</t>
        </is>
      </c>
      <c r="B39" s="7" t="n">
        <v>-241.6</v>
      </c>
      <c r="C39" s="7" t="n">
        <v>-40.8</v>
      </c>
      <c r="D39" s="7" t="n">
        <v>-15.4</v>
      </c>
    </row>
    <row r="40">
      <c r="A40" s="3" t="inlineStr">
        <is>
          <t>Cash flows from financing activities:</t>
        </is>
      </c>
    </row>
    <row r="41">
      <c r="A41" s="4" t="inlineStr">
        <is>
          <t>Net change in lenders under loans with maturities 90 days or less</t>
        </is>
      </c>
      <c r="B41" s="7" t="n">
        <v>99.7</v>
      </c>
      <c r="C41" s="7" t="n">
        <v>-162.6</v>
      </c>
      <c r="D41" s="7" t="n">
        <v>125.8</v>
      </c>
    </row>
    <row r="42">
      <c r="A42" s="4" t="inlineStr">
        <is>
          <t>Proceeds from lenders under loans with maturities greater than 90 days</t>
        </is>
      </c>
      <c r="B42" s="7" t="n">
        <v>608.5</v>
      </c>
      <c r="C42" s="7" t="n">
        <v>357.2</v>
      </c>
      <c r="D42" s="6" t="n">
        <v>0</v>
      </c>
    </row>
    <row r="43">
      <c r="A43" s="4" t="inlineStr">
        <is>
          <t>Repayments of lenders under loans with maturities greater than 90 days</t>
        </is>
      </c>
      <c r="B43" s="6" t="n">
        <v>-642</v>
      </c>
      <c r="C43" s="7" t="n">
        <v>-346.7</v>
      </c>
      <c r="D43" s="6" t="n">
        <v>0</v>
      </c>
    </row>
    <row r="44">
      <c r="A44" s="4" t="inlineStr">
        <is>
          <t>Proceeds from issuance of senior secured term loan</t>
        </is>
      </c>
      <c r="B44" s="7" t="n">
        <v>21.5</v>
      </c>
      <c r="C44" s="6" t="n">
        <v>175</v>
      </c>
      <c r="D44" s="6" t="n">
        <v>0</v>
      </c>
    </row>
    <row r="45">
      <c r="A45" s="4" t="inlineStr">
        <is>
          <t>Repayments of senior secured term loan</t>
        </is>
      </c>
      <c r="B45" s="7" t="n">
        <v>-9.800000000000001</v>
      </c>
      <c r="C45" s="7" t="n">
        <v>-6.6</v>
      </c>
      <c r="D45" s="6" t="n">
        <v>0</v>
      </c>
    </row>
    <row r="46">
      <c r="A46" s="4" t="inlineStr">
        <is>
          <t>Proceeds from issuance of senior secured notes</t>
        </is>
      </c>
      <c r="B46" s="7" t="n">
        <v>344.8</v>
      </c>
      <c r="C46" s="6" t="n">
        <v>0</v>
      </c>
      <c r="D46" s="6" t="n">
        <v>0</v>
      </c>
    </row>
    <row r="47">
      <c r="A47" s="4" t="inlineStr">
        <is>
          <t>Repayment of senior secured notes</t>
        </is>
      </c>
      <c r="B47" s="7" t="n">
        <v>-92.09999999999999</v>
      </c>
      <c r="C47" s="6" t="n">
        <v>0</v>
      </c>
      <c r="D47" s="6" t="n">
        <v>0</v>
      </c>
    </row>
    <row r="48">
      <c r="A48" s="4" t="inlineStr">
        <is>
          <t>Repayments of note payable</t>
        </is>
      </c>
      <c r="B48" s="7" t="n">
        <v>-0.4</v>
      </c>
      <c r="C48" s="7" t="n">
        <v>-0.8</v>
      </c>
      <c r="D48" s="7" t="n">
        <v>-0.8</v>
      </c>
    </row>
    <row r="49">
      <c r="A49" s="4" t="inlineStr">
        <is>
          <t>Deferred payments on acquisitions</t>
        </is>
      </c>
      <c r="B49" s="7" t="n">
        <v>-0.9</v>
      </c>
      <c r="C49" s="6" t="n">
        <v>0</v>
      </c>
      <c r="D49" s="7" t="n">
        <v>-5.5</v>
      </c>
    </row>
    <row r="50">
      <c r="A50" s="4" t="inlineStr">
        <is>
          <t>Share repurchase</t>
        </is>
      </c>
      <c r="B50" s="7" t="n">
        <v>-7.5</v>
      </c>
      <c r="C50" s="7" t="n">
        <v>-3.8</v>
      </c>
      <c r="D50" s="6" t="n">
        <v>0</v>
      </c>
    </row>
    <row r="51">
      <c r="A51" s="4" t="inlineStr">
        <is>
          <t>Debt issuance costs</t>
        </is>
      </c>
      <c r="B51" s="6" t="n">
        <v>-15</v>
      </c>
      <c r="C51" s="7" t="n">
        <v>-3.3</v>
      </c>
      <c r="D51" s="7" t="n">
        <v>-0.4</v>
      </c>
    </row>
    <row r="52">
      <c r="A52" s="4" t="inlineStr">
        <is>
          <t>Exercise of stock options</t>
        </is>
      </c>
      <c r="B52" s="7" t="n">
        <v>5.5</v>
      </c>
      <c r="C52" s="7" t="n">
        <v>1.2</v>
      </c>
      <c r="D52" s="7" t="n">
        <v>2.6</v>
      </c>
    </row>
    <row r="53">
      <c r="A53" s="4" t="inlineStr">
        <is>
          <t>Withholding taxes on stock option exercises</t>
        </is>
      </c>
      <c r="B53" s="6" t="n">
        <v>0</v>
      </c>
      <c r="C53" s="6" t="n">
        <v>0</v>
      </c>
      <c r="D53" s="7" t="n">
        <v>-0.8</v>
      </c>
    </row>
    <row r="54">
      <c r="A54" s="4" t="inlineStr">
        <is>
          <t>Net cash provided by financing activities</t>
        </is>
      </c>
      <c r="B54" s="7" t="n">
        <v>312.3</v>
      </c>
      <c r="C54" s="7" t="n">
        <v>9.6</v>
      </c>
      <c r="D54" s="7" t="n">
        <v>120.9</v>
      </c>
    </row>
    <row r="55">
      <c r="A55" s="4" t="inlineStr">
        <is>
          <t>Effect of exchange rates on cash, segregated cash, cash equivalents, and segregated cash equivalents</t>
        </is>
      </c>
      <c r="B55" s="7" t="n">
        <v>-4.2</v>
      </c>
      <c r="C55" s="7" t="n">
        <v>-0.7</v>
      </c>
      <c r="D55" s="7" t="n">
        <v>-4.1</v>
      </c>
    </row>
    <row r="56">
      <c r="A56" s="4" t="inlineStr">
        <is>
          <t>Net increase (decrease) in cash, segregated cash, cash equivalents, and segregated cash equivalents</t>
        </is>
      </c>
      <c r="B56" s="7" t="n">
        <v>2017.1</v>
      </c>
      <c r="C56" s="7" t="n">
        <v>163.7</v>
      </c>
      <c r="D56" s="7" t="n">
        <v>-372.2</v>
      </c>
    </row>
    <row r="57">
      <c r="A57" s="4" t="inlineStr">
        <is>
          <t>Cash, segregated cash, cash equivalents, and segregated cash equivalents at beginning of period</t>
        </is>
      </c>
      <c r="B57" s="7" t="n">
        <v>2451.3</v>
      </c>
      <c r="C57" s="7" t="n">
        <v>2287.6</v>
      </c>
      <c r="D57" s="7" t="n">
        <v>2659.8</v>
      </c>
    </row>
    <row r="58">
      <c r="A58" s="4" t="inlineStr">
        <is>
          <t>Cash, segregated cash, cash equivalents, and segregated cash equivalents at end of period</t>
        </is>
      </c>
      <c r="B58" s="7" t="n">
        <v>4468.4</v>
      </c>
      <c r="C58" s="7" t="n">
        <v>2451.3</v>
      </c>
      <c r="D58" s="7" t="n">
        <v>2287.6</v>
      </c>
    </row>
    <row r="59">
      <c r="A59" s="3" t="inlineStr">
        <is>
          <t>Supplemental disclosure of cash flow information:</t>
        </is>
      </c>
    </row>
    <row r="60">
      <c r="A60" s="4" t="inlineStr">
        <is>
          <t>Cash paid for interest</t>
        </is>
      </c>
      <c r="B60" s="7" t="n">
        <v>90.40000000000001</v>
      </c>
      <c r="C60" s="7" t="n">
        <v>153.2</v>
      </c>
      <c r="D60" s="7" t="n">
        <v>78.90000000000001</v>
      </c>
    </row>
    <row r="61">
      <c r="A61" s="4" t="inlineStr">
        <is>
          <t>Income taxes paid, net of cash refunds</t>
        </is>
      </c>
      <c r="B61" s="6" t="n">
        <v>44</v>
      </c>
      <c r="C61" s="7" t="n">
        <v>24.6</v>
      </c>
      <c r="D61" s="7" t="n">
        <v>22.2</v>
      </c>
    </row>
    <row r="62">
      <c r="A62" s="3" t="inlineStr">
        <is>
          <t>Supplemental disclosure of non-cash investing and financing activities:</t>
        </is>
      </c>
    </row>
    <row r="63">
      <c r="A63" s="4" t="inlineStr">
        <is>
          <t>Identified intangible assets and goodwill on acquisitions</t>
        </is>
      </c>
      <c r="B63" s="7" t="n">
        <v>11.8</v>
      </c>
      <c r="C63" s="7" t="n">
        <v>10.8</v>
      </c>
      <c r="D63" s="7" t="n">
        <v>3.9</v>
      </c>
    </row>
    <row r="64">
      <c r="A64" s="4" t="inlineStr">
        <is>
          <t>Additional consideration payable related to acquisitions</t>
        </is>
      </c>
      <c r="B64" s="7" t="n">
        <v>21.6</v>
      </c>
      <c r="C64" s="7" t="n">
        <v>1.8</v>
      </c>
      <c r="D64" s="6" t="n">
        <v>0</v>
      </c>
    </row>
    <row r="65">
      <c r="A65" s="3" t="inlineStr">
        <is>
          <t>Acquisition of businesses:</t>
        </is>
      </c>
    </row>
    <row r="66">
      <c r="A66" s="4" t="inlineStr">
        <is>
          <t>Assets acquired</t>
        </is>
      </c>
      <c r="B66" s="7" t="n">
        <v>1169.2</v>
      </c>
      <c r="C66" s="7" t="n">
        <v>47.1</v>
      </c>
      <c r="D66" s="7" t="n">
        <v>1.7</v>
      </c>
    </row>
    <row r="67">
      <c r="A67" s="4" t="inlineStr">
        <is>
          <t>Liabilities acquired</t>
        </is>
      </c>
      <c r="B67" s="7" t="n">
        <v>-359.5</v>
      </c>
      <c r="C67" s="7" t="n">
        <v>-8.9</v>
      </c>
      <c r="D67" s="7" t="n">
        <v>-1.9</v>
      </c>
    </row>
    <row r="68">
      <c r="A68" s="4" t="inlineStr">
        <is>
          <t>Total net assets acquired</t>
        </is>
      </c>
      <c r="B68" s="7" t="n">
        <v>809.7</v>
      </c>
      <c r="C68" s="7" t="n">
        <v>38.2</v>
      </c>
      <c r="D68" s="7" t="n">
        <v>-0.2</v>
      </c>
    </row>
    <row r="69">
      <c r="A69" s="4" t="inlineStr">
        <is>
          <t>Total cash, segregated cash, cash equivalents, and segregated cash equivalents shown in the consolidated statements of cash flows</t>
        </is>
      </c>
      <c r="B69" s="5" t="n">
        <v>4468.4</v>
      </c>
      <c r="C69" s="5" t="n">
        <v>2287.6</v>
      </c>
      <c r="D69" s="5" t="n">
        <v>228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lients - Revenue from Contracts with Client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 from contract with customer</t>
        </is>
      </c>
      <c r="J4" s="5" t="n">
        <v>487.3</v>
      </c>
      <c r="K4" s="8" t="n">
        <v>452</v>
      </c>
      <c r="L4" s="5" t="n">
        <v>462.9</v>
      </c>
    </row>
    <row r="5">
      <c r="A5" s="4" t="inlineStr">
        <is>
          <t>Sales of physical commodities</t>
        </is>
      </c>
      <c r="J5" s="7" t="n">
        <v>52899.2</v>
      </c>
      <c r="K5" s="7" t="n">
        <v>31830.3</v>
      </c>
      <c r="L5" s="7" t="n">
        <v>26682.4</v>
      </c>
    </row>
    <row r="6">
      <c r="A6" s="4" t="inlineStr">
        <is>
          <t>Principal gains, net</t>
        </is>
      </c>
      <c r="J6" s="7" t="n">
        <v>622.2</v>
      </c>
      <c r="K6" s="7" t="n">
        <v>415.8</v>
      </c>
      <c r="L6" s="7" t="n">
        <v>354.1</v>
      </c>
    </row>
    <row r="7">
      <c r="A7" s="4" t="inlineStr">
        <is>
          <t>Interest income</t>
        </is>
      </c>
      <c r="J7" s="7" t="n">
        <v>130.9</v>
      </c>
      <c r="K7" s="7" t="n">
        <v>198.9</v>
      </c>
      <c r="L7" s="7" t="n">
        <v>123.3</v>
      </c>
    </row>
    <row r="8">
      <c r="A8" s="4" t="inlineStr">
        <is>
          <t>Total revenues</t>
        </is>
      </c>
      <c r="B8" s="5" t="n">
        <v>14284.9</v>
      </c>
      <c r="C8" s="5" t="n">
        <v>8243.4</v>
      </c>
      <c r="D8" s="5" t="n">
        <v>20366.3</v>
      </c>
      <c r="E8" s="8" t="n">
        <v>11245</v>
      </c>
      <c r="F8" s="5" t="n">
        <v>11279.6</v>
      </c>
      <c r="G8" s="8" t="n">
        <v>7873</v>
      </c>
      <c r="H8" s="5" t="n">
        <v>7192.2</v>
      </c>
      <c r="I8" s="5" t="n">
        <v>6552.2</v>
      </c>
      <c r="J8" s="7" t="n">
        <v>54139.6</v>
      </c>
      <c r="K8" s="6" t="n">
        <v>32897</v>
      </c>
      <c r="L8" s="7" t="n">
        <v>27622.7</v>
      </c>
    </row>
    <row r="9">
      <c r="A9" s="4" t="inlineStr">
        <is>
          <t>Point in Time [Member]</t>
        </is>
      </c>
    </row>
    <row r="10">
      <c r="A10" s="3" t="inlineStr">
        <is>
          <t>Disaggregation of Revenue [Line Items]</t>
        </is>
      </c>
    </row>
    <row r="11">
      <c r="A11" s="4" t="inlineStr">
        <is>
          <t>Revenue from contract with customer</t>
        </is>
      </c>
      <c r="J11" s="7" t="n">
        <v>396.1</v>
      </c>
      <c r="K11" s="7" t="n">
        <v>362.7</v>
      </c>
      <c r="L11" s="7" t="n">
        <v>379.7</v>
      </c>
    </row>
    <row r="12">
      <c r="A12" s="4" t="inlineStr">
        <is>
          <t>Time Elapsed [Member]</t>
        </is>
      </c>
    </row>
    <row r="13">
      <c r="A13" s="3" t="inlineStr">
        <is>
          <t>Disaggregation of Revenue [Line Items]</t>
        </is>
      </c>
    </row>
    <row r="14">
      <c r="A14" s="4" t="inlineStr">
        <is>
          <t>Revenue from contract with customer</t>
        </is>
      </c>
      <c r="J14" s="7" t="n">
        <v>91.2</v>
      </c>
      <c r="K14" s="7" t="n">
        <v>89.3</v>
      </c>
      <c r="L14" s="7" t="n">
        <v>83.2</v>
      </c>
    </row>
    <row r="15">
      <c r="A15" s="4" t="inlineStr">
        <is>
          <t>Exchange-Traded Futures and Options [Member]</t>
        </is>
      </c>
    </row>
    <row r="16">
      <c r="A16" s="3" t="inlineStr">
        <is>
          <t>Disaggregation of Revenue [Line Items]</t>
        </is>
      </c>
    </row>
    <row r="17">
      <c r="A17" s="4" t="inlineStr">
        <is>
          <t>Revenue from contract with customer</t>
        </is>
      </c>
      <c r="J17" s="7" t="n">
        <v>143.7</v>
      </c>
      <c r="K17" s="7" t="n">
        <v>144.9</v>
      </c>
      <c r="L17" s="7" t="n">
        <v>163.4</v>
      </c>
    </row>
    <row r="18">
      <c r="A18" s="4" t="inlineStr">
        <is>
          <t>OTC Derivative Brokerage [Member]</t>
        </is>
      </c>
    </row>
    <row r="19">
      <c r="A19" s="3" t="inlineStr">
        <is>
          <t>Disaggregation of Revenue [Line Items]</t>
        </is>
      </c>
    </row>
    <row r="20">
      <c r="A20" s="4" t="inlineStr">
        <is>
          <t>Revenue from contract with customer</t>
        </is>
      </c>
      <c r="J20" s="7" t="n">
        <v>19.7</v>
      </c>
      <c r="K20" s="7" t="n">
        <v>32.1</v>
      </c>
      <c r="L20" s="7" t="n">
        <v>30.3</v>
      </c>
    </row>
    <row r="21">
      <c r="A21" s="4" t="inlineStr">
        <is>
          <t>Equities and Fixed Income [Member]</t>
        </is>
      </c>
    </row>
    <row r="22">
      <c r="A22" s="3" t="inlineStr">
        <is>
          <t>Disaggregation of Revenue [Line Items]</t>
        </is>
      </c>
    </row>
    <row r="23">
      <c r="A23" s="4" t="inlineStr">
        <is>
          <t>Revenue from contract with customer</t>
        </is>
      </c>
      <c r="J23" s="7" t="n">
        <v>39.9</v>
      </c>
      <c r="K23" s="7" t="n">
        <v>16.1</v>
      </c>
      <c r="L23" s="7" t="n">
        <v>11.2</v>
      </c>
    </row>
    <row r="24">
      <c r="A24" s="4" t="inlineStr">
        <is>
          <t>Mutual Fund Sales Based [Member]</t>
        </is>
      </c>
    </row>
    <row r="25">
      <c r="A25" s="3" t="inlineStr">
        <is>
          <t>Disaggregation of Revenue [Line Items]</t>
        </is>
      </c>
    </row>
    <row r="26">
      <c r="A26" s="4" t="inlineStr">
        <is>
          <t>Revenue from contract with customer</t>
        </is>
      </c>
      <c r="J26" s="7" t="n">
        <v>5.2</v>
      </c>
      <c r="K26" s="7" t="n">
        <v>7.5</v>
      </c>
      <c r="L26" s="7" t="n">
        <v>7.2</v>
      </c>
    </row>
    <row r="27">
      <c r="A27" s="4" t="inlineStr">
        <is>
          <t>Insurance and Annuity Products [Member]</t>
        </is>
      </c>
    </row>
    <row r="28">
      <c r="A28" s="3" t="inlineStr">
        <is>
          <t>Disaggregation of Revenue [Line Items]</t>
        </is>
      </c>
    </row>
    <row r="29">
      <c r="A29" s="4" t="inlineStr">
        <is>
          <t>Revenue from contract with customer</t>
        </is>
      </c>
      <c r="J29" s="7" t="n">
        <v>8.4</v>
      </c>
      <c r="K29" s="7" t="n">
        <v>7.3</v>
      </c>
      <c r="L29" s="7" t="n">
        <v>5.8</v>
      </c>
    </row>
    <row r="30">
      <c r="A30" s="4" t="inlineStr">
        <is>
          <t>Other [Member]</t>
        </is>
      </c>
    </row>
    <row r="31">
      <c r="A31" s="3" t="inlineStr">
        <is>
          <t>Disaggregation of Revenue [Line Items]</t>
        </is>
      </c>
    </row>
    <row r="32">
      <c r="A32" s="4" t="inlineStr">
        <is>
          <t>Revenue from contract with customer</t>
        </is>
      </c>
      <c r="J32" s="7" t="n">
        <v>1.4</v>
      </c>
      <c r="K32" s="7" t="n">
        <v>1.3</v>
      </c>
      <c r="L32" s="7" t="n">
        <v>0.9</v>
      </c>
    </row>
    <row r="33">
      <c r="A33" s="4" t="inlineStr">
        <is>
          <t>Sales Based Commissions [Member]</t>
        </is>
      </c>
    </row>
    <row r="34">
      <c r="A34" s="3" t="inlineStr">
        <is>
          <t>Disaggregation of Revenue [Line Items]</t>
        </is>
      </c>
    </row>
    <row r="35">
      <c r="A35" s="4" t="inlineStr">
        <is>
          <t>Revenue from contract with customer</t>
        </is>
      </c>
      <c r="J35" s="7" t="n">
        <v>218.3</v>
      </c>
      <c r="K35" s="7" t="n">
        <v>209.2</v>
      </c>
      <c r="L35" s="7" t="n">
        <v>218.8</v>
      </c>
    </row>
    <row r="36">
      <c r="A36" s="4" t="inlineStr">
        <is>
          <t>Mutual Fund [Member]</t>
        </is>
      </c>
    </row>
    <row r="37">
      <c r="A37" s="3" t="inlineStr">
        <is>
          <t>Disaggregation of Revenue [Line Items]</t>
        </is>
      </c>
    </row>
    <row r="38">
      <c r="A38" s="4" t="inlineStr">
        <is>
          <t>Revenue from contract with customer</t>
        </is>
      </c>
      <c r="J38" s="7" t="n">
        <v>12.9</v>
      </c>
      <c r="K38" s="7" t="n">
        <v>12.4</v>
      </c>
      <c r="L38" s="7" t="n">
        <v>13.2</v>
      </c>
    </row>
    <row r="39">
      <c r="A39" s="4" t="inlineStr">
        <is>
          <t>Insurance Annuity Trailing [Member]</t>
        </is>
      </c>
    </row>
    <row r="40">
      <c r="A40" s="3" t="inlineStr">
        <is>
          <t>Disaggregation of Revenue [Line Items]</t>
        </is>
      </c>
    </row>
    <row r="41">
      <c r="A41" s="4" t="inlineStr">
        <is>
          <t>Revenue from contract with customer</t>
        </is>
      </c>
      <c r="J41" s="7" t="n">
        <v>15.3</v>
      </c>
      <c r="K41" s="7" t="n">
        <v>14.4</v>
      </c>
      <c r="L41" s="7" t="n">
        <v>14.6</v>
      </c>
    </row>
    <row r="42">
      <c r="A42" s="4" t="inlineStr">
        <is>
          <t>Trailing Commissions [Member]</t>
        </is>
      </c>
    </row>
    <row r="43">
      <c r="A43" s="3" t="inlineStr">
        <is>
          <t>Disaggregation of Revenue [Line Items]</t>
        </is>
      </c>
    </row>
    <row r="44">
      <c r="A44" s="4" t="inlineStr">
        <is>
          <t>Revenue from contract with customer</t>
        </is>
      </c>
      <c r="J44" s="7" t="n">
        <v>28.2</v>
      </c>
      <c r="K44" s="7" t="n">
        <v>26.8</v>
      </c>
      <c r="L44" s="7" t="n">
        <v>27.8</v>
      </c>
    </row>
    <row r="45">
      <c r="A45" s="4" t="inlineStr">
        <is>
          <t>Clearing Fees [Member]</t>
        </is>
      </c>
    </row>
    <row r="46">
      <c r="A46" s="3" t="inlineStr">
        <is>
          <t>Disaggregation of Revenue [Line Items]</t>
        </is>
      </c>
    </row>
    <row r="47">
      <c r="A47" s="4" t="inlineStr">
        <is>
          <t>Revenue from contract with customer</t>
        </is>
      </c>
      <c r="J47" s="6" t="n">
        <v>139</v>
      </c>
      <c r="K47" s="7" t="n">
        <v>118.8</v>
      </c>
      <c r="L47" s="7" t="n">
        <v>123.3</v>
      </c>
    </row>
    <row r="48">
      <c r="A48" s="4" t="inlineStr">
        <is>
          <t>Trade Conversion Fees [Member]</t>
        </is>
      </c>
    </row>
    <row r="49">
      <c r="A49" s="3" t="inlineStr">
        <is>
          <t>Disaggregation of Revenue [Line Items]</t>
        </is>
      </c>
    </row>
    <row r="50">
      <c r="A50" s="4" t="inlineStr">
        <is>
          <t>Revenue from contract with customer</t>
        </is>
      </c>
      <c r="J50" s="7" t="n">
        <v>8.9</v>
      </c>
      <c r="K50" s="7" t="n">
        <v>7.5</v>
      </c>
      <c r="L50" s="7" t="n">
        <v>6.8</v>
      </c>
    </row>
    <row r="51">
      <c r="A51" s="4" t="inlineStr">
        <is>
          <t>Other Commission and Clearing Fees [Member]</t>
        </is>
      </c>
    </row>
    <row r="52">
      <c r="A52" s="3" t="inlineStr">
        <is>
          <t>Disaggregation of Revenue [Line Items]</t>
        </is>
      </c>
    </row>
    <row r="53">
      <c r="A53" s="4" t="inlineStr">
        <is>
          <t>Revenue from contract with customer</t>
        </is>
      </c>
      <c r="J53" s="7" t="n">
        <v>9.199999999999999</v>
      </c>
      <c r="K53" s="7" t="n">
        <v>10.1</v>
      </c>
      <c r="L53" s="7" t="n">
        <v>15.1</v>
      </c>
    </row>
    <row r="54">
      <c r="A54" s="4" t="inlineStr">
        <is>
          <t>Commission and Clearing Fees [Member]</t>
        </is>
      </c>
    </row>
    <row r="55">
      <c r="A55" s="3" t="inlineStr">
        <is>
          <t>Disaggregation of Revenue [Line Items]</t>
        </is>
      </c>
    </row>
    <row r="56">
      <c r="A56" s="4" t="inlineStr">
        <is>
          <t>Revenue from contract with customer</t>
        </is>
      </c>
      <c r="J56" s="7" t="n">
        <v>403.6</v>
      </c>
      <c r="K56" s="7" t="n">
        <v>372.4</v>
      </c>
      <c r="L56" s="7" t="n">
        <v>391.8</v>
      </c>
    </row>
    <row r="57">
      <c r="A57" s="4" t="inlineStr">
        <is>
          <t>Underwriting Fees [Member]</t>
        </is>
      </c>
    </row>
    <row r="58">
      <c r="A58" s="3" t="inlineStr">
        <is>
          <t>Disaggregation of Revenue [Line Items]</t>
        </is>
      </c>
    </row>
    <row r="59">
      <c r="A59" s="4" t="inlineStr">
        <is>
          <t>Revenue from contract with customer</t>
        </is>
      </c>
      <c r="J59" s="7" t="n">
        <v>0.6</v>
      </c>
      <c r="K59" s="7" t="n">
        <v>0.7</v>
      </c>
      <c r="L59" s="7" t="n">
        <v>1.7</v>
      </c>
    </row>
    <row r="60">
      <c r="A60" s="4" t="inlineStr">
        <is>
          <t>Asset Management Fees [Member]</t>
        </is>
      </c>
    </row>
    <row r="61">
      <c r="A61" s="3" t="inlineStr">
        <is>
          <t>Disaggregation of Revenue [Line Items]</t>
        </is>
      </c>
    </row>
    <row r="62">
      <c r="A62" s="4" t="inlineStr">
        <is>
          <t>Revenue from contract with customer</t>
        </is>
      </c>
      <c r="J62" s="7" t="n">
        <v>31.3</v>
      </c>
      <c r="K62" s="7" t="n">
        <v>26.2</v>
      </c>
      <c r="L62" s="7" t="n">
        <v>24.8</v>
      </c>
    </row>
    <row r="63">
      <c r="A63" s="4" t="inlineStr">
        <is>
          <t>Advisory and Consulting Fees [Member]</t>
        </is>
      </c>
    </row>
    <row r="64">
      <c r="A64" s="3" t="inlineStr">
        <is>
          <t>Disaggregation of Revenue [Line Items]</t>
        </is>
      </c>
    </row>
    <row r="65">
      <c r="A65" s="4" t="inlineStr">
        <is>
          <t>Revenue from contract with customer</t>
        </is>
      </c>
      <c r="J65" s="7" t="n">
        <v>22.2</v>
      </c>
      <c r="K65" s="6" t="n">
        <v>20</v>
      </c>
      <c r="L65" s="6" t="n">
        <v>19</v>
      </c>
    </row>
    <row r="66">
      <c r="A66" s="4" t="inlineStr">
        <is>
          <t>Sweep Program Fees [Member]</t>
        </is>
      </c>
    </row>
    <row r="67">
      <c r="A67" s="3" t="inlineStr">
        <is>
          <t>Disaggregation of Revenue [Line Items]</t>
        </is>
      </c>
    </row>
    <row r="68">
      <c r="A68" s="4" t="inlineStr">
        <is>
          <t>Revenue from contract with customer</t>
        </is>
      </c>
      <c r="J68" s="7" t="n">
        <v>9.5</v>
      </c>
      <c r="K68" s="7" t="n">
        <v>16.3</v>
      </c>
      <c r="L68" s="7" t="n">
        <v>11.6</v>
      </c>
    </row>
    <row r="69">
      <c r="A69" s="4" t="inlineStr">
        <is>
          <t>Client Account Fees [Member]</t>
        </is>
      </c>
    </row>
    <row r="70">
      <c r="A70" s="3" t="inlineStr">
        <is>
          <t>Disaggregation of Revenue [Line Items]</t>
        </is>
      </c>
    </row>
    <row r="71">
      <c r="A71" s="4" t="inlineStr">
        <is>
          <t>Revenue from contract with customer</t>
        </is>
      </c>
      <c r="J71" s="7" t="n">
        <v>12.3</v>
      </c>
      <c r="K71" s="7" t="n">
        <v>10.6</v>
      </c>
      <c r="L71" s="7" t="n">
        <v>11.1</v>
      </c>
    </row>
    <row r="72">
      <c r="A72" s="4" t="inlineStr">
        <is>
          <t>Other [Member]</t>
        </is>
      </c>
    </row>
    <row r="73">
      <c r="A73" s="3" t="inlineStr">
        <is>
          <t>Disaggregation of Revenue [Line Items]</t>
        </is>
      </c>
    </row>
    <row r="74">
      <c r="A74" s="4" t="inlineStr">
        <is>
          <t>Revenue from contract with customer</t>
        </is>
      </c>
      <c r="J74" s="7" t="n">
        <v>7.8</v>
      </c>
      <c r="K74" s="7" t="n">
        <v>5.8</v>
      </c>
      <c r="L74" s="7" t="n">
        <v>2.9</v>
      </c>
    </row>
    <row r="75">
      <c r="A75" s="4" t="inlineStr">
        <is>
          <t>Consulting, Management, and Account Fees [Member]</t>
        </is>
      </c>
    </row>
    <row r="76">
      <c r="A76" s="3" t="inlineStr">
        <is>
          <t>Disaggregation of Revenue [Line Items]</t>
        </is>
      </c>
    </row>
    <row r="77">
      <c r="A77" s="4" t="inlineStr">
        <is>
          <t>Revenue from contract with customer</t>
        </is>
      </c>
      <c r="J77" s="7" t="n">
        <v>83.7</v>
      </c>
      <c r="K77" s="7" t="n">
        <v>79.59999999999999</v>
      </c>
      <c r="L77" s="7" t="n">
        <v>71.09999999999999</v>
      </c>
    </row>
    <row r="78">
      <c r="A78" s="4" t="inlineStr">
        <is>
          <t>Precious Precious Metals Trading [Member]</t>
        </is>
      </c>
    </row>
    <row r="79">
      <c r="A79" s="3" t="inlineStr">
        <is>
          <t>Disaggregation of Revenue [Line Items]</t>
        </is>
      </c>
    </row>
    <row r="80">
      <c r="A80" s="4" t="inlineStr">
        <is>
          <t>Sales of physical commodities</t>
        </is>
      </c>
      <c r="J80" s="7" t="n">
        <v>51598.5</v>
      </c>
      <c r="K80" s="7" t="n">
        <v>30694.5</v>
      </c>
      <c r="L80" s="7" t="n">
        <v>25762.9</v>
      </c>
    </row>
    <row r="81">
      <c r="A81" s="4" t="inlineStr">
        <is>
          <t>Physical Agricultural and Energy Product trading [Member]</t>
        </is>
      </c>
    </row>
    <row r="82">
      <c r="A82" s="3" t="inlineStr">
        <is>
          <t>Disaggregation of Revenue [Line Items]</t>
        </is>
      </c>
    </row>
    <row r="83">
      <c r="A83" s="4" t="inlineStr">
        <is>
          <t>Sales of physical commodities</t>
        </is>
      </c>
      <c r="J83" s="5" t="n">
        <v>1300.7</v>
      </c>
      <c r="K83" s="5" t="n">
        <v>1135.8</v>
      </c>
      <c r="L83" s="5" t="n">
        <v>919.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EPS Reconciliation (Details) - USD ($) $ in Millions</t>
        </is>
      </c>
      <c r="B1" s="2" t="inlineStr">
        <is>
          <t>12 Months Ended</t>
        </is>
      </c>
    </row>
    <row r="2">
      <c r="B2" s="2" t="inlineStr">
        <is>
          <t>Sep. 30, 2020</t>
        </is>
      </c>
      <c r="C2" s="2" t="inlineStr">
        <is>
          <t>Sep. 30, 2019</t>
        </is>
      </c>
      <c r="D2" s="2" t="inlineStr">
        <is>
          <t>Sep. 30, 2018</t>
        </is>
      </c>
    </row>
    <row r="3">
      <c r="A3" s="3" t="inlineStr">
        <is>
          <t>Numerator:</t>
        </is>
      </c>
    </row>
    <row r="4">
      <c r="A4" s="4" t="inlineStr">
        <is>
          <t>Net income</t>
        </is>
      </c>
      <c r="B4" s="5" t="n">
        <v>169.6</v>
      </c>
      <c r="C4" s="5" t="n">
        <v>85.09999999999999</v>
      </c>
      <c r="D4" s="5" t="n">
        <v>55.5</v>
      </c>
    </row>
    <row r="5">
      <c r="A5" s="4" t="inlineStr">
        <is>
          <t>Less: Allocation to participating securities</t>
        </is>
      </c>
      <c r="B5" s="6" t="n">
        <v>-4</v>
      </c>
      <c r="C5" s="7" t="n">
        <v>-1.5</v>
      </c>
      <c r="D5" s="7" t="n">
        <v>-0.9</v>
      </c>
    </row>
    <row r="6">
      <c r="A6" s="4" t="inlineStr">
        <is>
          <t>Net income allocated to common stockholders</t>
        </is>
      </c>
      <c r="B6" s="5" t="n">
        <v>165.6</v>
      </c>
      <c r="C6" s="5" t="n">
        <v>83.59999999999999</v>
      </c>
      <c r="D6" s="5" t="n">
        <v>54.6</v>
      </c>
    </row>
    <row r="7">
      <c r="A7" s="3" t="inlineStr">
        <is>
          <t>Denominator:</t>
        </is>
      </c>
    </row>
    <row r="8">
      <c r="A8" s="4" t="inlineStr">
        <is>
          <t>Common shares outstanding (in shares)</t>
        </is>
      </c>
      <c r="B8" s="6" t="n">
        <v>18824328</v>
      </c>
      <c r="C8" s="6" t="n">
        <v>18738905</v>
      </c>
      <c r="D8" s="6" t="n">
        <v>18549011</v>
      </c>
    </row>
    <row r="9">
      <c r="A9" s="3" t="inlineStr">
        <is>
          <t>Dilutive potential common shares outstanding:</t>
        </is>
      </c>
    </row>
    <row r="10">
      <c r="A10" s="4" t="inlineStr">
        <is>
          <t>Share-based awards (in shares)</t>
        </is>
      </c>
      <c r="B10" s="6" t="n">
        <v>356151</v>
      </c>
      <c r="C10" s="6" t="n">
        <v>275490</v>
      </c>
      <c r="D10" s="6" t="n">
        <v>385819</v>
      </c>
    </row>
    <row r="11">
      <c r="A11" s="4" t="inlineStr">
        <is>
          <t>Diluted shares outstanding (in shares)</t>
        </is>
      </c>
      <c r="B11" s="6" t="n">
        <v>19180479</v>
      </c>
      <c r="C11" s="6" t="n">
        <v>19014395</v>
      </c>
      <c r="D11" s="6" t="n">
        <v>189348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Antidilutive securities</t>
        </is>
      </c>
      <c r="B4" s="6" t="n">
        <v>898420</v>
      </c>
      <c r="C4" s="6" t="n">
        <v>907089</v>
      </c>
      <c r="D4" s="6" t="n">
        <v>926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at Fair Value - Narrative (Details) - USD ($) $ in Millions</t>
        </is>
      </c>
      <c r="B1" s="2" t="inlineStr">
        <is>
          <t>12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Accounts payable and other accrued liabilities</t>
        </is>
      </c>
      <c r="B4" s="5" t="n">
        <v>272.6</v>
      </c>
      <c r="C4" s="5" t="n">
        <v>157.5</v>
      </c>
    </row>
    <row r="5">
      <c r="A5" s="4" t="inlineStr">
        <is>
          <t>Cash settlements</t>
        </is>
      </c>
      <c r="B5" s="7" t="n">
        <v>0.9</v>
      </c>
    </row>
    <row r="6">
      <c r="A6" s="4" t="inlineStr">
        <is>
          <t>Remeasurement losses</t>
        </is>
      </c>
      <c r="B6" s="7" t="n">
        <v>0.6</v>
      </c>
    </row>
    <row r="7">
      <c r="A7" s="4" t="inlineStr">
        <is>
          <t>Equity investments in exchange stock - cost</t>
        </is>
      </c>
      <c r="B7" s="7" t="n">
        <v>3.7</v>
      </c>
      <c r="C7" s="7" t="n">
        <v>3.7</v>
      </c>
    </row>
    <row r="8">
      <c r="A8" s="4" t="inlineStr">
        <is>
          <t>Financial instruments, owned, at fair value</t>
        </is>
      </c>
      <c r="B8" s="7" t="n">
        <v>2727.7</v>
      </c>
      <c r="C8" s="7" t="n">
        <v>2175.2</v>
      </c>
    </row>
    <row r="9">
      <c r="A9" s="4" t="inlineStr">
        <is>
          <t>Senior secured borrowings, net</t>
        </is>
      </c>
      <c r="B9" s="8" t="n">
        <v>336</v>
      </c>
      <c r="C9" s="6" t="n">
        <v>0</v>
      </c>
    </row>
    <row r="10">
      <c r="A10" s="4" t="inlineStr">
        <is>
          <t>Senior Notes Due Twenty Twenty Two [Member] | Gain Capital Holdings Inc [Member]</t>
        </is>
      </c>
    </row>
    <row r="11">
      <c r="A11" s="3" t="inlineStr">
        <is>
          <t>Fair Value, Assets and Liabilities Measured on Recurring and Nonrecurring Basis [Line Items]</t>
        </is>
      </c>
    </row>
    <row r="12">
      <c r="A12" s="4" t="inlineStr">
        <is>
          <t>Debt instrument, interest rate, stated percentage</t>
        </is>
      </c>
      <c r="B12" s="4" t="inlineStr">
        <is>
          <t>5.00%</t>
        </is>
      </c>
    </row>
    <row r="13">
      <c r="A13" s="4" t="inlineStr">
        <is>
          <t>Senior Notes Due Twenty Twenty Five [Member]</t>
        </is>
      </c>
    </row>
    <row r="14">
      <c r="A14" s="3" t="inlineStr">
        <is>
          <t>Fair Value, Assets and Liabilities Measured on Recurring and Nonrecurring Basis [Line Items]</t>
        </is>
      </c>
    </row>
    <row r="15">
      <c r="A15" s="4" t="inlineStr">
        <is>
          <t>Debt instrument, interest rate, stated percentage</t>
        </is>
      </c>
      <c r="B15" s="4" t="inlineStr">
        <is>
          <t>8.625%</t>
        </is>
      </c>
    </row>
    <row r="16">
      <c r="A16" s="4" t="inlineStr">
        <is>
          <t>Fair Value, Measurements, Recurring [Member]</t>
        </is>
      </c>
    </row>
    <row r="17">
      <c r="A17" s="3" t="inlineStr">
        <is>
          <t>Fair Value, Assets and Liabilities Measured on Recurring and Nonrecurring Basis [Line Items]</t>
        </is>
      </c>
    </row>
    <row r="18">
      <c r="A18" s="4" t="inlineStr">
        <is>
          <t>Financial instruments, owned, at fair value</t>
        </is>
      </c>
      <c r="B18" s="5" t="n">
        <v>2727.7</v>
      </c>
      <c r="C18" s="7" t="n">
        <v>2175.2</v>
      </c>
    </row>
    <row r="19">
      <c r="A19" s="4" t="inlineStr">
        <is>
          <t>Fair Value, Measurements, Recurring [Member] | Exchange firm Common Stock [Member]</t>
        </is>
      </c>
    </row>
    <row r="20">
      <c r="A20" s="3" t="inlineStr">
        <is>
          <t>Fair Value, Assets and Liabilities Measured on Recurring and Nonrecurring Basis [Line Items]</t>
        </is>
      </c>
    </row>
    <row r="21">
      <c r="A21" s="4" t="inlineStr">
        <is>
          <t>Financial instruments, owned, at fair value</t>
        </is>
      </c>
      <c r="B21" s="7" t="n">
        <v>10.1</v>
      </c>
      <c r="C21" s="7" t="n">
        <v>12.7</v>
      </c>
    </row>
    <row r="22">
      <c r="A22" s="4" t="inlineStr">
        <is>
          <t>Level 3 [Member] | Fair Value, Measurements, Recurring [Member]</t>
        </is>
      </c>
    </row>
    <row r="23">
      <c r="A23" s="3" t="inlineStr">
        <is>
          <t>Fair Value, Assets and Liabilities Measured on Recurring and Nonrecurring Basis [Line Items]</t>
        </is>
      </c>
    </row>
    <row r="24">
      <c r="A24" s="4" t="inlineStr">
        <is>
          <t>Financial instruments, owned, at fair value</t>
        </is>
      </c>
      <c r="B24" s="6" t="n">
        <v>0</v>
      </c>
      <c r="C24" s="6" t="n">
        <v>0</v>
      </c>
    </row>
    <row r="25">
      <c r="A25" s="4" t="inlineStr">
        <is>
          <t>Level 3 [Member] | Fair Value, Measurements, Recurring [Member] | Exchange firm Common Stock [Member]</t>
        </is>
      </c>
    </row>
    <row r="26">
      <c r="A26" s="3" t="inlineStr">
        <is>
          <t>Fair Value, Assets and Liabilities Measured on Recurring and Nonrecurring Basis [Line Items]</t>
        </is>
      </c>
    </row>
    <row r="27">
      <c r="A27" s="4" t="inlineStr">
        <is>
          <t>Financial instruments, owned, at fair value</t>
        </is>
      </c>
      <c r="B27" s="6" t="n">
        <v>0</v>
      </c>
      <c r="C27" s="6" t="n">
        <v>0</v>
      </c>
    </row>
    <row r="28">
      <c r="A28" s="4" t="inlineStr">
        <is>
          <t>Level 2 [Member]</t>
        </is>
      </c>
    </row>
    <row r="29">
      <c r="A29" s="3" t="inlineStr">
        <is>
          <t>Fair Value, Assets and Liabilities Measured on Recurring and Nonrecurring Basis [Line Items]</t>
        </is>
      </c>
    </row>
    <row r="30">
      <c r="A30" s="4" t="inlineStr">
        <is>
          <t>Long-term debt, fair value</t>
        </is>
      </c>
      <c r="B30" s="7" t="n">
        <v>379.4</v>
      </c>
    </row>
    <row r="31">
      <c r="A31" s="4" t="inlineStr">
        <is>
          <t>Level 2 [Member] | Fair Value, Measurements, Recurring [Member]</t>
        </is>
      </c>
    </row>
    <row r="32">
      <c r="A32" s="3" t="inlineStr">
        <is>
          <t>Fair Value, Assets and Liabilities Measured on Recurring and Nonrecurring Basis [Line Items]</t>
        </is>
      </c>
    </row>
    <row r="33">
      <c r="A33" s="4" t="inlineStr">
        <is>
          <t>Financial instruments, owned, at fair value</t>
        </is>
      </c>
      <c r="B33" s="7" t="n">
        <v>2464.5</v>
      </c>
      <c r="C33" s="7" t="n">
        <v>2125.1</v>
      </c>
    </row>
    <row r="34">
      <c r="A34" s="4" t="inlineStr">
        <is>
          <t>Level 2 [Member] | Fair Value, Measurements, Recurring [Member] | Exchange firm Common Stock [Member]</t>
        </is>
      </c>
    </row>
    <row r="35">
      <c r="A35" s="3" t="inlineStr">
        <is>
          <t>Fair Value, Assets and Liabilities Measured on Recurring and Nonrecurring Basis [Line Items]</t>
        </is>
      </c>
    </row>
    <row r="36">
      <c r="A36" s="4" t="inlineStr">
        <is>
          <t>Financial instruments, owned, at fair value</t>
        </is>
      </c>
      <c r="B36" s="8" t="n">
        <v>0</v>
      </c>
      <c r="C36" s="8"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Financial Assets and Liabilities Measured at Fair Value (Details) - USD ($) $ in Millions</t>
        </is>
      </c>
      <c r="B1" s="2" t="inlineStr">
        <is>
          <t>Sep. 30, 2020</t>
        </is>
      </c>
      <c r="C1" s="2" t="inlineStr">
        <is>
          <t>Sep. 30, 2019</t>
        </is>
      </c>
    </row>
    <row r="2">
      <c r="A2" s="3" t="inlineStr">
        <is>
          <t>Fair Value, Assets and Liabilities Measured on Recurring and Nonrecurring Basis [Line Items]</t>
        </is>
      </c>
    </row>
    <row r="3">
      <c r="A3" s="4" t="inlineStr">
        <is>
          <t>Cash and securities segregated under federal and other regulations</t>
        </is>
      </c>
      <c r="B3" s="5" t="n">
        <v>1920.2</v>
      </c>
      <c r="C3" s="5" t="n">
        <v>1049.9</v>
      </c>
    </row>
    <row r="4">
      <c r="A4" s="4" t="inlineStr">
        <is>
          <t>Financial instruments, owned, at fair value</t>
        </is>
      </c>
      <c r="B4" s="7" t="n">
        <v>2727.7</v>
      </c>
      <c r="C4" s="7" t="n">
        <v>2175.2</v>
      </c>
    </row>
    <row r="5">
      <c r="A5" s="4" t="inlineStr">
        <is>
          <t>Physical commodities inventory</t>
        </is>
      </c>
      <c r="B5" s="7" t="n">
        <v>281.1</v>
      </c>
      <c r="C5" s="7" t="n">
        <v>229.3</v>
      </c>
    </row>
    <row r="6">
      <c r="A6" s="4" t="inlineStr">
        <is>
          <t>Accounts payable and other accrued liabilities</t>
        </is>
      </c>
      <c r="B6" s="7" t="n">
        <v>272.6</v>
      </c>
      <c r="C6" s="7" t="n">
        <v>157.5</v>
      </c>
    </row>
    <row r="7">
      <c r="A7" s="4" t="inlineStr">
        <is>
          <t>Payable to broker-dealers, clearing organizations and counterparties</t>
        </is>
      </c>
      <c r="B7" s="7" t="n">
        <v>537.5</v>
      </c>
      <c r="C7" s="7" t="n">
        <v>266.2</v>
      </c>
    </row>
    <row r="8">
      <c r="A8" s="4" t="inlineStr">
        <is>
          <t>Financial instruments sold, not yet purchased, at fair value</t>
        </is>
      </c>
      <c r="B8" s="6" t="n">
        <v>686</v>
      </c>
      <c r="C8" s="7" t="n">
        <v>714.8</v>
      </c>
    </row>
    <row r="9">
      <c r="A9" s="4" t="inlineStr">
        <is>
          <t>Fair Value, Measurements, Recurring [Member]</t>
        </is>
      </c>
    </row>
    <row r="10">
      <c r="A10" s="3" t="inlineStr">
        <is>
          <t>Fair Value, Assets and Liabilities Measured on Recurring and Nonrecurring Basis [Line Items]</t>
        </is>
      </c>
    </row>
    <row r="11">
      <c r="A11" s="4" t="inlineStr">
        <is>
          <t>Cash and cash equivalents</t>
        </is>
      </c>
      <c r="B11" s="6" t="n">
        <v>16</v>
      </c>
    </row>
    <row r="12">
      <c r="A12" s="4" t="inlineStr">
        <is>
          <t>Cash and securities segregated under federal and other regulations</t>
        </is>
      </c>
      <c r="B12" s="7" t="n">
        <v>2.6</v>
      </c>
      <c r="C12" s="6" t="n">
        <v>306</v>
      </c>
    </row>
    <row r="13">
      <c r="A13" s="4" t="inlineStr">
        <is>
          <t>Deposits with and receivables from broker-dealers, clearing organizations and counterparties, net</t>
        </is>
      </c>
      <c r="B13" s="7" t="n">
        <v>1775.8</v>
      </c>
      <c r="C13" s="7" t="n">
        <v>626.9</v>
      </c>
    </row>
    <row r="14">
      <c r="A14" s="4" t="inlineStr">
        <is>
          <t>Receivables from clients, net - Derivatives</t>
        </is>
      </c>
      <c r="B14" s="7" t="n">
        <v>1.5</v>
      </c>
    </row>
    <row r="15">
      <c r="A15" s="4" t="inlineStr">
        <is>
          <t>Financial instruments, owned, at fair value</t>
        </is>
      </c>
      <c r="B15" s="7" t="n">
        <v>2727.7</v>
      </c>
      <c r="C15" s="7" t="n">
        <v>2175.2</v>
      </c>
    </row>
    <row r="16">
      <c r="A16" s="4" t="inlineStr">
        <is>
          <t>Total assets at fair value</t>
        </is>
      </c>
      <c r="B16" s="7" t="n">
        <v>4739.3</v>
      </c>
      <c r="C16" s="7" t="n">
        <v>3273.8</v>
      </c>
    </row>
    <row r="17">
      <c r="A17" s="4" t="inlineStr">
        <is>
          <t>Payables to clients - Derivatives</t>
        </is>
      </c>
      <c r="B17" s="7" t="n">
        <v>-222.7</v>
      </c>
    </row>
    <row r="18">
      <c r="A18" s="4" t="inlineStr">
        <is>
          <t>Liabilities, fair value disclosure</t>
        </is>
      </c>
      <c r="B18" s="7" t="n">
        <v>479.5</v>
      </c>
      <c r="C18" s="7" t="n">
        <v>722.2</v>
      </c>
    </row>
    <row r="19">
      <c r="A19" s="4" t="inlineStr">
        <is>
          <t>Fair Value, Measurements, Recurring [Member] | TBA and Forward Settling Securities [Member]</t>
        </is>
      </c>
    </row>
    <row r="20">
      <c r="A20" s="3" t="inlineStr">
        <is>
          <t>Fair Value, Assets and Liabilities Measured on Recurring and Nonrecurring Basis [Line Items]</t>
        </is>
      </c>
    </row>
    <row r="21">
      <c r="A21" s="4" t="inlineStr">
        <is>
          <t>Payable to broker-dealers, clearing organizations and counterparties</t>
        </is>
      </c>
      <c r="B21" s="7" t="n">
        <v>10.2</v>
      </c>
      <c r="C21" s="7" t="n">
        <v>5.3</v>
      </c>
    </row>
    <row r="22">
      <c r="A22" s="4" t="inlineStr">
        <is>
          <t>Fair Value, Measurements, Recurring [Member] | Derivative [Member]</t>
        </is>
      </c>
    </row>
    <row r="23">
      <c r="A23" s="3" t="inlineStr">
        <is>
          <t>Fair Value, Assets and Liabilities Measured on Recurring and Nonrecurring Basis [Line Items]</t>
        </is>
      </c>
    </row>
    <row r="24">
      <c r="A24" s="4" t="inlineStr">
        <is>
          <t>Payable to broker-dealers, clearing organizations and counterparties</t>
        </is>
      </c>
      <c r="B24" s="7" t="n">
        <v>4.5</v>
      </c>
      <c r="C24" s="7" t="n">
        <v>0.3</v>
      </c>
    </row>
    <row r="25">
      <c r="A25" s="4" t="inlineStr">
        <is>
          <t>Fair Value, Measurements, Recurring [Member] | Payables to Broker-dealers, Clearing Organizations and Counterparties [Member]</t>
        </is>
      </c>
    </row>
    <row r="26">
      <c r="A26" s="3" t="inlineStr">
        <is>
          <t>Fair Value, Assets and Liabilities Measured on Recurring and Nonrecurring Basis [Line Items]</t>
        </is>
      </c>
    </row>
    <row r="27">
      <c r="A27" s="4" t="inlineStr">
        <is>
          <t>Payable to broker-dealers, clearing organizations and counterparties</t>
        </is>
      </c>
      <c r="B27" s="7" t="n">
        <v>14.7</v>
      </c>
      <c r="C27" s="7" t="n">
        <v>5.6</v>
      </c>
    </row>
    <row r="28">
      <c r="A28" s="4" t="inlineStr">
        <is>
          <t>Fair Value, Measurements, Recurring [Member] | Contingent Consideration [Member]</t>
        </is>
      </c>
    </row>
    <row r="29">
      <c r="A29" s="3" t="inlineStr">
        <is>
          <t>Fair Value, Assets and Liabilities Measured on Recurring and Nonrecurring Basis [Line Items]</t>
        </is>
      </c>
    </row>
    <row r="30">
      <c r="A30" s="4" t="inlineStr">
        <is>
          <t>Accounts payable and other accrued liabilities</t>
        </is>
      </c>
      <c r="B30" s="7" t="n">
        <v>1.5</v>
      </c>
      <c r="C30" s="7" t="n">
        <v>1.8</v>
      </c>
    </row>
    <row r="31">
      <c r="A31" s="4" t="inlineStr">
        <is>
          <t>Fair Value, Measurements, Recurring [Member] | Physical commodities inventory [Member]</t>
        </is>
      </c>
    </row>
    <row r="32">
      <c r="A32" s="3" t="inlineStr">
        <is>
          <t>Fair Value, Assets and Liabilities Measured on Recurring and Nonrecurring Basis [Line Items]</t>
        </is>
      </c>
    </row>
    <row r="33">
      <c r="A33" s="4" t="inlineStr">
        <is>
          <t>Physical commodities inventory</t>
        </is>
      </c>
      <c r="B33" s="7" t="n">
        <v>215.7</v>
      </c>
      <c r="C33" s="7" t="n">
        <v>151.9</v>
      </c>
    </row>
    <row r="34">
      <c r="A34" s="4" t="inlineStr">
        <is>
          <t>Fair Value, Measurements, Recurring [Member] | Equity Securities [Member]</t>
        </is>
      </c>
    </row>
    <row r="35">
      <c r="A35" s="3" t="inlineStr">
        <is>
          <t>Fair Value, Assets and Liabilities Measured on Recurring and Nonrecurring Basis [Line Items]</t>
        </is>
      </c>
    </row>
    <row r="36">
      <c r="A36" s="4" t="inlineStr">
        <is>
          <t>Financial instruments, owned, at fair value</t>
        </is>
      </c>
      <c r="B36" s="7" t="n">
        <v>264.3</v>
      </c>
      <c r="C36" s="7" t="n">
        <v>168.5</v>
      </c>
    </row>
    <row r="37">
      <c r="A37" s="4" t="inlineStr">
        <is>
          <t>Financial instruments sold, not yet purchased, at fair value</t>
        </is>
      </c>
      <c r="B37" s="7" t="n">
        <v>232.9</v>
      </c>
      <c r="C37" s="7" t="n">
        <v>158.1</v>
      </c>
    </row>
    <row r="38">
      <c r="A38" s="4" t="inlineStr">
        <is>
          <t>Fair Value, Measurements, Recurring [Member] | Corporate and Municipal Bonds [Member]</t>
        </is>
      </c>
    </row>
    <row r="39">
      <c r="A39" s="3" t="inlineStr">
        <is>
          <t>Fair Value, Assets and Liabilities Measured on Recurring and Nonrecurring Basis [Line Items]</t>
        </is>
      </c>
    </row>
    <row r="40">
      <c r="A40" s="4" t="inlineStr">
        <is>
          <t>Financial instruments, owned, at fair value</t>
        </is>
      </c>
      <c r="B40" s="7" t="n">
        <v>66.90000000000001</v>
      </c>
      <c r="C40" s="6" t="n">
        <v>80</v>
      </c>
    </row>
    <row r="41">
      <c r="A41" s="4" t="inlineStr">
        <is>
          <t>Financial instruments sold, not yet purchased, at fair value</t>
        </is>
      </c>
      <c r="B41" s="7" t="n">
        <v>22.5</v>
      </c>
      <c r="C41" s="7" t="n">
        <v>39.2</v>
      </c>
    </row>
    <row r="42">
      <c r="A42" s="4" t="inlineStr">
        <is>
          <t>Fair Value, Measurements, Recurring [Member] | U.S. Treasury Obligations [Member]</t>
        </is>
      </c>
    </row>
    <row r="43">
      <c r="A43" s="3" t="inlineStr">
        <is>
          <t>Fair Value, Assets and Liabilities Measured on Recurring and Nonrecurring Basis [Line Items]</t>
        </is>
      </c>
    </row>
    <row r="44">
      <c r="A44" s="4" t="inlineStr">
        <is>
          <t>Financial instruments, owned, at fair value</t>
        </is>
      </c>
      <c r="B44" s="7" t="n">
        <v>419.9</v>
      </c>
      <c r="C44" s="7" t="n">
        <v>248.7</v>
      </c>
    </row>
    <row r="45">
      <c r="A45" s="4" t="inlineStr">
        <is>
          <t>Financial instruments sold, not yet purchased, at fair value</t>
        </is>
      </c>
      <c r="B45" s="7" t="n">
        <v>247.5</v>
      </c>
      <c r="C45" s="7" t="n">
        <v>272.3</v>
      </c>
    </row>
    <row r="46">
      <c r="A46" s="4" t="inlineStr">
        <is>
          <t>Fair Value, Measurements, Recurring [Member] | U.S. Government Agency Obligations [Member]</t>
        </is>
      </c>
    </row>
    <row r="47">
      <c r="A47" s="3" t="inlineStr">
        <is>
          <t>Fair Value, Assets and Liabilities Measured on Recurring and Nonrecurring Basis [Line Items]</t>
        </is>
      </c>
    </row>
    <row r="48">
      <c r="A48" s="4" t="inlineStr">
        <is>
          <t>Financial instruments, owned, at fair value</t>
        </is>
      </c>
      <c r="B48" s="7" t="n">
        <v>293.4</v>
      </c>
      <c r="C48" s="7" t="n">
        <v>447.1</v>
      </c>
    </row>
    <row r="49">
      <c r="A49" s="4" t="inlineStr">
        <is>
          <t>Financial instruments sold, not yet purchased, at fair value</t>
        </is>
      </c>
      <c r="B49" s="7" t="n">
        <v>0.1</v>
      </c>
      <c r="C49" s="7" t="n">
        <v>43.8</v>
      </c>
    </row>
    <row r="50">
      <c r="A50" s="4" t="inlineStr">
        <is>
          <t>Fair Value, Measurements, Recurring [Member] | Foreign Government Obligations [Member]</t>
        </is>
      </c>
    </row>
    <row r="51">
      <c r="A51" s="3" t="inlineStr">
        <is>
          <t>Fair Value, Assets and Liabilities Measured on Recurring and Nonrecurring Basis [Line Items]</t>
        </is>
      </c>
    </row>
    <row r="52">
      <c r="A52" s="4" t="inlineStr">
        <is>
          <t>Financial instruments, owned, at fair value</t>
        </is>
      </c>
      <c r="B52" s="7" t="n">
        <v>2.5</v>
      </c>
      <c r="C52" s="7" t="n">
        <v>0.5</v>
      </c>
    </row>
    <row r="53">
      <c r="A53" s="4" t="inlineStr">
        <is>
          <t>Fair Value, Measurements, Recurring [Member] | Agency Mortgage-backed Obligations [Member]</t>
        </is>
      </c>
    </row>
    <row r="54">
      <c r="A54" s="3" t="inlineStr">
        <is>
          <t>Fair Value, Assets and Liabilities Measured on Recurring and Nonrecurring Basis [Line Items]</t>
        </is>
      </c>
    </row>
    <row r="55">
      <c r="A55" s="4" t="inlineStr">
        <is>
          <t>Financial instruments, owned, at fair value</t>
        </is>
      </c>
      <c r="B55" s="7" t="n">
        <v>1384.6</v>
      </c>
      <c r="C55" s="6" t="n">
        <v>1045</v>
      </c>
    </row>
    <row r="56">
      <c r="A56" s="4" t="inlineStr">
        <is>
          <t>Financial instruments sold, not yet purchased, at fair value</t>
        </is>
      </c>
      <c r="B56" s="7" t="n">
        <v>5.1</v>
      </c>
      <c r="C56" s="7" t="n">
        <v>29.6</v>
      </c>
    </row>
    <row r="57">
      <c r="A57" s="4" t="inlineStr">
        <is>
          <t>Fair Value, Measurements, Recurring [Member] | Asset-backed Obligations [Member]</t>
        </is>
      </c>
    </row>
    <row r="58">
      <c r="A58" s="3" t="inlineStr">
        <is>
          <t>Fair Value, Assets and Liabilities Measured on Recurring and Nonrecurring Basis [Line Items]</t>
        </is>
      </c>
    </row>
    <row r="59">
      <c r="A59" s="4" t="inlineStr">
        <is>
          <t>Financial instruments, owned, at fair value</t>
        </is>
      </c>
      <c r="B59" s="6" t="n">
        <v>33</v>
      </c>
      <c r="C59" s="7" t="n">
        <v>29.1</v>
      </c>
    </row>
    <row r="60">
      <c r="A60" s="4" t="inlineStr">
        <is>
          <t>Fair Value, Measurements, Recurring [Member] | Derivative [Member]</t>
        </is>
      </c>
    </row>
    <row r="61">
      <c r="A61" s="3" t="inlineStr">
        <is>
          <t>Fair Value, Assets and Liabilities Measured on Recurring and Nonrecurring Basis [Line Items]</t>
        </is>
      </c>
    </row>
    <row r="62">
      <c r="A62" s="4" t="inlineStr">
        <is>
          <t>Financial instruments, owned, at fair value</t>
        </is>
      </c>
      <c r="B62" s="7" t="n">
        <v>117.4</v>
      </c>
      <c r="C62" s="7" t="n">
        <v>66.5</v>
      </c>
    </row>
    <row r="63">
      <c r="A63" s="4" t="inlineStr">
        <is>
          <t>Financial instruments sold, not yet purchased, at fair value</t>
        </is>
      </c>
      <c r="B63" s="7" t="n">
        <v>176.8</v>
      </c>
      <c r="C63" s="7" t="n">
        <v>58.1</v>
      </c>
    </row>
    <row r="64">
      <c r="A64" s="4" t="inlineStr">
        <is>
          <t>Fair Value, Measurements, Recurring [Member] | Commodities Leases[Member]</t>
        </is>
      </c>
    </row>
    <row r="65">
      <c r="A65" s="3" t="inlineStr">
        <is>
          <t>Fair Value, Assets and Liabilities Measured on Recurring and Nonrecurring Basis [Line Items]</t>
        </is>
      </c>
    </row>
    <row r="66">
      <c r="A66" s="4" t="inlineStr">
        <is>
          <t>Financial instruments, owned, at fair value</t>
        </is>
      </c>
      <c r="B66" s="7" t="n">
        <v>24.9</v>
      </c>
      <c r="C66" s="7" t="n">
        <v>28.6</v>
      </c>
    </row>
    <row r="67">
      <c r="A67" s="4" t="inlineStr">
        <is>
          <t>Financial instruments sold, not yet purchased, at fair value</t>
        </is>
      </c>
      <c r="B67" s="7" t="n">
        <v>1.1</v>
      </c>
      <c r="C67" s="7" t="n">
        <v>113.7</v>
      </c>
    </row>
    <row r="68">
      <c r="A68" s="4" t="inlineStr">
        <is>
          <t>Fair Value, Measurements, Recurring [Member] | Commodities Warehouse Receipts [Member]</t>
        </is>
      </c>
    </row>
    <row r="69">
      <c r="A69" s="3" t="inlineStr">
        <is>
          <t>Fair Value, Assets and Liabilities Measured on Recurring and Nonrecurring Basis [Line Items]</t>
        </is>
      </c>
    </row>
    <row r="70">
      <c r="A70" s="4" t="inlineStr">
        <is>
          <t>Financial instruments, owned, at fair value</t>
        </is>
      </c>
      <c r="B70" s="7" t="n">
        <v>103.2</v>
      </c>
      <c r="C70" s="7" t="n">
        <v>48.4</v>
      </c>
    </row>
    <row r="71">
      <c r="A71" s="4" t="inlineStr">
        <is>
          <t>Fair Value, Measurements, Recurring [Member] | Exchange firm Common Stock [Member]</t>
        </is>
      </c>
    </row>
    <row r="72">
      <c r="A72" s="3" t="inlineStr">
        <is>
          <t>Fair Value, Assets and Liabilities Measured on Recurring and Nonrecurring Basis [Line Items]</t>
        </is>
      </c>
    </row>
    <row r="73">
      <c r="A73" s="4" t="inlineStr">
        <is>
          <t>Financial instruments, owned, at fair value</t>
        </is>
      </c>
      <c r="B73" s="7" t="n">
        <v>10.1</v>
      </c>
      <c r="C73" s="7" t="n">
        <v>12.7</v>
      </c>
    </row>
    <row r="74">
      <c r="A74" s="4" t="inlineStr">
        <is>
          <t>Fair Value, Measurements, Recurring [Member] | Mutual Funds and Other [Member]</t>
        </is>
      </c>
    </row>
    <row r="75">
      <c r="A75" s="3" t="inlineStr">
        <is>
          <t>Fair Value, Assets and Liabilities Measured on Recurring and Nonrecurring Basis [Line Items]</t>
        </is>
      </c>
    </row>
    <row r="76">
      <c r="A76" s="4" t="inlineStr">
        <is>
          <t>Financial instruments, owned, at fair value</t>
        </is>
      </c>
      <c r="B76" s="7" t="n">
        <v>7.5</v>
      </c>
      <c r="C76" s="7" t="n">
        <v>0.1</v>
      </c>
    </row>
    <row r="77">
      <c r="A77" s="4" t="inlineStr">
        <is>
          <t>Fair Value, Measurements, Recurring [Member] | TBA and Forward Settling Securities [Member]</t>
        </is>
      </c>
    </row>
    <row r="78">
      <c r="A78" s="3" t="inlineStr">
        <is>
          <t>Fair Value, Assets and Liabilities Measured on Recurring and Nonrecurring Basis [Line Items]</t>
        </is>
      </c>
    </row>
    <row r="79">
      <c r="A79" s="4" t="inlineStr">
        <is>
          <t>Deposits with and receivables from broker-dealers, clearing organizations and counterparties, net</t>
        </is>
      </c>
      <c r="B79" s="7" t="n">
        <v>19.2</v>
      </c>
      <c r="C79" s="7" t="n">
        <v>8.300000000000001</v>
      </c>
    </row>
    <row r="80">
      <c r="A80" s="4" t="inlineStr">
        <is>
          <t>Fair Value, Measurements, Recurring [Member] | Foreign Government Obligations [Member]</t>
        </is>
      </c>
    </row>
    <row r="81">
      <c r="A81" s="3" t="inlineStr">
        <is>
          <t>Fair Value, Assets and Liabilities Measured on Recurring and Nonrecurring Basis [Line Items]</t>
        </is>
      </c>
    </row>
    <row r="82">
      <c r="A82" s="4" t="inlineStr">
        <is>
          <t>Deposits with and receivables from broker-dealers, clearing organizations and counterparties, net</t>
        </is>
      </c>
      <c r="B82" s="6" t="n">
        <v>8</v>
      </c>
      <c r="C82" s="7" t="n">
        <v>9.9</v>
      </c>
    </row>
    <row r="83">
      <c r="A83" s="4" t="inlineStr">
        <is>
          <t>Fair Value, Measurements, Recurring [Member] | U.S. Treasury Obligations [Member]</t>
        </is>
      </c>
    </row>
    <row r="84">
      <c r="A84" s="3" t="inlineStr">
        <is>
          <t>Fair Value, Assets and Liabilities Measured on Recurring and Nonrecurring Basis [Line Items]</t>
        </is>
      </c>
    </row>
    <row r="85">
      <c r="A85" s="4" t="inlineStr">
        <is>
          <t>Deposits with and receivables from broker-dealers, clearing organizations and counterparties, net</t>
        </is>
      </c>
      <c r="B85" s="7" t="n">
        <v>1941.3</v>
      </c>
      <c r="C85" s="7" t="n">
        <v>593.9</v>
      </c>
    </row>
    <row r="86">
      <c r="A86" s="4" t="inlineStr">
        <is>
          <t>Fair Value, Measurements, Recurring [Member] | Derivative [Member]</t>
        </is>
      </c>
    </row>
    <row r="87">
      <c r="A87" s="3" t="inlineStr">
        <is>
          <t>Fair Value, Assets and Liabilities Measured on Recurring and Nonrecurring Basis [Line Items]</t>
        </is>
      </c>
    </row>
    <row r="88">
      <c r="A88" s="4" t="inlineStr">
        <is>
          <t>Deposits with and receivables from broker-dealers, clearing organizations and counterparties, net</t>
        </is>
      </c>
      <c r="B88" s="7" t="n">
        <v>-192.7</v>
      </c>
      <c r="C88" s="7" t="n">
        <v>14.8</v>
      </c>
    </row>
    <row r="89">
      <c r="A89" s="4" t="inlineStr">
        <is>
          <t>Fair Value, Measurements, Recurring [Member] | Commodities Warehouse Receipts [Member]</t>
        </is>
      </c>
    </row>
    <row r="90">
      <c r="A90" s="3" t="inlineStr">
        <is>
          <t>Fair Value, Assets and Liabilities Measured on Recurring and Nonrecurring Basis [Line Items]</t>
        </is>
      </c>
    </row>
    <row r="91">
      <c r="A91" s="4" t="inlineStr">
        <is>
          <t>Cash and securities segregated under federal and other regulations</t>
        </is>
      </c>
      <c r="B91" s="7" t="n">
        <v>2.4</v>
      </c>
      <c r="C91" s="7" t="n">
        <v>6.2</v>
      </c>
    </row>
    <row r="92">
      <c r="A92" s="4" t="inlineStr">
        <is>
          <t>Fair Value, Measurements, Recurring [Member] | U.S. Treasury Obligations [Member]</t>
        </is>
      </c>
    </row>
    <row r="93">
      <c r="A93" s="3" t="inlineStr">
        <is>
          <t>Fair Value, Assets and Liabilities Measured on Recurring and Nonrecurring Basis [Line Items]</t>
        </is>
      </c>
    </row>
    <row r="94">
      <c r="A94" s="4" t="inlineStr">
        <is>
          <t>Cash and securities segregated under federal and other regulations</t>
        </is>
      </c>
      <c r="B94" s="7" t="n">
        <v>0.2</v>
      </c>
      <c r="C94" s="7" t="n">
        <v>299.8</v>
      </c>
    </row>
    <row r="95">
      <c r="A95" s="4" t="inlineStr">
        <is>
          <t>Fair Value, Measurements, Recurring [Member] | Certificates of Deposit [Member]</t>
        </is>
      </c>
    </row>
    <row r="96">
      <c r="A96" s="3" t="inlineStr">
        <is>
          <t>Fair Value, Assets and Liabilities Measured on Recurring and Nonrecurring Basis [Line Items]</t>
        </is>
      </c>
    </row>
    <row r="97">
      <c r="A97" s="4" t="inlineStr">
        <is>
          <t>Assets</t>
        </is>
      </c>
      <c r="B97" s="7" t="n">
        <v>3.2</v>
      </c>
      <c r="C97" s="7" t="n">
        <v>4.9</v>
      </c>
    </row>
    <row r="98">
      <c r="A98" s="4" t="inlineStr">
        <is>
          <t>Cash and cash equivalents</t>
        </is>
      </c>
      <c r="C98" s="7" t="n">
        <v>13.8</v>
      </c>
    </row>
    <row r="99">
      <c r="A99" s="4" t="inlineStr">
        <is>
          <t>Fair Value, Measurements, Recurring [Member] | Money Market Mutual Funds [Member]</t>
        </is>
      </c>
    </row>
    <row r="100">
      <c r="A100" s="3" t="inlineStr">
        <is>
          <t>Fair Value, Assets and Liabilities Measured on Recurring and Nonrecurring Basis [Line Items]</t>
        </is>
      </c>
    </row>
    <row r="101">
      <c r="A101" s="4" t="inlineStr">
        <is>
          <t>Assets</t>
        </is>
      </c>
      <c r="B101" s="7" t="n">
        <v>12.8</v>
      </c>
      <c r="C101" s="7" t="n">
        <v>8.9</v>
      </c>
    </row>
    <row r="102">
      <c r="A102" s="4" t="inlineStr">
        <is>
          <t>Fair Value, Measurements, Recurring [Member] | Netting [Member]</t>
        </is>
      </c>
    </row>
    <row r="103">
      <c r="A103" s="3" t="inlineStr">
        <is>
          <t>Fair Value, Assets and Liabilities Measured on Recurring and Nonrecurring Basis [Line Items]</t>
        </is>
      </c>
    </row>
    <row r="104">
      <c r="A104" s="4" t="inlineStr">
        <is>
          <t>Cash and cash equivalents</t>
        </is>
      </c>
      <c r="B104" s="6" t="n">
        <v>0</v>
      </c>
    </row>
    <row r="105">
      <c r="A105" s="4" t="inlineStr">
        <is>
          <t>Cash and securities segregated under federal and other regulations</t>
        </is>
      </c>
      <c r="B105" s="6" t="n">
        <v>0</v>
      </c>
      <c r="C105" s="6" t="n">
        <v>0</v>
      </c>
    </row>
    <row r="106">
      <c r="A106" s="4" t="inlineStr">
        <is>
          <t>Deposits with and receivables from broker-dealers, clearing organizations and counterparties, net</t>
        </is>
      </c>
      <c r="B106" s="7" t="n">
        <v>-2549.3</v>
      </c>
      <c r="C106" s="7" t="n">
        <v>-3161.1</v>
      </c>
    </row>
    <row r="107">
      <c r="A107" s="4" t="inlineStr">
        <is>
          <t>Receivables from clients, net - Derivatives</t>
        </is>
      </c>
      <c r="B107" s="7" t="n">
        <v>-234.1</v>
      </c>
    </row>
    <row r="108">
      <c r="A108" s="4" t="inlineStr">
        <is>
          <t>Financial instruments, owned, at fair value</t>
        </is>
      </c>
      <c r="B108" s="7" t="n">
        <v>-535.6</v>
      </c>
      <c r="C108" s="7" t="n">
        <v>-420.8</v>
      </c>
    </row>
    <row r="109">
      <c r="A109" s="4" t="inlineStr">
        <is>
          <t>Total assets at fair value</t>
        </is>
      </c>
      <c r="B109" s="6" t="n">
        <v>-3319</v>
      </c>
      <c r="C109" s="7" t="n">
        <v>-3581.9</v>
      </c>
    </row>
    <row r="110">
      <c r="A110" s="4" t="inlineStr">
        <is>
          <t>Payables to clients - Derivatives</t>
        </is>
      </c>
      <c r="B110" s="7" t="n">
        <v>-2399.9</v>
      </c>
    </row>
    <row r="111">
      <c r="A111" s="4" t="inlineStr">
        <is>
          <t>Financial instruments sold, not yet purchased, at fair value</t>
        </is>
      </c>
      <c r="B111" s="7" t="n">
        <v>-386.8</v>
      </c>
      <c r="C111" s="7" t="n">
        <v>-422.2</v>
      </c>
    </row>
    <row r="112">
      <c r="A112" s="4" t="inlineStr">
        <is>
          <t>Liabilities, fair value disclosure</t>
        </is>
      </c>
      <c r="B112" s="7" t="n">
        <v>-3100.7</v>
      </c>
      <c r="C112" s="7" t="n">
        <v>-3540.8</v>
      </c>
    </row>
    <row r="113">
      <c r="A113" s="4" t="inlineStr">
        <is>
          <t>Fair Value, Measurements, Recurring [Member] | Netting [Member] | TBA and Forward Settling Securities [Member]</t>
        </is>
      </c>
    </row>
    <row r="114">
      <c r="A114" s="3" t="inlineStr">
        <is>
          <t>Fair Value, Assets and Liabilities Measured on Recurring and Nonrecurring Basis [Line Items]</t>
        </is>
      </c>
    </row>
    <row r="115">
      <c r="A115" s="4" t="inlineStr">
        <is>
          <t>Payable to broker-dealers, clearing organizations and counterparties</t>
        </is>
      </c>
      <c r="B115" s="7" t="n">
        <v>-11.8</v>
      </c>
      <c r="C115" s="7" t="n">
        <v>-1.5</v>
      </c>
    </row>
    <row r="116">
      <c r="A116" s="4" t="inlineStr">
        <is>
          <t>Fair Value, Measurements, Recurring [Member] | Netting [Member] | Derivative [Member]</t>
        </is>
      </c>
    </row>
    <row r="117">
      <c r="A117" s="3" t="inlineStr">
        <is>
          <t>Fair Value, Assets and Liabilities Measured on Recurring and Nonrecurring Basis [Line Items]</t>
        </is>
      </c>
    </row>
    <row r="118">
      <c r="A118" s="4" t="inlineStr">
        <is>
          <t>Payable to broker-dealers, clearing organizations and counterparties</t>
        </is>
      </c>
      <c r="B118" s="7" t="n">
        <v>-302.2</v>
      </c>
      <c r="C118" s="7" t="n">
        <v>-3117.1</v>
      </c>
    </row>
    <row r="119">
      <c r="A119" s="4" t="inlineStr">
        <is>
          <t>Fair Value, Measurements, Recurring [Member] | Netting [Member] | Payables to Broker-dealers, Clearing Organizations and Counterparties [Member]</t>
        </is>
      </c>
    </row>
    <row r="120">
      <c r="A120" s="3" t="inlineStr">
        <is>
          <t>Fair Value, Assets and Liabilities Measured on Recurring and Nonrecurring Basis [Line Items]</t>
        </is>
      </c>
    </row>
    <row r="121">
      <c r="A121" s="4" t="inlineStr">
        <is>
          <t>Payable to broker-dealers, clearing organizations and counterparties</t>
        </is>
      </c>
      <c r="B121" s="6" t="n">
        <v>-314</v>
      </c>
      <c r="C121" s="7" t="n">
        <v>-3118.6</v>
      </c>
    </row>
    <row r="122">
      <c r="A122" s="4" t="inlineStr">
        <is>
          <t>Fair Value, Measurements, Recurring [Member] | Netting [Member] | Contingent Consideration [Member]</t>
        </is>
      </c>
    </row>
    <row r="123">
      <c r="A123" s="3" t="inlineStr">
        <is>
          <t>Fair Value, Assets and Liabilities Measured on Recurring and Nonrecurring Basis [Line Items]</t>
        </is>
      </c>
    </row>
    <row r="124">
      <c r="A124" s="4" t="inlineStr">
        <is>
          <t>Accounts payable and other accrued liabilities</t>
        </is>
      </c>
      <c r="B124" s="6" t="n">
        <v>0</v>
      </c>
      <c r="C124" s="6" t="n">
        <v>0</v>
      </c>
    </row>
    <row r="125">
      <c r="A125" s="4" t="inlineStr">
        <is>
          <t>Fair Value, Measurements, Recurring [Member] | Netting [Member] | Physical commodities inventory [Member]</t>
        </is>
      </c>
    </row>
    <row r="126">
      <c r="A126" s="3" t="inlineStr">
        <is>
          <t>Fair Value, Assets and Liabilities Measured on Recurring and Nonrecurring Basis [Line Items]</t>
        </is>
      </c>
    </row>
    <row r="127">
      <c r="A127" s="4" t="inlineStr">
        <is>
          <t>Physical commodities inventory</t>
        </is>
      </c>
      <c r="B127" s="6" t="n">
        <v>0</v>
      </c>
      <c r="C127" s="6" t="n">
        <v>0</v>
      </c>
    </row>
    <row r="128">
      <c r="A128" s="4" t="inlineStr">
        <is>
          <t>Fair Value, Measurements, Recurring [Member] | Netting [Member] | Equity Securities [Member]</t>
        </is>
      </c>
    </row>
    <row r="129">
      <c r="A129" s="3" t="inlineStr">
        <is>
          <t>Fair Value, Assets and Liabilities Measured on Recurring and Nonrecurring Basis [Line Items]</t>
        </is>
      </c>
    </row>
    <row r="130">
      <c r="A130" s="4" t="inlineStr">
        <is>
          <t>Financial instruments, owned, at fair value</t>
        </is>
      </c>
      <c r="B130" s="6" t="n">
        <v>0</v>
      </c>
      <c r="C130" s="6" t="n">
        <v>0</v>
      </c>
    </row>
    <row r="131">
      <c r="A131" s="4" t="inlineStr">
        <is>
          <t>Financial instruments sold, not yet purchased, at fair value</t>
        </is>
      </c>
      <c r="B131" s="6" t="n">
        <v>0</v>
      </c>
      <c r="C131" s="6" t="n">
        <v>0</v>
      </c>
    </row>
    <row r="132">
      <c r="A132" s="4" t="inlineStr">
        <is>
          <t>Fair Value, Measurements, Recurring [Member] | Netting [Member] | Corporate and Municipal Bonds [Member]</t>
        </is>
      </c>
    </row>
    <row r="133">
      <c r="A133" s="3" t="inlineStr">
        <is>
          <t>Fair Value, Assets and Liabilities Measured on Recurring and Nonrecurring Basis [Line Items]</t>
        </is>
      </c>
    </row>
    <row r="134">
      <c r="A134" s="4" t="inlineStr">
        <is>
          <t>Financial instruments, owned, at fair value</t>
        </is>
      </c>
      <c r="B134" s="6" t="n">
        <v>0</v>
      </c>
      <c r="C134" s="6" t="n">
        <v>0</v>
      </c>
    </row>
    <row r="135">
      <c r="A135" s="4" t="inlineStr">
        <is>
          <t>Financial instruments sold, not yet purchased, at fair value</t>
        </is>
      </c>
      <c r="B135" s="6" t="n">
        <v>0</v>
      </c>
      <c r="C135" s="6" t="n">
        <v>0</v>
      </c>
    </row>
    <row r="136">
      <c r="A136" s="4" t="inlineStr">
        <is>
          <t>Fair Value, Measurements, Recurring [Member] | Netting [Member] | U.S. Treasury Obligations [Member]</t>
        </is>
      </c>
    </row>
    <row r="137">
      <c r="A137" s="3" t="inlineStr">
        <is>
          <t>Fair Value, Assets and Liabilities Measured on Recurring and Nonrecurring Basis [Line Items]</t>
        </is>
      </c>
    </row>
    <row r="138">
      <c r="A138" s="4" t="inlineStr">
        <is>
          <t>Financial instruments, owned, at fair value</t>
        </is>
      </c>
      <c r="B138" s="6" t="n">
        <v>0</v>
      </c>
      <c r="C138" s="6" t="n">
        <v>0</v>
      </c>
    </row>
    <row r="139">
      <c r="A139" s="4" t="inlineStr">
        <is>
          <t>Financial instruments sold, not yet purchased, at fair value</t>
        </is>
      </c>
      <c r="B139" s="6" t="n">
        <v>0</v>
      </c>
      <c r="C139" s="6" t="n">
        <v>0</v>
      </c>
    </row>
    <row r="140">
      <c r="A140" s="4" t="inlineStr">
        <is>
          <t>Fair Value, Measurements, Recurring [Member] | Netting [Member] | U.S. Government Agency Obligations [Member]</t>
        </is>
      </c>
    </row>
    <row r="141">
      <c r="A141" s="3" t="inlineStr">
        <is>
          <t>Fair Value, Assets and Liabilities Measured on Recurring and Nonrecurring Basis [Line Items]</t>
        </is>
      </c>
    </row>
    <row r="142">
      <c r="A142" s="4" t="inlineStr">
        <is>
          <t>Financial instruments, owned, at fair value</t>
        </is>
      </c>
      <c r="B142" s="6" t="n">
        <v>0</v>
      </c>
      <c r="C142" s="6" t="n">
        <v>0</v>
      </c>
    </row>
    <row r="143">
      <c r="A143" s="4" t="inlineStr">
        <is>
          <t>Financial instruments sold, not yet purchased, at fair value</t>
        </is>
      </c>
      <c r="B143" s="6" t="n">
        <v>0</v>
      </c>
      <c r="C143" s="6" t="n">
        <v>0</v>
      </c>
    </row>
    <row r="144">
      <c r="A144" s="4" t="inlineStr">
        <is>
          <t>Fair Value, Measurements, Recurring [Member] | Netting [Member] | Foreign Government Obligations [Member]</t>
        </is>
      </c>
    </row>
    <row r="145">
      <c r="A145" s="3" t="inlineStr">
        <is>
          <t>Fair Value, Assets and Liabilities Measured on Recurring and Nonrecurring Basis [Line Items]</t>
        </is>
      </c>
    </row>
    <row r="146">
      <c r="A146" s="4" t="inlineStr">
        <is>
          <t>Financial instruments, owned, at fair value</t>
        </is>
      </c>
      <c r="B146" s="6" t="n">
        <v>0</v>
      </c>
      <c r="C146" s="6" t="n">
        <v>0</v>
      </c>
    </row>
    <row r="147">
      <c r="A147" s="4" t="inlineStr">
        <is>
          <t>Fair Value, Measurements, Recurring [Member] | Netting [Member] | Agency Mortgage-backed Obligations [Member]</t>
        </is>
      </c>
    </row>
    <row r="148">
      <c r="A148" s="3" t="inlineStr">
        <is>
          <t>Fair Value, Assets and Liabilities Measured on Recurring and Nonrecurring Basis [Line Items]</t>
        </is>
      </c>
    </row>
    <row r="149">
      <c r="A149" s="4" t="inlineStr">
        <is>
          <t>Financial instruments, owned, at fair value</t>
        </is>
      </c>
      <c r="B149" s="6" t="n">
        <v>0</v>
      </c>
      <c r="C149" s="6" t="n">
        <v>0</v>
      </c>
    </row>
    <row r="150">
      <c r="A150" s="4" t="inlineStr">
        <is>
          <t>Financial instruments sold, not yet purchased, at fair value</t>
        </is>
      </c>
      <c r="B150" s="6" t="n">
        <v>0</v>
      </c>
      <c r="C150" s="6" t="n">
        <v>0</v>
      </c>
    </row>
    <row r="151">
      <c r="A151" s="4" t="inlineStr">
        <is>
          <t>Fair Value, Measurements, Recurring [Member] | Netting [Member] | Asset-backed Obligations [Member]</t>
        </is>
      </c>
    </row>
    <row r="152">
      <c r="A152" s="3" t="inlineStr">
        <is>
          <t>Fair Value, Assets and Liabilities Measured on Recurring and Nonrecurring Basis [Line Items]</t>
        </is>
      </c>
    </row>
    <row r="153">
      <c r="A153" s="4" t="inlineStr">
        <is>
          <t>Financial instruments, owned, at fair value</t>
        </is>
      </c>
      <c r="B153" s="6" t="n">
        <v>0</v>
      </c>
      <c r="C153" s="6" t="n">
        <v>0</v>
      </c>
    </row>
    <row r="154">
      <c r="A154" s="4" t="inlineStr">
        <is>
          <t>Fair Value, Measurements, Recurring [Member] | Netting [Member] | Derivative [Member]</t>
        </is>
      </c>
    </row>
    <row r="155">
      <c r="A155" s="3" t="inlineStr">
        <is>
          <t>Fair Value, Assets and Liabilities Measured on Recurring and Nonrecurring Basis [Line Items]</t>
        </is>
      </c>
    </row>
    <row r="156">
      <c r="A156" s="4" t="inlineStr">
        <is>
          <t>Financial instruments, owned, at fair value</t>
        </is>
      </c>
      <c r="B156" s="7" t="n">
        <v>-535.6</v>
      </c>
      <c r="C156" s="7" t="n">
        <v>-420.8</v>
      </c>
    </row>
    <row r="157">
      <c r="A157" s="4" t="inlineStr">
        <is>
          <t>Financial instruments sold, not yet purchased, at fair value</t>
        </is>
      </c>
      <c r="B157" s="7" t="n">
        <v>-386.8</v>
      </c>
      <c r="C157" s="7" t="n">
        <v>-422.2</v>
      </c>
    </row>
    <row r="158">
      <c r="A158" s="4" t="inlineStr">
        <is>
          <t>Fair Value, Measurements, Recurring [Member] | Netting [Member] | Commodities Leases[Member]</t>
        </is>
      </c>
    </row>
    <row r="159">
      <c r="A159" s="3" t="inlineStr">
        <is>
          <t>Fair Value, Assets and Liabilities Measured on Recurring and Nonrecurring Basis [Line Items]</t>
        </is>
      </c>
    </row>
    <row r="160">
      <c r="A160" s="4" t="inlineStr">
        <is>
          <t>Financial instruments, owned, at fair value</t>
        </is>
      </c>
      <c r="B160" s="6" t="n">
        <v>0</v>
      </c>
      <c r="C160" s="6" t="n">
        <v>0</v>
      </c>
    </row>
    <row r="161">
      <c r="A161" s="4" t="inlineStr">
        <is>
          <t>Financial instruments sold, not yet purchased, at fair value</t>
        </is>
      </c>
      <c r="B161" s="6" t="n">
        <v>0</v>
      </c>
      <c r="C161" s="6" t="n">
        <v>0</v>
      </c>
    </row>
    <row r="162">
      <c r="A162" s="4" t="inlineStr">
        <is>
          <t>Fair Value, Measurements, Recurring [Member] | Netting [Member] | Commodities Warehouse Receipts [Member]</t>
        </is>
      </c>
    </row>
    <row r="163">
      <c r="A163" s="3" t="inlineStr">
        <is>
          <t>Fair Value, Assets and Liabilities Measured on Recurring and Nonrecurring Basis [Line Items]</t>
        </is>
      </c>
    </row>
    <row r="164">
      <c r="A164" s="4" t="inlineStr">
        <is>
          <t>Financial instruments, owned, at fair value</t>
        </is>
      </c>
      <c r="B164" s="6" t="n">
        <v>0</v>
      </c>
      <c r="C164" s="6" t="n">
        <v>0</v>
      </c>
    </row>
    <row r="165">
      <c r="A165" s="4" t="inlineStr">
        <is>
          <t>Fair Value, Measurements, Recurring [Member] | Netting [Member] | Exchange firm Common Stock [Member]</t>
        </is>
      </c>
    </row>
    <row r="166">
      <c r="A166" s="3" t="inlineStr">
        <is>
          <t>Fair Value, Assets and Liabilities Measured on Recurring and Nonrecurring Basis [Line Items]</t>
        </is>
      </c>
    </row>
    <row r="167">
      <c r="A167" s="4" t="inlineStr">
        <is>
          <t>Financial instruments, owned, at fair value</t>
        </is>
      </c>
      <c r="B167" s="6" t="n">
        <v>0</v>
      </c>
      <c r="C167" s="6" t="n">
        <v>0</v>
      </c>
    </row>
    <row r="168">
      <c r="A168" s="4" t="inlineStr">
        <is>
          <t>Fair Value, Measurements, Recurring [Member] | Netting [Member] | Mutual Funds and Other [Member]</t>
        </is>
      </c>
    </row>
    <row r="169">
      <c r="A169" s="3" t="inlineStr">
        <is>
          <t>Fair Value, Assets and Liabilities Measured on Recurring and Nonrecurring Basis [Line Items]</t>
        </is>
      </c>
    </row>
    <row r="170">
      <c r="A170" s="4" t="inlineStr">
        <is>
          <t>Financial instruments, owned, at fair value</t>
        </is>
      </c>
      <c r="B170" s="6" t="n">
        <v>0</v>
      </c>
      <c r="C170" s="6" t="n">
        <v>0</v>
      </c>
    </row>
    <row r="171">
      <c r="A171" s="4" t="inlineStr">
        <is>
          <t>Fair Value, Measurements, Recurring [Member] | Netting [Member] | TBA and Forward Settling Securities [Member]</t>
        </is>
      </c>
    </row>
    <row r="172">
      <c r="A172" s="3" t="inlineStr">
        <is>
          <t>Fair Value, Assets and Liabilities Measured on Recurring and Nonrecurring Basis [Line Items]</t>
        </is>
      </c>
    </row>
    <row r="173">
      <c r="A173" s="4" t="inlineStr">
        <is>
          <t>Deposits with and receivables from broker-dealers, clearing organizations and counterparties, net</t>
        </is>
      </c>
      <c r="B173" s="7" t="n">
        <v>-11.8</v>
      </c>
      <c r="C173" s="7" t="n">
        <v>-1.5</v>
      </c>
    </row>
    <row r="174">
      <c r="A174" s="4" t="inlineStr">
        <is>
          <t>Fair Value, Measurements, Recurring [Member] | Netting [Member] | Foreign Government Obligations [Member]</t>
        </is>
      </c>
    </row>
    <row r="175">
      <c r="A175" s="3" t="inlineStr">
        <is>
          <t>Fair Value, Assets and Liabilities Measured on Recurring and Nonrecurring Basis [Line Items]</t>
        </is>
      </c>
    </row>
    <row r="176">
      <c r="A176" s="4" t="inlineStr">
        <is>
          <t>Deposits with and receivables from broker-dealers, clearing organizations and counterparties, net</t>
        </is>
      </c>
      <c r="B176" s="6" t="n">
        <v>0</v>
      </c>
      <c r="C176" s="6" t="n">
        <v>0</v>
      </c>
    </row>
    <row r="177">
      <c r="A177" s="4" t="inlineStr">
        <is>
          <t>Fair Value, Measurements, Recurring [Member] | Netting [Member] | U.S. Treasury Obligations [Member]</t>
        </is>
      </c>
    </row>
    <row r="178">
      <c r="A178" s="3" t="inlineStr">
        <is>
          <t>Fair Value, Assets and Liabilities Measured on Recurring and Nonrecurring Basis [Line Items]</t>
        </is>
      </c>
    </row>
    <row r="179">
      <c r="A179" s="4" t="inlineStr">
        <is>
          <t>Deposits with and receivables from broker-dealers, clearing organizations and counterparties, net</t>
        </is>
      </c>
      <c r="B179" s="6" t="n">
        <v>0</v>
      </c>
      <c r="C179" s="6" t="n">
        <v>0</v>
      </c>
    </row>
    <row r="180">
      <c r="A180" s="4" t="inlineStr">
        <is>
          <t>Fair Value, Measurements, Recurring [Member] | Netting [Member] | Derivative [Member]</t>
        </is>
      </c>
    </row>
    <row r="181">
      <c r="A181" s="3" t="inlineStr">
        <is>
          <t>Fair Value, Assets and Liabilities Measured on Recurring and Nonrecurring Basis [Line Items]</t>
        </is>
      </c>
    </row>
    <row r="182">
      <c r="A182" s="4" t="inlineStr">
        <is>
          <t>Deposits with and receivables from broker-dealers, clearing organizations and counterparties, net</t>
        </is>
      </c>
      <c r="B182" s="7" t="n">
        <v>-2537.5</v>
      </c>
      <c r="C182" s="7" t="n">
        <v>-3159.6</v>
      </c>
    </row>
    <row r="183">
      <c r="A183" s="4" t="inlineStr">
        <is>
          <t>Fair Value, Measurements, Recurring [Member] | Netting [Member] | Commodities Warehouse Receipts [Member]</t>
        </is>
      </c>
    </row>
    <row r="184">
      <c r="A184" s="3" t="inlineStr">
        <is>
          <t>Fair Value, Assets and Liabilities Measured on Recurring and Nonrecurring Basis [Line Items]</t>
        </is>
      </c>
    </row>
    <row r="185">
      <c r="A185" s="4" t="inlineStr">
        <is>
          <t>Cash and securities segregated under federal and other regulations</t>
        </is>
      </c>
      <c r="B185" s="6" t="n">
        <v>0</v>
      </c>
      <c r="C185" s="6" t="n">
        <v>0</v>
      </c>
    </row>
    <row r="186">
      <c r="A186" s="4" t="inlineStr">
        <is>
          <t>Fair Value, Measurements, Recurring [Member] | Netting [Member] | U.S. Treasury Obligations [Member]</t>
        </is>
      </c>
    </row>
    <row r="187">
      <c r="A187" s="3" t="inlineStr">
        <is>
          <t>Fair Value, Assets and Liabilities Measured on Recurring and Nonrecurring Basis [Line Items]</t>
        </is>
      </c>
    </row>
    <row r="188">
      <c r="A188" s="4" t="inlineStr">
        <is>
          <t>Cash and securities segregated under federal and other regulations</t>
        </is>
      </c>
      <c r="B188" s="6" t="n">
        <v>0</v>
      </c>
      <c r="C188" s="6" t="n">
        <v>0</v>
      </c>
    </row>
    <row r="189">
      <c r="A189" s="4" t="inlineStr">
        <is>
          <t>Fair Value, Measurements, Recurring [Member] | Netting [Member] | Certificates of Deposit [Member]</t>
        </is>
      </c>
    </row>
    <row r="190">
      <c r="A190" s="3" t="inlineStr">
        <is>
          <t>Fair Value, Assets and Liabilities Measured on Recurring and Nonrecurring Basis [Line Items]</t>
        </is>
      </c>
    </row>
    <row r="191">
      <c r="A191" s="4" t="inlineStr">
        <is>
          <t>Assets</t>
        </is>
      </c>
      <c r="B191" s="6" t="n">
        <v>0</v>
      </c>
      <c r="C191" s="6" t="n">
        <v>0</v>
      </c>
    </row>
    <row r="192">
      <c r="A192" s="4" t="inlineStr">
        <is>
          <t>Cash and cash equivalents</t>
        </is>
      </c>
      <c r="C192" s="6" t="n">
        <v>0</v>
      </c>
    </row>
    <row r="193">
      <c r="A193" s="4" t="inlineStr">
        <is>
          <t>Fair Value, Measurements, Recurring [Member] | Netting [Member] | Money Market Mutual Funds [Member]</t>
        </is>
      </c>
    </row>
    <row r="194">
      <c r="A194" s="3" t="inlineStr">
        <is>
          <t>Fair Value, Assets and Liabilities Measured on Recurring and Nonrecurring Basis [Line Items]</t>
        </is>
      </c>
    </row>
    <row r="195">
      <c r="A195" s="4" t="inlineStr">
        <is>
          <t>Assets</t>
        </is>
      </c>
      <c r="B195" s="6" t="n">
        <v>0</v>
      </c>
      <c r="C195" s="6" t="n">
        <v>0</v>
      </c>
    </row>
    <row r="196">
      <c r="A196" s="4" t="inlineStr">
        <is>
          <t>Fair Value, Measurements, Recurring [Member] | Level 1 [Member]</t>
        </is>
      </c>
    </row>
    <row r="197">
      <c r="A197" s="3" t="inlineStr">
        <is>
          <t>Fair Value, Assets and Liabilities Measured on Recurring and Nonrecurring Basis [Line Items]</t>
        </is>
      </c>
    </row>
    <row r="198">
      <c r="A198" s="4" t="inlineStr">
        <is>
          <t>Cash and cash equivalents</t>
        </is>
      </c>
      <c r="B198" s="6" t="n">
        <v>16</v>
      </c>
      <c r="C198" s="7" t="n">
        <v>13.8</v>
      </c>
    </row>
    <row r="199">
      <c r="A199" s="4" t="inlineStr">
        <is>
          <t>Cash and securities segregated under federal and other regulations</t>
        </is>
      </c>
      <c r="B199" s="7" t="n">
        <v>2.6</v>
      </c>
      <c r="C199" s="6" t="n">
        <v>306</v>
      </c>
    </row>
    <row r="200">
      <c r="A200" s="4" t="inlineStr">
        <is>
          <t>Deposits with and receivables from broker-dealers, clearing organizations and counterparties, net</t>
        </is>
      </c>
      <c r="B200" s="7" t="n">
        <v>3898.3</v>
      </c>
      <c r="C200" s="6" t="n">
        <v>3735</v>
      </c>
    </row>
    <row r="201">
      <c r="A201" s="4" t="inlineStr">
        <is>
          <t>Receivables from clients, net - Derivatives</t>
        </is>
      </c>
      <c r="B201" s="6" t="n">
        <v>0</v>
      </c>
    </row>
    <row r="202">
      <c r="A202" s="4" t="inlineStr">
        <is>
          <t>Financial instruments, owned, at fair value</t>
        </is>
      </c>
      <c r="B202" s="7" t="n">
        <v>798.8</v>
      </c>
      <c r="C202" s="7" t="n">
        <v>470.9</v>
      </c>
    </row>
    <row r="203">
      <c r="A203" s="4" t="inlineStr">
        <is>
          <t>Total assets at fair value</t>
        </is>
      </c>
      <c r="B203" s="7" t="n">
        <v>4742.5</v>
      </c>
      <c r="C203" s="7" t="n">
        <v>4532.8</v>
      </c>
    </row>
    <row r="204">
      <c r="A204" s="4" t="inlineStr">
        <is>
          <t>Payables to clients - Derivatives</t>
        </is>
      </c>
      <c r="B204" s="7" t="n">
        <v>2000.8</v>
      </c>
    </row>
    <row r="205">
      <c r="A205" s="4" t="inlineStr">
        <is>
          <t>Financial instruments sold, not yet purchased, at fair value</t>
        </is>
      </c>
      <c r="B205" s="7" t="n">
        <v>465.5</v>
      </c>
      <c r="C205" s="7" t="n">
        <v>419.6</v>
      </c>
    </row>
    <row r="206">
      <c r="A206" s="4" t="inlineStr">
        <is>
          <t>Liabilities, fair value disclosure</t>
        </is>
      </c>
      <c r="B206" s="7" t="n">
        <v>2466.3</v>
      </c>
      <c r="C206" s="7" t="n">
        <v>3498.7</v>
      </c>
    </row>
    <row r="207">
      <c r="A207" s="4" t="inlineStr">
        <is>
          <t>Fair Value, Measurements, Recurring [Member] | Level 1 [Member] | TBA and Forward Settling Securities [Member]</t>
        </is>
      </c>
    </row>
    <row r="208">
      <c r="A208" s="3" t="inlineStr">
        <is>
          <t>Fair Value, Assets and Liabilities Measured on Recurring and Nonrecurring Basis [Line Items]</t>
        </is>
      </c>
    </row>
    <row r="209">
      <c r="A209" s="4" t="inlineStr">
        <is>
          <t>Payable to broker-dealers, clearing organizations and counterparties</t>
        </is>
      </c>
      <c r="B209" s="6" t="n">
        <v>0</v>
      </c>
      <c r="C209" s="6" t="n">
        <v>0</v>
      </c>
    </row>
    <row r="210">
      <c r="A210" s="4" t="inlineStr">
        <is>
          <t>Fair Value, Measurements, Recurring [Member] | Level 1 [Member] | Derivative [Member]</t>
        </is>
      </c>
    </row>
    <row r="211">
      <c r="A211" s="3" t="inlineStr">
        <is>
          <t>Fair Value, Assets and Liabilities Measured on Recurring and Nonrecurring Basis [Line Items]</t>
        </is>
      </c>
    </row>
    <row r="212">
      <c r="A212" s="4" t="inlineStr">
        <is>
          <t>Payable to broker-dealers, clearing organizations and counterparties</t>
        </is>
      </c>
      <c r="B212" s="6" t="n">
        <v>0</v>
      </c>
      <c r="C212" s="7" t="n">
        <v>3079.1</v>
      </c>
    </row>
    <row r="213">
      <c r="A213" s="4" t="inlineStr">
        <is>
          <t>Fair Value, Measurements, Recurring [Member] | Level 1 [Member] | Payables to Broker-dealers, Clearing Organizations and Counterparties [Member]</t>
        </is>
      </c>
    </row>
    <row r="214">
      <c r="A214" s="3" t="inlineStr">
        <is>
          <t>Fair Value, Assets and Liabilities Measured on Recurring and Nonrecurring Basis [Line Items]</t>
        </is>
      </c>
    </row>
    <row r="215">
      <c r="A215" s="4" t="inlineStr">
        <is>
          <t>Payable to broker-dealers, clearing organizations and counterparties</t>
        </is>
      </c>
      <c r="B215" s="6" t="n">
        <v>0</v>
      </c>
      <c r="C215" s="7" t="n">
        <v>3079.1</v>
      </c>
    </row>
    <row r="216">
      <c r="A216" s="4" t="inlineStr">
        <is>
          <t>Fair Value, Measurements, Recurring [Member] | Level 1 [Member] | Contingent Consideration [Member]</t>
        </is>
      </c>
    </row>
    <row r="217">
      <c r="A217" s="3" t="inlineStr">
        <is>
          <t>Fair Value, Assets and Liabilities Measured on Recurring and Nonrecurring Basis [Line Items]</t>
        </is>
      </c>
    </row>
    <row r="218">
      <c r="A218" s="4" t="inlineStr">
        <is>
          <t>Accounts payable and other accrued liabilities</t>
        </is>
      </c>
      <c r="B218" s="6" t="n">
        <v>0</v>
      </c>
      <c r="C218" s="6" t="n">
        <v>0</v>
      </c>
    </row>
    <row r="219">
      <c r="A219" s="4" t="inlineStr">
        <is>
          <t>Fair Value, Measurements, Recurring [Member] | Level 1 [Member] | Physical commodities inventory [Member]</t>
        </is>
      </c>
    </row>
    <row r="220">
      <c r="A220" s="3" t="inlineStr">
        <is>
          <t>Fair Value, Assets and Liabilities Measured on Recurring and Nonrecurring Basis [Line Items]</t>
        </is>
      </c>
    </row>
    <row r="221">
      <c r="A221" s="4" t="inlineStr">
        <is>
          <t>Physical commodities inventory</t>
        </is>
      </c>
      <c r="B221" s="7" t="n">
        <v>26.8</v>
      </c>
      <c r="C221" s="7" t="n">
        <v>7.1</v>
      </c>
    </row>
    <row r="222">
      <c r="A222" s="4" t="inlineStr">
        <is>
          <t>Fair Value, Measurements, Recurring [Member] | Level 1 [Member] | Equity Securities [Member]</t>
        </is>
      </c>
    </row>
    <row r="223">
      <c r="A223" s="3" t="inlineStr">
        <is>
          <t>Fair Value, Assets and Liabilities Measured on Recurring and Nonrecurring Basis [Line Items]</t>
        </is>
      </c>
    </row>
    <row r="224">
      <c r="A224" s="4" t="inlineStr">
        <is>
          <t>Financial instruments, owned, at fair value</t>
        </is>
      </c>
      <c r="B224" s="7" t="n">
        <v>254.9</v>
      </c>
      <c r="C224" s="7" t="n">
        <v>159.5</v>
      </c>
    </row>
    <row r="225">
      <c r="A225" s="4" t="inlineStr">
        <is>
          <t>Financial instruments sold, not yet purchased, at fair value</t>
        </is>
      </c>
      <c r="B225" s="6" t="n">
        <v>218</v>
      </c>
      <c r="C225" s="7" t="n">
        <v>147.3</v>
      </c>
    </row>
    <row r="226">
      <c r="A226" s="4" t="inlineStr">
        <is>
          <t>Fair Value, Measurements, Recurring [Member] | Level 1 [Member] | Corporate and Municipal Bonds [Member]</t>
        </is>
      </c>
    </row>
    <row r="227">
      <c r="A227" s="3" t="inlineStr">
        <is>
          <t>Fair Value, Assets and Liabilities Measured on Recurring and Nonrecurring Basis [Line Items]</t>
        </is>
      </c>
    </row>
    <row r="228">
      <c r="A228" s="4" t="inlineStr">
        <is>
          <t>Financial instruments, owned, at fair value</t>
        </is>
      </c>
      <c r="B228" s="6" t="n">
        <v>0</v>
      </c>
      <c r="C228" s="6" t="n">
        <v>0</v>
      </c>
    </row>
    <row r="229">
      <c r="A229" s="4" t="inlineStr">
        <is>
          <t>Financial instruments sold, not yet purchased, at fair value</t>
        </is>
      </c>
      <c r="B229" s="6" t="n">
        <v>0</v>
      </c>
      <c r="C229" s="6" t="n">
        <v>0</v>
      </c>
    </row>
    <row r="230">
      <c r="A230" s="4" t="inlineStr">
        <is>
          <t>Fair Value, Measurements, Recurring [Member] | Level 1 [Member] | U.S. Treasury Obligations [Member]</t>
        </is>
      </c>
    </row>
    <row r="231">
      <c r="A231" s="3" t="inlineStr">
        <is>
          <t>Fair Value, Assets and Liabilities Measured on Recurring and Nonrecurring Basis [Line Items]</t>
        </is>
      </c>
    </row>
    <row r="232">
      <c r="A232" s="4" t="inlineStr">
        <is>
          <t>Financial instruments, owned, at fair value</t>
        </is>
      </c>
      <c r="B232" s="7" t="n">
        <v>419.9</v>
      </c>
      <c r="C232" s="7" t="n">
        <v>248.7</v>
      </c>
    </row>
    <row r="233">
      <c r="A233" s="4" t="inlineStr">
        <is>
          <t>Financial instruments sold, not yet purchased, at fair value</t>
        </is>
      </c>
      <c r="B233" s="7" t="n">
        <v>247.5</v>
      </c>
      <c r="C233" s="7" t="n">
        <v>272.3</v>
      </c>
    </row>
    <row r="234">
      <c r="A234" s="4" t="inlineStr">
        <is>
          <t>Fair Value, Measurements, Recurring [Member] | Level 1 [Member] | U.S. Government Agency Obligations [Member]</t>
        </is>
      </c>
    </row>
    <row r="235">
      <c r="A235" s="3" t="inlineStr">
        <is>
          <t>Fair Value, Assets and Liabilities Measured on Recurring and Nonrecurring Basis [Line Items]</t>
        </is>
      </c>
    </row>
    <row r="236">
      <c r="A236" s="4" t="inlineStr">
        <is>
          <t>Financial instruments, owned, at fair value</t>
        </is>
      </c>
      <c r="B236" s="6" t="n">
        <v>0</v>
      </c>
      <c r="C236" s="6" t="n">
        <v>0</v>
      </c>
    </row>
    <row r="237">
      <c r="A237" s="4" t="inlineStr">
        <is>
          <t>Financial instruments sold, not yet purchased, at fair value</t>
        </is>
      </c>
      <c r="B237" s="6" t="n">
        <v>0</v>
      </c>
      <c r="C237" s="6" t="n">
        <v>0</v>
      </c>
    </row>
    <row r="238">
      <c r="A238" s="4" t="inlineStr">
        <is>
          <t>Fair Value, Measurements, Recurring [Member] | Level 1 [Member] | Foreign Government Obligations [Member]</t>
        </is>
      </c>
    </row>
    <row r="239">
      <c r="A239" s="3" t="inlineStr">
        <is>
          <t>Fair Value, Assets and Liabilities Measured on Recurring and Nonrecurring Basis [Line Items]</t>
        </is>
      </c>
    </row>
    <row r="240">
      <c r="A240" s="4" t="inlineStr">
        <is>
          <t>Financial instruments, owned, at fair value</t>
        </is>
      </c>
      <c r="B240" s="7" t="n">
        <v>2.5</v>
      </c>
      <c r="C240" s="7" t="n">
        <v>0.5</v>
      </c>
    </row>
    <row r="241">
      <c r="A241" s="4" t="inlineStr">
        <is>
          <t>Fair Value, Measurements, Recurring [Member] | Level 1 [Member] | Agency Mortgage-backed Obligations [Member]</t>
        </is>
      </c>
    </row>
    <row r="242">
      <c r="A242" s="3" t="inlineStr">
        <is>
          <t>Fair Value, Assets and Liabilities Measured on Recurring and Nonrecurring Basis [Line Items]</t>
        </is>
      </c>
    </row>
    <row r="243">
      <c r="A243" s="4" t="inlineStr">
        <is>
          <t>Financial instruments, owned, at fair value</t>
        </is>
      </c>
      <c r="B243" s="6" t="n">
        <v>0</v>
      </c>
      <c r="C243" s="6" t="n">
        <v>0</v>
      </c>
    </row>
    <row r="244">
      <c r="A244" s="4" t="inlineStr">
        <is>
          <t>Financial instruments sold, not yet purchased, at fair value</t>
        </is>
      </c>
      <c r="B244" s="6" t="n">
        <v>0</v>
      </c>
      <c r="C244" s="6" t="n">
        <v>0</v>
      </c>
    </row>
    <row r="245">
      <c r="A245" s="4" t="inlineStr">
        <is>
          <t>Fair Value, Measurements, Recurring [Member] | Level 1 [Member] | Asset-backed Obligations [Member]</t>
        </is>
      </c>
    </row>
    <row r="246">
      <c r="A246" s="3" t="inlineStr">
        <is>
          <t>Fair Value, Assets and Liabilities Measured on Recurring and Nonrecurring Basis [Line Items]</t>
        </is>
      </c>
    </row>
    <row r="247">
      <c r="A247" s="4" t="inlineStr">
        <is>
          <t>Financial instruments, owned, at fair value</t>
        </is>
      </c>
      <c r="B247" s="6" t="n">
        <v>0</v>
      </c>
      <c r="C247" s="6" t="n">
        <v>0</v>
      </c>
    </row>
    <row r="248">
      <c r="A248" s="4" t="inlineStr">
        <is>
          <t>Fair Value, Measurements, Recurring [Member] | Level 1 [Member] | Derivative [Member]</t>
        </is>
      </c>
    </row>
    <row r="249">
      <c r="A249" s="3" t="inlineStr">
        <is>
          <t>Fair Value, Assets and Liabilities Measured on Recurring and Nonrecurring Basis [Line Items]</t>
        </is>
      </c>
    </row>
    <row r="250">
      <c r="A250" s="4" t="inlineStr">
        <is>
          <t>Financial instruments, owned, at fair value</t>
        </is>
      </c>
      <c r="B250" s="7" t="n">
        <v>0.7</v>
      </c>
      <c r="C250" s="6" t="n">
        <v>1</v>
      </c>
    </row>
    <row r="251">
      <c r="A251" s="4" t="inlineStr">
        <is>
          <t>Financial instruments sold, not yet purchased, at fair value</t>
        </is>
      </c>
      <c r="B251" s="4" t="inlineStr">
        <is>
          <t xml:space="preserve"> </t>
        </is>
      </c>
      <c r="C251" s="6" t="n">
        <v>0</v>
      </c>
    </row>
    <row r="252">
      <c r="A252" s="4" t="inlineStr">
        <is>
          <t>Fair Value, Measurements, Recurring [Member] | Level 1 [Member] | Commodities Leases[Member]</t>
        </is>
      </c>
    </row>
    <row r="253">
      <c r="A253" s="3" t="inlineStr">
        <is>
          <t>Fair Value, Assets and Liabilities Measured on Recurring and Nonrecurring Basis [Line Items]</t>
        </is>
      </c>
    </row>
    <row r="254">
      <c r="A254" s="4" t="inlineStr">
        <is>
          <t>Financial instruments, owned, at fair value</t>
        </is>
      </c>
      <c r="B254" s="6" t="n">
        <v>0</v>
      </c>
      <c r="C254" s="6" t="n">
        <v>0</v>
      </c>
    </row>
    <row r="255">
      <c r="A255" s="4" t="inlineStr">
        <is>
          <t>Financial instruments sold, not yet purchased, at fair value</t>
        </is>
      </c>
      <c r="B255" s="6" t="n">
        <v>0</v>
      </c>
      <c r="C255" s="6" t="n">
        <v>0</v>
      </c>
    </row>
    <row r="256">
      <c r="A256" s="4" t="inlineStr">
        <is>
          <t>Fair Value, Measurements, Recurring [Member] | Level 1 [Member] | Commodities Warehouse Receipts [Member]</t>
        </is>
      </c>
    </row>
    <row r="257">
      <c r="A257" s="3" t="inlineStr">
        <is>
          <t>Fair Value, Assets and Liabilities Measured on Recurring and Nonrecurring Basis [Line Items]</t>
        </is>
      </c>
    </row>
    <row r="258">
      <c r="A258" s="4" t="inlineStr">
        <is>
          <t>Financial instruments, owned, at fair value</t>
        </is>
      </c>
      <c r="B258" s="7" t="n">
        <v>103.2</v>
      </c>
      <c r="C258" s="7" t="n">
        <v>48.4</v>
      </c>
    </row>
    <row r="259">
      <c r="A259" s="4" t="inlineStr">
        <is>
          <t>Fair Value, Measurements, Recurring [Member] | Level 1 [Member] | Exchange firm Common Stock [Member]</t>
        </is>
      </c>
    </row>
    <row r="260">
      <c r="A260" s="3" t="inlineStr">
        <is>
          <t>Fair Value, Assets and Liabilities Measured on Recurring and Nonrecurring Basis [Line Items]</t>
        </is>
      </c>
    </row>
    <row r="261">
      <c r="A261" s="4" t="inlineStr">
        <is>
          <t>Financial instruments, owned, at fair value</t>
        </is>
      </c>
      <c r="B261" s="7" t="n">
        <v>10.1</v>
      </c>
      <c r="C261" s="7" t="n">
        <v>12.7</v>
      </c>
    </row>
    <row r="262">
      <c r="A262" s="4" t="inlineStr">
        <is>
          <t>Fair Value, Measurements, Recurring [Member] | Level 1 [Member] | Mutual Funds and Other [Member]</t>
        </is>
      </c>
    </row>
    <row r="263">
      <c r="A263" s="3" t="inlineStr">
        <is>
          <t>Fair Value, Assets and Liabilities Measured on Recurring and Nonrecurring Basis [Line Items]</t>
        </is>
      </c>
    </row>
    <row r="264">
      <c r="A264" s="4" t="inlineStr">
        <is>
          <t>Financial instruments, owned, at fair value</t>
        </is>
      </c>
      <c r="B264" s="7" t="n">
        <v>7.5</v>
      </c>
      <c r="C264" s="7" t="n">
        <v>0.1</v>
      </c>
    </row>
    <row r="265">
      <c r="A265" s="4" t="inlineStr">
        <is>
          <t>Fair Value, Measurements, Recurring [Member] | Level 1 [Member] | TBA and Forward Settling Securities [Member]</t>
        </is>
      </c>
    </row>
    <row r="266">
      <c r="A266" s="3" t="inlineStr">
        <is>
          <t>Fair Value, Assets and Liabilities Measured on Recurring and Nonrecurring Basis [Line Items]</t>
        </is>
      </c>
    </row>
    <row r="267">
      <c r="A267" s="4" t="inlineStr">
        <is>
          <t>Deposits with and receivables from broker-dealers, clearing organizations and counterparties, net</t>
        </is>
      </c>
      <c r="B267" s="6" t="n">
        <v>0</v>
      </c>
      <c r="C267" s="6" t="n">
        <v>0</v>
      </c>
    </row>
    <row r="268">
      <c r="A268" s="4" t="inlineStr">
        <is>
          <t>Fair Value, Measurements, Recurring [Member] | Level 1 [Member] | Foreign Government Obligations [Member]</t>
        </is>
      </c>
    </row>
    <row r="269">
      <c r="A269" s="3" t="inlineStr">
        <is>
          <t>Fair Value, Assets and Liabilities Measured on Recurring and Nonrecurring Basis [Line Items]</t>
        </is>
      </c>
    </row>
    <row r="270">
      <c r="A270" s="4" t="inlineStr">
        <is>
          <t>Deposits with and receivables from broker-dealers, clearing organizations and counterparties, net</t>
        </is>
      </c>
      <c r="B270" s="6" t="n">
        <v>8</v>
      </c>
      <c r="C270" s="7" t="n">
        <v>9.9</v>
      </c>
    </row>
    <row r="271">
      <c r="A271" s="4" t="inlineStr">
        <is>
          <t>Fair Value, Measurements, Recurring [Member] | Level 1 [Member] | U.S. Treasury Obligations [Member]</t>
        </is>
      </c>
    </row>
    <row r="272">
      <c r="A272" s="3" t="inlineStr">
        <is>
          <t>Fair Value, Assets and Liabilities Measured on Recurring and Nonrecurring Basis [Line Items]</t>
        </is>
      </c>
    </row>
    <row r="273">
      <c r="A273" s="4" t="inlineStr">
        <is>
          <t>Deposits with and receivables from broker-dealers, clearing organizations and counterparties, net</t>
        </is>
      </c>
      <c r="B273" s="7" t="n">
        <v>1941.3</v>
      </c>
      <c r="C273" s="7" t="n">
        <v>593.9</v>
      </c>
    </row>
    <row r="274">
      <c r="A274" s="4" t="inlineStr">
        <is>
          <t>Fair Value, Measurements, Recurring [Member] | Level 1 [Member] | Derivative [Member]</t>
        </is>
      </c>
    </row>
    <row r="275">
      <c r="A275" s="3" t="inlineStr">
        <is>
          <t>Fair Value, Assets and Liabilities Measured on Recurring and Nonrecurring Basis [Line Items]</t>
        </is>
      </c>
    </row>
    <row r="276">
      <c r="A276" s="4" t="inlineStr">
        <is>
          <t>Deposits with and receivables from broker-dealers, clearing organizations and counterparties, net</t>
        </is>
      </c>
      <c r="B276" s="6" t="n">
        <v>1949</v>
      </c>
      <c r="C276" s="7" t="n">
        <v>3131.2</v>
      </c>
    </row>
    <row r="277">
      <c r="A277" s="4" t="inlineStr">
        <is>
          <t>Fair Value, Measurements, Recurring [Member] | Level 1 [Member] | Commodities Warehouse Receipts [Member]</t>
        </is>
      </c>
    </row>
    <row r="278">
      <c r="A278" s="3" t="inlineStr">
        <is>
          <t>Fair Value, Assets and Liabilities Measured on Recurring and Nonrecurring Basis [Line Items]</t>
        </is>
      </c>
    </row>
    <row r="279">
      <c r="A279" s="4" t="inlineStr">
        <is>
          <t>Cash and securities segregated under federal and other regulations</t>
        </is>
      </c>
      <c r="B279" s="7" t="n">
        <v>2.4</v>
      </c>
      <c r="C279" s="7" t="n">
        <v>6.2</v>
      </c>
    </row>
    <row r="280">
      <c r="A280" s="4" t="inlineStr">
        <is>
          <t>Fair Value, Measurements, Recurring [Member] | Level 1 [Member] | U.S. Treasury Obligations [Member]</t>
        </is>
      </c>
    </row>
    <row r="281">
      <c r="A281" s="3" t="inlineStr">
        <is>
          <t>Fair Value, Assets and Liabilities Measured on Recurring and Nonrecurring Basis [Line Items]</t>
        </is>
      </c>
    </row>
    <row r="282">
      <c r="A282" s="4" t="inlineStr">
        <is>
          <t>Cash and securities segregated under federal and other regulations</t>
        </is>
      </c>
      <c r="B282" s="7" t="n">
        <v>0.2</v>
      </c>
      <c r="C282" s="7" t="n">
        <v>299.8</v>
      </c>
    </row>
    <row r="283">
      <c r="A283" s="4" t="inlineStr">
        <is>
          <t>Fair Value, Measurements, Recurring [Member] | Level 1 [Member] | Certificates of Deposit [Member]</t>
        </is>
      </c>
    </row>
    <row r="284">
      <c r="A284" s="3" t="inlineStr">
        <is>
          <t>Fair Value, Assets and Liabilities Measured on Recurring and Nonrecurring Basis [Line Items]</t>
        </is>
      </c>
    </row>
    <row r="285">
      <c r="A285" s="4" t="inlineStr">
        <is>
          <t>Assets</t>
        </is>
      </c>
      <c r="B285" s="7" t="n">
        <v>3.2</v>
      </c>
      <c r="C285" s="7" t="n">
        <v>4.9</v>
      </c>
    </row>
    <row r="286">
      <c r="A286" s="4" t="inlineStr">
        <is>
          <t>Fair Value, Measurements, Recurring [Member] | Level 1 [Member] | Money Market Mutual Funds [Member]</t>
        </is>
      </c>
    </row>
    <row r="287">
      <c r="A287" s="3" t="inlineStr">
        <is>
          <t>Fair Value, Assets and Liabilities Measured on Recurring and Nonrecurring Basis [Line Items]</t>
        </is>
      </c>
    </row>
    <row r="288">
      <c r="A288" s="4" t="inlineStr">
        <is>
          <t>Assets</t>
        </is>
      </c>
      <c r="B288" s="7" t="n">
        <v>12.8</v>
      </c>
      <c r="C288" s="7" t="n">
        <v>8.9</v>
      </c>
    </row>
    <row r="289">
      <c r="A289" s="4" t="inlineStr">
        <is>
          <t>Fair Value, Measurements, Recurring [Member] | Level 2 [Member]</t>
        </is>
      </c>
    </row>
    <row r="290">
      <c r="A290" s="3" t="inlineStr">
        <is>
          <t>Fair Value, Assets and Liabilities Measured on Recurring and Nonrecurring Basis [Line Items]</t>
        </is>
      </c>
    </row>
    <row r="291">
      <c r="A291" s="4" t="inlineStr">
        <is>
          <t>Cash and cash equivalents</t>
        </is>
      </c>
      <c r="B291" s="6" t="n">
        <v>0</v>
      </c>
    </row>
    <row r="292">
      <c r="A292" s="4" t="inlineStr">
        <is>
          <t>Cash and securities segregated under federal and other regulations</t>
        </is>
      </c>
      <c r="B292" s="6" t="n">
        <v>0</v>
      </c>
      <c r="C292" s="6" t="n">
        <v>0</v>
      </c>
    </row>
    <row r="293">
      <c r="A293" s="4" t="inlineStr">
        <is>
          <t>Deposits with and receivables from broker-dealers, clearing organizations and counterparties, net</t>
        </is>
      </c>
      <c r="B293" s="7" t="n">
        <v>426.8</v>
      </c>
      <c r="C293" s="6" t="n">
        <v>53</v>
      </c>
    </row>
    <row r="294">
      <c r="A294" s="4" t="inlineStr">
        <is>
          <t>Receivables from clients, net - Derivatives</t>
        </is>
      </c>
      <c r="B294" s="7" t="n">
        <v>235.6</v>
      </c>
    </row>
    <row r="295">
      <c r="A295" s="4" t="inlineStr">
        <is>
          <t>Financial instruments, owned, at fair value</t>
        </is>
      </c>
      <c r="B295" s="7" t="n">
        <v>2464.5</v>
      </c>
      <c r="C295" s="7" t="n">
        <v>2125.1</v>
      </c>
    </row>
    <row r="296">
      <c r="A296" s="4" t="inlineStr">
        <is>
          <t>Total assets at fair value</t>
        </is>
      </c>
      <c r="B296" s="7" t="n">
        <v>3315.8</v>
      </c>
      <c r="C296" s="7" t="n">
        <v>2322.9</v>
      </c>
    </row>
    <row r="297">
      <c r="A297" s="4" t="inlineStr">
        <is>
          <t>Payables to clients - Derivatives</t>
        </is>
      </c>
      <c r="B297" s="7" t="n">
        <v>176.4</v>
      </c>
    </row>
    <row r="298">
      <c r="A298" s="4" t="inlineStr">
        <is>
          <t>Financial instruments sold, not yet purchased, at fair value</t>
        </is>
      </c>
      <c r="B298" s="7" t="n">
        <v>607.3</v>
      </c>
      <c r="C298" s="7" t="n">
        <v>717.4</v>
      </c>
    </row>
    <row r="299">
      <c r="A299" s="4" t="inlineStr">
        <is>
          <t>Liabilities, fair value disclosure</t>
        </is>
      </c>
      <c r="B299" s="7" t="n">
        <v>1112.4</v>
      </c>
      <c r="C299" s="7" t="n">
        <v>762.5</v>
      </c>
    </row>
    <row r="300">
      <c r="A300" s="4" t="inlineStr">
        <is>
          <t>Fair Value, Measurements, Recurring [Member] | Level 2 [Member] | TBA and Forward Settling Securities [Member]</t>
        </is>
      </c>
    </row>
    <row r="301">
      <c r="A301" s="3" t="inlineStr">
        <is>
          <t>Fair Value, Assets and Liabilities Measured on Recurring and Nonrecurring Basis [Line Items]</t>
        </is>
      </c>
    </row>
    <row r="302">
      <c r="A302" s="4" t="inlineStr">
        <is>
          <t>Payable to broker-dealers, clearing organizations and counterparties</t>
        </is>
      </c>
      <c r="B302" s="6" t="n">
        <v>22</v>
      </c>
      <c r="C302" s="7" t="n">
        <v>6.8</v>
      </c>
    </row>
    <row r="303">
      <c r="A303" s="4" t="inlineStr">
        <is>
          <t>Fair Value, Measurements, Recurring [Member] | Level 2 [Member] | Derivative [Member]</t>
        </is>
      </c>
    </row>
    <row r="304">
      <c r="A304" s="3" t="inlineStr">
        <is>
          <t>Fair Value, Assets and Liabilities Measured on Recurring and Nonrecurring Basis [Line Items]</t>
        </is>
      </c>
    </row>
    <row r="305">
      <c r="A305" s="4" t="inlineStr">
        <is>
          <t>Payable to broker-dealers, clearing organizations and counterparties</t>
        </is>
      </c>
      <c r="B305" s="7" t="n">
        <v>306.7</v>
      </c>
      <c r="C305" s="7" t="n">
        <v>38.3</v>
      </c>
    </row>
    <row r="306">
      <c r="A306" s="4" t="inlineStr">
        <is>
          <t>Fair Value, Measurements, Recurring [Member] | Level 2 [Member] | Payables to Broker-dealers, Clearing Organizations and Counterparties [Member]</t>
        </is>
      </c>
    </row>
    <row r="307">
      <c r="A307" s="3" t="inlineStr">
        <is>
          <t>Fair Value, Assets and Liabilities Measured on Recurring and Nonrecurring Basis [Line Items]</t>
        </is>
      </c>
    </row>
    <row r="308">
      <c r="A308" s="4" t="inlineStr">
        <is>
          <t>Payable to broker-dealers, clearing organizations and counterparties</t>
        </is>
      </c>
      <c r="B308" s="7" t="n">
        <v>328.7</v>
      </c>
      <c r="C308" s="7" t="n">
        <v>45.1</v>
      </c>
    </row>
    <row r="309">
      <c r="A309" s="4" t="inlineStr">
        <is>
          <t>Fair Value, Measurements, Recurring [Member] | Level 2 [Member] | Contingent Consideration [Member]</t>
        </is>
      </c>
    </row>
    <row r="310">
      <c r="A310" s="3" t="inlineStr">
        <is>
          <t>Fair Value, Assets and Liabilities Measured on Recurring and Nonrecurring Basis [Line Items]</t>
        </is>
      </c>
    </row>
    <row r="311">
      <c r="A311" s="4" t="inlineStr">
        <is>
          <t>Accounts payable and other accrued liabilities</t>
        </is>
      </c>
      <c r="B311" s="6" t="n">
        <v>0</v>
      </c>
      <c r="C311" s="6" t="n">
        <v>0</v>
      </c>
    </row>
    <row r="312">
      <c r="A312" s="4" t="inlineStr">
        <is>
          <t>Fair Value, Measurements, Recurring [Member] | Level 2 [Member] | Physical commodities inventory [Member]</t>
        </is>
      </c>
    </row>
    <row r="313">
      <c r="A313" s="3" t="inlineStr">
        <is>
          <t>Fair Value, Assets and Liabilities Measured on Recurring and Nonrecurring Basis [Line Items]</t>
        </is>
      </c>
    </row>
    <row r="314">
      <c r="A314" s="4" t="inlineStr">
        <is>
          <t>Physical commodities inventory</t>
        </is>
      </c>
      <c r="B314" s="7" t="n">
        <v>188.9</v>
      </c>
      <c r="C314" s="7" t="n">
        <v>144.8</v>
      </c>
    </row>
    <row r="315">
      <c r="A315" s="4" t="inlineStr">
        <is>
          <t>Fair Value, Measurements, Recurring [Member] | Level 2 [Member] | Equity Securities [Member]</t>
        </is>
      </c>
    </row>
    <row r="316">
      <c r="A316" s="3" t="inlineStr">
        <is>
          <t>Fair Value, Assets and Liabilities Measured on Recurring and Nonrecurring Basis [Line Items]</t>
        </is>
      </c>
    </row>
    <row r="317">
      <c r="A317" s="4" t="inlineStr">
        <is>
          <t>Financial instruments, owned, at fair value</t>
        </is>
      </c>
      <c r="B317" s="7" t="n">
        <v>9.4</v>
      </c>
      <c r="C317" s="6" t="n">
        <v>9</v>
      </c>
    </row>
    <row r="318">
      <c r="A318" s="4" t="inlineStr">
        <is>
          <t>Financial instruments sold, not yet purchased, at fair value</t>
        </is>
      </c>
      <c r="B318" s="7" t="n">
        <v>14.9</v>
      </c>
      <c r="C318" s="7" t="n">
        <v>10.8</v>
      </c>
    </row>
    <row r="319">
      <c r="A319" s="4" t="inlineStr">
        <is>
          <t>Fair Value, Measurements, Recurring [Member] | Level 2 [Member] | Corporate and Municipal Bonds [Member]</t>
        </is>
      </c>
    </row>
    <row r="320">
      <c r="A320" s="3" t="inlineStr">
        <is>
          <t>Fair Value, Assets and Liabilities Measured on Recurring and Nonrecurring Basis [Line Items]</t>
        </is>
      </c>
    </row>
    <row r="321">
      <c r="A321" s="4" t="inlineStr">
        <is>
          <t>Financial instruments, owned, at fair value</t>
        </is>
      </c>
      <c r="B321" s="7" t="n">
        <v>66.90000000000001</v>
      </c>
      <c r="C321" s="6" t="n">
        <v>80</v>
      </c>
    </row>
    <row r="322">
      <c r="A322" s="4" t="inlineStr">
        <is>
          <t>Financial instruments sold, not yet purchased, at fair value</t>
        </is>
      </c>
      <c r="B322" s="7" t="n">
        <v>22.5</v>
      </c>
      <c r="C322" s="7" t="n">
        <v>39.2</v>
      </c>
    </row>
    <row r="323">
      <c r="A323" s="4" t="inlineStr">
        <is>
          <t>Fair Value, Measurements, Recurring [Member] | Level 2 [Member] | U.S. Treasury Obligations [Member]</t>
        </is>
      </c>
    </row>
    <row r="324">
      <c r="A324" s="3" t="inlineStr">
        <is>
          <t>Fair Value, Assets and Liabilities Measured on Recurring and Nonrecurring Basis [Line Items]</t>
        </is>
      </c>
    </row>
    <row r="325">
      <c r="A325" s="4" t="inlineStr">
        <is>
          <t>Financial instruments, owned, at fair value</t>
        </is>
      </c>
      <c r="B325" s="6" t="n">
        <v>0</v>
      </c>
      <c r="C325" s="6" t="n">
        <v>0</v>
      </c>
    </row>
    <row r="326">
      <c r="A326" s="4" t="inlineStr">
        <is>
          <t>Financial instruments sold, not yet purchased, at fair value</t>
        </is>
      </c>
      <c r="B326" s="6" t="n">
        <v>0</v>
      </c>
      <c r="C326" s="6" t="n">
        <v>0</v>
      </c>
    </row>
    <row r="327">
      <c r="A327" s="4" t="inlineStr">
        <is>
          <t>Fair Value, Measurements, Recurring [Member] | Level 2 [Member] | U.S. Government Agency Obligations [Member]</t>
        </is>
      </c>
    </row>
    <row r="328">
      <c r="A328" s="3" t="inlineStr">
        <is>
          <t>Fair Value, Assets and Liabilities Measured on Recurring and Nonrecurring Basis [Line Items]</t>
        </is>
      </c>
    </row>
    <row r="329">
      <c r="A329" s="4" t="inlineStr">
        <is>
          <t>Financial instruments, owned, at fair value</t>
        </is>
      </c>
      <c r="B329" s="7" t="n">
        <v>293.4</v>
      </c>
      <c r="C329" s="7" t="n">
        <v>447.1</v>
      </c>
    </row>
    <row r="330">
      <c r="A330" s="4" t="inlineStr">
        <is>
          <t>Financial instruments sold, not yet purchased, at fair value</t>
        </is>
      </c>
      <c r="B330" s="7" t="n">
        <v>0.1</v>
      </c>
      <c r="C330" s="7" t="n">
        <v>43.8</v>
      </c>
    </row>
    <row r="331">
      <c r="A331" s="4" t="inlineStr">
        <is>
          <t>Fair Value, Measurements, Recurring [Member] | Level 2 [Member] | Foreign Government Obligations [Member]</t>
        </is>
      </c>
    </row>
    <row r="332">
      <c r="A332" s="3" t="inlineStr">
        <is>
          <t>Fair Value, Assets and Liabilities Measured on Recurring and Nonrecurring Basis [Line Items]</t>
        </is>
      </c>
    </row>
    <row r="333">
      <c r="A333" s="4" t="inlineStr">
        <is>
          <t>Financial instruments, owned, at fair value</t>
        </is>
      </c>
      <c r="B333" s="6" t="n">
        <v>0</v>
      </c>
      <c r="C333" s="6" t="n">
        <v>0</v>
      </c>
    </row>
    <row r="334">
      <c r="A334" s="4" t="inlineStr">
        <is>
          <t>Fair Value, Measurements, Recurring [Member] | Level 2 [Member] | Agency Mortgage-backed Obligations [Member]</t>
        </is>
      </c>
    </row>
    <row r="335">
      <c r="A335" s="3" t="inlineStr">
        <is>
          <t>Fair Value, Assets and Liabilities Measured on Recurring and Nonrecurring Basis [Line Items]</t>
        </is>
      </c>
    </row>
    <row r="336">
      <c r="A336" s="4" t="inlineStr">
        <is>
          <t>Financial instruments, owned, at fair value</t>
        </is>
      </c>
      <c r="B336" s="7" t="n">
        <v>1384.6</v>
      </c>
      <c r="C336" s="6" t="n">
        <v>1045</v>
      </c>
    </row>
    <row r="337">
      <c r="A337" s="4" t="inlineStr">
        <is>
          <t>Financial instruments sold, not yet purchased, at fair value</t>
        </is>
      </c>
      <c r="B337" s="7" t="n">
        <v>5.1</v>
      </c>
      <c r="C337" s="7" t="n">
        <v>29.6</v>
      </c>
    </row>
    <row r="338">
      <c r="A338" s="4" t="inlineStr">
        <is>
          <t>Fair Value, Measurements, Recurring [Member] | Level 2 [Member] | Asset-backed Obligations [Member]</t>
        </is>
      </c>
    </row>
    <row r="339">
      <c r="A339" s="3" t="inlineStr">
        <is>
          <t>Fair Value, Assets and Liabilities Measured on Recurring and Nonrecurring Basis [Line Items]</t>
        </is>
      </c>
    </row>
    <row r="340">
      <c r="A340" s="4" t="inlineStr">
        <is>
          <t>Financial instruments, owned, at fair value</t>
        </is>
      </c>
      <c r="B340" s="6" t="n">
        <v>33</v>
      </c>
      <c r="C340" s="7" t="n">
        <v>29.1</v>
      </c>
    </row>
    <row r="341">
      <c r="A341" s="4" t="inlineStr">
        <is>
          <t>Fair Value, Measurements, Recurring [Member] | Level 2 [Member] | Derivative [Member]</t>
        </is>
      </c>
    </row>
    <row r="342">
      <c r="A342" s="3" t="inlineStr">
        <is>
          <t>Fair Value, Assets and Liabilities Measured on Recurring and Nonrecurring Basis [Line Items]</t>
        </is>
      </c>
    </row>
    <row r="343">
      <c r="A343" s="4" t="inlineStr">
        <is>
          <t>Financial instruments, owned, at fair value</t>
        </is>
      </c>
      <c r="B343" s="7" t="n">
        <v>652.3</v>
      </c>
      <c r="C343" s="7" t="n">
        <v>486.3</v>
      </c>
    </row>
    <row r="344">
      <c r="A344" s="4" t="inlineStr">
        <is>
          <t>Financial instruments sold, not yet purchased, at fair value</t>
        </is>
      </c>
      <c r="B344" s="7" t="n">
        <v>563.6</v>
      </c>
      <c r="C344" s="7" t="n">
        <v>480.3</v>
      </c>
    </row>
    <row r="345">
      <c r="A345" s="4" t="inlineStr">
        <is>
          <t>Fair Value, Measurements, Recurring [Member] | Level 2 [Member] | Commodities Leases[Member]</t>
        </is>
      </c>
    </row>
    <row r="346">
      <c r="A346" s="3" t="inlineStr">
        <is>
          <t>Fair Value, Assets and Liabilities Measured on Recurring and Nonrecurring Basis [Line Items]</t>
        </is>
      </c>
    </row>
    <row r="347">
      <c r="A347" s="4" t="inlineStr">
        <is>
          <t>Financial instruments, owned, at fair value</t>
        </is>
      </c>
      <c r="B347" s="7" t="n">
        <v>24.9</v>
      </c>
      <c r="C347" s="7" t="n">
        <v>28.6</v>
      </c>
    </row>
    <row r="348">
      <c r="A348" s="4" t="inlineStr">
        <is>
          <t>Financial instruments sold, not yet purchased, at fair value</t>
        </is>
      </c>
      <c r="B348" s="7" t="n">
        <v>1.1</v>
      </c>
      <c r="C348" s="7" t="n">
        <v>113.7</v>
      </c>
    </row>
    <row r="349">
      <c r="A349" s="4" t="inlineStr">
        <is>
          <t>Fair Value, Measurements, Recurring [Member] | Level 2 [Member] | Commodities Warehouse Receipts [Member]</t>
        </is>
      </c>
    </row>
    <row r="350">
      <c r="A350" s="3" t="inlineStr">
        <is>
          <t>Fair Value, Assets and Liabilities Measured on Recurring and Nonrecurring Basis [Line Items]</t>
        </is>
      </c>
    </row>
    <row r="351">
      <c r="A351" s="4" t="inlineStr">
        <is>
          <t>Financial instruments, owned, at fair value</t>
        </is>
      </c>
      <c r="B351" s="6" t="n">
        <v>0</v>
      </c>
      <c r="C351" s="6" t="n">
        <v>0</v>
      </c>
    </row>
    <row r="352">
      <c r="A352" s="4" t="inlineStr">
        <is>
          <t>Fair Value, Measurements, Recurring [Member] | Level 2 [Member] | Exchange firm Common Stock [Member]</t>
        </is>
      </c>
    </row>
    <row r="353">
      <c r="A353" s="3" t="inlineStr">
        <is>
          <t>Fair Value, Assets and Liabilities Measured on Recurring and Nonrecurring Basis [Line Items]</t>
        </is>
      </c>
    </row>
    <row r="354">
      <c r="A354" s="4" t="inlineStr">
        <is>
          <t>Financial instruments, owned, at fair value</t>
        </is>
      </c>
      <c r="B354" s="6" t="n">
        <v>0</v>
      </c>
      <c r="C354" s="6" t="n">
        <v>0</v>
      </c>
    </row>
    <row r="355">
      <c r="A355" s="4" t="inlineStr">
        <is>
          <t>Fair Value, Measurements, Recurring [Member] | Level 2 [Member] | Mutual Funds and Other [Member]</t>
        </is>
      </c>
    </row>
    <row r="356">
      <c r="A356" s="3" t="inlineStr">
        <is>
          <t>Fair Value, Assets and Liabilities Measured on Recurring and Nonrecurring Basis [Line Items]</t>
        </is>
      </c>
    </row>
    <row r="357">
      <c r="A357" s="4" t="inlineStr">
        <is>
          <t>Financial instruments, owned, at fair value</t>
        </is>
      </c>
      <c r="B357" s="6" t="n">
        <v>0</v>
      </c>
      <c r="C357" s="6" t="n">
        <v>0</v>
      </c>
    </row>
    <row r="358">
      <c r="A358" s="4" t="inlineStr">
        <is>
          <t>Fair Value, Measurements, Recurring [Member] | Level 2 [Member] | TBA and Forward Settling Securities [Member]</t>
        </is>
      </c>
    </row>
    <row r="359">
      <c r="A359" s="3" t="inlineStr">
        <is>
          <t>Fair Value, Assets and Liabilities Measured on Recurring and Nonrecurring Basis [Line Items]</t>
        </is>
      </c>
    </row>
    <row r="360">
      <c r="A360" s="4" t="inlineStr">
        <is>
          <t>Deposits with and receivables from broker-dealers, clearing organizations and counterparties, net</t>
        </is>
      </c>
      <c r="B360" s="6" t="n">
        <v>31</v>
      </c>
      <c r="C360" s="7" t="n">
        <v>9.800000000000001</v>
      </c>
    </row>
    <row r="361">
      <c r="A361" s="4" t="inlineStr">
        <is>
          <t>Fair Value, Measurements, Recurring [Member] | Level 2 [Member] | Foreign Government Obligations [Member]</t>
        </is>
      </c>
    </row>
    <row r="362">
      <c r="A362" s="3" t="inlineStr">
        <is>
          <t>Fair Value, Assets and Liabilities Measured on Recurring and Nonrecurring Basis [Line Items]</t>
        </is>
      </c>
    </row>
    <row r="363">
      <c r="A363" s="4" t="inlineStr">
        <is>
          <t>Deposits with and receivables from broker-dealers, clearing organizations and counterparties, net</t>
        </is>
      </c>
      <c r="B363" s="6" t="n">
        <v>0</v>
      </c>
      <c r="C363" s="6" t="n">
        <v>0</v>
      </c>
    </row>
    <row r="364">
      <c r="A364" s="4" t="inlineStr">
        <is>
          <t>Fair Value, Measurements, Recurring [Member] | Level 2 [Member] | U.S. Treasury Obligations [Member]</t>
        </is>
      </c>
    </row>
    <row r="365">
      <c r="A365" s="3" t="inlineStr">
        <is>
          <t>Fair Value, Assets and Liabilities Measured on Recurring and Nonrecurring Basis [Line Items]</t>
        </is>
      </c>
    </row>
    <row r="366">
      <c r="A366" s="4" t="inlineStr">
        <is>
          <t>Deposits with and receivables from broker-dealers, clearing organizations and counterparties, net</t>
        </is>
      </c>
      <c r="B366" s="6" t="n">
        <v>0</v>
      </c>
      <c r="C366" s="6" t="n">
        <v>0</v>
      </c>
    </row>
    <row r="367">
      <c r="A367" s="4" t="inlineStr">
        <is>
          <t>Fair Value, Measurements, Recurring [Member] | Level 2 [Member] | Derivative [Member]</t>
        </is>
      </c>
    </row>
    <row r="368">
      <c r="A368" s="3" t="inlineStr">
        <is>
          <t>Fair Value, Assets and Liabilities Measured on Recurring and Nonrecurring Basis [Line Items]</t>
        </is>
      </c>
    </row>
    <row r="369">
      <c r="A369" s="4" t="inlineStr">
        <is>
          <t>Deposits with and receivables from broker-dealers, clearing organizations and counterparties, net</t>
        </is>
      </c>
      <c r="B369" s="7" t="n">
        <v>395.8</v>
      </c>
      <c r="C369" s="7" t="n">
        <v>43.2</v>
      </c>
    </row>
    <row r="370">
      <c r="A370" s="4" t="inlineStr">
        <is>
          <t>Fair Value, Measurements, Recurring [Member] | Level 2 [Member] | Commodities Warehouse Receipts [Member]</t>
        </is>
      </c>
    </row>
    <row r="371">
      <c r="A371" s="3" t="inlineStr">
        <is>
          <t>Fair Value, Assets and Liabilities Measured on Recurring and Nonrecurring Basis [Line Items]</t>
        </is>
      </c>
    </row>
    <row r="372">
      <c r="A372" s="4" t="inlineStr">
        <is>
          <t>Cash and securities segregated under federal and other regulations</t>
        </is>
      </c>
      <c r="B372" s="6" t="n">
        <v>0</v>
      </c>
      <c r="C372" s="6" t="n">
        <v>0</v>
      </c>
    </row>
    <row r="373">
      <c r="A373" s="4" t="inlineStr">
        <is>
          <t>Fair Value, Measurements, Recurring [Member] | Level 2 [Member] | U.S. Treasury Obligations [Member]</t>
        </is>
      </c>
    </row>
    <row r="374">
      <c r="A374" s="3" t="inlineStr">
        <is>
          <t>Fair Value, Assets and Liabilities Measured on Recurring and Nonrecurring Basis [Line Items]</t>
        </is>
      </c>
    </row>
    <row r="375">
      <c r="A375" s="4" t="inlineStr">
        <is>
          <t>Cash and securities segregated under federal and other regulations</t>
        </is>
      </c>
      <c r="B375" s="6" t="n">
        <v>0</v>
      </c>
      <c r="C375" s="6" t="n">
        <v>0</v>
      </c>
    </row>
    <row r="376">
      <c r="A376" s="4" t="inlineStr">
        <is>
          <t>Fair Value, Measurements, Recurring [Member] | Level 2 [Member] | Certificates of Deposit [Member]</t>
        </is>
      </c>
    </row>
    <row r="377">
      <c r="A377" s="3" t="inlineStr">
        <is>
          <t>Fair Value, Assets and Liabilities Measured on Recurring and Nonrecurring Basis [Line Items]</t>
        </is>
      </c>
    </row>
    <row r="378">
      <c r="A378" s="4" t="inlineStr">
        <is>
          <t>Assets</t>
        </is>
      </c>
      <c r="B378" s="6" t="n">
        <v>0</v>
      </c>
      <c r="C378" s="6" t="n">
        <v>0</v>
      </c>
    </row>
    <row r="379">
      <c r="A379" s="4" t="inlineStr">
        <is>
          <t>Cash and cash equivalents</t>
        </is>
      </c>
      <c r="C379" s="6" t="n">
        <v>0</v>
      </c>
    </row>
    <row r="380">
      <c r="A380" s="4" t="inlineStr">
        <is>
          <t>Fair Value, Measurements, Recurring [Member] | Level 2 [Member] | Money Market Mutual Funds [Member]</t>
        </is>
      </c>
    </row>
    <row r="381">
      <c r="A381" s="3" t="inlineStr">
        <is>
          <t>Fair Value, Assets and Liabilities Measured on Recurring and Nonrecurring Basis [Line Items]</t>
        </is>
      </c>
    </row>
    <row r="382">
      <c r="A382" s="4" t="inlineStr">
        <is>
          <t>Assets</t>
        </is>
      </c>
      <c r="B382" s="6" t="n">
        <v>0</v>
      </c>
      <c r="C382" s="6" t="n">
        <v>0</v>
      </c>
    </row>
    <row r="383">
      <c r="A383" s="4" t="inlineStr">
        <is>
          <t>Fair Value, Measurements, Recurring [Member] | Level 3 [Member]</t>
        </is>
      </c>
    </row>
    <row r="384">
      <c r="A384" s="3" t="inlineStr">
        <is>
          <t>Fair Value, Assets and Liabilities Measured on Recurring and Nonrecurring Basis [Line Items]</t>
        </is>
      </c>
    </row>
    <row r="385">
      <c r="A385" s="4" t="inlineStr">
        <is>
          <t>Cash and cash equivalents</t>
        </is>
      </c>
      <c r="B385" s="6" t="n">
        <v>0</v>
      </c>
    </row>
    <row r="386">
      <c r="A386" s="4" t="inlineStr">
        <is>
          <t>Cash and securities segregated under federal and other regulations</t>
        </is>
      </c>
      <c r="B386" s="6" t="n">
        <v>0</v>
      </c>
      <c r="C386" s="6" t="n">
        <v>0</v>
      </c>
    </row>
    <row r="387">
      <c r="A387" s="4" t="inlineStr">
        <is>
          <t>Deposits with and receivables from broker-dealers, clearing organizations and counterparties, net</t>
        </is>
      </c>
      <c r="B387" s="6" t="n">
        <v>0</v>
      </c>
      <c r="C387" s="6" t="n">
        <v>0</v>
      </c>
    </row>
    <row r="388">
      <c r="A388" s="4" t="inlineStr">
        <is>
          <t>Receivables from clients, net - Derivatives</t>
        </is>
      </c>
      <c r="B388" s="6" t="n">
        <v>0</v>
      </c>
    </row>
    <row r="389">
      <c r="A389" s="4" t="inlineStr">
        <is>
          <t>Financial instruments, owned, at fair value</t>
        </is>
      </c>
      <c r="B389" s="6" t="n">
        <v>0</v>
      </c>
      <c r="C389" s="6" t="n">
        <v>0</v>
      </c>
    </row>
    <row r="390">
      <c r="A390" s="4" t="inlineStr">
        <is>
          <t>Total assets at fair value</t>
        </is>
      </c>
      <c r="B390" s="6" t="n">
        <v>0</v>
      </c>
      <c r="C390" s="6" t="n">
        <v>0</v>
      </c>
    </row>
    <row r="391">
      <c r="A391" s="4" t="inlineStr">
        <is>
          <t>Payables to clients - Derivatives</t>
        </is>
      </c>
      <c r="B391" s="6" t="n">
        <v>0</v>
      </c>
    </row>
    <row r="392">
      <c r="A392" s="4" t="inlineStr">
        <is>
          <t>Financial instruments sold, not yet purchased, at fair value</t>
        </is>
      </c>
      <c r="B392" s="6" t="n">
        <v>0</v>
      </c>
      <c r="C392" s="6" t="n">
        <v>0</v>
      </c>
    </row>
    <row r="393">
      <c r="A393" s="4" t="inlineStr">
        <is>
          <t>Liabilities, fair value disclosure</t>
        </is>
      </c>
      <c r="B393" s="7" t="n">
        <v>1.5</v>
      </c>
      <c r="C393" s="7" t="n">
        <v>1.8</v>
      </c>
    </row>
    <row r="394">
      <c r="A394" s="4" t="inlineStr">
        <is>
          <t>Fair Value, Measurements, Recurring [Member] | Level 3 [Member] | TBA and Forward Settling Securities [Member]</t>
        </is>
      </c>
    </row>
    <row r="395">
      <c r="A395" s="3" t="inlineStr">
        <is>
          <t>Fair Value, Assets and Liabilities Measured on Recurring and Nonrecurring Basis [Line Items]</t>
        </is>
      </c>
    </row>
    <row r="396">
      <c r="A396" s="4" t="inlineStr">
        <is>
          <t>Payable to broker-dealers, clearing organizations and counterparties</t>
        </is>
      </c>
      <c r="B396" s="6" t="n">
        <v>0</v>
      </c>
      <c r="C396" s="6" t="n">
        <v>0</v>
      </c>
    </row>
    <row r="397">
      <c r="A397" s="4" t="inlineStr">
        <is>
          <t>Fair Value, Measurements, Recurring [Member] | Level 3 [Member] | Derivative [Member]</t>
        </is>
      </c>
    </row>
    <row r="398">
      <c r="A398" s="3" t="inlineStr">
        <is>
          <t>Fair Value, Assets and Liabilities Measured on Recurring and Nonrecurring Basis [Line Items]</t>
        </is>
      </c>
    </row>
    <row r="399">
      <c r="A399" s="4" t="inlineStr">
        <is>
          <t>Payable to broker-dealers, clearing organizations and counterparties</t>
        </is>
      </c>
      <c r="B399" s="6" t="n">
        <v>0</v>
      </c>
      <c r="C399" s="6" t="n">
        <v>0</v>
      </c>
    </row>
    <row r="400">
      <c r="A400" s="4" t="inlineStr">
        <is>
          <t>Fair Value, Measurements, Recurring [Member] | Level 3 [Member] | Payables to Broker-dealers, Clearing Organizations and Counterparties [Member]</t>
        </is>
      </c>
    </row>
    <row r="401">
      <c r="A401" s="3" t="inlineStr">
        <is>
          <t>Fair Value, Assets and Liabilities Measured on Recurring and Nonrecurring Basis [Line Items]</t>
        </is>
      </c>
    </row>
    <row r="402">
      <c r="A402" s="4" t="inlineStr">
        <is>
          <t>Payable to broker-dealers, clearing organizations and counterparties</t>
        </is>
      </c>
      <c r="B402" s="6" t="n">
        <v>0</v>
      </c>
      <c r="C402" s="6" t="n">
        <v>0</v>
      </c>
    </row>
    <row r="403">
      <c r="A403" s="4" t="inlineStr">
        <is>
          <t>Fair Value, Measurements, Recurring [Member] | Level 3 [Member] | Contingent Consideration [Member]</t>
        </is>
      </c>
    </row>
    <row r="404">
      <c r="A404" s="3" t="inlineStr">
        <is>
          <t>Fair Value, Assets and Liabilities Measured on Recurring and Nonrecurring Basis [Line Items]</t>
        </is>
      </c>
    </row>
    <row r="405">
      <c r="A405" s="4" t="inlineStr">
        <is>
          <t>Accounts payable and other accrued liabilities</t>
        </is>
      </c>
      <c r="B405" s="7" t="n">
        <v>1.5</v>
      </c>
      <c r="C405" s="7" t="n">
        <v>1.8</v>
      </c>
    </row>
    <row r="406">
      <c r="A406" s="4" t="inlineStr">
        <is>
          <t>Fair Value, Measurements, Recurring [Member] | Level 3 [Member] | Physical commodities inventory [Member]</t>
        </is>
      </c>
    </row>
    <row r="407">
      <c r="A407" s="3" t="inlineStr">
        <is>
          <t>Fair Value, Assets and Liabilities Measured on Recurring and Nonrecurring Basis [Line Items]</t>
        </is>
      </c>
    </row>
    <row r="408">
      <c r="A408" s="4" t="inlineStr">
        <is>
          <t>Physical commodities inventory</t>
        </is>
      </c>
      <c r="B408" s="6" t="n">
        <v>0</v>
      </c>
      <c r="C408" s="6" t="n">
        <v>0</v>
      </c>
    </row>
    <row r="409">
      <c r="A409" s="4" t="inlineStr">
        <is>
          <t>Fair Value, Measurements, Recurring [Member] | Level 3 [Member] | Equity Securities [Member]</t>
        </is>
      </c>
    </row>
    <row r="410">
      <c r="A410" s="3" t="inlineStr">
        <is>
          <t>Fair Value, Assets and Liabilities Measured on Recurring and Nonrecurring Basis [Line Items]</t>
        </is>
      </c>
    </row>
    <row r="411">
      <c r="A411" s="4" t="inlineStr">
        <is>
          <t>Financial instruments, owned, at fair value</t>
        </is>
      </c>
      <c r="B411" s="6" t="n">
        <v>0</v>
      </c>
      <c r="C411" s="6" t="n">
        <v>0</v>
      </c>
    </row>
    <row r="412">
      <c r="A412" s="4" t="inlineStr">
        <is>
          <t>Financial instruments sold, not yet purchased, at fair value</t>
        </is>
      </c>
      <c r="B412" s="6" t="n">
        <v>0</v>
      </c>
      <c r="C412" s="6" t="n">
        <v>0</v>
      </c>
    </row>
    <row r="413">
      <c r="A413" s="4" t="inlineStr">
        <is>
          <t>Fair Value, Measurements, Recurring [Member] | Level 3 [Member] | Corporate and Municipal Bonds [Member]</t>
        </is>
      </c>
    </row>
    <row r="414">
      <c r="A414" s="3" t="inlineStr">
        <is>
          <t>Fair Value, Assets and Liabilities Measured on Recurring and Nonrecurring Basis [Line Items]</t>
        </is>
      </c>
    </row>
    <row r="415">
      <c r="A415" s="4" t="inlineStr">
        <is>
          <t>Financial instruments, owned, at fair value</t>
        </is>
      </c>
      <c r="B415" s="6" t="n">
        <v>0</v>
      </c>
      <c r="C415" s="6" t="n">
        <v>0</v>
      </c>
    </row>
    <row r="416">
      <c r="A416" s="4" t="inlineStr">
        <is>
          <t>Financial instruments sold, not yet purchased, at fair value</t>
        </is>
      </c>
      <c r="B416" s="6" t="n">
        <v>0</v>
      </c>
      <c r="C416" s="6" t="n">
        <v>0</v>
      </c>
    </row>
    <row r="417">
      <c r="A417" s="4" t="inlineStr">
        <is>
          <t>Fair Value, Measurements, Recurring [Member] | Level 3 [Member] | U.S. Treasury Obligations [Member]</t>
        </is>
      </c>
    </row>
    <row r="418">
      <c r="A418" s="3" t="inlineStr">
        <is>
          <t>Fair Value, Assets and Liabilities Measured on Recurring and Nonrecurring Basis [Line Items]</t>
        </is>
      </c>
    </row>
    <row r="419">
      <c r="A419" s="4" t="inlineStr">
        <is>
          <t>Financial instruments, owned, at fair value</t>
        </is>
      </c>
      <c r="B419" s="6" t="n">
        <v>0</v>
      </c>
      <c r="C419" s="6" t="n">
        <v>0</v>
      </c>
    </row>
    <row r="420">
      <c r="A420" s="4" t="inlineStr">
        <is>
          <t>Financial instruments sold, not yet purchased, at fair value</t>
        </is>
      </c>
      <c r="B420" s="6" t="n">
        <v>0</v>
      </c>
      <c r="C420" s="6" t="n">
        <v>0</v>
      </c>
    </row>
    <row r="421">
      <c r="A421" s="4" t="inlineStr">
        <is>
          <t>Fair Value, Measurements, Recurring [Member] | Level 3 [Member] | U.S. Government Agency Obligations [Member]</t>
        </is>
      </c>
    </row>
    <row r="422">
      <c r="A422" s="3" t="inlineStr">
        <is>
          <t>Fair Value, Assets and Liabilities Measured on Recurring and Nonrecurring Basis [Line Items]</t>
        </is>
      </c>
    </row>
    <row r="423">
      <c r="A423" s="4" t="inlineStr">
        <is>
          <t>Financial instruments, owned, at fair value</t>
        </is>
      </c>
      <c r="B423" s="6" t="n">
        <v>0</v>
      </c>
      <c r="C423" s="6" t="n">
        <v>0</v>
      </c>
    </row>
    <row r="424">
      <c r="A424" s="4" t="inlineStr">
        <is>
          <t>Financial instruments sold, not yet purchased, at fair value</t>
        </is>
      </c>
      <c r="B424" s="6" t="n">
        <v>0</v>
      </c>
      <c r="C424" s="6" t="n">
        <v>0</v>
      </c>
    </row>
    <row r="425">
      <c r="A425" s="4" t="inlineStr">
        <is>
          <t>Fair Value, Measurements, Recurring [Member] | Level 3 [Member] | Foreign Government Obligations [Member]</t>
        </is>
      </c>
    </row>
    <row r="426">
      <c r="A426" s="3" t="inlineStr">
        <is>
          <t>Fair Value, Assets and Liabilities Measured on Recurring and Nonrecurring Basis [Line Items]</t>
        </is>
      </c>
    </row>
    <row r="427">
      <c r="A427" s="4" t="inlineStr">
        <is>
          <t>Financial instruments, owned, at fair value</t>
        </is>
      </c>
      <c r="B427" s="6" t="n">
        <v>0</v>
      </c>
      <c r="C427" s="6" t="n">
        <v>0</v>
      </c>
    </row>
    <row r="428">
      <c r="A428" s="4" t="inlineStr">
        <is>
          <t>Fair Value, Measurements, Recurring [Member] | Level 3 [Member] | Agency Mortgage-backed Obligations [Member]</t>
        </is>
      </c>
    </row>
    <row r="429">
      <c r="A429" s="3" t="inlineStr">
        <is>
          <t>Fair Value, Assets and Liabilities Measured on Recurring and Nonrecurring Basis [Line Items]</t>
        </is>
      </c>
    </row>
    <row r="430">
      <c r="A430" s="4" t="inlineStr">
        <is>
          <t>Financial instruments, owned, at fair value</t>
        </is>
      </c>
      <c r="B430" s="6" t="n">
        <v>0</v>
      </c>
      <c r="C430" s="6" t="n">
        <v>0</v>
      </c>
    </row>
    <row r="431">
      <c r="A431" s="4" t="inlineStr">
        <is>
          <t>Financial instruments sold, not yet purchased, at fair value</t>
        </is>
      </c>
      <c r="B431" s="6" t="n">
        <v>0</v>
      </c>
      <c r="C431" s="6" t="n">
        <v>0</v>
      </c>
    </row>
    <row r="432">
      <c r="A432" s="4" t="inlineStr">
        <is>
          <t>Fair Value, Measurements, Recurring [Member] | Level 3 [Member] | Asset-backed Obligations [Member]</t>
        </is>
      </c>
    </row>
    <row r="433">
      <c r="A433" s="3" t="inlineStr">
        <is>
          <t>Fair Value, Assets and Liabilities Measured on Recurring and Nonrecurring Basis [Line Items]</t>
        </is>
      </c>
    </row>
    <row r="434">
      <c r="A434" s="4" t="inlineStr">
        <is>
          <t>Financial instruments, owned, at fair value</t>
        </is>
      </c>
      <c r="B434" s="6" t="n">
        <v>0</v>
      </c>
      <c r="C434" s="6" t="n">
        <v>0</v>
      </c>
    </row>
    <row r="435">
      <c r="A435" s="4" t="inlineStr">
        <is>
          <t>Fair Value, Measurements, Recurring [Member] | Level 3 [Member] | Derivative [Member]</t>
        </is>
      </c>
    </row>
    <row r="436">
      <c r="A436" s="3" t="inlineStr">
        <is>
          <t>Fair Value, Assets and Liabilities Measured on Recurring and Nonrecurring Basis [Line Items]</t>
        </is>
      </c>
    </row>
    <row r="437">
      <c r="A437" s="4" t="inlineStr">
        <is>
          <t>Financial instruments, owned, at fair value</t>
        </is>
      </c>
      <c r="B437" s="6" t="n">
        <v>0</v>
      </c>
      <c r="C437" s="6" t="n">
        <v>0</v>
      </c>
    </row>
    <row r="438">
      <c r="A438" s="4" t="inlineStr">
        <is>
          <t>Financial instruments sold, not yet purchased, at fair value</t>
        </is>
      </c>
      <c r="B438" s="6" t="n">
        <v>0</v>
      </c>
      <c r="C438" s="6" t="n">
        <v>0</v>
      </c>
    </row>
    <row r="439">
      <c r="A439" s="4" t="inlineStr">
        <is>
          <t>Fair Value, Measurements, Recurring [Member] | Level 3 [Member] | Commodities Leases[Member]</t>
        </is>
      </c>
    </row>
    <row r="440">
      <c r="A440" s="3" t="inlineStr">
        <is>
          <t>Fair Value, Assets and Liabilities Measured on Recurring and Nonrecurring Basis [Line Items]</t>
        </is>
      </c>
    </row>
    <row r="441">
      <c r="A441" s="4" t="inlineStr">
        <is>
          <t>Financial instruments, owned, at fair value</t>
        </is>
      </c>
      <c r="B441" s="6" t="n">
        <v>0</v>
      </c>
      <c r="C441" s="6" t="n">
        <v>0</v>
      </c>
    </row>
    <row r="442">
      <c r="A442" s="4" t="inlineStr">
        <is>
          <t>Financial instruments sold, not yet purchased, at fair value</t>
        </is>
      </c>
      <c r="B442" s="6" t="n">
        <v>0</v>
      </c>
      <c r="C442" s="6" t="n">
        <v>0</v>
      </c>
    </row>
    <row r="443">
      <c r="A443" s="4" t="inlineStr">
        <is>
          <t>Fair Value, Measurements, Recurring [Member] | Level 3 [Member] | Commodities Warehouse Receipts [Member]</t>
        </is>
      </c>
    </row>
    <row r="444">
      <c r="A444" s="3" t="inlineStr">
        <is>
          <t>Fair Value, Assets and Liabilities Measured on Recurring and Nonrecurring Basis [Line Items]</t>
        </is>
      </c>
    </row>
    <row r="445">
      <c r="A445" s="4" t="inlineStr">
        <is>
          <t>Financial instruments, owned, at fair value</t>
        </is>
      </c>
      <c r="B445" s="6" t="n">
        <v>0</v>
      </c>
      <c r="C445" s="6" t="n">
        <v>0</v>
      </c>
    </row>
    <row r="446">
      <c r="A446" s="4" t="inlineStr">
        <is>
          <t>Fair Value, Measurements, Recurring [Member] | Level 3 [Member] | Exchange firm Common Stock [Member]</t>
        </is>
      </c>
    </row>
    <row r="447">
      <c r="A447" s="3" t="inlineStr">
        <is>
          <t>Fair Value, Assets and Liabilities Measured on Recurring and Nonrecurring Basis [Line Items]</t>
        </is>
      </c>
    </row>
    <row r="448">
      <c r="A448" s="4" t="inlineStr">
        <is>
          <t>Financial instruments, owned, at fair value</t>
        </is>
      </c>
      <c r="B448" s="6" t="n">
        <v>0</v>
      </c>
      <c r="C448" s="6" t="n">
        <v>0</v>
      </c>
    </row>
    <row r="449">
      <c r="A449" s="4" t="inlineStr">
        <is>
          <t>Fair Value, Measurements, Recurring [Member] | Level 3 [Member] | Mutual Funds and Other [Member]</t>
        </is>
      </c>
    </row>
    <row r="450">
      <c r="A450" s="3" t="inlineStr">
        <is>
          <t>Fair Value, Assets and Liabilities Measured on Recurring and Nonrecurring Basis [Line Items]</t>
        </is>
      </c>
    </row>
    <row r="451">
      <c r="A451" s="4" t="inlineStr">
        <is>
          <t>Financial instruments, owned, at fair value</t>
        </is>
      </c>
      <c r="B451" s="6" t="n">
        <v>0</v>
      </c>
      <c r="C451" s="6" t="n">
        <v>0</v>
      </c>
    </row>
    <row r="452">
      <c r="A452" s="4" t="inlineStr">
        <is>
          <t>Fair Value, Measurements, Recurring [Member] | Level 3 [Member] | TBA and Forward Settling Securities [Member]</t>
        </is>
      </c>
    </row>
    <row r="453">
      <c r="A453" s="3" t="inlineStr">
        <is>
          <t>Fair Value, Assets and Liabilities Measured on Recurring and Nonrecurring Basis [Line Items]</t>
        </is>
      </c>
    </row>
    <row r="454">
      <c r="A454" s="4" t="inlineStr">
        <is>
          <t>Deposits with and receivables from broker-dealers, clearing organizations and counterparties, net</t>
        </is>
      </c>
      <c r="B454" s="6" t="n">
        <v>0</v>
      </c>
      <c r="C454" s="6" t="n">
        <v>0</v>
      </c>
    </row>
    <row r="455">
      <c r="A455" s="4" t="inlineStr">
        <is>
          <t>Fair Value, Measurements, Recurring [Member] | Level 3 [Member] | Foreign Government Obligations [Member]</t>
        </is>
      </c>
    </row>
    <row r="456">
      <c r="A456" s="3" t="inlineStr">
        <is>
          <t>Fair Value, Assets and Liabilities Measured on Recurring and Nonrecurring Basis [Line Items]</t>
        </is>
      </c>
    </row>
    <row r="457">
      <c r="A457" s="4" t="inlineStr">
        <is>
          <t>Deposits with and receivables from broker-dealers, clearing organizations and counterparties, net</t>
        </is>
      </c>
      <c r="B457" s="6" t="n">
        <v>0</v>
      </c>
      <c r="C457" s="6" t="n">
        <v>0</v>
      </c>
    </row>
    <row r="458">
      <c r="A458" s="4" t="inlineStr">
        <is>
          <t>Fair Value, Measurements, Recurring [Member] | Level 3 [Member] | U.S. Treasury Obligations [Member]</t>
        </is>
      </c>
    </row>
    <row r="459">
      <c r="A459" s="3" t="inlineStr">
        <is>
          <t>Fair Value, Assets and Liabilities Measured on Recurring and Nonrecurring Basis [Line Items]</t>
        </is>
      </c>
    </row>
    <row r="460">
      <c r="A460" s="4" t="inlineStr">
        <is>
          <t>Deposits with and receivables from broker-dealers, clearing organizations and counterparties, net</t>
        </is>
      </c>
      <c r="B460" s="6" t="n">
        <v>0</v>
      </c>
      <c r="C460" s="6" t="n">
        <v>0</v>
      </c>
    </row>
    <row r="461">
      <c r="A461" s="4" t="inlineStr">
        <is>
          <t>Fair Value, Measurements, Recurring [Member] | Level 3 [Member] | Derivative [Member]</t>
        </is>
      </c>
    </row>
    <row r="462">
      <c r="A462" s="3" t="inlineStr">
        <is>
          <t>Fair Value, Assets and Liabilities Measured on Recurring and Nonrecurring Basis [Line Items]</t>
        </is>
      </c>
    </row>
    <row r="463">
      <c r="A463" s="4" t="inlineStr">
        <is>
          <t>Deposits with and receivables from broker-dealers, clearing organizations and counterparties, net</t>
        </is>
      </c>
      <c r="B463" s="6" t="n">
        <v>0</v>
      </c>
      <c r="C463" s="6" t="n">
        <v>0</v>
      </c>
    </row>
    <row r="464">
      <c r="A464" s="4" t="inlineStr">
        <is>
          <t>Fair Value, Measurements, Recurring [Member] | Level 3 [Member] | Commodities Warehouse Receipts [Member]</t>
        </is>
      </c>
    </row>
    <row r="465">
      <c r="A465" s="3" t="inlineStr">
        <is>
          <t>Fair Value, Assets and Liabilities Measured on Recurring and Nonrecurring Basis [Line Items]</t>
        </is>
      </c>
    </row>
    <row r="466">
      <c r="A466" s="4" t="inlineStr">
        <is>
          <t>Cash and securities segregated under federal and other regulations</t>
        </is>
      </c>
      <c r="B466" s="6" t="n">
        <v>0</v>
      </c>
      <c r="C466" s="6" t="n">
        <v>0</v>
      </c>
    </row>
    <row r="467">
      <c r="A467" s="4" t="inlineStr">
        <is>
          <t>Fair Value, Measurements, Recurring [Member] | Level 3 [Member] | U.S. Treasury Obligations [Member]</t>
        </is>
      </c>
    </row>
    <row r="468">
      <c r="A468" s="3" t="inlineStr">
        <is>
          <t>Fair Value, Assets and Liabilities Measured on Recurring and Nonrecurring Basis [Line Items]</t>
        </is>
      </c>
    </row>
    <row r="469">
      <c r="A469" s="4" t="inlineStr">
        <is>
          <t>Cash and securities segregated under federal and other regulations</t>
        </is>
      </c>
      <c r="B469" s="6" t="n">
        <v>0</v>
      </c>
      <c r="C469" s="6" t="n">
        <v>0</v>
      </c>
    </row>
    <row r="470">
      <c r="A470" s="4" t="inlineStr">
        <is>
          <t>Fair Value, Measurements, Recurring [Member] | Level 3 [Member] | Certificates of Deposit [Member]</t>
        </is>
      </c>
    </row>
    <row r="471">
      <c r="A471" s="3" t="inlineStr">
        <is>
          <t>Fair Value, Assets and Liabilities Measured on Recurring and Nonrecurring Basis [Line Items]</t>
        </is>
      </c>
    </row>
    <row r="472">
      <c r="A472" s="4" t="inlineStr">
        <is>
          <t>Assets</t>
        </is>
      </c>
      <c r="B472" s="6" t="n">
        <v>0</v>
      </c>
      <c r="C472" s="6" t="n">
        <v>0</v>
      </c>
    </row>
    <row r="473">
      <c r="A473" s="4" t="inlineStr">
        <is>
          <t>Cash and cash equivalents</t>
        </is>
      </c>
      <c r="C473" s="6" t="n">
        <v>0</v>
      </c>
    </row>
    <row r="474">
      <c r="A474" s="4" t="inlineStr">
        <is>
          <t>Fair Value, Measurements, Recurring [Member] | Level 3 [Member] | Money Market Mutual Funds [Member]</t>
        </is>
      </c>
    </row>
    <row r="475">
      <c r="A475" s="3" t="inlineStr">
        <is>
          <t>Fair Value, Assets and Liabilities Measured on Recurring and Nonrecurring Basis [Line Items]</t>
        </is>
      </c>
    </row>
    <row r="476">
      <c r="A476" s="4" t="inlineStr">
        <is>
          <t>Assets</t>
        </is>
      </c>
      <c r="B476" s="8" t="n">
        <v>0</v>
      </c>
      <c r="C476"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Narrative (Details) - USD ($) $ in Millions</t>
        </is>
      </c>
      <c r="B1" s="2" t="inlineStr">
        <is>
          <t>Sep. 30, 2020</t>
        </is>
      </c>
      <c r="C1" s="2" t="inlineStr">
        <is>
          <t>Sep. 30, 2019</t>
        </is>
      </c>
    </row>
    <row r="2">
      <c r="A2" s="3" t="inlineStr">
        <is>
          <t>Derivatives, Fair Value [Line Items]</t>
        </is>
      </c>
    </row>
    <row r="3">
      <c r="A3" s="4" t="inlineStr">
        <is>
          <t>Financial instruments sold, not yet purchased, at fair value</t>
        </is>
      </c>
      <c r="B3" s="8" t="n">
        <v>686</v>
      </c>
      <c r="C3" s="5" t="n">
        <v>714.8</v>
      </c>
    </row>
    <row r="4">
      <c r="A4" s="4" t="inlineStr">
        <is>
          <t>Fair Value, Measurements, Recurring [Member] | Derivative [Member]</t>
        </is>
      </c>
    </row>
    <row r="5">
      <c r="A5" s="3" t="inlineStr">
        <is>
          <t>Derivatives, Fair Value [Line Items]</t>
        </is>
      </c>
    </row>
    <row r="6">
      <c r="A6" s="4" t="inlineStr">
        <is>
          <t>Financial instruments sold, not yet purchased, at fair value</t>
        </is>
      </c>
      <c r="B6" s="5" t="n">
        <v>176.8</v>
      </c>
      <c r="C6" s="5" t="n">
        <v>5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with Off-Balance Sheet Risk and Concentrations of Credit Risk - Gross Derivative Assets and Liabilities by Type and Balance Sheet Location (Details) position in Millions, $ in Millions</t>
        </is>
      </c>
      <c r="B1" s="2" t="inlineStr">
        <is>
          <t>Sep. 30, 2020USD ($)position</t>
        </is>
      </c>
      <c r="C1" s="2" t="inlineStr">
        <is>
          <t>Sep. 30, 2019USD ($)position</t>
        </is>
      </c>
    </row>
    <row r="2">
      <c r="A2" s="3" t="inlineStr">
        <is>
          <t>Derivatives, Fair Value [Line Items]</t>
        </is>
      </c>
    </row>
    <row r="3">
      <c r="A3" s="4" t="inlineStr">
        <is>
          <t>Derivative asset, fair value, gross asset</t>
        </is>
      </c>
      <c r="B3" s="5" t="n">
        <v>3264.4</v>
      </c>
      <c r="C3" s="5" t="n">
        <v>3671.5</v>
      </c>
    </row>
    <row r="4">
      <c r="A4" s="4" t="inlineStr">
        <is>
          <t>Derivative liability, fair value, gross liability</t>
        </is>
      </c>
      <c r="B4" s="7" t="n">
        <v>3069.5</v>
      </c>
      <c r="C4" s="7" t="n">
        <v>3604.5</v>
      </c>
    </row>
    <row r="5">
      <c r="A5" s="4" t="inlineStr">
        <is>
          <t>Gross fair value of derivative contracts</t>
        </is>
      </c>
      <c r="B5" s="6" t="n">
        <v>-3319</v>
      </c>
      <c r="C5" s="7" t="n">
        <v>-3581.9</v>
      </c>
    </row>
    <row r="6">
      <c r="A6" s="4" t="inlineStr">
        <is>
          <t>Gross fair value of derivative contracts</t>
        </is>
      </c>
      <c r="B6" s="5" t="n">
        <v>-3100.7</v>
      </c>
      <c r="C6" s="5" t="n">
        <v>-3540.8</v>
      </c>
    </row>
    <row r="7">
      <c r="A7" s="4" t="inlineStr">
        <is>
          <t>Derivative, number of instruments held | position</t>
        </is>
      </c>
      <c r="B7" s="7" t="n">
        <v>7.9</v>
      </c>
      <c r="C7" s="7" t="n">
        <v>10.6</v>
      </c>
    </row>
    <row r="8">
      <c r="A8" s="4" t="inlineStr">
        <is>
          <t>Deposits and Receivables from Exchange Clearing Organizations [Member]</t>
        </is>
      </c>
    </row>
    <row r="9">
      <c r="A9" s="3" t="inlineStr">
        <is>
          <t>Derivatives, Fair Value [Line Items]</t>
        </is>
      </c>
    </row>
    <row r="10">
      <c r="A10" s="4" t="inlineStr">
        <is>
          <t>Derivative, fair value, net</t>
        </is>
      </c>
      <c r="B10" s="5" t="n">
        <v>-173.5</v>
      </c>
      <c r="C10" s="5" t="n">
        <v>23.1</v>
      </c>
    </row>
    <row r="11">
      <c r="A11" s="4" t="inlineStr">
        <is>
          <t>Receivable From Clients, Net [Member]</t>
        </is>
      </c>
    </row>
    <row r="12">
      <c r="A12" s="3" t="inlineStr">
        <is>
          <t>Derivatives, Fair Value [Line Items]</t>
        </is>
      </c>
    </row>
    <row r="13">
      <c r="A13" s="4" t="inlineStr">
        <is>
          <t>Derivative, fair value, net</t>
        </is>
      </c>
      <c r="B13" s="7" t="n">
        <v>1.5</v>
      </c>
      <c r="C13" s="6" t="n">
        <v>0</v>
      </c>
    </row>
    <row r="14">
      <c r="A14" s="4" t="inlineStr">
        <is>
          <t>Financial Instruments Owned [Member]</t>
        </is>
      </c>
    </row>
    <row r="15">
      <c r="A15" s="3" t="inlineStr">
        <is>
          <t>Derivatives, Fair Value [Line Items]</t>
        </is>
      </c>
    </row>
    <row r="16">
      <c r="A16" s="4" t="inlineStr">
        <is>
          <t>Derivative, fair value, net</t>
        </is>
      </c>
      <c r="B16" s="7" t="n">
        <v>117.4</v>
      </c>
      <c r="C16" s="7" t="n">
        <v>66.5</v>
      </c>
    </row>
    <row r="17">
      <c r="A17" s="4" t="inlineStr">
        <is>
          <t>Payables To Clients [Member]</t>
        </is>
      </c>
    </row>
    <row r="18">
      <c r="A18" s="3" t="inlineStr">
        <is>
          <t>Derivatives, Fair Value [Line Items]</t>
        </is>
      </c>
    </row>
    <row r="19">
      <c r="A19" s="4" t="inlineStr">
        <is>
          <t>Derivative, fair value, net</t>
        </is>
      </c>
      <c r="B19" s="7" t="n">
        <v>-222.7</v>
      </c>
      <c r="C19" s="6" t="n">
        <v>0</v>
      </c>
    </row>
    <row r="20">
      <c r="A20" s="4" t="inlineStr">
        <is>
          <t>Payables to Broker-dealers, Clearing Organizations and Counterparties [Member]</t>
        </is>
      </c>
    </row>
    <row r="21">
      <c r="A21" s="3" t="inlineStr">
        <is>
          <t>Derivatives, Fair Value [Line Items]</t>
        </is>
      </c>
    </row>
    <row r="22">
      <c r="A22" s="4" t="inlineStr">
        <is>
          <t>Derivative, fair value, net</t>
        </is>
      </c>
      <c r="B22" s="7" t="n">
        <v>14.7</v>
      </c>
      <c r="C22" s="7" t="n">
        <v>5.6</v>
      </c>
    </row>
    <row r="23">
      <c r="A23" s="4" t="inlineStr">
        <is>
          <t>Financial Instrument Sold, Not Yet Purchased [Member]</t>
        </is>
      </c>
    </row>
    <row r="24">
      <c r="A24" s="3" t="inlineStr">
        <is>
          <t>Derivatives, Fair Value [Line Items]</t>
        </is>
      </c>
    </row>
    <row r="25">
      <c r="A25" s="4" t="inlineStr">
        <is>
          <t>Derivative, fair value, net</t>
        </is>
      </c>
      <c r="B25" s="7" t="n">
        <v>176.8</v>
      </c>
      <c r="C25" s="7" t="n">
        <v>58.1</v>
      </c>
    </row>
    <row r="26">
      <c r="A26" s="4" t="inlineStr">
        <is>
          <t>Exchange-traded Commodity Derivatives [Member]</t>
        </is>
      </c>
    </row>
    <row r="27">
      <c r="A27" s="3" t="inlineStr">
        <is>
          <t>Derivatives, Fair Value [Line Items]</t>
        </is>
      </c>
    </row>
    <row r="28">
      <c r="A28" s="4" t="inlineStr">
        <is>
          <t>Derivative asset, fair value, gross asset</t>
        </is>
      </c>
      <c r="B28" s="7" t="n">
        <v>1637.2</v>
      </c>
      <c r="C28" s="7" t="n">
        <v>1437.1</v>
      </c>
    </row>
    <row r="29">
      <c r="A29" s="4" t="inlineStr">
        <is>
          <t>Derivative liability, fair value, gross liability</t>
        </is>
      </c>
      <c r="B29" s="7" t="n">
        <v>1747.3</v>
      </c>
      <c r="C29" s="7" t="n">
        <v>1463.4</v>
      </c>
    </row>
    <row r="30">
      <c r="A30" s="4" t="inlineStr">
        <is>
          <t>OTC Commodity Derivatives [Member]</t>
        </is>
      </c>
    </row>
    <row r="31">
      <c r="A31" s="3" t="inlineStr">
        <is>
          <t>Derivatives, Fair Value [Line Items]</t>
        </is>
      </c>
    </row>
    <row r="32">
      <c r="A32" s="4" t="inlineStr">
        <is>
          <t>Derivative asset, fair value, gross asset</t>
        </is>
      </c>
      <c r="B32" s="7" t="n">
        <v>553.9</v>
      </c>
      <c r="C32" s="7" t="n">
        <v>84.2</v>
      </c>
    </row>
    <row r="33">
      <c r="A33" s="4" t="inlineStr">
        <is>
          <t>Derivative liability, fair value, gross liability</t>
        </is>
      </c>
      <c r="B33" s="7" t="n">
        <v>433.2</v>
      </c>
      <c r="C33" s="7" t="n">
        <v>106.2</v>
      </c>
    </row>
    <row r="34">
      <c r="A34" s="4" t="inlineStr">
        <is>
          <t>Exchange-traded Foreign Exchange Derivatives [Member]</t>
        </is>
      </c>
    </row>
    <row r="35">
      <c r="A35" s="3" t="inlineStr">
        <is>
          <t>Derivatives, Fair Value [Line Items]</t>
        </is>
      </c>
    </row>
    <row r="36">
      <c r="A36" s="4" t="inlineStr">
        <is>
          <t>Derivative asset, fair value, gross asset</t>
        </is>
      </c>
      <c r="B36" s="7" t="n">
        <v>9.300000000000001</v>
      </c>
      <c r="C36" s="7" t="n">
        <v>36.9</v>
      </c>
    </row>
    <row r="37">
      <c r="A37" s="4" t="inlineStr">
        <is>
          <t>Derivative liability, fair value, gross liability</t>
        </is>
      </c>
      <c r="B37" s="6" t="n">
        <v>13</v>
      </c>
      <c r="C37" s="7" t="n">
        <v>33.5</v>
      </c>
    </row>
    <row r="38">
      <c r="A38" s="4" t="inlineStr">
        <is>
          <t>OTC Foreign Exchange Derivatives [Member]</t>
        </is>
      </c>
    </row>
    <row r="39">
      <c r="A39" s="3" t="inlineStr">
        <is>
          <t>Derivatives, Fair Value [Line Items]</t>
        </is>
      </c>
    </row>
    <row r="40">
      <c r="A40" s="4" t="inlineStr">
        <is>
          <t>Derivative asset, fair value, gross asset</t>
        </is>
      </c>
      <c r="B40" s="7" t="n">
        <v>520.8</v>
      </c>
      <c r="C40" s="7" t="n">
        <v>403.2</v>
      </c>
    </row>
    <row r="41">
      <c r="A41" s="4" t="inlineStr">
        <is>
          <t>Derivative liability, fair value, gross liability</t>
        </is>
      </c>
      <c r="B41" s="7" t="n">
        <v>461.5</v>
      </c>
      <c r="C41" s="7" t="n">
        <v>368.8</v>
      </c>
    </row>
    <row r="42">
      <c r="A42" s="4" t="inlineStr">
        <is>
          <t>Exchange-traded interest rate contracts [Member]</t>
        </is>
      </c>
    </row>
    <row r="43">
      <c r="A43" s="3" t="inlineStr">
        <is>
          <t>Derivatives, Fair Value [Line Items]</t>
        </is>
      </c>
    </row>
    <row r="44">
      <c r="A44" s="4" t="inlineStr">
        <is>
          <t>Derivative asset, fair value, gross asset</t>
        </is>
      </c>
      <c r="B44" s="7" t="n">
        <v>271.1</v>
      </c>
      <c r="C44" s="7" t="n">
        <v>900.1</v>
      </c>
    </row>
    <row r="45">
      <c r="A45" s="4" t="inlineStr">
        <is>
          <t>Derivative liability, fair value, gross liability</t>
        </is>
      </c>
      <c r="B45" s="7" t="n">
        <v>200.7</v>
      </c>
      <c r="C45" s="6" t="n">
        <v>882</v>
      </c>
    </row>
    <row r="46">
      <c r="A46" s="4" t="inlineStr">
        <is>
          <t>OTC Interest Rate Derivatives [Member]</t>
        </is>
      </c>
    </row>
    <row r="47">
      <c r="A47" s="3" t="inlineStr">
        <is>
          <t>Derivatives, Fair Value [Line Items]</t>
        </is>
      </c>
    </row>
    <row r="48">
      <c r="A48" s="4" t="inlineStr">
        <is>
          <t>Derivative asset, fair value, gross asset</t>
        </is>
      </c>
      <c r="B48" s="6" t="n">
        <v>96</v>
      </c>
      <c r="C48" s="7" t="n">
        <v>42.1</v>
      </c>
    </row>
    <row r="49">
      <c r="A49" s="4" t="inlineStr">
        <is>
          <t>Derivative liability, fair value, gross liability</t>
        </is>
      </c>
      <c r="B49" s="7" t="n">
        <v>96.59999999999999</v>
      </c>
      <c r="C49" s="7" t="n">
        <v>43.6</v>
      </c>
    </row>
    <row r="50">
      <c r="A50" s="4" t="inlineStr">
        <is>
          <t>Exchange-traded Equity Index Derivatives [Member]</t>
        </is>
      </c>
    </row>
    <row r="51">
      <c r="A51" s="3" t="inlineStr">
        <is>
          <t>Derivatives, Fair Value [Line Items]</t>
        </is>
      </c>
    </row>
    <row r="52">
      <c r="A52" s="4" t="inlineStr">
        <is>
          <t>Derivative asset, fair value, gross asset</t>
        </is>
      </c>
      <c r="B52" s="7" t="n">
        <v>32.1</v>
      </c>
      <c r="C52" s="7" t="n">
        <v>758.1</v>
      </c>
    </row>
    <row r="53">
      <c r="A53" s="4" t="inlineStr">
        <is>
          <t>Derivative liability, fair value, gross liability</t>
        </is>
      </c>
      <c r="B53" s="7" t="n">
        <v>39.8</v>
      </c>
      <c r="C53" s="7" t="n">
        <v>700.2</v>
      </c>
    </row>
    <row r="54">
      <c r="A54" s="4" t="inlineStr">
        <is>
          <t>OTC Equity And Indices Contract [Member]</t>
        </is>
      </c>
    </row>
    <row r="55">
      <c r="A55" s="3" t="inlineStr">
        <is>
          <t>Derivatives, Fair Value [Line Items]</t>
        </is>
      </c>
    </row>
    <row r="56">
      <c r="A56" s="4" t="inlineStr">
        <is>
          <t>Derivative asset, fair value, gross asset</t>
        </is>
      </c>
      <c r="B56" s="6" t="n">
        <v>113</v>
      </c>
      <c r="C56" s="6" t="n">
        <v>0</v>
      </c>
    </row>
    <row r="57">
      <c r="A57" s="4" t="inlineStr">
        <is>
          <t>Derivative liability, fair value, gross liability</t>
        </is>
      </c>
      <c r="B57" s="7" t="n">
        <v>55.4</v>
      </c>
      <c r="C57" s="6" t="n">
        <v>0</v>
      </c>
    </row>
    <row r="58">
      <c r="A58" s="4" t="inlineStr">
        <is>
          <t>TBA and Forward Settling Securities [Member]</t>
        </is>
      </c>
    </row>
    <row r="59">
      <c r="A59" s="3" t="inlineStr">
        <is>
          <t>Derivatives, Fair Value [Line Items]</t>
        </is>
      </c>
    </row>
    <row r="60">
      <c r="A60" s="4" t="inlineStr">
        <is>
          <t>Derivative asset, fair value, gross asset</t>
        </is>
      </c>
      <c r="B60" s="6" t="n">
        <v>31</v>
      </c>
      <c r="C60" s="7" t="n">
        <v>9.800000000000001</v>
      </c>
    </row>
    <row r="61">
      <c r="A61" s="4" t="inlineStr">
        <is>
          <t>Derivative liability, fair value, gross liability</t>
        </is>
      </c>
      <c r="B61" s="8" t="n">
        <v>22</v>
      </c>
      <c r="C61" s="5" t="n">
        <v>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TBAs and Forward Settling Securities (Details) - USD ($) $ in Millions</t>
        </is>
      </c>
      <c r="B1" s="2" t="inlineStr">
        <is>
          <t>Sep. 30, 2020</t>
        </is>
      </c>
      <c r="C1" s="2" t="inlineStr">
        <is>
          <t>Sep. 30, 2019</t>
        </is>
      </c>
    </row>
    <row r="2">
      <c r="A2" s="3" t="inlineStr">
        <is>
          <t>Derivatives, Fair Value [Line Items]</t>
        </is>
      </c>
    </row>
    <row r="3">
      <c r="A3" s="4" t="inlineStr">
        <is>
          <t>Derivative asset, fair value, gross asset</t>
        </is>
      </c>
      <c r="B3" s="5" t="n">
        <v>3264.4</v>
      </c>
      <c r="C3" s="5" t="n">
        <v>3671.5</v>
      </c>
    </row>
    <row r="4">
      <c r="A4" s="4" t="inlineStr">
        <is>
          <t>Derivative liability, fair value, gross liability</t>
        </is>
      </c>
      <c r="B4" s="7" t="n">
        <v>-3069.5</v>
      </c>
      <c r="C4" s="7" t="n">
        <v>-3604.5</v>
      </c>
    </row>
    <row r="5">
      <c r="A5" s="4" t="inlineStr">
        <is>
          <t>TBA securities purchased [Member] | Deposits and Receivables from Broker-dealers, Clearing Organizations and Counterparties [Member]</t>
        </is>
      </c>
    </row>
    <row r="6">
      <c r="A6" s="3" t="inlineStr">
        <is>
          <t>Derivatives, Fair Value [Line Items]</t>
        </is>
      </c>
    </row>
    <row r="7">
      <c r="A7" s="4" t="inlineStr">
        <is>
          <t>Derivative asset, fair value, gross asset</t>
        </is>
      </c>
      <c r="B7" s="7" t="n">
        <v>10.8</v>
      </c>
      <c r="C7" s="7" t="n">
        <v>3.7</v>
      </c>
    </row>
    <row r="8">
      <c r="A8" s="4" t="inlineStr">
        <is>
          <t>Derivative asset, notional amount</t>
        </is>
      </c>
      <c r="B8" s="7" t="n">
        <v>-5389.3</v>
      </c>
      <c r="C8" s="7" t="n">
        <v>-1778.4</v>
      </c>
    </row>
    <row r="9">
      <c r="A9" s="4" t="inlineStr">
        <is>
          <t>Derivative liability, fair value, gross liability</t>
        </is>
      </c>
      <c r="B9" s="7" t="n">
        <v>-1.7</v>
      </c>
      <c r="C9" s="7" t="n">
        <v>-0.6</v>
      </c>
    </row>
    <row r="10">
      <c r="A10" s="4" t="inlineStr">
        <is>
          <t>Derivative liability, notional amount</t>
        </is>
      </c>
      <c r="B10" s="7" t="n">
        <v>-2647.7</v>
      </c>
      <c r="C10" s="7" t="n">
        <v>-234.5</v>
      </c>
    </row>
    <row r="11">
      <c r="A11" s="4" t="inlineStr">
        <is>
          <t>TBA securities sold [Member] | Payables to Broker-dealers, Clearing Organizations and Counterparties [Member]</t>
        </is>
      </c>
    </row>
    <row r="12">
      <c r="A12" s="3" t="inlineStr">
        <is>
          <t>Derivatives, Fair Value [Line Items]</t>
        </is>
      </c>
    </row>
    <row r="13">
      <c r="A13" s="4" t="inlineStr">
        <is>
          <t>Derivative asset, fair value, gross asset</t>
        </is>
      </c>
      <c r="B13" s="7" t="n">
        <v>2.8</v>
      </c>
      <c r="C13" s="7" t="n">
        <v>0.9</v>
      </c>
    </row>
    <row r="14">
      <c r="A14" s="4" t="inlineStr">
        <is>
          <t>Derivative asset, notional amount</t>
        </is>
      </c>
      <c r="B14" s="7" t="n">
        <v>-2978.7</v>
      </c>
      <c r="C14" s="7" t="n">
        <v>-451.6</v>
      </c>
    </row>
    <row r="15">
      <c r="A15" s="4" t="inlineStr">
        <is>
          <t>Derivative liability, fair value, gross liability</t>
        </is>
      </c>
      <c r="B15" s="6" t="n">
        <v>-13</v>
      </c>
      <c r="C15" s="7" t="n">
        <v>-5.9</v>
      </c>
    </row>
    <row r="16">
      <c r="A16" s="4" t="inlineStr">
        <is>
          <t>Derivative liability, notional amount</t>
        </is>
      </c>
      <c r="B16" s="7" t="n">
        <v>-6549.4</v>
      </c>
      <c r="C16" s="6" t="n">
        <v>-2788</v>
      </c>
    </row>
    <row r="17">
      <c r="A17" s="4" t="inlineStr">
        <is>
          <t>Forward settling securities purchased [Member] | Deposits and Receivables from Broker-dealers, Clearing Organizations and Counterparties [Member]</t>
        </is>
      </c>
    </row>
    <row r="18">
      <c r="A18" s="3" t="inlineStr">
        <is>
          <t>Derivatives, Fair Value [Line Items]</t>
        </is>
      </c>
    </row>
    <row r="19">
      <c r="A19" s="4" t="inlineStr">
        <is>
          <t>Derivative liability, fair value, gross liability</t>
        </is>
      </c>
      <c r="B19" s="7" t="n">
        <v>-7.3</v>
      </c>
      <c r="C19" s="6" t="n">
        <v>0</v>
      </c>
    </row>
    <row r="20">
      <c r="A20" s="4" t="inlineStr">
        <is>
          <t>Derivative liability, notional amount</t>
        </is>
      </c>
      <c r="B20" s="7" t="n">
        <v>-2447.1</v>
      </c>
      <c r="C20" s="6" t="n">
        <v>0</v>
      </c>
    </row>
    <row r="21">
      <c r="A21" s="4" t="inlineStr">
        <is>
          <t>Forward settling securities purchased [Member] | Payables to Broker-dealers, Clearing Organizations and Counterparties [Member]</t>
        </is>
      </c>
    </row>
    <row r="22">
      <c r="A22" s="3" t="inlineStr">
        <is>
          <t>Derivatives, Fair Value [Line Items]</t>
        </is>
      </c>
    </row>
    <row r="23">
      <c r="A23" s="4" t="inlineStr">
        <is>
          <t>Derivative liability, fair value, gross liability</t>
        </is>
      </c>
      <c r="B23" s="6" t="n">
        <v>0</v>
      </c>
      <c r="C23" s="7" t="n">
        <v>-0.3</v>
      </c>
    </row>
    <row r="24">
      <c r="A24" s="4" t="inlineStr">
        <is>
          <t>Derivative liability, notional amount</t>
        </is>
      </c>
      <c r="B24" s="6" t="n">
        <v>0</v>
      </c>
      <c r="C24" s="7" t="n">
        <v>-1243.5</v>
      </c>
    </row>
    <row r="25">
      <c r="A25" s="4" t="inlineStr">
        <is>
          <t>Forward settling securities sold [Member] | Deposits and Receivables from Broker-dealers, Clearing Organizations and Counterparties [Member]</t>
        </is>
      </c>
    </row>
    <row r="26">
      <c r="A26" s="3" t="inlineStr">
        <is>
          <t>Derivatives, Fair Value [Line Items]</t>
        </is>
      </c>
    </row>
    <row r="27">
      <c r="A27" s="4" t="inlineStr">
        <is>
          <t>Derivative asset, fair value, gross asset</t>
        </is>
      </c>
      <c r="B27" s="7" t="n">
        <v>17.4</v>
      </c>
      <c r="C27" s="7" t="n">
        <v>5.2</v>
      </c>
    </row>
    <row r="28">
      <c r="A28" s="4" t="inlineStr">
        <is>
          <t>Derivative asset, notional amount</t>
        </is>
      </c>
      <c r="B28" s="8" t="n">
        <v>-1946</v>
      </c>
      <c r="C28" s="5" t="n">
        <v>-58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s of Credit Risk - Realized Gains/Losses on Derivative Contracts (Details) - USD ($) $ in Millions</t>
        </is>
      </c>
      <c r="B1" s="2" t="inlineStr">
        <is>
          <t>12 Months Ended</t>
        </is>
      </c>
    </row>
    <row r="2">
      <c r="B2" s="2" t="inlineStr">
        <is>
          <t>Sep. 30, 2020</t>
        </is>
      </c>
      <c r="C2" s="2" t="inlineStr">
        <is>
          <t>Sep. 30, 2019</t>
        </is>
      </c>
      <c r="D2" s="2" t="inlineStr">
        <is>
          <t>Sep. 30, 2018</t>
        </is>
      </c>
    </row>
    <row r="3">
      <c r="A3" s="4" t="inlineStr">
        <is>
          <t>Commodities [Member]</t>
        </is>
      </c>
    </row>
    <row r="4">
      <c r="A4" s="3" t="inlineStr">
        <is>
          <t>Derivative Instruments, Gain (Loss) [Line Items]</t>
        </is>
      </c>
    </row>
    <row r="5">
      <c r="A5" s="4" t="inlineStr">
        <is>
          <t>Derivative instruments, gain (loss) recognized in income, net</t>
        </is>
      </c>
      <c r="B5" s="5" t="n">
        <v>197.3</v>
      </c>
      <c r="C5" s="5" t="n">
        <v>100.8</v>
      </c>
      <c r="D5" s="8" t="n">
        <v>94</v>
      </c>
    </row>
    <row r="6">
      <c r="A6" s="4" t="inlineStr">
        <is>
          <t>Foreign Exchange [Member]</t>
        </is>
      </c>
    </row>
    <row r="7">
      <c r="A7" s="3" t="inlineStr">
        <is>
          <t>Derivative Instruments, Gain (Loss) [Line Items]</t>
        </is>
      </c>
    </row>
    <row r="8">
      <c r="A8" s="4" t="inlineStr">
        <is>
          <t>Derivative instruments, gain (loss) recognized in income, net</t>
        </is>
      </c>
      <c r="B8" s="7" t="n">
        <v>38.2</v>
      </c>
      <c r="C8" s="7" t="n">
        <v>8.1</v>
      </c>
      <c r="D8" s="7" t="n">
        <v>9.199999999999999</v>
      </c>
    </row>
    <row r="9">
      <c r="A9" s="4" t="inlineStr">
        <is>
          <t>Interest Rate, Equities, and Indices [Member]</t>
        </is>
      </c>
    </row>
    <row r="10">
      <c r="A10" s="3" t="inlineStr">
        <is>
          <t>Derivative Instruments, Gain (Loss) [Line Items]</t>
        </is>
      </c>
    </row>
    <row r="11">
      <c r="A11" s="4" t="inlineStr">
        <is>
          <t>Derivative instruments, gain (loss) recognized in income, net</t>
        </is>
      </c>
      <c r="B11" s="7" t="n">
        <v>20.4</v>
      </c>
      <c r="C11" s="7" t="n">
        <v>-2.6</v>
      </c>
      <c r="D11" s="6" t="n">
        <v>1</v>
      </c>
    </row>
    <row r="12">
      <c r="A12" s="4" t="inlineStr">
        <is>
          <t>TBA and Forward Settling Securities [Member]</t>
        </is>
      </c>
    </row>
    <row r="13">
      <c r="A13" s="3" t="inlineStr">
        <is>
          <t>Derivative Instruments, Gain (Loss) [Line Items]</t>
        </is>
      </c>
    </row>
    <row r="14">
      <c r="A14" s="4" t="inlineStr">
        <is>
          <t>Derivative instruments, gain (loss) recognized in income, net</t>
        </is>
      </c>
      <c r="B14" s="7" t="n">
        <v>-49.7</v>
      </c>
      <c r="C14" s="7" t="n">
        <v>-35.3</v>
      </c>
      <c r="D14" s="7" t="n">
        <v>14.5</v>
      </c>
    </row>
    <row r="15">
      <c r="A15" s="4" t="inlineStr">
        <is>
          <t>Derivative [Member]</t>
        </is>
      </c>
    </row>
    <row r="16">
      <c r="A16" s="3" t="inlineStr">
        <is>
          <t>Derivative Instruments, Gain (Loss) [Line Items]</t>
        </is>
      </c>
    </row>
    <row r="17">
      <c r="A17" s="4" t="inlineStr">
        <is>
          <t>Derivative instruments, gain (loss) recognized in income, net</t>
        </is>
      </c>
      <c r="B17" s="5" t="n">
        <v>206.2</v>
      </c>
      <c r="C17" s="8" t="n">
        <v>71</v>
      </c>
      <c r="D17" s="5" t="n">
        <v>11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Allowance for Doubtful Accounts - Narrative (Details) - USD ($)</t>
        </is>
      </c>
      <c r="B1" s="2" t="inlineStr">
        <is>
          <t>3 Months Ended</t>
        </is>
      </c>
      <c r="F1" s="2" t="inlineStr">
        <is>
          <t>12 Months Ended</t>
        </is>
      </c>
    </row>
    <row r="2">
      <c r="B2" s="2" t="inlineStr">
        <is>
          <t>Sep. 30, 2019</t>
        </is>
      </c>
      <c r="C2" s="2" t="inlineStr">
        <is>
          <t>Jun. 30, 2019</t>
        </is>
      </c>
      <c r="D2" s="2" t="inlineStr">
        <is>
          <t>Mar. 31, 2019</t>
        </is>
      </c>
      <c r="E2" s="2" t="inlineStr">
        <is>
          <t>Dec. 31, 2018</t>
        </is>
      </c>
      <c r="F2" s="2" t="inlineStr">
        <is>
          <t>Sep. 30, 2020</t>
        </is>
      </c>
      <c r="G2" s="2" t="inlineStr">
        <is>
          <t>Sep. 30, 2019</t>
        </is>
      </c>
      <c r="H2" s="2" t="inlineStr">
        <is>
          <t>Sep. 30, 2018</t>
        </is>
      </c>
      <c r="I2" s="2" t="inlineStr">
        <is>
          <t>Sep. 30, 2017</t>
        </is>
      </c>
    </row>
    <row r="3">
      <c r="A3" s="3" t="inlineStr">
        <is>
          <t>Accounts, Notes, Loans and Financing Receivable [Line Items]</t>
        </is>
      </c>
    </row>
    <row r="4">
      <c r="A4" s="4" t="inlineStr">
        <is>
          <t>Allowance for doubtful accounts - deposits with and receivables from broker-dealers, clearings organizations, and counterparties</t>
        </is>
      </c>
      <c r="B4" s="8" t="n">
        <v>36900000</v>
      </c>
      <c r="F4" s="8" t="n">
        <v>1300000</v>
      </c>
      <c r="G4" s="8" t="n">
        <v>36900000</v>
      </c>
    </row>
    <row r="5">
      <c r="A5" s="4" t="inlineStr">
        <is>
          <t>Accounts receivable, allowance for credit loss, write-off</t>
        </is>
      </c>
      <c r="F5" s="6" t="n">
        <v>35600000</v>
      </c>
      <c r="G5" s="6" t="n">
        <v>300000</v>
      </c>
      <c r="H5" s="8" t="n">
        <v>300000</v>
      </c>
    </row>
    <row r="6">
      <c r="A6" s="4" t="inlineStr">
        <is>
          <t>Allowance for doubtful accounts receivable</t>
        </is>
      </c>
      <c r="B6" s="6" t="n">
        <v>11700000</v>
      </c>
      <c r="F6" s="6" t="n">
        <v>25800000</v>
      </c>
      <c r="G6" s="6" t="n">
        <v>11700000</v>
      </c>
    </row>
    <row r="7">
      <c r="A7" s="4" t="inlineStr">
        <is>
          <t>Allowance for doubtful accounts</t>
        </is>
      </c>
      <c r="B7" s="6" t="n">
        <v>0</v>
      </c>
      <c r="F7" s="6" t="n">
        <v>0</v>
      </c>
      <c r="G7" s="6" t="n">
        <v>0</v>
      </c>
    </row>
    <row r="8">
      <c r="A8" s="4" t="inlineStr">
        <is>
          <t>Provision for bad debts, net of recoveries and impairment</t>
        </is>
      </c>
      <c r="F8" s="6" t="n">
        <v>13000000</v>
      </c>
      <c r="G8" s="6" t="n">
        <v>2500000</v>
      </c>
      <c r="H8" s="6" t="n">
        <v>3100000</v>
      </c>
    </row>
    <row r="9">
      <c r="A9" s="4" t="inlineStr">
        <is>
          <t>(Recovery) bad debt on physical coal</t>
        </is>
      </c>
      <c r="B9" s="8" t="n">
        <v>-10000000</v>
      </c>
      <c r="C9" s="8" t="n">
        <v>0</v>
      </c>
      <c r="D9" s="8" t="n">
        <v>0</v>
      </c>
      <c r="E9" s="8" t="n">
        <v>-2400000</v>
      </c>
      <c r="F9" s="6" t="n">
        <v>0</v>
      </c>
      <c r="G9" s="6" t="n">
        <v>-12400000</v>
      </c>
      <c r="H9" s="6" t="n">
        <v>1000000</v>
      </c>
      <c r="I9" s="8" t="n">
        <v>47000000</v>
      </c>
    </row>
    <row r="10">
      <c r="A10" s="4" t="inlineStr">
        <is>
          <t>Net increase in provision for bad debts</t>
        </is>
      </c>
      <c r="G10" s="6" t="n">
        <v>2600000</v>
      </c>
      <c r="H10" s="6" t="n">
        <v>2900000</v>
      </c>
    </row>
    <row r="11">
      <c r="A11" s="4" t="inlineStr">
        <is>
          <t>Allowance for doubtful accounts receivable, recoveries</t>
        </is>
      </c>
      <c r="G11" s="6" t="n">
        <v>400000</v>
      </c>
      <c r="H11" s="6" t="n">
        <v>100000</v>
      </c>
    </row>
    <row r="12">
      <c r="A12" s="4" t="inlineStr">
        <is>
          <t>Commerical Segment [Member]</t>
        </is>
      </c>
    </row>
    <row r="13">
      <c r="A13" s="3" t="inlineStr">
        <is>
          <t>Accounts, Notes, Loans and Financing Receivable [Line Items]</t>
        </is>
      </c>
    </row>
    <row r="14">
      <c r="A14" s="4" t="inlineStr">
        <is>
          <t>Provision for bad debts, net of recoveries and impairment</t>
        </is>
      </c>
      <c r="F14" s="6" t="n">
        <v>3500000</v>
      </c>
    </row>
    <row r="15">
      <c r="A15" s="4" t="inlineStr">
        <is>
          <t>(Recovery) bad debt on physical coal</t>
        </is>
      </c>
      <c r="F15" s="6" t="n">
        <v>3200000</v>
      </c>
    </row>
    <row r="16">
      <c r="A16" s="4" t="inlineStr">
        <is>
          <t>Net increase in provision for bad debts</t>
        </is>
      </c>
      <c r="G16" s="6" t="n">
        <v>2700000</v>
      </c>
      <c r="H16" s="6" t="n">
        <v>2800000</v>
      </c>
    </row>
    <row r="17">
      <c r="A17" s="4" t="inlineStr">
        <is>
          <t>Institutional Segment [Member]</t>
        </is>
      </c>
    </row>
    <row r="18">
      <c r="A18" s="3" t="inlineStr">
        <is>
          <t>Accounts, Notes, Loans and Financing Receivable [Line Items]</t>
        </is>
      </c>
    </row>
    <row r="19">
      <c r="A19" s="4" t="inlineStr">
        <is>
          <t>Provision for bad debts, net of recoveries and impairment</t>
        </is>
      </c>
      <c r="F19" s="6" t="n">
        <v>5400000</v>
      </c>
    </row>
    <row r="20">
      <c r="A20" s="4" t="inlineStr">
        <is>
          <t>Net increase in provision for bad debts</t>
        </is>
      </c>
      <c r="G20" s="8" t="n">
        <v>1400000</v>
      </c>
      <c r="H20" s="8" t="n">
        <v>400000</v>
      </c>
    </row>
    <row r="21">
      <c r="A21" s="4" t="inlineStr">
        <is>
          <t>Retail [Member]</t>
        </is>
      </c>
    </row>
    <row r="22">
      <c r="A22" s="3" t="inlineStr">
        <is>
          <t>Accounts, Notes, Loans and Financing Receivable [Line Items]</t>
        </is>
      </c>
    </row>
    <row r="23">
      <c r="A23" s="4" t="inlineStr">
        <is>
          <t>Provision for bad debts, net of recoveries and impairment</t>
        </is>
      </c>
      <c r="F23" s="8" t="n">
        <v>600000</v>
      </c>
    </row>
  </sheetData>
  <mergeCells count="3">
    <mergeCell ref="A1:A2"/>
    <mergeCell ref="B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2" customWidth="1" min="1" max="1"/>
    <col width="46" customWidth="1" min="2" max="2"/>
    <col width="65" customWidth="1" min="3" max="3"/>
    <col width="22" customWidth="1" min="4" max="4"/>
    <col width="80" customWidth="1" min="5" max="5"/>
    <col width="24" customWidth="1" min="6" max="6"/>
    <col width="80" customWidth="1" min="7" max="7"/>
    <col width="36" customWidth="1" min="8" max="8"/>
    <col width="80" customWidth="1" min="9" max="9"/>
    <col width="27" customWidth="1" min="10" max="10"/>
    <col width="80" customWidth="1" min="11" max="11"/>
    <col width="80" customWidth="1" min="12" max="12"/>
    <col width="51" customWidth="1" min="13" max="13"/>
    <col width="80" customWidth="1" min="14" max="14"/>
    <col width="80" customWidth="1" min="15" max="15"/>
  </cols>
  <sheetData>
    <row r="1">
      <c r="A1" s="1" t="inlineStr">
        <is>
          <t>Consolidated Statements of Stockholders’ Equity - USD ($) $ in Millions</t>
        </is>
      </c>
      <c r="B1" s="2" t="inlineStr">
        <is>
          <t>Total</t>
        </is>
      </c>
      <c r="C1" s="2" t="inlineStr">
        <is>
          <t>Cumulative Effect, Period of Adoption, Adjusted Balance [Member]</t>
        </is>
      </c>
      <c r="D1" s="2" t="inlineStr">
        <is>
          <t>Common Stock [Member]</t>
        </is>
      </c>
      <c r="E1" s="2" t="inlineStr">
        <is>
          <t>Common Stock [Member]Cumulative Effect, Period of Adoption, Adjusted Balance [Member]</t>
        </is>
      </c>
      <c r="F1" s="2" t="inlineStr">
        <is>
          <t>Treasury Stock [Member]</t>
        </is>
      </c>
      <c r="G1" s="2" t="inlineStr">
        <is>
          <t>Treasury Stock [Member]Cumulative Effect, Period of Adoption, Adjusted Balance [Member]</t>
        </is>
      </c>
      <c r="H1" s="2" t="inlineStr">
        <is>
          <t>Additional Paid-in Capital [Member]</t>
        </is>
      </c>
      <c r="I1" s="2" t="inlineStr">
        <is>
          <t>Additional Paid-in Capital [Member]Cumulative Effect, Period of Adoption, Adjusted Balance [Member]</t>
        </is>
      </c>
      <c r="J1" s="2" t="inlineStr">
        <is>
          <t>Retained Earnings [Member]</t>
        </is>
      </c>
      <c r="K1" s="2" t="inlineStr">
        <is>
          <t>Retained Earnings [Member]Cumulative Effect, Period of Adoption, Adjustment [Member]</t>
        </is>
      </c>
      <c r="L1" s="2" t="inlineStr">
        <is>
          <t>Retained Earnings [Member]Cumulative Effect, Period of Adoption, Adjusted Balance [Member]</t>
        </is>
      </c>
      <c r="M1" s="2" t="inlineStr">
        <is>
          <t>Accumulated Other Comprehensive Loss, Net [Member]</t>
        </is>
      </c>
      <c r="N1" s="2" t="inlineStr">
        <is>
          <t>Accumulated Other Comprehensive Loss, Net [Member]Cumulative Effect, Period of Adoption, Adjustment [Member]</t>
        </is>
      </c>
      <c r="O1" s="2" t="inlineStr">
        <is>
          <t>Accumulated Other Comprehensive Loss, Net [Member]Cumulative Effect, Period of Adoption, Adjusted Balance [Member]</t>
        </is>
      </c>
    </row>
    <row r="2">
      <c r="A2" s="4" t="inlineStr">
        <is>
          <t>Beginning balance at Sep. 30, 2017</t>
        </is>
      </c>
      <c r="B2" s="5" t="n">
        <v>449.9</v>
      </c>
      <c r="D2" s="5" t="n">
        <v>0.2</v>
      </c>
      <c r="F2" s="5" t="n">
        <v>-46.3</v>
      </c>
      <c r="H2" s="8" t="n">
        <v>259</v>
      </c>
      <c r="J2" s="5" t="n">
        <v>261.5</v>
      </c>
      <c r="M2" s="5" t="n">
        <v>-24.5</v>
      </c>
    </row>
    <row r="3">
      <c r="A3" s="3" t="inlineStr">
        <is>
          <t>Increase (Decrease) in Stockholders' Equity [Roll Forward]</t>
        </is>
      </c>
    </row>
    <row r="4">
      <c r="A4" s="4" t="inlineStr">
        <is>
          <t>Net income</t>
        </is>
      </c>
      <c r="B4" s="7" t="n">
        <v>55.5</v>
      </c>
      <c r="J4" s="7" t="n">
        <v>55.5</v>
      </c>
    </row>
    <row r="5">
      <c r="A5" s="4" t="inlineStr">
        <is>
          <t>Other comprehensive loss</t>
        </is>
      </c>
      <c r="B5" s="7" t="n">
        <v>-8.6</v>
      </c>
      <c r="M5" s="7" t="n">
        <v>-8.6</v>
      </c>
    </row>
    <row r="6">
      <c r="A6" s="4" t="inlineStr">
        <is>
          <t>Exercise of stock options</t>
        </is>
      </c>
      <c r="B6" s="7" t="n">
        <v>1.9</v>
      </c>
      <c r="H6" s="7" t="n">
        <v>1.9</v>
      </c>
    </row>
    <row r="7">
      <c r="A7" s="4" t="inlineStr">
        <is>
          <t>Share-based compensation</t>
        </is>
      </c>
      <c r="B7" s="7" t="n">
        <v>6.6</v>
      </c>
      <c r="H7" s="7" t="n">
        <v>6.6</v>
      </c>
    </row>
    <row r="8">
      <c r="A8" s="4" t="inlineStr">
        <is>
          <t>Ending balance at Sep. 30, 2018</t>
        </is>
      </c>
      <c r="B8" s="7" t="n">
        <v>505.3</v>
      </c>
      <c r="D8" s="7" t="n">
        <v>0.2</v>
      </c>
      <c r="F8" s="7" t="n">
        <v>-46.3</v>
      </c>
      <c r="H8" s="7" t="n">
        <v>267.5</v>
      </c>
      <c r="J8" s="6" t="n">
        <v>317</v>
      </c>
      <c r="M8" s="7" t="n">
        <v>-33.1</v>
      </c>
    </row>
    <row r="9">
      <c r="A9" s="3" t="inlineStr">
        <is>
          <t>Increase (Decrease) in Stockholders' Equity [Roll Forward]</t>
        </is>
      </c>
    </row>
    <row r="10">
      <c r="A10" s="4" t="inlineStr">
        <is>
          <t>Net income</t>
        </is>
      </c>
      <c r="B10" s="7" t="n">
        <v>85.09999999999999</v>
      </c>
      <c r="J10" s="7" t="n">
        <v>85.09999999999999</v>
      </c>
    </row>
    <row r="11">
      <c r="A11" s="4" t="inlineStr">
        <is>
          <t>Other comprehensive loss</t>
        </is>
      </c>
      <c r="B11" s="7" t="n">
        <v>-1.7</v>
      </c>
      <c r="M11" s="7" t="n">
        <v>-1.7</v>
      </c>
    </row>
    <row r="12">
      <c r="A12" s="4" t="inlineStr">
        <is>
          <t>Exercise of stock options</t>
        </is>
      </c>
      <c r="B12" s="7" t="n">
        <v>1.2</v>
      </c>
      <c r="H12" s="7" t="n">
        <v>1.2</v>
      </c>
    </row>
    <row r="13">
      <c r="A13" s="4" t="inlineStr">
        <is>
          <t>Share-based compensation</t>
        </is>
      </c>
      <c r="B13" s="7" t="n">
        <v>8.1</v>
      </c>
      <c r="H13" s="7" t="n">
        <v>8.1</v>
      </c>
    </row>
    <row r="14">
      <c r="A14" s="4" t="inlineStr">
        <is>
          <t>Repurchase of stock</t>
        </is>
      </c>
      <c r="B14" s="7" t="n">
        <v>-3.8</v>
      </c>
      <c r="F14" s="7" t="n">
        <v>-3.8</v>
      </c>
    </row>
    <row r="15">
      <c r="A15" s="4" t="inlineStr">
        <is>
          <t>Ending balance at Sep. 30, 2019</t>
        </is>
      </c>
      <c r="B15" s="5" t="n">
        <v>594.2</v>
      </c>
      <c r="C15" s="5" t="n">
        <v>594.2</v>
      </c>
      <c r="D15" s="7" t="n">
        <v>0.2</v>
      </c>
      <c r="E15" s="5" t="n">
        <v>0.2</v>
      </c>
      <c r="F15" s="7" t="n">
        <v>-50.1</v>
      </c>
      <c r="G15" s="5" t="n">
        <v>-50.1</v>
      </c>
      <c r="H15" s="7" t="n">
        <v>276.8</v>
      </c>
      <c r="I15" s="5" t="n">
        <v>276.8</v>
      </c>
      <c r="J15" s="7" t="n">
        <v>402.1</v>
      </c>
      <c r="K15" s="5" t="n">
        <v>0.7</v>
      </c>
      <c r="L15" s="5" t="n">
        <v>402.8</v>
      </c>
      <c r="M15" s="7" t="n">
        <v>-34.8</v>
      </c>
      <c r="N15" s="5" t="n">
        <v>-0.7</v>
      </c>
      <c r="O15" s="5" t="n">
        <v>-35.5</v>
      </c>
    </row>
    <row r="16">
      <c r="A16" s="3" t="inlineStr">
        <is>
          <t>Increase (Decrease) in Stockholders' Equity [Roll Forward]</t>
        </is>
      </c>
    </row>
    <row r="17">
      <c r="A17" s="4" t="inlineStr">
        <is>
          <t>Accounting Standards Update [Extensible List]</t>
        </is>
      </c>
      <c r="B17" s="4" t="inlineStr">
        <is>
          <t>us-gaap:AccountingStandardsUpdate201802Member</t>
        </is>
      </c>
    </row>
    <row r="18">
      <c r="A18" s="4" t="inlineStr">
        <is>
          <t>Net income</t>
        </is>
      </c>
      <c r="B18" s="5" t="n">
        <v>169.6</v>
      </c>
      <c r="J18" s="7" t="n">
        <v>169.6</v>
      </c>
    </row>
    <row r="19">
      <c r="A19" s="4" t="inlineStr">
        <is>
          <t>Other comprehensive loss</t>
        </is>
      </c>
      <c r="B19" s="7" t="n">
        <v>-4.6</v>
      </c>
      <c r="M19" s="7" t="n">
        <v>-4.6</v>
      </c>
    </row>
    <row r="20">
      <c r="A20" s="4" t="inlineStr">
        <is>
          <t>Exercise of stock options</t>
        </is>
      </c>
      <c r="B20" s="7" t="n">
        <v>5.5</v>
      </c>
      <c r="H20" s="7" t="n">
        <v>5.5</v>
      </c>
    </row>
    <row r="21">
      <c r="A21" s="4" t="inlineStr">
        <is>
          <t>Share-based compensation</t>
        </is>
      </c>
      <c r="B21" s="7" t="n">
        <v>10.3</v>
      </c>
      <c r="H21" s="7" t="n">
        <v>10.3</v>
      </c>
    </row>
    <row r="22">
      <c r="A22" s="4" t="inlineStr">
        <is>
          <t>Repurchase of stock</t>
        </is>
      </c>
      <c r="B22" s="7" t="n">
        <v>-7.5</v>
      </c>
      <c r="F22" s="7" t="n">
        <v>-7.5</v>
      </c>
    </row>
    <row r="23">
      <c r="A23" s="4" t="inlineStr">
        <is>
          <t>Ending balance at Sep. 30, 2020</t>
        </is>
      </c>
      <c r="B23" s="5" t="n">
        <v>767.5</v>
      </c>
      <c r="D23" s="5" t="n">
        <v>0.2</v>
      </c>
      <c r="F23" s="5" t="n">
        <v>-57.6</v>
      </c>
      <c r="H23" s="5" t="n">
        <v>292.6</v>
      </c>
      <c r="J23" s="5" t="n">
        <v>572.4</v>
      </c>
      <c r="M23" s="5" t="n">
        <v>-4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llowance for Bad Debts (Details) - USD ($) $ in Millions</t>
        </is>
      </c>
      <c r="B1" s="2" t="inlineStr">
        <is>
          <t>12 Months Ended</t>
        </is>
      </c>
    </row>
    <row r="2">
      <c r="B2" s="2" t="inlineStr">
        <is>
          <t>Sep. 30, 2020</t>
        </is>
      </c>
      <c r="C2" s="2" t="inlineStr">
        <is>
          <t>Sep. 30, 2019</t>
        </is>
      </c>
      <c r="D2" s="2" t="inlineStr">
        <is>
          <t>Sep. 30, 2018</t>
        </is>
      </c>
    </row>
    <row r="3">
      <c r="A3" s="3" t="inlineStr">
        <is>
          <t>Allowance for Doubtful Accounts Receivable [Roll Forward]</t>
        </is>
      </c>
    </row>
    <row r="4">
      <c r="A4" s="4" t="inlineStr">
        <is>
          <t>Balance, beginning of year</t>
        </is>
      </c>
      <c r="B4" s="5" t="n">
        <v>48.6</v>
      </c>
      <c r="C4" s="5" t="n">
        <v>58.2</v>
      </c>
      <c r="D4" s="5" t="n">
        <v>54.6</v>
      </c>
    </row>
    <row r="5">
      <c r="A5" s="4" t="inlineStr">
        <is>
          <t>Provision (recovery) for bad debts</t>
        </is>
      </c>
      <c r="B5" s="6" t="n">
        <v>13</v>
      </c>
      <c r="C5" s="7" t="n">
        <v>-9.800000000000001</v>
      </c>
      <c r="D5" s="7" t="n">
        <v>3.9</v>
      </c>
    </row>
    <row r="6">
      <c r="A6" s="4" t="inlineStr">
        <is>
          <t>Allowance charge-offs</t>
        </is>
      </c>
      <c r="B6" s="7" t="n">
        <v>-35.6</v>
      </c>
      <c r="C6" s="7" t="n">
        <v>-1.3</v>
      </c>
      <c r="D6" s="7" t="n">
        <v>-0.3</v>
      </c>
    </row>
    <row r="7">
      <c r="A7" s="4" t="inlineStr">
        <is>
          <t>Other</t>
        </is>
      </c>
      <c r="B7" s="7" t="n">
        <v>1.1</v>
      </c>
      <c r="C7" s="7" t="n">
        <v>1.5</v>
      </c>
      <c r="D7" s="6" t="n">
        <v>0</v>
      </c>
    </row>
    <row r="8">
      <c r="A8" s="4" t="inlineStr">
        <is>
          <t>Balance, end of year</t>
        </is>
      </c>
      <c r="B8" s="5" t="n">
        <v>27.1</v>
      </c>
      <c r="C8" s="5" t="n">
        <v>48.6</v>
      </c>
      <c r="D8" s="5" t="n">
        <v>5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ysical Commodities Inventory - Physical Commodities Inventory (Details) - USD ($) $ in Millions</t>
        </is>
      </c>
      <c r="B1" s="2" t="inlineStr">
        <is>
          <t>Sep. 30, 2020</t>
        </is>
      </c>
      <c r="C1" s="2" t="inlineStr">
        <is>
          <t>Sep. 30, 2019</t>
        </is>
      </c>
    </row>
    <row r="2">
      <c r="A2" s="3" t="inlineStr">
        <is>
          <t>Inventory [Line Items]</t>
        </is>
      </c>
    </row>
    <row r="3">
      <c r="A3" s="4" t="inlineStr">
        <is>
          <t>Physical Ag &amp; Energy</t>
        </is>
      </c>
      <c r="B3" s="5" t="n">
        <v>201.5</v>
      </c>
      <c r="C3" s="5" t="n">
        <v>144.8</v>
      </c>
    </row>
    <row r="4">
      <c r="A4" s="4" t="inlineStr">
        <is>
          <t>Precious metals - held by broker -dealer subsidiary</t>
        </is>
      </c>
      <c r="B4" s="7" t="n">
        <v>215.7</v>
      </c>
      <c r="C4" s="7" t="n">
        <v>151.9</v>
      </c>
    </row>
    <row r="5">
      <c r="A5" s="4" t="inlineStr">
        <is>
          <t>Physical commodities inventory</t>
        </is>
      </c>
      <c r="B5" s="7" t="n">
        <v>281.1</v>
      </c>
      <c r="C5" s="7" t="n">
        <v>229.3</v>
      </c>
    </row>
    <row r="6">
      <c r="A6" s="4" t="inlineStr">
        <is>
          <t>Physical Commodities Inventory - Precious Metals [Member]</t>
        </is>
      </c>
    </row>
    <row r="7">
      <c r="A7" s="3" t="inlineStr">
        <is>
          <t>Inventory [Line Items]</t>
        </is>
      </c>
    </row>
    <row r="8">
      <c r="A8" s="4" t="inlineStr">
        <is>
          <t>Precious metals - held by broker -dealer subsidiary</t>
        </is>
      </c>
      <c r="B8" s="7" t="n">
        <v>14.2</v>
      </c>
      <c r="C8" s="7" t="n">
        <v>7.1</v>
      </c>
    </row>
    <row r="9">
      <c r="A9" s="4" t="inlineStr">
        <is>
          <t>Precious metals - held by non -broker -dealer subsidiaries</t>
        </is>
      </c>
      <c r="B9" s="5" t="n">
        <v>65.40000000000001</v>
      </c>
      <c r="C9" s="5" t="n">
        <v>77.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hysical Commodities Inventory -Narrative (Details) - USD ($) $ in Millions</t>
        </is>
      </c>
      <c r="B1" s="2" t="inlineStr">
        <is>
          <t>Sep. 30, 2020</t>
        </is>
      </c>
      <c r="C1" s="2" t="inlineStr">
        <is>
          <t>Sep. 30, 2019</t>
        </is>
      </c>
    </row>
    <row r="2">
      <c r="A2" s="4" t="inlineStr">
        <is>
          <t>Crude Oil And Low Sulfur Fuel Oil [Member]</t>
        </is>
      </c>
    </row>
    <row r="3">
      <c r="A3" s="3" t="inlineStr">
        <is>
          <t>Inventory [Line Items]</t>
        </is>
      </c>
    </row>
    <row r="4">
      <c r="A4" s="4" t="inlineStr">
        <is>
          <t>Inventory adjustments</t>
        </is>
      </c>
      <c r="B4" s="5" t="n">
        <v>7.6</v>
      </c>
    </row>
    <row r="5">
      <c r="A5" s="4" t="inlineStr">
        <is>
          <t>Precious Precious Metals Trading [Member]</t>
        </is>
      </c>
    </row>
    <row r="6">
      <c r="A6" s="3" t="inlineStr">
        <is>
          <t>Inventory [Line Items]</t>
        </is>
      </c>
    </row>
    <row r="7">
      <c r="A7" s="4" t="inlineStr">
        <is>
          <t>Inventory adjustments</t>
        </is>
      </c>
      <c r="B7" s="5" t="n">
        <v>0.7</v>
      </c>
      <c r="C7" s="5"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 expense</t>
        </is>
      </c>
      <c r="B4" s="5" t="n">
        <v>13.3</v>
      </c>
      <c r="C4" s="5" t="n">
        <v>11.2</v>
      </c>
      <c r="D4" s="5" t="n">
        <v>9.4</v>
      </c>
    </row>
    <row r="5">
      <c r="A5" s="4" t="inlineStr">
        <is>
          <t>Impairment charges</t>
        </is>
      </c>
      <c r="B5" s="5" t="n">
        <v>5.7</v>
      </c>
    </row>
    <row r="6">
      <c r="A6" s="4" t="inlineStr">
        <is>
          <t>Minimum [Member]</t>
        </is>
      </c>
    </row>
    <row r="7">
      <c r="A7" s="3" t="inlineStr">
        <is>
          <t>Property, Plant and Equipment [Line Items]</t>
        </is>
      </c>
    </row>
    <row r="8">
      <c r="A8" s="4" t="inlineStr">
        <is>
          <t>Property plant and equipment, useful life</t>
        </is>
      </c>
      <c r="B8" s="4" t="inlineStr">
        <is>
          <t>3 years</t>
        </is>
      </c>
    </row>
    <row r="9">
      <c r="A9" s="4" t="inlineStr">
        <is>
          <t>Maximum [Member]</t>
        </is>
      </c>
    </row>
    <row r="10">
      <c r="A10" s="3" t="inlineStr">
        <is>
          <t>Property, Plant and Equipment [Line Items]</t>
        </is>
      </c>
    </row>
    <row r="11">
      <c r="A11" s="4" t="inlineStr">
        <is>
          <t>Property plant and equipment, useful life</t>
        </is>
      </c>
      <c r="B11"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ccumulated Depreciation (Details) - USD ($) $ in Millions</t>
        </is>
      </c>
      <c r="B1" s="2" t="inlineStr">
        <is>
          <t>Sep. 30, 2020</t>
        </is>
      </c>
      <c r="C1" s="2" t="inlineStr">
        <is>
          <t>Sep. 30, 2019</t>
        </is>
      </c>
    </row>
    <row r="2">
      <c r="A2" s="3" t="inlineStr">
        <is>
          <t>Property, Plant and Equipment, Net [Abstract]</t>
        </is>
      </c>
    </row>
    <row r="3">
      <c r="A3" s="4" t="inlineStr">
        <is>
          <t>Furniture and fixtures</t>
        </is>
      </c>
      <c r="B3" s="5" t="n">
        <v>10.2</v>
      </c>
      <c r="C3" s="5" t="n">
        <v>10.6</v>
      </c>
    </row>
    <row r="4">
      <c r="A4" s="4" t="inlineStr">
        <is>
          <t>Software</t>
        </is>
      </c>
      <c r="B4" s="7" t="n">
        <v>28.6</v>
      </c>
      <c r="C4" s="7" t="n">
        <v>33.9</v>
      </c>
    </row>
    <row r="5">
      <c r="A5" s="4" t="inlineStr">
        <is>
          <t>Equipment</t>
        </is>
      </c>
      <c r="B5" s="7" t="n">
        <v>30.8</v>
      </c>
      <c r="C5" s="7" t="n">
        <v>28.1</v>
      </c>
    </row>
    <row r="6">
      <c r="A6" s="4" t="inlineStr">
        <is>
          <t>Leasehold improvements</t>
        </is>
      </c>
      <c r="B6" s="7" t="n">
        <v>38.3</v>
      </c>
      <c r="C6" s="7" t="n">
        <v>20.3</v>
      </c>
    </row>
    <row r="7">
      <c r="A7" s="4" t="inlineStr">
        <is>
          <t>Total property and equipment</t>
        </is>
      </c>
      <c r="B7" s="7" t="n">
        <v>107.9</v>
      </c>
      <c r="C7" s="7" t="n">
        <v>92.90000000000001</v>
      </c>
    </row>
    <row r="8">
      <c r="A8" s="4" t="inlineStr">
        <is>
          <t>Less accumulated depreciation</t>
        </is>
      </c>
      <c r="B8" s="7" t="n">
        <v>-45.8</v>
      </c>
      <c r="C8" s="6" t="n">
        <v>-49</v>
      </c>
    </row>
    <row r="9">
      <c r="A9" s="4" t="inlineStr">
        <is>
          <t>Property and equipment, net</t>
        </is>
      </c>
      <c r="B9" s="5" t="n">
        <v>62.1</v>
      </c>
      <c r="C9" s="5" t="n">
        <v>4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Sep. 30, 2020</t>
        </is>
      </c>
      <c r="C1" s="2" t="inlineStr">
        <is>
          <t>Sep. 30, 2019</t>
        </is>
      </c>
    </row>
    <row r="2">
      <c r="A2" s="3" t="inlineStr">
        <is>
          <t>Goodwill [Line Items]</t>
        </is>
      </c>
    </row>
    <row r="3">
      <c r="A3" s="4" t="inlineStr">
        <is>
          <t>Remaining excess allocated to goodwill</t>
        </is>
      </c>
      <c r="B3" s="5" t="n">
        <v>54.7</v>
      </c>
      <c r="C3" s="5" t="n">
        <v>51.2</v>
      </c>
    </row>
    <row r="4">
      <c r="A4" s="4" t="inlineStr">
        <is>
          <t>Commercial [Member]</t>
        </is>
      </c>
    </row>
    <row r="5">
      <c r="A5" s="3" t="inlineStr">
        <is>
          <t>Goodwill [Line Items]</t>
        </is>
      </c>
    </row>
    <row r="6">
      <c r="A6" s="4" t="inlineStr">
        <is>
          <t>Remaining excess allocated to goodwill</t>
        </is>
      </c>
      <c r="B6" s="7" t="n">
        <v>32.7</v>
      </c>
      <c r="C6" s="7" t="n">
        <v>32.7</v>
      </c>
    </row>
    <row r="7">
      <c r="A7" s="4" t="inlineStr">
        <is>
          <t>Institutional [Member]</t>
        </is>
      </c>
    </row>
    <row r="8">
      <c r="A8" s="3" t="inlineStr">
        <is>
          <t>Goodwill [Line Items]</t>
        </is>
      </c>
    </row>
    <row r="9">
      <c r="A9" s="4" t="inlineStr">
        <is>
          <t>Remaining excess allocated to goodwill</t>
        </is>
      </c>
      <c r="B9" s="7" t="n">
        <v>9.800000000000001</v>
      </c>
      <c r="C9" s="7" t="n">
        <v>8.699999999999999</v>
      </c>
    </row>
    <row r="10">
      <c r="A10" s="4" t="inlineStr">
        <is>
          <t>Retail [Member]</t>
        </is>
      </c>
    </row>
    <row r="11">
      <c r="A11" s="3" t="inlineStr">
        <is>
          <t>Goodwill [Line Items]</t>
        </is>
      </c>
    </row>
    <row r="12">
      <c r="A12" s="4" t="inlineStr">
        <is>
          <t>Remaining excess allocated to goodwill</t>
        </is>
      </c>
      <c r="B12" s="7" t="n">
        <v>2.2</v>
      </c>
      <c r="C12" s="7" t="n">
        <v>2.2</v>
      </c>
    </row>
    <row r="13">
      <c r="A13" s="4" t="inlineStr">
        <is>
          <t>Global Payments [Member]</t>
        </is>
      </c>
    </row>
    <row r="14">
      <c r="A14" s="3" t="inlineStr">
        <is>
          <t>Goodwill [Line Items]</t>
        </is>
      </c>
    </row>
    <row r="15">
      <c r="A15" s="4" t="inlineStr">
        <is>
          <t>Remaining excess allocated to goodwill</t>
        </is>
      </c>
      <c r="B15" s="8" t="n">
        <v>10</v>
      </c>
      <c r="C15" s="5" t="n">
        <v>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Goodwill Reconciliation (Details) - USD ($)</t>
        </is>
      </c>
      <c r="B1" s="2" t="inlineStr">
        <is>
          <t>12 Months Ended</t>
        </is>
      </c>
    </row>
    <row r="2">
      <c r="B2" s="2" t="inlineStr">
        <is>
          <t>Sep. 30, 2020</t>
        </is>
      </c>
      <c r="C2" s="2" t="inlineStr">
        <is>
          <t>Sep. 30, 2019</t>
        </is>
      </c>
    </row>
    <row r="3">
      <c r="A3" s="3" t="inlineStr">
        <is>
          <t>Business Acquisition [Line Items]</t>
        </is>
      </c>
    </row>
    <row r="4">
      <c r="A4" s="4" t="inlineStr">
        <is>
          <t>Goodwill purchase accounting adjustments</t>
        </is>
      </c>
      <c r="B4" s="8" t="n">
        <v>100000</v>
      </c>
      <c r="C4" s="8" t="n">
        <v>0</v>
      </c>
    </row>
    <row r="5">
      <c r="A5" s="4" t="inlineStr">
        <is>
          <t>GIROXX Gmbh [Member]</t>
        </is>
      </c>
    </row>
    <row r="6">
      <c r="A6" s="3" t="inlineStr">
        <is>
          <t>Business Acquisition [Line Items]</t>
        </is>
      </c>
    </row>
    <row r="7">
      <c r="A7" s="4" t="inlineStr">
        <is>
          <t>Remaining excess allocated to goodwill</t>
        </is>
      </c>
      <c r="B7" s="6" t="n">
        <v>2300000</v>
      </c>
    </row>
    <row r="8">
      <c r="A8" s="4" t="inlineStr">
        <is>
          <t>UOB Bullion and Futures [Member]</t>
        </is>
      </c>
    </row>
    <row r="9">
      <c r="A9" s="3" t="inlineStr">
        <is>
          <t>Business Acquisition [Line Items]</t>
        </is>
      </c>
    </row>
    <row r="10">
      <c r="A10" s="4" t="inlineStr">
        <is>
          <t>Remaining excess allocated to goodwill</t>
        </is>
      </c>
      <c r="B10" s="8" t="n">
        <v>1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 Intangible Assets Acquired During the Period (Details) $ in Millions</t>
        </is>
      </c>
      <c r="B1" s="2" t="inlineStr">
        <is>
          <t>12 Months Ended</t>
        </is>
      </c>
    </row>
    <row r="2">
      <c r="B2" s="2" t="inlineStr">
        <is>
          <t>Sep. 30, 2020USD ($)</t>
        </is>
      </c>
    </row>
    <row r="3">
      <c r="A3" s="4" t="inlineStr">
        <is>
          <t>UOB Bullion and Futures Limited [Member] | Customer Base [Member]</t>
        </is>
      </c>
    </row>
    <row r="4">
      <c r="A4" s="3" t="inlineStr">
        <is>
          <t>Acquired Finite-Lived Intangible Assets [Line Items]</t>
        </is>
      </c>
    </row>
    <row r="5">
      <c r="A5" s="4" t="inlineStr">
        <is>
          <t>Finite-lived intangible assets acquired</t>
        </is>
      </c>
      <c r="B5" s="5" t="n">
        <v>3.1</v>
      </c>
    </row>
    <row r="6">
      <c r="A6" s="4" t="inlineStr">
        <is>
          <t>IFCM Commodities Acquisition [Member] | Customer Base [Member]</t>
        </is>
      </c>
    </row>
    <row r="7">
      <c r="A7" s="3" t="inlineStr">
        <is>
          <t>Acquired Finite-Lived Intangible Assets [Line Items]</t>
        </is>
      </c>
    </row>
    <row r="8">
      <c r="A8" s="4" t="inlineStr">
        <is>
          <t>Finite-lived intangible assets acquired</t>
        </is>
      </c>
      <c r="B8" s="6" t="n">
        <v>1</v>
      </c>
    </row>
    <row r="9">
      <c r="A9" s="4" t="inlineStr">
        <is>
          <t>Quest Capital Strategies Inc [Member] | Customer Base [Member]</t>
        </is>
      </c>
    </row>
    <row r="10">
      <c r="A10" s="3" t="inlineStr">
        <is>
          <t>Acquired Finite-Lived Intangible Assets [Line Items]</t>
        </is>
      </c>
    </row>
    <row r="11">
      <c r="A11" s="4" t="inlineStr">
        <is>
          <t>Finite-lived intangible assets acquired</t>
        </is>
      </c>
      <c r="B11" s="7" t="n">
        <v>1.7</v>
      </c>
    </row>
    <row r="12">
      <c r="A12" s="4" t="inlineStr">
        <is>
          <t>Gain Capital Holdings Inc [Member] | Customer Base [Member]</t>
        </is>
      </c>
    </row>
    <row r="13">
      <c r="A13" s="3" t="inlineStr">
        <is>
          <t>Acquired Finite-Lived Intangible Assets [Line Items]</t>
        </is>
      </c>
    </row>
    <row r="14">
      <c r="A14" s="4" t="inlineStr">
        <is>
          <t>Finite-lived intangible assets acquired</t>
        </is>
      </c>
      <c r="B14" s="7" t="n">
        <v>9.800000000000001</v>
      </c>
    </row>
    <row r="15">
      <c r="A15" s="4" t="inlineStr">
        <is>
          <t>Gain Capital Holdings Inc [Member] | Software Programs/Platforms [Member]</t>
        </is>
      </c>
    </row>
    <row r="16">
      <c r="A16" s="3" t="inlineStr">
        <is>
          <t>Acquired Finite-Lived Intangible Assets [Line Items]</t>
        </is>
      </c>
    </row>
    <row r="17">
      <c r="A17" s="4" t="inlineStr">
        <is>
          <t>Finite-lived intangible assets acquired</t>
        </is>
      </c>
      <c r="B17" s="7" t="n">
        <v>22.2</v>
      </c>
    </row>
    <row r="18">
      <c r="A18" s="4" t="inlineStr">
        <is>
          <t>Gain Capital Holdings Inc [Member] | Trade/Domain Names [Member]</t>
        </is>
      </c>
    </row>
    <row r="19">
      <c r="A19" s="3" t="inlineStr">
        <is>
          <t>Acquired Finite-Lived Intangible Assets [Line Items]</t>
        </is>
      </c>
    </row>
    <row r="20">
      <c r="A20" s="4" t="inlineStr">
        <is>
          <t>Finite-lived intangible assets acquired</t>
        </is>
      </c>
      <c r="B20" s="7" t="n">
        <v>3.7</v>
      </c>
    </row>
    <row r="21">
      <c r="A21" s="4" t="inlineStr">
        <is>
          <t>GIROXX [Member] | Software Programs/Platforms [Member]</t>
        </is>
      </c>
    </row>
    <row r="22">
      <c r="A22" s="3" t="inlineStr">
        <is>
          <t>Acquired Finite-Lived Intangible Assets [Line Items]</t>
        </is>
      </c>
    </row>
    <row r="23">
      <c r="A23" s="4" t="inlineStr">
        <is>
          <t>Finite-lived intangible assets acquired</t>
        </is>
      </c>
      <c r="B23" s="7" t="n">
        <v>1.5</v>
      </c>
    </row>
    <row r="24">
      <c r="A24" s="4" t="inlineStr">
        <is>
          <t>GIROXX [Member] | Business Licenses [Member]</t>
        </is>
      </c>
    </row>
    <row r="25">
      <c r="A25" s="3" t="inlineStr">
        <is>
          <t>Acquired Finite-Lived Intangible Assets [Line Items]</t>
        </is>
      </c>
    </row>
    <row r="26">
      <c r="A26" s="4" t="inlineStr">
        <is>
          <t>Finite-lived intangible assets acquired</t>
        </is>
      </c>
      <c r="B26" s="5" t="n">
        <v>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and Net Intangible Assets by Major Class (Details) - USD ($) $ in Millions</t>
        </is>
      </c>
      <c r="B1" s="2" t="inlineStr">
        <is>
          <t>Sep. 30, 2020</t>
        </is>
      </c>
      <c r="C1" s="2" t="inlineStr">
        <is>
          <t>Sep. 30, 2019</t>
        </is>
      </c>
    </row>
    <row r="2">
      <c r="A2" s="3" t="inlineStr">
        <is>
          <t>Acquired Finite-Lived Intangible Assets [Line Items]</t>
        </is>
      </c>
    </row>
    <row r="3">
      <c r="A3" s="4" t="inlineStr">
        <is>
          <t>Finite-lived computer software, gross amount</t>
        </is>
      </c>
      <c r="B3" s="5" t="n">
        <v>28.6</v>
      </c>
      <c r="C3" s="5" t="n">
        <v>33.9</v>
      </c>
    </row>
    <row r="4">
      <c r="A4" s="4" t="inlineStr">
        <is>
          <t>Finite-lived intangible assets, gross amount</t>
        </is>
      </c>
      <c r="B4" s="7" t="n">
        <v>70.90000000000001</v>
      </c>
      <c r="C4" s="7" t="n">
        <v>27.4</v>
      </c>
    </row>
    <row r="5">
      <c r="A5" s="4" t="inlineStr">
        <is>
          <t>Finite-lived intangible assets, accumulated amortization</t>
        </is>
      </c>
      <c r="B5" s="7" t="n">
        <v>-21.4</v>
      </c>
      <c r="C5" s="7" t="n">
        <v>-15.5</v>
      </c>
    </row>
    <row r="6">
      <c r="A6" s="4" t="inlineStr">
        <is>
          <t>Finite-lived intangible assets, net amount</t>
        </is>
      </c>
      <c r="B6" s="7" t="n">
        <v>49.5</v>
      </c>
      <c r="C6" s="7" t="n">
        <v>11.9</v>
      </c>
    </row>
    <row r="7">
      <c r="A7" s="4" t="inlineStr">
        <is>
          <t>Indefinite-lived intangible assets, gross amount</t>
        </is>
      </c>
      <c r="B7" s="7" t="n">
        <v>5.3</v>
      </c>
      <c r="C7" s="7" t="n">
        <v>4.8</v>
      </c>
    </row>
    <row r="8">
      <c r="A8" s="4" t="inlineStr">
        <is>
          <t>Intangible assets, gross amount</t>
        </is>
      </c>
      <c r="B8" s="7" t="n">
        <v>76.2</v>
      </c>
      <c r="C8" s="7" t="n">
        <v>32.2</v>
      </c>
    </row>
    <row r="9">
      <c r="A9" s="4" t="inlineStr">
        <is>
          <t>Total intangible assets, net amount</t>
        </is>
      </c>
      <c r="B9" s="7" t="n">
        <v>54.8</v>
      </c>
      <c r="C9" s="7" t="n">
        <v>16.7</v>
      </c>
    </row>
    <row r="10">
      <c r="A10" s="4" t="inlineStr">
        <is>
          <t>Website Domains [Member]</t>
        </is>
      </c>
    </row>
    <row r="11">
      <c r="A11" s="3" t="inlineStr">
        <is>
          <t>Acquired Finite-Lived Intangible Assets [Line Items]</t>
        </is>
      </c>
    </row>
    <row r="12">
      <c r="A12" s="4" t="inlineStr">
        <is>
          <t>Indefinite-lived license agreements</t>
        </is>
      </c>
      <c r="B12" s="7" t="n">
        <v>2.1</v>
      </c>
      <c r="C12" s="7" t="n">
        <v>2.1</v>
      </c>
    </row>
    <row r="13">
      <c r="A13" s="4" t="inlineStr">
        <is>
          <t>Business Licenses [Member]</t>
        </is>
      </c>
    </row>
    <row r="14">
      <c r="A14" s="3" t="inlineStr">
        <is>
          <t>Acquired Finite-Lived Intangible Assets [Line Items]</t>
        </is>
      </c>
    </row>
    <row r="15">
      <c r="A15" s="4" t="inlineStr">
        <is>
          <t>Indefinite-lived intangible assets, gross amount</t>
        </is>
      </c>
      <c r="B15" s="7" t="n">
        <v>3.2</v>
      </c>
      <c r="C15" s="7" t="n">
        <v>2.7</v>
      </c>
    </row>
    <row r="16">
      <c r="A16" s="4" t="inlineStr">
        <is>
          <t>Trade/Domain Names [Member]</t>
        </is>
      </c>
    </row>
    <row r="17">
      <c r="A17" s="3" t="inlineStr">
        <is>
          <t>Acquired Finite-Lived Intangible Assets [Line Items]</t>
        </is>
      </c>
    </row>
    <row r="18">
      <c r="A18" s="4" t="inlineStr">
        <is>
          <t>Finite-lived trade names, gross amount</t>
        </is>
      </c>
      <c r="B18" s="7" t="n">
        <v>3.7</v>
      </c>
      <c r="C18" s="6" t="n">
        <v>0</v>
      </c>
    </row>
    <row r="19">
      <c r="A19" s="4" t="inlineStr">
        <is>
          <t>Finite-lived intangible assets, accumulated amortization</t>
        </is>
      </c>
      <c r="B19" s="7" t="n">
        <v>-0.2</v>
      </c>
      <c r="C19" s="6" t="n">
        <v>0</v>
      </c>
    </row>
    <row r="20">
      <c r="A20" s="4" t="inlineStr">
        <is>
          <t>Finite-lived intangible assets, net amount</t>
        </is>
      </c>
      <c r="B20" s="7" t="n">
        <v>3.5</v>
      </c>
      <c r="C20" s="6" t="n">
        <v>0</v>
      </c>
    </row>
    <row r="21">
      <c r="A21" s="4" t="inlineStr">
        <is>
          <t>Software Programs/Platforms [Member]</t>
        </is>
      </c>
    </row>
    <row r="22">
      <c r="A22" s="3" t="inlineStr">
        <is>
          <t>Acquired Finite-Lived Intangible Assets [Line Items]</t>
        </is>
      </c>
    </row>
    <row r="23">
      <c r="A23" s="4" t="inlineStr">
        <is>
          <t>Finite-lived computer software, gross amount</t>
        </is>
      </c>
      <c r="B23" s="6" t="n">
        <v>29</v>
      </c>
      <c r="C23" s="7" t="n">
        <v>5.3</v>
      </c>
    </row>
    <row r="24">
      <c r="A24" s="4" t="inlineStr">
        <is>
          <t>Finite-lived intangible assets, accumulated amortization</t>
        </is>
      </c>
      <c r="B24" s="7" t="n">
        <v>-4.9</v>
      </c>
      <c r="C24" s="6" t="n">
        <v>-3</v>
      </c>
    </row>
    <row r="25">
      <c r="A25" s="4" t="inlineStr">
        <is>
          <t>Finite-lived intangible assets, net amount</t>
        </is>
      </c>
      <c r="B25" s="7" t="n">
        <v>24.1</v>
      </c>
      <c r="C25" s="7" t="n">
        <v>2.3</v>
      </c>
    </row>
    <row r="26">
      <c r="A26" s="4" t="inlineStr">
        <is>
          <t>Customer Base [Member]</t>
        </is>
      </c>
    </row>
    <row r="27">
      <c r="A27" s="3" t="inlineStr">
        <is>
          <t>Acquired Finite-Lived Intangible Assets [Line Items]</t>
        </is>
      </c>
    </row>
    <row r="28">
      <c r="A28" s="4" t="inlineStr">
        <is>
          <t>Finite-lived customer lists, gross amount</t>
        </is>
      </c>
      <c r="B28" s="7" t="n">
        <v>38.2</v>
      </c>
      <c r="C28" s="7" t="n">
        <v>22.1</v>
      </c>
    </row>
    <row r="29">
      <c r="A29" s="4" t="inlineStr">
        <is>
          <t>Finite-lived intangible assets, accumulated amortization</t>
        </is>
      </c>
      <c r="B29" s="7" t="n">
        <v>-16.3</v>
      </c>
      <c r="C29" s="7" t="n">
        <v>-12.5</v>
      </c>
    </row>
    <row r="30">
      <c r="A30" s="4" t="inlineStr">
        <is>
          <t>Finite-lived intangible assets, net amount</t>
        </is>
      </c>
      <c r="B30" s="5" t="n">
        <v>21.9</v>
      </c>
      <c r="C30" s="5" t="n">
        <v>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Lived Amortization Expense (Details)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5" t="n">
        <v>5.8</v>
      </c>
      <c r="C4" s="5" t="n">
        <v>2.8</v>
      </c>
      <c r="D4" s="5" t="n">
        <v>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Sep. 30, 2020</t>
        </is>
      </c>
    </row>
    <row r="3">
      <c r="A3" s="3" t="inlineStr">
        <is>
          <t>Accounting Policies [Abstract]</t>
        </is>
      </c>
    </row>
    <row r="4">
      <c r="A4" s="4" t="inlineStr">
        <is>
          <t>Description of Business and Significant Accounting Policies</t>
        </is>
      </c>
      <c r="B4" s="4" t="inlineStr">
        <is>
          <t>Description of Business and Significant Accounting Policies StoneX Group Inc., a Delaware corporation, and its consolidated subsidiaries (collectively “SNEX” or “the Company”), is a global financial services network that connects companies, organizations, traders and investors to the global market ecosystem through a unique blend of digital platforms, end-to-end clearing and execution services, high touch service and deep expertise. The Company strives to be the one trusted partner to its clients, providing its network, product and services to allow them to pursue trading opportunities, manage their market risks, make investments and improve their business performance. The Company offers a vertically integrated product suite, beginning with high-touch and electronic access to nearly all major financial markets worldwide, as well as numerous liquidity venues. It delivers this access through the entire lifecycle of a trade, from deep market expertise and on-the-ground intelligence, to best execution and finally post-trade clearing, custody and settlement services. The Company has created a revenue stream that is diversified by asset class, client type and geography, earning commissions and spreads as clients execute transactions across our financial network, monetizing non-trading client activity including interest and fee earnings on client balances as well as earning consulting and fees for our market intelligence and risk management services. The Company provides these services to a diverse group of more than 32,000 commercial and institutional clients and over 330,000 retail clients located in more than 130 countries, including commercial entities, asset managers, regional, national and introducing broker-dealers, insurance companies, brokers, institutional investors and professional traders, commercial and investment banks and government and non-governmental organizations (“NGOs”). The Company’s shareholders voted and approved to change the Company’s name from INTL FCStone Inc. to StoneX Group Inc. on June 24, 2020. The change in the Company’s name became effective on July 7, 2020 and the Company’s common stock began trading on The NASDAQ Global Select Market under the symbol “SNEX”. Basis of Presentation The accompanying consolidated financial statements include the accounts of StoneX Group Inc. and all other entities in which the Company has a controlling financial interest. All material intercompany transactions and balances have been eliminated in consolidation. Unless otherwise stated herein, all references to fiscal 2020, fiscal 2019, and fiscal 2018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 Internal Subsidiaries Consolidation As discussed further in Note 21, on January 14, 2019 the Company acquired 100% of the U.S.-based broker-dealer GMP Securities LLC (“GMP”). Subsequent to the acquisition date, the legal name of GMP was changed to INTL FCStone Credit Trading LLC (“IFT”). Effective May 1, 2019, the Company merged IFT into StoneX Financial Inc. (“StoneX Financial”). As such, the assets, liabilities and equity of IFT were transferred into StoneX Financial. Reclassifications During the year ended September 30, 2020, the Company reclassified certain selling and marketing related costs in connection with the acquisition of Gain Capital Holdings, Inc. (“Gain”). In performing this reclassification, the Company has made retrospective adjustments to the consolidated income statements for the years ended September 30, 2019 and 2018. For the years ended September 30, 2019 and 2018, selling and marketing related costs of $5.2 million and $6.2 million, were reclassified from ‘Other’ expense to ‘Selling and marketing’ expense. During the year ended September 30, 2019, the Company reclassified certain brokerage related revenues for which the Company earns commissions on trading activity in the capacity of an agent. In performing this reclassification, the Company has made a retrospective adjustment to the consolidated income statement for the year ended September 30, 2018. For the year ended September 30, 2018, brokerage related revenue of $35.0 million, was reclassified from ‘principal gains, net’ to ‘commissions and clearing fees’. Additionally, the Company has changed the name of the line item ‘trading gains, net’ to ‘principal gains, net’ on the consolidated income statement in order to reflect the fact that these revenue streams are earned from trading financial instruments in the capacity of a principal and in order to properly segregate revenues earned from contracts with clients. Foreign Currency Translation The Company’s consolidated financial statements are reported in U.S. dollars. The Company’s foreign subsidiaries maintain their records either in U.S. dollars or in certain instances the currency of the country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during the year. Transaction gains and loss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during the year. The Company operates asset management and debt trading businesses in Argentina through various wholly-owned subsidiaries. Operating revenues from the Argentinean subsidiaries represented approximately 2% of the consolidated operating revenues for the year ended September 30, 2020. The operating environment in Argentina continues to present business challenges, including ongoing devaluation of the Argentine peso and significant inflation. For the year ended September 30, 2018, the Argentine peso declined approximately 139% (from 17.3 to 41.3 pesos to the U.S. dollar). Based upon inflationary data published by the International Practices Task Force of the Center for Audit Quality, the economy of Argentina became highly inflationary during the three months ended June 30, 2018. Beginning July 1, 2018, the Company designated Argentina’s economy as highly inflationary for accounting purposes. As a result, the Company has accounted for the Argentinean entities using the U.S. dollar as their functional currency beginning in the quarter ending September 30, 2018. Argentine peso-denominated monetary assets and liabilities are remeasured at each balance sheet date to the currency exchange rate then in effect, with currency remeasurement gains and loses recognized in earnings. The translated balances for nonmonetary assets and liabilities as of June 30, 2018, became the accounting basis for those assets in the period of change and subsequent periods. As a result of Argentina’s highly inflationary status, the Company recorded translation losses through earnings of $3.9 million and $3.4 million for the years ended September 30, 2019 and 2018, respectively. Translation adjustments recorded through earnings were de minimis for the year ended September 30, 2020, as the Company has implemented strategies to reduce the exposure to the Argentine peso. At September 30, 2020, the Company had net monetary liabilities denominated in Argentine pesos of $0.1 million, compared to net monetary assets of $5.5 million at September 30, 2019. The Company held cash and cash equivalents denominated in Argentine pesos of $0.1 million and $1.4 million as of September 30, 2020 and 2019, respectively. At September 30, 2020 and 2019, the Company had net nonmonetary assets denominated in Argentine pesos of $0.9 million and $1.0 million, respectively. 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s of cash,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without penalty. Money market mutual funds are stated at their net asset value. Cash, Securities and Other Assets Segregated under Federal and other Regulations Pursuant to requirements of the Commodity Exchange Act and Commission Regulation 30.7 of the U.S. Commodity Futures Trading Commission (“CFTC”) in the U.S., the Markets in Financial Instruments Implementing Directive 2006/73/EC underpinning the Client Asset (“CASS”) rules in the Financial Services Authority (“FSA”) handbook in the United Kingdom (“U.K.”), and the Securities &amp; Futures Act (“SFA”) in Singapore, funds deposited by clients relating to futures and options on futures contracts in regulated commodities must be carried in separate accounts which are designated as segregated or secur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 As of September 30, 2020 and September 30, 2019, cash, securities, and other assets segregated under federal and other regulations consisted of cash held at banks of approximately $1,907.2 million and $743.9 million, respectively, U.S. Treasury obligations of approximately $10.6 million and $299.8 million, respectively, and commodities warehouse receipts of approximately $2.4 million and $6.2 million, respectively (see fair value measurements discussion in Note 5). 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policy of the Company to receive or pledge cash or securities to collateralize such agreements and transactions in accordance with contractual arrangements. The Company monitors the fair value of the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statement of income as interest income or interest expense, as applicable. The carrying amount of these transactions approximate fair value due to their short-term nature and the level of collateralization. These transactions are reported gross, except when a right of offset exists and the other criteria for netting under Financial Accounting Standards Board (“FASB”) Accounting Standards Codification (“ASC”) 210-20, Balance Sheet - Offsetting are met. Deposits with and Receivables from Broker-dealers, Clearing Organizations and Counterparties, and Payables to Broker-dealers, Clearing Organizations and Counterparties As required by regulations of the CFTC, FSA, and Monetary Authority of Singapore (“MAS”), client funds received to margin, guarantee, and/or secure commodity futures and futures on options as well as retail foreign exchange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20 and September 30, 2019, the Company had cash and cash equivalents on deposit with or pledged to broker-dealers, clearing organizations, and counterparties of approximately 1.6 billion.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1,949.3 million and $603.8 million as of September 30, 2020 and September 30, 2019, respectively. Management has considered guidance required by ASC 860, Transfers and Servicing as it relates to securities pledged by clients to margin their futures and options on futures trading accounts.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20 and September 30, 2019.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Receivables from broker-dealers and counterparties also include amounts receivable for securities sold but not yet delivered by the Company on settlement date (“fails-to-deliver”) and net receivables arising from unsettled proprietary trades. Payables to broker-dealers and counterparties primarily include amounts payable for securities purchased but not yet received by the Company on settlement date (“fails-to-receive”) and net payables arising from unsettled proprietary trades.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the funds are received and payments are made, which usually is one to two business days. 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See note 13 for additional discussion of client deficit accounts originating in November 2018.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 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 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Precious metals inventory held by StoneX Financial Ltd, a U.K. based broker-dealer subsidiary, is measured at fair value, with changes in fair value included as a component of ‘principal gains, net’ in the consolidated income statements. 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The Company accounts for costs incurred to develop its trading platforms and related software in accordance with ASC 350-40, Internal-Use Software. ASC 350-40 requires that such technology be capitalized in the application development stages. Costs related to training, administration and non-value added maintenance are charged to expense as incurred. Capitalized software development costs are amortized over the useful life of the software, which the Company estimates at three years. In accordance with ASC 360-10, Property, Plant and Equipment,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is standard applies to assets held for use and not to assets held for sale. The Company has no assets held for sale. The Company has identified no such impairment indicators as of September 30, 2020 or 2019. Acquisitions The Company applies acquisition accounting on the date of acquisition to those transactions meeting the definition of a business under ASC 805. Applying acquisition accounting requires the Company to allocate the purchase consideration to the fair value of the identifiable tangible and intangible assets acquired and liabilities assumed on the acquisition date. In determining the fair value of identifiable assets acquired and liabilities assumed, the Company frequently utilize the assistance of a third-party valuation specialist. The Company applies certain significant assumptions, estimates, and judgments in determining the fair value of assets acquired and liabilities assumed on the acquisition date. These significant assumptions, estimates, and judgements include, but are not limited to, cash flow forecasts, discount rates, client churn rates, royalty rates, and economic lives. Any excess of the purchase consideration over the fair value of the net assets acquired is recorded as goodwill. Alternatively, in an instance where the fair value of the net assets acquired exceeds the purchase consideration, the Company records a bargain purchase gain in the consolidated income statement at the date of acquisition. While the Company uses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one year from the acquisition date, the Company may record adjustments to the assets acquired and liabilities assumed, with the corresponding offset to goodwill or bargain purchase gain. Upon conclusion of the measurement period or final determination of the fair values of assets acquired and liabilities assumed, whichever comes first, any subsequent adjustments are recorded to the consolidated income statements rather than adjusted through goodwill or bargain purchase gains. The Company includes the post-acquisition results of acquired businesses in the consolidated income statements from the date of acquisition. Acquisition related costs, such as fees for attorneys, accountants, and invest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Millions</t>
        </is>
      </c>
      <c r="B1" s="2" t="inlineStr">
        <is>
          <t>Sep. 30, 2020</t>
        </is>
      </c>
      <c r="C1" s="2" t="inlineStr">
        <is>
          <t>Sep. 30, 2019</t>
        </is>
      </c>
    </row>
    <row r="2">
      <c r="A2" s="3" t="inlineStr">
        <is>
          <t>Finite-Lived Intangible Assets, Amortization Expense, Maturity Schedule [Abstract]</t>
        </is>
      </c>
    </row>
    <row r="3">
      <c r="A3" s="4" t="inlineStr">
        <is>
          <t>Fiscal 2021</t>
        </is>
      </c>
      <c r="B3" s="5" t="n">
        <v>15.1</v>
      </c>
    </row>
    <row r="4">
      <c r="A4" s="4" t="inlineStr">
        <is>
          <t>Fiscal 2022</t>
        </is>
      </c>
      <c r="B4" s="7" t="n">
        <v>13.8</v>
      </c>
    </row>
    <row r="5">
      <c r="A5" s="4" t="inlineStr">
        <is>
          <t>Fiscal 2023</t>
        </is>
      </c>
      <c r="B5" s="7" t="n">
        <v>12.2</v>
      </c>
    </row>
    <row r="6">
      <c r="A6" s="4" t="inlineStr">
        <is>
          <t>Fiscal 2024</t>
        </is>
      </c>
      <c r="B6" s="7" t="n">
        <v>4.7</v>
      </c>
    </row>
    <row r="7">
      <c r="A7" s="4" t="inlineStr">
        <is>
          <t>Fiscal 2025 and thereafter</t>
        </is>
      </c>
      <c r="B7" s="7" t="n">
        <v>3.7</v>
      </c>
    </row>
    <row r="8">
      <c r="A8" s="4" t="inlineStr">
        <is>
          <t>Finite-lived intangible assets, net amount</t>
        </is>
      </c>
      <c r="B8" s="5" t="n">
        <v>49.5</v>
      </c>
      <c r="C8" s="5" t="n">
        <v>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Credit Facilities - Number of Credit Facilities (Details)</t>
        </is>
      </c>
      <c r="B1" s="2" t="inlineStr">
        <is>
          <t>12 Months Ended</t>
        </is>
      </c>
    </row>
    <row r="2">
      <c r="B2" s="2" t="inlineStr">
        <is>
          <t>Sep. 30, 2020USD ($)facility</t>
        </is>
      </c>
      <c r="C2" s="2" t="inlineStr">
        <is>
          <t>Jun. 11, 2020USD ($)</t>
        </is>
      </c>
      <c r="D2" s="2" t="inlineStr">
        <is>
          <t>Sep. 30, 2019USD ($)</t>
        </is>
      </c>
      <c r="E2" s="2" t="inlineStr">
        <is>
          <t>Apr. 30, 2015USD ($)</t>
        </is>
      </c>
    </row>
    <row r="3">
      <c r="A3" s="3" t="inlineStr">
        <is>
          <t>Line of Credit Facility [Line Items]</t>
        </is>
      </c>
    </row>
    <row r="4">
      <c r="A4" s="4" t="inlineStr">
        <is>
          <t>Number of credit facilities | facility</t>
        </is>
      </c>
      <c r="B4" s="6" t="n">
        <v>4</v>
      </c>
    </row>
    <row r="5">
      <c r="A5" s="4" t="inlineStr">
        <is>
          <t>Maximum borrowing capacity under credit facilities</t>
        </is>
      </c>
      <c r="B5" s="8" t="n">
        <v>736600000</v>
      </c>
    </row>
    <row r="6">
      <c r="A6" s="4" t="inlineStr">
        <is>
          <t>Term of syndicated loan facility</t>
        </is>
      </c>
      <c r="B6" s="4" t="inlineStr">
        <is>
          <t>3 years</t>
        </is>
      </c>
    </row>
    <row r="7">
      <c r="A7" s="4" t="inlineStr">
        <is>
          <t>Maximum available under credit facility</t>
        </is>
      </c>
      <c r="B7" s="8" t="n">
        <v>393000000</v>
      </c>
    </row>
    <row r="8">
      <c r="A8" s="4" t="inlineStr">
        <is>
          <t>Line of credit facility borrowing</t>
        </is>
      </c>
      <c r="B8" s="8" t="n">
        <v>20000000</v>
      </c>
    </row>
    <row r="9">
      <c r="A9" s="4" t="inlineStr">
        <is>
          <t>Debt instrument, face amount</t>
        </is>
      </c>
      <c r="C9" s="8" t="n">
        <v>350000000</v>
      </c>
    </row>
    <row r="10">
      <c r="A10" s="4" t="inlineStr">
        <is>
          <t>Term loan periodic principal payment percentage</t>
        </is>
      </c>
      <c r="B10" s="4" t="inlineStr">
        <is>
          <t>1.25%</t>
        </is>
      </c>
    </row>
    <row r="11">
      <c r="A11" s="4" t="inlineStr">
        <is>
          <t>Term loan periodic payment</t>
        </is>
      </c>
      <c r="B11" s="8" t="n">
        <v>9800000</v>
      </c>
    </row>
    <row r="12">
      <c r="A12" s="4" t="inlineStr">
        <is>
          <t>Long-term debt, gross</t>
        </is>
      </c>
      <c r="B12" s="6" t="n">
        <v>180100000</v>
      </c>
    </row>
    <row r="13">
      <c r="A13" s="4" t="inlineStr">
        <is>
          <t>Line of credit facility</t>
        </is>
      </c>
      <c r="B13" s="6" t="n">
        <v>0</v>
      </c>
      <c r="D13" s="8" t="n">
        <v>0</v>
      </c>
    </row>
    <row r="14">
      <c r="A14" s="4" t="inlineStr">
        <is>
          <t>Notes payable to bank</t>
        </is>
      </c>
      <c r="B14" s="8" t="n">
        <v>0</v>
      </c>
      <c r="D14" s="6" t="n">
        <v>400000</v>
      </c>
      <c r="E14" s="8" t="n">
        <v>4000000</v>
      </c>
    </row>
    <row r="15">
      <c r="A15" s="4" t="inlineStr">
        <is>
          <t>Debt, weighted average interest rate</t>
        </is>
      </c>
      <c r="B15" s="4" t="inlineStr">
        <is>
          <t>2.00%</t>
        </is>
      </c>
    </row>
    <row r="16">
      <c r="A16" s="4" t="inlineStr">
        <is>
          <t>Rabobank Uncommited Line of Credit [Domain]</t>
        </is>
      </c>
    </row>
    <row r="17">
      <c r="A17" s="3" t="inlineStr">
        <is>
          <t>Line of Credit Facility [Line Items]</t>
        </is>
      </c>
    </row>
    <row r="18">
      <c r="A18" s="4" t="inlineStr">
        <is>
          <t>Short-term Debt</t>
        </is>
      </c>
      <c r="B18" s="8" t="n">
        <v>20000000</v>
      </c>
      <c r="D18" s="6" t="n">
        <v>0</v>
      </c>
    </row>
    <row r="19">
      <c r="A19" s="4" t="inlineStr">
        <is>
          <t>StoneX Inc. Bank of America Syndicated Credit Facility [Member]</t>
        </is>
      </c>
    </row>
    <row r="20">
      <c r="A20" s="3" t="inlineStr">
        <is>
          <t>Line of Credit Facility [Line Items]</t>
        </is>
      </c>
    </row>
    <row r="21">
      <c r="A21" s="4" t="inlineStr">
        <is>
          <t>Maximum borrowing capacity under credit facilities</t>
        </is>
      </c>
      <c r="B21" s="6" t="n">
        <v>376600000</v>
      </c>
    </row>
    <row r="22">
      <c r="A22" s="4" t="inlineStr">
        <is>
          <t>Line of credit facility borrowing</t>
        </is>
      </c>
      <c r="B22" s="6" t="n">
        <v>196500000</v>
      </c>
    </row>
    <row r="23">
      <c r="A23" s="4" t="inlineStr">
        <is>
          <t>Debt instrument, face amount</t>
        </is>
      </c>
      <c r="B23" s="6" t="n">
        <v>196500000</v>
      </c>
    </row>
    <row r="24">
      <c r="A24" s="4" t="inlineStr">
        <is>
          <t>Long-term debt, gross</t>
        </is>
      </c>
      <c r="B24" s="8" t="n">
        <v>180100000</v>
      </c>
    </row>
    <row r="25">
      <c r="A25" s="4" t="inlineStr">
        <is>
          <t>Line of credit facility, unused capacity, commitment fee percentage</t>
        </is>
      </c>
      <c r="B25" s="4" t="inlineStr">
        <is>
          <t>0.625%</t>
        </is>
      </c>
    </row>
    <row r="26">
      <c r="A26" s="4" t="inlineStr">
        <is>
          <t>Long-term debt</t>
        </is>
      </c>
      <c r="B26" s="8" t="n">
        <v>202500000</v>
      </c>
      <c r="D26" s="6" t="n">
        <v>237600000</v>
      </c>
    </row>
    <row r="27">
      <c r="A27" s="4" t="inlineStr">
        <is>
          <t>StoneX, Ltd [Member]</t>
        </is>
      </c>
    </row>
    <row r="28">
      <c r="A28" s="3" t="inlineStr">
        <is>
          <t>Line of Credit Facility [Line Items]</t>
        </is>
      </c>
    </row>
    <row r="29">
      <c r="A29" s="4" t="inlineStr">
        <is>
          <t>Line of credit facility borrowing</t>
        </is>
      </c>
      <c r="B29" s="6" t="n">
        <v>25000000</v>
      </c>
    </row>
    <row r="30">
      <c r="A30" s="4" t="inlineStr">
        <is>
          <t>Line of credit facility</t>
        </is>
      </c>
      <c r="B30" s="6" t="n">
        <v>25000000</v>
      </c>
      <c r="D30" s="6" t="n">
        <v>0</v>
      </c>
    </row>
    <row r="31">
      <c r="A31" s="4" t="inlineStr">
        <is>
          <t>StoneX Financial Margin line of credit facility [Member]</t>
        </is>
      </c>
    </row>
    <row r="32">
      <c r="A32" s="3" t="inlineStr">
        <is>
          <t>Line of Credit Facility [Line Items]</t>
        </is>
      </c>
    </row>
    <row r="33">
      <c r="A33" s="4" t="inlineStr">
        <is>
          <t>Line of credit facility borrowing</t>
        </is>
      </c>
      <c r="B33" s="8" t="n">
        <v>75000000</v>
      </c>
    </row>
    <row r="34">
      <c r="A34" s="4" t="inlineStr">
        <is>
          <t>Line of credit facility, unused capacity, commitment fee percentage</t>
        </is>
      </c>
      <c r="B34" s="4" t="inlineStr">
        <is>
          <t>0.50%</t>
        </is>
      </c>
    </row>
    <row r="35">
      <c r="A35" s="4" t="inlineStr">
        <is>
          <t>Line of credit facility, interest rate at period end</t>
        </is>
      </c>
      <c r="B35" s="4" t="inlineStr">
        <is>
          <t>5.25%</t>
        </is>
      </c>
    </row>
    <row r="36">
      <c r="A36" s="4" t="inlineStr">
        <is>
          <t>Long-term debt</t>
        </is>
      </c>
      <c r="B36" s="8" t="n">
        <v>0</v>
      </c>
      <c r="D36" s="6" t="n">
        <v>0</v>
      </c>
    </row>
    <row r="37">
      <c r="A37" s="4" t="inlineStr">
        <is>
          <t>Line of credit facility</t>
        </is>
      </c>
      <c r="B37" s="6" t="n">
        <v>0</v>
      </c>
      <c r="D37" s="6" t="n">
        <v>0</v>
      </c>
    </row>
    <row r="38">
      <c r="A38" s="4" t="inlineStr">
        <is>
          <t>FMS Sub-note commodity line of credit facility [Member]</t>
        </is>
      </c>
    </row>
    <row r="39">
      <c r="A39" s="3" t="inlineStr">
        <is>
          <t>Line of Credit Facility [Line Items]</t>
        </is>
      </c>
    </row>
    <row r="40">
      <c r="A40" s="4" t="inlineStr">
        <is>
          <t>Line of credit facility borrowing</t>
        </is>
      </c>
      <c r="B40" s="8" t="n">
        <v>260000000</v>
      </c>
    </row>
    <row r="41">
      <c r="A41" s="4" t="inlineStr">
        <is>
          <t>Line of credit facility, unused capacity, commitment fee percentage</t>
        </is>
      </c>
      <c r="B41" s="4" t="inlineStr">
        <is>
          <t>0.35%</t>
        </is>
      </c>
    </row>
    <row r="42">
      <c r="A42" s="4" t="inlineStr">
        <is>
          <t>Line of credit facility</t>
        </is>
      </c>
      <c r="B42" s="8" t="n">
        <v>200100000</v>
      </c>
      <c r="D42" s="6" t="n">
        <v>128500000</v>
      </c>
    </row>
    <row r="43">
      <c r="A43" s="4" t="inlineStr">
        <is>
          <t>StoneX Financial Inc. Uncommitted Commodities Delivery Line [Domain]</t>
        </is>
      </c>
    </row>
    <row r="44">
      <c r="A44" s="3" t="inlineStr">
        <is>
          <t>Line of Credit Facility [Line Items]</t>
        </is>
      </c>
    </row>
    <row r="45">
      <c r="A45" s="4" t="inlineStr">
        <is>
          <t>Line of credit facility borrowing</t>
        </is>
      </c>
      <c r="B45" s="6" t="n">
        <v>20000000</v>
      </c>
    </row>
    <row r="46">
      <c r="A46" s="4" t="inlineStr">
        <is>
          <t>IFL Uncommitted Line of Credit [Member]</t>
        </is>
      </c>
    </row>
    <row r="47">
      <c r="A47" s="3" t="inlineStr">
        <is>
          <t>Line of Credit Facility [Line Items]</t>
        </is>
      </c>
    </row>
    <row r="48">
      <c r="A48" s="4" t="inlineStr">
        <is>
          <t>Short-term Debt</t>
        </is>
      </c>
      <c r="B48" s="8" t="n">
        <v>0</v>
      </c>
      <c r="D48" s="8" t="n">
        <v>3400000</v>
      </c>
    </row>
    <row r="49">
      <c r="A49" s="4" t="inlineStr">
        <is>
          <t>Base Rate [Member] | StoneX Inc. Bank of America Syndicated Credit Facility [Member]</t>
        </is>
      </c>
    </row>
    <row r="50">
      <c r="A50" s="3" t="inlineStr">
        <is>
          <t>Line of Credit Facility [Line Items]</t>
        </is>
      </c>
    </row>
    <row r="51">
      <c r="A51" s="4" t="inlineStr">
        <is>
          <t>Debt instrument, basis spread on variable rate</t>
        </is>
      </c>
      <c r="B51" s="4" t="inlineStr">
        <is>
          <t>2.00%</t>
        </is>
      </c>
    </row>
    <row r="52">
      <c r="A52" s="4" t="inlineStr">
        <is>
          <t>Line of credit facility, interest rate at period end</t>
        </is>
      </c>
      <c r="B52" s="4" t="inlineStr">
        <is>
          <t>5.25%</t>
        </is>
      </c>
    </row>
    <row r="53">
      <c r="A53" s="4" t="inlineStr">
        <is>
          <t>Base Rate [Member] | StoneX, Ltd [Member]</t>
        </is>
      </c>
    </row>
    <row r="54">
      <c r="A54" s="3" t="inlineStr">
        <is>
          <t>Line of Credit Facility [Line Items]</t>
        </is>
      </c>
    </row>
    <row r="55">
      <c r="A55" s="4" t="inlineStr">
        <is>
          <t>Debt instrument, basis spread on variable rate</t>
        </is>
      </c>
      <c r="B55" s="4" t="inlineStr">
        <is>
          <t>2.50%</t>
        </is>
      </c>
    </row>
    <row r="56">
      <c r="A56" s="4" t="inlineStr">
        <is>
          <t>Base Rate [Member] | StoneX Financial Margin line of credit facility [Member]</t>
        </is>
      </c>
    </row>
    <row r="57">
      <c r="A57" s="3" t="inlineStr">
        <is>
          <t>Line of Credit Facility [Line Items]</t>
        </is>
      </c>
    </row>
    <row r="58">
      <c r="A58" s="4" t="inlineStr">
        <is>
          <t>Debt instrument, basis spread on variable rate</t>
        </is>
      </c>
      <c r="B58" s="4" t="inlineStr">
        <is>
          <t>2.00%</t>
        </is>
      </c>
    </row>
    <row r="59">
      <c r="A59" s="4" t="inlineStr">
        <is>
          <t>Base Rate [Member] | FMS Sub-note commodity line of credit facility [Member]</t>
        </is>
      </c>
    </row>
    <row r="60">
      <c r="A60" s="3" t="inlineStr">
        <is>
          <t>Line of Credit Facility [Line Items]</t>
        </is>
      </c>
    </row>
    <row r="61">
      <c r="A61" s="4" t="inlineStr">
        <is>
          <t>Line of credit facility, interest rate at period end</t>
        </is>
      </c>
      <c r="B61" s="4" t="inlineStr">
        <is>
          <t>3.25%</t>
        </is>
      </c>
    </row>
    <row r="62">
      <c r="A62" s="4" t="inlineStr">
        <is>
          <t>Eurodollar [Member] | StoneX Inc. Bank of America Syndicated Credit Facility [Member]</t>
        </is>
      </c>
    </row>
    <row r="63">
      <c r="A63" s="3" t="inlineStr">
        <is>
          <t>Line of Credit Facility [Line Items]</t>
        </is>
      </c>
    </row>
    <row r="64">
      <c r="A64" s="4" t="inlineStr">
        <is>
          <t>Debt instrument, basis spread on variable rate</t>
        </is>
      </c>
      <c r="B64" s="4" t="inlineStr">
        <is>
          <t>3.00%</t>
        </is>
      </c>
    </row>
    <row r="65">
      <c r="A65" s="4" t="inlineStr">
        <is>
          <t>Line of credit facility, interest rate at period end</t>
        </is>
      </c>
      <c r="B65" s="4" t="inlineStr">
        <is>
          <t>3.10%</t>
        </is>
      </c>
    </row>
    <row r="66">
      <c r="A66" s="4" t="inlineStr">
        <is>
          <t>Eurodollar [Member] | FMS Sub-note commodity line of credit facility [Member]</t>
        </is>
      </c>
    </row>
    <row r="67">
      <c r="A67" s="3" t="inlineStr">
        <is>
          <t>Line of Credit Facility [Line Items]</t>
        </is>
      </c>
    </row>
    <row r="68">
      <c r="A68" s="4" t="inlineStr">
        <is>
          <t>Line of credit facility, interest rate at period end</t>
        </is>
      </c>
      <c r="B68" s="4" t="inlineStr">
        <is>
          <t>2.4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Credit Facilities - Senior Secured Notes due 2025 (Details) - USD ($)</t>
        </is>
      </c>
      <c r="B1" s="2" t="inlineStr">
        <is>
          <t>Sep. 01, 2020</t>
        </is>
      </c>
      <c r="C1" s="2" t="inlineStr">
        <is>
          <t>Jun. 11, 2020</t>
        </is>
      </c>
      <c r="D1" s="2" t="inlineStr">
        <is>
          <t>Sep. 30, 2020</t>
        </is>
      </c>
    </row>
    <row r="2">
      <c r="A2" s="3" t="inlineStr">
        <is>
          <t>Debt Instrument [Line Items]</t>
        </is>
      </c>
    </row>
    <row r="3">
      <c r="A3" s="4" t="inlineStr">
        <is>
          <t>Debt instrument, face amount</t>
        </is>
      </c>
      <c r="C3" s="8" t="n">
        <v>350000000</v>
      </c>
    </row>
    <row r="4">
      <c r="A4" s="4" t="inlineStr">
        <is>
          <t>Debt instrument offering price, percentage</t>
        </is>
      </c>
      <c r="C4" s="4" t="inlineStr">
        <is>
          <t>98.50%</t>
        </is>
      </c>
      <c r="D4" s="4" t="inlineStr">
        <is>
          <t>8.625%</t>
        </is>
      </c>
    </row>
    <row r="5">
      <c r="A5" s="4" t="inlineStr">
        <is>
          <t>Debt issuance costs, gross</t>
        </is>
      </c>
      <c r="D5" s="8" t="n">
        <v>9500000</v>
      </c>
    </row>
    <row r="6">
      <c r="A6" s="4" t="inlineStr">
        <is>
          <t>Debt instrument, redemption price, percentage</t>
        </is>
      </c>
      <c r="B6" s="4" t="inlineStr">
        <is>
          <t>100.00%</t>
        </is>
      </c>
      <c r="C6" s="4" t="inlineStr">
        <is>
          <t>108.625%</t>
        </is>
      </c>
      <c r="D6" s="4" t="inlineStr">
        <is>
          <t>100.00%</t>
        </is>
      </c>
    </row>
    <row r="7">
      <c r="A7" s="4" t="inlineStr">
        <is>
          <t>Debt instrument, redemption price, percentage of principal amount redeemed</t>
        </is>
      </c>
      <c r="D7" s="4" t="inlineStr">
        <is>
          <t>40.00%</t>
        </is>
      </c>
    </row>
    <row r="8">
      <c r="A8" s="4" t="inlineStr">
        <is>
          <t>Debt instrument remaining outstanding</t>
        </is>
      </c>
      <c r="D8" s="8" t="n">
        <v>500000</v>
      </c>
    </row>
    <row r="9">
      <c r="A9" s="4" t="inlineStr">
        <is>
          <t>Senior Notes [Member]</t>
        </is>
      </c>
    </row>
    <row r="10">
      <c r="A10" s="3" t="inlineStr">
        <is>
          <t>Debt Instrument [Line Items]</t>
        </is>
      </c>
    </row>
    <row r="11">
      <c r="A11" s="4" t="inlineStr">
        <is>
          <t>Debt instrument, face amount</t>
        </is>
      </c>
      <c r="B11" s="8" t="n">
        <v>91500000</v>
      </c>
      <c r="D11" s="8" t="n">
        <v>100000000</v>
      </c>
    </row>
    <row r="12">
      <c r="A12" s="4" t="inlineStr">
        <is>
          <t>Debt instrument, redemption price, percentage</t>
        </is>
      </c>
      <c r="C12" s="4" t="inlineStr">
        <is>
          <t>100.00%</t>
        </is>
      </c>
      <c r="D12" s="4" t="inlineStr">
        <is>
          <t>103.00%</t>
        </is>
      </c>
    </row>
    <row r="13">
      <c r="A13" s="4" t="inlineStr">
        <is>
          <t>Debt instrument, redemption price, percentage of principal amount redeemed</t>
        </is>
      </c>
      <c r="D13" s="4" t="inlineStr">
        <is>
          <t>103.00%</t>
        </is>
      </c>
    </row>
    <row r="14">
      <c r="A14" s="4" t="inlineStr">
        <is>
          <t>Debt instrument, conversion price (in dollars per share)</t>
        </is>
      </c>
      <c r="D14" s="8" t="n">
        <v>6</v>
      </c>
    </row>
    <row r="15">
      <c r="A15" s="4" t="inlineStr">
        <is>
          <t>Senior Notes [Member] | Gain Capital Holdings Inc [Member]</t>
        </is>
      </c>
    </row>
    <row r="16">
      <c r="A16" s="3" t="inlineStr">
        <is>
          <t>Debt Instrument [Line Items]</t>
        </is>
      </c>
    </row>
    <row r="17">
      <c r="A17" s="4" t="inlineStr">
        <is>
          <t>Debt instrument, face amount</t>
        </is>
      </c>
      <c r="D17" s="8" t="n">
        <v>92000000</v>
      </c>
    </row>
    <row r="18">
      <c r="A18" s="4" t="inlineStr">
        <is>
          <t>Debt instrument, interest rate, stated percentage</t>
        </is>
      </c>
      <c r="D18"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redit Facilities - Credit Facilities and Financing Bridge Commitment (Details) - USD ($)</t>
        </is>
      </c>
      <c r="B1" s="2" t="inlineStr">
        <is>
          <t>Feb. 26, 2020</t>
        </is>
      </c>
      <c r="C1" s="2" t="inlineStr">
        <is>
          <t>Sep. 30, 2020</t>
        </is>
      </c>
      <c r="D1" s="2" t="inlineStr">
        <is>
          <t>Sep. 30, 2019</t>
        </is>
      </c>
      <c r="E1" s="2" t="inlineStr">
        <is>
          <t>Apr. 30, 2015</t>
        </is>
      </c>
    </row>
    <row r="2">
      <c r="A2" s="3" t="inlineStr">
        <is>
          <t>Line of Credit Facility [Line Items]</t>
        </is>
      </c>
    </row>
    <row r="3">
      <c r="A3" s="4" t="inlineStr">
        <is>
          <t>Senior secured bridge loan</t>
        </is>
      </c>
      <c r="B3" s="8" t="n">
        <v>350000000</v>
      </c>
    </row>
    <row r="4">
      <c r="A4" s="4" t="inlineStr">
        <is>
          <t>Non-refundable commitment fee</t>
        </is>
      </c>
      <c r="B4" s="8" t="n">
        <v>4400000</v>
      </c>
    </row>
    <row r="5">
      <c r="A5" s="4" t="inlineStr">
        <is>
          <t>Long-term debt, gross</t>
        </is>
      </c>
      <c r="C5" s="8" t="n">
        <v>180100000</v>
      </c>
    </row>
    <row r="6">
      <c r="A6" s="4" t="inlineStr">
        <is>
          <t>Line of credit facility borrowing</t>
        </is>
      </c>
      <c r="C6" s="6" t="n">
        <v>20000000</v>
      </c>
    </row>
    <row r="7">
      <c r="A7" s="4" t="inlineStr">
        <is>
          <t>Maximum borrowing capacity under credit facilities</t>
        </is>
      </c>
      <c r="C7" s="6" t="n">
        <v>736600000</v>
      </c>
    </row>
    <row r="8">
      <c r="A8" s="4" t="inlineStr">
        <is>
          <t>Line of credit facility</t>
        </is>
      </c>
      <c r="C8" s="6" t="n">
        <v>0</v>
      </c>
      <c r="D8" s="8" t="n">
        <v>0</v>
      </c>
    </row>
    <row r="9">
      <c r="A9" s="4" t="inlineStr">
        <is>
          <t>Amount outstanding</t>
        </is>
      </c>
      <c r="C9" s="6" t="n">
        <v>427600000</v>
      </c>
      <c r="D9" s="6" t="n">
        <v>366100000</v>
      </c>
    </row>
    <row r="10">
      <c r="A10" s="4" t="inlineStr">
        <is>
          <t>Notes payable to bank</t>
        </is>
      </c>
      <c r="C10" s="6" t="n">
        <v>0</v>
      </c>
      <c r="D10" s="6" t="n">
        <v>400000</v>
      </c>
      <c r="E10" s="8" t="n">
        <v>4000000</v>
      </c>
    </row>
    <row r="11">
      <c r="A11" s="4" t="inlineStr">
        <is>
          <t>Senior Secured Notes</t>
        </is>
      </c>
      <c r="C11" s="6" t="n">
        <v>336000000</v>
      </c>
      <c r="D11" s="6" t="n">
        <v>0</v>
      </c>
    </row>
    <row r="12">
      <c r="A12" s="4" t="inlineStr">
        <is>
          <t>Lenders under loans</t>
        </is>
      </c>
      <c r="C12" s="6" t="n">
        <v>783600000</v>
      </c>
      <c r="D12" s="6" t="n">
        <v>369900000</v>
      </c>
    </row>
    <row r="13">
      <c r="A13" s="4" t="inlineStr">
        <is>
          <t>Debt instrument, unamortized discount (premium) and debt issuance costs, net</t>
        </is>
      </c>
      <c r="C13" s="6" t="n">
        <v>500000</v>
      </c>
    </row>
    <row r="14">
      <c r="A14" s="4" t="inlineStr">
        <is>
          <t>StoneX Inc. Bank of America Syndicated Credit Facility [Member]</t>
        </is>
      </c>
    </row>
    <row r="15">
      <c r="A15" s="3" t="inlineStr">
        <is>
          <t>Line of Credit Facility [Line Items]</t>
        </is>
      </c>
    </row>
    <row r="16">
      <c r="A16" s="4" t="inlineStr">
        <is>
          <t>Long-term debt, gross</t>
        </is>
      </c>
      <c r="C16" s="6" t="n">
        <v>180100000</v>
      </c>
    </row>
    <row r="17">
      <c r="A17" s="4" t="inlineStr">
        <is>
          <t>Line of credit facility borrowing</t>
        </is>
      </c>
      <c r="C17" s="6" t="n">
        <v>196500000</v>
      </c>
    </row>
    <row r="18">
      <c r="A18" s="4" t="inlineStr">
        <is>
          <t>Maximum borrowing capacity under credit facilities</t>
        </is>
      </c>
      <c r="C18" s="6" t="n">
        <v>376600000</v>
      </c>
    </row>
    <row r="19">
      <c r="A19" s="4" t="inlineStr">
        <is>
          <t>Loans Payable</t>
        </is>
      </c>
      <c r="C19" s="6" t="n">
        <v>179500000</v>
      </c>
      <c r="D19" s="6" t="n">
        <v>167600000</v>
      </c>
    </row>
    <row r="20">
      <c r="A20" s="4" t="inlineStr">
        <is>
          <t>Long-term line of credit, noncurrent</t>
        </is>
      </c>
      <c r="C20" s="6" t="n">
        <v>23000000</v>
      </c>
      <c r="D20" s="6" t="n">
        <v>70000000</v>
      </c>
    </row>
    <row r="21">
      <c r="A21" s="4" t="inlineStr">
        <is>
          <t>Long-term debt</t>
        </is>
      </c>
      <c r="C21" s="6" t="n">
        <v>202500000</v>
      </c>
      <c r="D21" s="6" t="n">
        <v>237600000</v>
      </c>
    </row>
    <row r="22">
      <c r="A22" s="4" t="inlineStr">
        <is>
          <t>StoneX Financial Margin line of credit facility [Member]</t>
        </is>
      </c>
    </row>
    <row r="23">
      <c r="A23" s="3" t="inlineStr">
        <is>
          <t>Line of Credit Facility [Line Items]</t>
        </is>
      </c>
    </row>
    <row r="24">
      <c r="A24" s="4" t="inlineStr">
        <is>
          <t>Line of credit facility borrowing</t>
        </is>
      </c>
      <c r="C24" s="6" t="n">
        <v>75000000</v>
      </c>
    </row>
    <row r="25">
      <c r="A25" s="4" t="inlineStr">
        <is>
          <t>Long-term debt</t>
        </is>
      </c>
      <c r="C25" s="6" t="n">
        <v>0</v>
      </c>
      <c r="D25" s="6" t="n">
        <v>0</v>
      </c>
    </row>
    <row r="26">
      <c r="A26" s="4" t="inlineStr">
        <is>
          <t>Line of credit facility</t>
        </is>
      </c>
      <c r="C26" s="6" t="n">
        <v>0</v>
      </c>
      <c r="D26" s="6" t="n">
        <v>0</v>
      </c>
    </row>
    <row r="27">
      <c r="A27" s="4" t="inlineStr">
        <is>
          <t>FMS Sub-note commodity line of credit facility [Member]</t>
        </is>
      </c>
    </row>
    <row r="28">
      <c r="A28" s="3" t="inlineStr">
        <is>
          <t>Line of Credit Facility [Line Items]</t>
        </is>
      </c>
    </row>
    <row r="29">
      <c r="A29" s="4" t="inlineStr">
        <is>
          <t>Line of credit facility borrowing</t>
        </is>
      </c>
      <c r="C29" s="6" t="n">
        <v>260000000</v>
      </c>
    </row>
    <row r="30">
      <c r="A30" s="4" t="inlineStr">
        <is>
          <t>Line of credit facility</t>
        </is>
      </c>
      <c r="C30" s="6" t="n">
        <v>200100000</v>
      </c>
      <c r="D30" s="6" t="n">
        <v>128500000</v>
      </c>
    </row>
    <row r="31">
      <c r="A31" s="4" t="inlineStr">
        <is>
          <t>StoneX, Ltd [Member]</t>
        </is>
      </c>
    </row>
    <row r="32">
      <c r="A32" s="3" t="inlineStr">
        <is>
          <t>Line of Credit Facility [Line Items]</t>
        </is>
      </c>
    </row>
    <row r="33">
      <c r="A33" s="4" t="inlineStr">
        <is>
          <t>Line of credit facility borrowing</t>
        </is>
      </c>
      <c r="C33" s="6" t="n">
        <v>25000000</v>
      </c>
    </row>
    <row r="34">
      <c r="A34" s="4" t="inlineStr">
        <is>
          <t>Line of credit facility</t>
        </is>
      </c>
      <c r="C34" s="6" t="n">
        <v>25000000</v>
      </c>
      <c r="D34" s="6" t="n">
        <v>0</v>
      </c>
    </row>
    <row r="35">
      <c r="A35" s="4" t="inlineStr">
        <is>
          <t>IFFI Uncommitted Lines of Credit [Member] [Member]</t>
        </is>
      </c>
    </row>
    <row r="36">
      <c r="A36" s="3" t="inlineStr">
        <is>
          <t>Line of Credit Facility [Line Items]</t>
        </is>
      </c>
    </row>
    <row r="37">
      <c r="A37" s="4" t="inlineStr">
        <is>
          <t>Line of credit facility borrowing</t>
        </is>
      </c>
      <c r="C37" s="6" t="n">
        <v>100000000</v>
      </c>
    </row>
    <row r="38">
      <c r="A38" s="4" t="inlineStr">
        <is>
          <t>Short-term Debt</t>
        </is>
      </c>
      <c r="C38" s="6" t="n">
        <v>0</v>
      </c>
      <c r="D38" s="6" t="n">
        <v>0</v>
      </c>
    </row>
    <row r="39">
      <c r="A39" s="4" t="inlineStr">
        <is>
          <t>IFL Uncommitted Line of Credit [Member]</t>
        </is>
      </c>
    </row>
    <row r="40">
      <c r="A40" s="3" t="inlineStr">
        <is>
          <t>Line of Credit Facility [Line Items]</t>
        </is>
      </c>
    </row>
    <row r="41">
      <c r="A41" s="4" t="inlineStr">
        <is>
          <t>Short-term Debt</t>
        </is>
      </c>
      <c r="C41" s="6" t="n">
        <v>0</v>
      </c>
      <c r="D41" s="6" t="n">
        <v>3400000</v>
      </c>
    </row>
    <row r="42">
      <c r="A42" s="4" t="inlineStr">
        <is>
          <t>Rabobank Uncommited Line of Credit [Domain]</t>
        </is>
      </c>
    </row>
    <row r="43">
      <c r="A43" s="3" t="inlineStr">
        <is>
          <t>Line of Credit Facility [Line Items]</t>
        </is>
      </c>
    </row>
    <row r="44">
      <c r="A44" s="4" t="inlineStr">
        <is>
          <t>Short-term Debt</t>
        </is>
      </c>
      <c r="C44" s="6" t="n">
        <v>20000000</v>
      </c>
      <c r="D44" s="8" t="n">
        <v>0</v>
      </c>
    </row>
    <row r="45">
      <c r="A45" s="4" t="inlineStr">
        <is>
          <t>Senior Notes [Member]</t>
        </is>
      </c>
    </row>
    <row r="46">
      <c r="A46" s="3" t="inlineStr">
        <is>
          <t>Line of Credit Facility [Line Items]</t>
        </is>
      </c>
    </row>
    <row r="47">
      <c r="A47" s="4" t="inlineStr">
        <is>
          <t>Debt instrument, unamortized discount (premium) and debt issuance costs, net</t>
        </is>
      </c>
      <c r="C47" s="6" t="n">
        <v>14000000</v>
      </c>
    </row>
    <row r="48">
      <c r="A48" s="4" t="inlineStr">
        <is>
          <t>Main line of credit facilities [Member]</t>
        </is>
      </c>
    </row>
    <row r="49">
      <c r="A49" s="3" t="inlineStr">
        <is>
          <t>Line of Credit Facility [Line Items]</t>
        </is>
      </c>
    </row>
    <row r="50">
      <c r="A50" s="4" t="inlineStr">
        <is>
          <t>Credit Facilities Expiring Within One Year</t>
        </is>
      </c>
      <c r="C50" s="8" t="n">
        <v>7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ontingencies and Litigation (Details) $ in Millions</t>
        </is>
      </c>
      <c r="B1" s="2" t="inlineStr">
        <is>
          <t>Nov. 16, 2018account</t>
        </is>
      </c>
      <c r="C1" s="2" t="inlineStr">
        <is>
          <t>Sep. 30, 2019USD ($)</t>
        </is>
      </c>
    </row>
    <row r="2">
      <c r="A2" s="3" t="inlineStr">
        <is>
          <t>Other Commitments [Line Items]</t>
        </is>
      </c>
    </row>
    <row r="3">
      <c r="A3" s="4" t="inlineStr">
        <is>
          <t>Loss contingency, range of possible loss, portion not accrued</t>
        </is>
      </c>
      <c r="C3" s="8" t="n">
        <v>29</v>
      </c>
    </row>
    <row r="4">
      <c r="A4" s="4" t="inlineStr">
        <is>
          <t>Maximum amount of individual accounts receivable account</t>
        </is>
      </c>
      <c r="C4" s="5" t="n">
        <v>1.4</v>
      </c>
    </row>
    <row r="5">
      <c r="A5" s="4" t="inlineStr">
        <is>
          <t>StoneX Financial [Member]</t>
        </is>
      </c>
    </row>
    <row r="6">
      <c r="A6" s="3" t="inlineStr">
        <is>
          <t>Other Commitments [Line Items]</t>
        </is>
      </c>
    </row>
    <row r="7">
      <c r="A7" s="4" t="inlineStr">
        <is>
          <t>Number of accounts | account</t>
        </is>
      </c>
      <c r="B7" s="6" t="n">
        <v>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Sep. 30, 2020USD ($)</t>
        </is>
      </c>
    </row>
    <row r="2">
      <c r="A2" s="3" t="inlineStr">
        <is>
          <t>Commitments and Contingencies Disclosure [Abstract]</t>
        </is>
      </c>
    </row>
    <row r="3">
      <c r="A3" s="4" t="inlineStr">
        <is>
          <t>Purchase obligation, due in next twelve months</t>
        </is>
      </c>
      <c r="B3" s="5" t="n">
        <v>5230.9</v>
      </c>
    </row>
    <row r="4">
      <c r="A4" s="4" t="inlineStr">
        <is>
          <t>Purchase obligation, due in second and third year</t>
        </is>
      </c>
      <c r="B4" s="7" t="n">
        <v>19.2</v>
      </c>
    </row>
    <row r="5">
      <c r="A5" s="4" t="inlineStr">
        <is>
          <t>Purchase obligation, due in fourth and fifth year</t>
        </is>
      </c>
      <c r="B5" s="7" t="n">
        <v>17.2</v>
      </c>
    </row>
    <row r="6">
      <c r="A6" s="4" t="inlineStr">
        <is>
          <t>Purchase obligation, due after fifth year</t>
        </is>
      </c>
      <c r="B6" s="7" t="n">
        <v>3.2</v>
      </c>
    </row>
    <row r="7">
      <c r="A7" s="4" t="inlineStr">
        <is>
          <t>Other commitment, due in next twelve months</t>
        </is>
      </c>
      <c r="B7" s="5" t="n">
        <v>516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lf-Insurance (Details) - USD ($) $ in Millions</t>
        </is>
      </c>
      <c r="B1" s="2" t="inlineStr">
        <is>
          <t>12 Months Ended</t>
        </is>
      </c>
    </row>
    <row r="2">
      <c r="B2" s="2" t="inlineStr">
        <is>
          <t>Sep. 30, 2020</t>
        </is>
      </c>
      <c r="C2" s="2" t="inlineStr">
        <is>
          <t>Sep. 30, 2019</t>
        </is>
      </c>
    </row>
    <row r="3">
      <c r="A3" s="3" t="inlineStr">
        <is>
          <t>Commitments and Contingencies Disclosure [Abstract]</t>
        </is>
      </c>
    </row>
    <row r="4">
      <c r="A4" s="4" t="inlineStr">
        <is>
          <t>Percentage of stop loss actual estimated claims</t>
        </is>
      </c>
      <c r="B4" s="4" t="inlineStr">
        <is>
          <t>120.00%</t>
        </is>
      </c>
    </row>
    <row r="5">
      <c r="A5" s="4" t="inlineStr">
        <is>
          <t>Self insurance reserve and dental claims</t>
        </is>
      </c>
      <c r="B5" s="5" t="n">
        <v>1.1</v>
      </c>
      <c r="C5" s="5" t="n">
        <v>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Narrative (Details)</t>
        </is>
      </c>
      <c r="B1" s="2" t="inlineStr">
        <is>
          <t>12 Months Ended</t>
        </is>
      </c>
    </row>
    <row r="2">
      <c r="B2" s="2" t="inlineStr">
        <is>
          <t>Sep. 30, 2020USD ($)</t>
        </is>
      </c>
    </row>
    <row r="3">
      <c r="A3" s="3" t="inlineStr">
        <is>
          <t>Capital and Other Regulatory Requirements [Line Items]</t>
        </is>
      </c>
    </row>
    <row r="4">
      <c r="A4" s="4" t="inlineStr">
        <is>
          <t>Adjusted net capital</t>
        </is>
      </c>
      <c r="B4" s="8" t="n">
        <v>5000000</v>
      </c>
    </row>
    <row r="5">
      <c r="A5" s="4" t="inlineStr">
        <is>
          <t>Net capital under commodity exchange act computation</t>
        </is>
      </c>
      <c r="B5" s="6" t="n">
        <v>20000000</v>
      </c>
    </row>
    <row r="6">
      <c r="A6" s="4" t="inlineStr">
        <is>
          <t>Required net capital under commodity exchange act</t>
        </is>
      </c>
      <c r="B6" s="6" t="n">
        <v>10000000</v>
      </c>
    </row>
    <row r="7">
      <c r="A7" s="4" t="inlineStr">
        <is>
          <t>StoneX Financial [Member]</t>
        </is>
      </c>
    </row>
    <row r="8">
      <c r="A8" s="3" t="inlineStr">
        <is>
          <t>Capital and Other Regulatory Requirements [Line Items]</t>
        </is>
      </c>
    </row>
    <row r="9">
      <c r="A9" s="4" t="inlineStr">
        <is>
          <t>Adjusted net capital</t>
        </is>
      </c>
      <c r="B9" s="6" t="n">
        <v>1000000</v>
      </c>
    </row>
    <row r="10">
      <c r="A10" s="4" t="inlineStr">
        <is>
          <t>Adjusted net capital of percentage</t>
        </is>
      </c>
      <c r="B10" s="9" t="n">
        <v>0.08</v>
      </c>
    </row>
    <row r="11">
      <c r="A11" s="4" t="inlineStr">
        <is>
          <t>Broker-dealer, minimum net capital required, dividend withdrawal threshold, percent</t>
        </is>
      </c>
      <c r="B11" s="4" t="inlineStr">
        <is>
          <t>120.00%</t>
        </is>
      </c>
    </row>
    <row r="12">
      <c r="A12" s="4" t="inlineStr">
        <is>
          <t>Gain Capital Group, LLC [Member]</t>
        </is>
      </c>
    </row>
    <row r="13">
      <c r="A13" s="3" t="inlineStr">
        <is>
          <t>Capital and Other Regulatory Requirements [Line Items]</t>
        </is>
      </c>
    </row>
    <row r="14">
      <c r="A14" s="4" t="inlineStr">
        <is>
          <t>Adjusted net capital</t>
        </is>
      </c>
      <c r="B14" s="8" t="n">
        <v>1000000</v>
      </c>
    </row>
    <row r="15">
      <c r="A15" s="4" t="inlineStr">
        <is>
          <t>Adjusted net capital of percentage</t>
        </is>
      </c>
      <c r="B15" s="10" t="n">
        <v>0.08</v>
      </c>
    </row>
    <row r="16">
      <c r="A16" s="4" t="inlineStr">
        <is>
          <t>Net capital under commodity exchange act computation</t>
        </is>
      </c>
      <c r="B16" s="8" t="n">
        <v>71500000</v>
      </c>
    </row>
    <row r="17">
      <c r="A17" s="4" t="inlineStr">
        <is>
          <t>Percentage of net capital under commodity exchange act computation</t>
        </is>
      </c>
      <c r="B17" s="4" t="inlineStr">
        <is>
          <t>5.00%</t>
        </is>
      </c>
    </row>
    <row r="18">
      <c r="A18" s="4" t="inlineStr">
        <is>
          <t>Required net capital under commodity exchange act</t>
        </is>
      </c>
      <c r="B18" s="8" t="n">
        <v>32200000</v>
      </c>
    </row>
    <row r="19">
      <c r="A19" s="4" t="inlineStr">
        <is>
          <t>Percentage of required net capital under commodity exchange act</t>
        </is>
      </c>
      <c r="B19" s="4" t="inlineStr">
        <is>
          <t>1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Subsidiary Dividend Restrictions - Customer Reserve Requirements (Details) - USD ($) $ in Millions</t>
        </is>
      </c>
      <c r="B1" s="2" t="inlineStr">
        <is>
          <t>Oct. 02, 2020</t>
        </is>
      </c>
      <c r="C1" s="2" t="inlineStr">
        <is>
          <t>Sep. 30, 2020</t>
        </is>
      </c>
    </row>
    <row r="2">
      <c r="A2" s="4" t="inlineStr">
        <is>
          <t>Customer Reserve Requirement [Member]</t>
        </is>
      </c>
    </row>
    <row r="3">
      <c r="A3" s="3" t="inlineStr">
        <is>
          <t>Capital and Other Regulatory Requirements [Line Items]</t>
        </is>
      </c>
    </row>
    <row r="4">
      <c r="A4" s="4" t="inlineStr">
        <is>
          <t>Cash reserve deposit required</t>
        </is>
      </c>
      <c r="C4" s="5" t="n">
        <v>18.5</v>
      </c>
    </row>
    <row r="5">
      <c r="A5" s="4" t="inlineStr">
        <is>
          <t>Customer SRBA [Member]</t>
        </is>
      </c>
    </row>
    <row r="6">
      <c r="A6" s="3" t="inlineStr">
        <is>
          <t>Capital and Other Regulatory Requirements [Line Items]</t>
        </is>
      </c>
    </row>
    <row r="7">
      <c r="A7" s="4" t="inlineStr">
        <is>
          <t>Cash reserve deposit required</t>
        </is>
      </c>
      <c r="C7" s="7" t="n">
        <v>17.3</v>
      </c>
    </row>
    <row r="8">
      <c r="A8" s="4" t="inlineStr">
        <is>
          <t>Customer SRBA [Member] | Subsequent Event [Member]</t>
        </is>
      </c>
    </row>
    <row r="9">
      <c r="A9" s="3" t="inlineStr">
        <is>
          <t>Capital and Other Regulatory Requirements [Line Items]</t>
        </is>
      </c>
    </row>
    <row r="10">
      <c r="A10" s="4" t="inlineStr">
        <is>
          <t>Cash reserve deposit required and made</t>
        </is>
      </c>
      <c r="B10" s="5" t="n">
        <v>6.2</v>
      </c>
    </row>
    <row r="11">
      <c r="A11" s="4" t="inlineStr">
        <is>
          <t>PAB Reserve Requirement [Member]</t>
        </is>
      </c>
    </row>
    <row r="12">
      <c r="A12" s="3" t="inlineStr">
        <is>
          <t>Capital and Other Regulatory Requirements [Line Items]</t>
        </is>
      </c>
    </row>
    <row r="13">
      <c r="A13" s="4" t="inlineStr">
        <is>
          <t>Cash reserve deposit required</t>
        </is>
      </c>
      <c r="C13" s="7" t="n">
        <v>2.2</v>
      </c>
    </row>
    <row r="14">
      <c r="A14" s="4" t="inlineStr">
        <is>
          <t>PAB SRBA [Member]</t>
        </is>
      </c>
    </row>
    <row r="15">
      <c r="A15" s="3" t="inlineStr">
        <is>
          <t>Capital and Other Regulatory Requirements [Line Items]</t>
        </is>
      </c>
    </row>
    <row r="16">
      <c r="A16" s="4" t="inlineStr">
        <is>
          <t>Cash reserve deposit required</t>
        </is>
      </c>
      <c r="C16" s="5" t="n">
        <v>2.1</v>
      </c>
    </row>
    <row r="17">
      <c r="A17" s="4" t="inlineStr">
        <is>
          <t>PAB SRBA [Member] | Subsequent Event [Member]</t>
        </is>
      </c>
    </row>
    <row r="18">
      <c r="A18" s="3" t="inlineStr">
        <is>
          <t>Capital and Other Regulatory Requirements [Line Items]</t>
        </is>
      </c>
    </row>
    <row r="19">
      <c r="A19" s="4" t="inlineStr">
        <is>
          <t>Cash reserve deposit required and made</t>
        </is>
      </c>
      <c r="B19" s="5"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Regulatory Capital Requirements (Details) $ in Millions</t>
        </is>
      </c>
      <c r="B1" s="2" t="inlineStr">
        <is>
          <t>Sep. 30, 2020USD ($)</t>
        </is>
      </c>
    </row>
    <row r="2">
      <c r="A2" s="4" t="inlineStr">
        <is>
          <t>StoneX Financial [Member]</t>
        </is>
      </c>
    </row>
    <row r="3">
      <c r="A3" s="3" t="inlineStr">
        <is>
          <t>Capital and Other Regulatory Requirements [Line Items]</t>
        </is>
      </c>
    </row>
    <row r="4">
      <c r="A4" s="4" t="inlineStr">
        <is>
          <t>Cash and securities segregated under commodity exchange act regulation</t>
        </is>
      </c>
      <c r="B4" s="5" t="n">
        <v>3089.9</v>
      </c>
    </row>
    <row r="5">
      <c r="A5" s="4" t="inlineStr">
        <is>
          <t>Secured funds</t>
        </is>
      </c>
      <c r="B5" s="7" t="n">
        <v>162.6</v>
      </c>
    </row>
    <row r="6">
      <c r="A6" s="4" t="inlineStr">
        <is>
          <t>Minimum regulatory requirement</t>
        </is>
      </c>
      <c r="B6" s="7" t="n">
        <v>3030.6</v>
      </c>
    </row>
    <row r="7">
      <c r="A7" s="4" t="inlineStr">
        <is>
          <t>Secured funds required under commodity exchange act</t>
        </is>
      </c>
      <c r="B7" s="7" t="n">
        <v>150.1</v>
      </c>
    </row>
    <row r="8">
      <c r="A8" s="4" t="inlineStr">
        <is>
          <t>Gain Capital Group, LLC [Member]</t>
        </is>
      </c>
    </row>
    <row r="9">
      <c r="A9" s="3" t="inlineStr">
        <is>
          <t>Capital and Other Regulatory Requirements [Line Items]</t>
        </is>
      </c>
    </row>
    <row r="10">
      <c r="A10" s="4" t="inlineStr">
        <is>
          <t>Cash and securities segregated under commodity exchange act regulation</t>
        </is>
      </c>
      <c r="B10" s="7" t="n">
        <v>340.4</v>
      </c>
    </row>
    <row r="11">
      <c r="A11" s="4" t="inlineStr">
        <is>
          <t>Secured funds</t>
        </is>
      </c>
      <c r="B11" s="7" t="n">
        <v>4.3</v>
      </c>
    </row>
    <row r="12">
      <c r="A12" s="4" t="inlineStr">
        <is>
          <t>Minimum regulatory requirement</t>
        </is>
      </c>
      <c r="B12" s="7" t="n">
        <v>319.8</v>
      </c>
    </row>
    <row r="13">
      <c r="A13" s="4" t="inlineStr">
        <is>
          <t>Secured funds required under commodity exchange act</t>
        </is>
      </c>
      <c r="B13" s="7" t="n">
        <v>2.5</v>
      </c>
    </row>
    <row r="14">
      <c r="A14" s="4" t="inlineStr">
        <is>
          <t>StoneX Financial Ltd. [Member]</t>
        </is>
      </c>
    </row>
    <row r="15">
      <c r="A15" s="3" t="inlineStr">
        <is>
          <t>Capital and Other Regulatory Requirements [Line Items]</t>
        </is>
      </c>
    </row>
    <row r="16">
      <c r="A16" s="4" t="inlineStr">
        <is>
          <t>Cash and securities segregated under commodity exchange act regulation</t>
        </is>
      </c>
      <c r="B16" s="7" t="n">
        <v>516.5</v>
      </c>
    </row>
    <row r="17">
      <c r="A17" s="4" t="inlineStr">
        <is>
          <t>Minimum regulatory requirement</t>
        </is>
      </c>
      <c r="B17" s="7" t="n">
        <v>505.6</v>
      </c>
    </row>
    <row r="18">
      <c r="A18" s="4" t="inlineStr">
        <is>
          <t>Gain Capital U.K. Ltd [Member]</t>
        </is>
      </c>
    </row>
    <row r="19">
      <c r="A19" s="3" t="inlineStr">
        <is>
          <t>Capital and Other Regulatory Requirements [Line Items]</t>
        </is>
      </c>
    </row>
    <row r="20">
      <c r="A20" s="4" t="inlineStr">
        <is>
          <t>Cash and securities segregated under commodity exchange act regulation</t>
        </is>
      </c>
      <c r="B20" s="7" t="n">
        <v>206.9</v>
      </c>
    </row>
    <row r="21">
      <c r="A21" s="4" t="inlineStr">
        <is>
          <t>Minimum regulatory requirement</t>
        </is>
      </c>
      <c r="B21" s="7" t="n">
        <v>205.6</v>
      </c>
    </row>
    <row r="22">
      <c r="A22" s="4" t="inlineStr">
        <is>
          <t>StoneX Financial Pte. Ltd. [Member]</t>
        </is>
      </c>
    </row>
    <row r="23">
      <c r="A23" s="3" t="inlineStr">
        <is>
          <t>Capital and Other Regulatory Requirements [Line Items]</t>
        </is>
      </c>
    </row>
    <row r="24">
      <c r="A24" s="4" t="inlineStr">
        <is>
          <t>Cash and securities segregated under commodity exchange act regulation</t>
        </is>
      </c>
      <c r="B24" s="7" t="n">
        <v>340.6</v>
      </c>
    </row>
    <row r="25">
      <c r="A25" s="4" t="inlineStr">
        <is>
          <t>Minimum regulatory requirement</t>
        </is>
      </c>
      <c r="B25" s="5" t="n">
        <v>33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 currently leases office space under non-cancelable operating leases with third parties as of September 30, 2020. Leases with an initial term of 12 months or less are not recorded on the condensed consolidated balance sheet and the Company recognizes lease expense for these leases on a straight-line basis over the lease term. Certain office space leases include one or more options to renew, with renewal terms that can extend the lease term from three As the office space leases do not provide an implicit rate, the Company applies a collateralized incremental borrowing rate based on the information available at the lease commencement date in determining the present value of lease payments. The Company applied a collateralized incremental borrowing rate as of October 1, 2019 for operating leases that commenced prior to that date. For office space leases executed by subsidiaries, including foreign subsidiaries, the Company has applied the incremental borrowing rate of the parent company. The Company believes this is a reasonable approach as its subsidiaries either do not have their own treasury functions or the credit facilities available to its subsidiaries do not permit the financing of right-of-use assets. Additionally, in certain instances, the parent company provides a guarantee of the lease payments to the lessor under office space leases executed by its subsidiaries. As such, the Company believes that the pricing of subsidiary leases is more significantly influenced by the credit standing of the parent company than that of its subsidiaries. Certain office space leases contain variable lease payments related to fair market rent adjustments and local inflation index measures. The Company estimates variable lease payments based upon information available at the lease commencement date in determining the present value of lease payments. The Company applied information available as of October 1, 2019 for operating leases that commenced prior to that date. The Company has elected to not separate lease components from nonlease components for all office space leases. The Company does not have any financing leases as of September 30, 2020. Operating lease expense is recognized on a straight-line basis over the lease term and is reported within ‘occupancy and equipment rental’ on the condensed consolidated statement of income. As of September 30, 2020, the Company recorded operating lease right-of-use assets and operating lease liabilities of $101.5 million and $118.7 million, respectively. As of October 1, 2019, in conjunction with the adoption of the new accounting standard, the Company recorded operating lease right-of-use assets and operating lease liabilities of $33.1 million and $36.2 million, respectively. The following table presents operating lease costs and other related information as of and for the year ended September 30, 2020 (in millions, except as stated): Year Ended September 30, 2020 Operating lease costs (1) $ 17.2 Supplemental cash flow information and non-cash activity: Cash paid for amounts included in the measurement of operating lease liabilities $ 12.1 Right-of-use assets obtained in exchange for operating lease liabilities $ 96.4 Lease term and discount rate information: Weighted average remaining lease term (years) 11.3 Weighted average discount rate 4.3 % (1) Includes short-term leases and variable lease costs, which are immaterial. The maturities of the lease liabilities are as follows as of September 30, 2020 (in millions): 2021 $ 16.0 2022 15.3 2023 13.6 2024 11.8 2025 11.0 After 2025 82.6 Total lease payments 150.3 Less: interest 31.6 Present value of lease liabilities $ 118.7 In accordance with the disclosure requirements for the adoption of Topic 842, the Company is presenting its operating lease commitment table as of September 30, 2019, which was previously disclosed in Note 12 of the Company’s Annual Report on Form 10-K for the fiscal year ended September 30, 2019 (in millions): 2020 $ 11.2 2021 9.9 2022 7.5 2023 6.2 2024 5.8 Thereafter 2.6 $ 43.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Minimum Regulatory Net Capital (Details) $ in Millions</t>
        </is>
      </c>
      <c r="B1" s="2" t="inlineStr">
        <is>
          <t>Sep. 30, 2020USD ($)</t>
        </is>
      </c>
    </row>
    <row r="2">
      <c r="A2" s="3" t="inlineStr">
        <is>
          <t>Capital and Other Regulatory Requirements [Line Items]</t>
        </is>
      </c>
    </row>
    <row r="3">
      <c r="A3" s="4" t="inlineStr">
        <is>
          <t>Actual</t>
        </is>
      </c>
      <c r="B3" s="8" t="n">
        <v>20</v>
      </c>
    </row>
    <row r="4">
      <c r="A4" s="4" t="inlineStr">
        <is>
          <t>Minimum Requirement</t>
        </is>
      </c>
      <c r="B4" s="6" t="n">
        <v>10</v>
      </c>
    </row>
    <row r="5">
      <c r="A5" s="4" t="inlineStr">
        <is>
          <t>StoneX Financial Inc. [Member]</t>
        </is>
      </c>
    </row>
    <row r="6">
      <c r="A6" s="3" t="inlineStr">
        <is>
          <t>Capital and Other Regulatory Requirements [Line Items]</t>
        </is>
      </c>
    </row>
    <row r="7">
      <c r="A7" s="4" t="inlineStr">
        <is>
          <t>Actual</t>
        </is>
      </c>
      <c r="B7" s="7" t="n">
        <v>229.8</v>
      </c>
    </row>
    <row r="8">
      <c r="A8" s="4" t="inlineStr">
        <is>
          <t>Minimum Requirement</t>
        </is>
      </c>
      <c r="B8" s="7" t="n">
        <v>137.6</v>
      </c>
    </row>
    <row r="9">
      <c r="A9" s="4" t="inlineStr">
        <is>
          <t>StoneX Financial Ltd. [Member]</t>
        </is>
      </c>
    </row>
    <row r="10">
      <c r="A10" s="3" t="inlineStr">
        <is>
          <t>Capital and Other Regulatory Requirements [Line Items]</t>
        </is>
      </c>
    </row>
    <row r="11">
      <c r="A11" s="4" t="inlineStr">
        <is>
          <t>Actual</t>
        </is>
      </c>
      <c r="B11" s="7" t="n">
        <v>264.3</v>
      </c>
    </row>
    <row r="12">
      <c r="A12" s="4" t="inlineStr">
        <is>
          <t>Minimum Requirement</t>
        </is>
      </c>
      <c r="B12" s="7" t="n">
        <v>145.1</v>
      </c>
    </row>
    <row r="13">
      <c r="A13" s="4" t="inlineStr">
        <is>
          <t>Gain Capital Group, LLC [Member]</t>
        </is>
      </c>
    </row>
    <row r="14">
      <c r="A14" s="3" t="inlineStr">
        <is>
          <t>Capital and Other Regulatory Requirements [Line Items]</t>
        </is>
      </c>
    </row>
    <row r="15">
      <c r="A15" s="4" t="inlineStr">
        <is>
          <t>Actual</t>
        </is>
      </c>
      <c r="B15" s="7" t="n">
        <v>71.5</v>
      </c>
    </row>
    <row r="16">
      <c r="A16" s="4" t="inlineStr">
        <is>
          <t>Minimum Requirement</t>
        </is>
      </c>
      <c r="B16" s="7" t="n">
        <v>32.2</v>
      </c>
    </row>
    <row r="17">
      <c r="A17" s="4" t="inlineStr">
        <is>
          <t>Gain Capital U.K. Ltd [Member]</t>
        </is>
      </c>
    </row>
    <row r="18">
      <c r="A18" s="3" t="inlineStr">
        <is>
          <t>Capital and Other Regulatory Requirements [Line Items]</t>
        </is>
      </c>
    </row>
    <row r="19">
      <c r="A19" s="4" t="inlineStr">
        <is>
          <t>Actual</t>
        </is>
      </c>
      <c r="B19" s="7" t="n">
        <v>185.4</v>
      </c>
    </row>
    <row r="20">
      <c r="A20" s="4" t="inlineStr">
        <is>
          <t>Minimum Requirement</t>
        </is>
      </c>
      <c r="B20" s="5" t="n">
        <v>6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Fair Value of Securities Accepted or Pledged as Collateral (Details) - USD ($)</t>
        </is>
      </c>
      <c r="B1" s="2" t="inlineStr">
        <is>
          <t>Sep. 30, 2020</t>
        </is>
      </c>
      <c r="C1" s="2" t="inlineStr">
        <is>
          <t>Sep. 30, 2019</t>
        </is>
      </c>
    </row>
    <row r="2">
      <c r="A2" s="3" t="inlineStr">
        <is>
          <t>Brokers and Dealers [Abstract]</t>
        </is>
      </c>
    </row>
    <row r="3">
      <c r="A3" s="4" t="inlineStr">
        <is>
          <t>Financial instruments owned and pledged as collateral, amount eligible to be repledged by counterparty</t>
        </is>
      </c>
      <c r="B3" s="8" t="n">
        <v>468600000</v>
      </c>
      <c r="C3" s="8" t="n">
        <v>478800000</v>
      </c>
    </row>
    <row r="4">
      <c r="A4" s="4" t="inlineStr">
        <is>
          <t>Financial instruments owned and pledged as collateral, amount not eligible to be repledged by counterparty</t>
        </is>
      </c>
      <c r="B4" s="6" t="n">
        <v>1266400000</v>
      </c>
      <c r="C4" s="6" t="n">
        <v>1228900000</v>
      </c>
    </row>
    <row r="5">
      <c r="A5" s="4" t="inlineStr">
        <is>
          <t>Pledged assets separately reported, securities Pledged for repurchase agreements, at fair value</t>
        </is>
      </c>
      <c r="B5" s="6" t="n">
        <v>1484700000</v>
      </c>
      <c r="C5" s="6" t="n">
        <v>1175100000</v>
      </c>
    </row>
    <row r="6">
      <c r="A6" s="4" t="inlineStr">
        <is>
          <t>Securities loaned, fair value of collateral</t>
        </is>
      </c>
      <c r="B6" s="6" t="n">
        <v>1410300000</v>
      </c>
      <c r="C6" s="6" t="n">
        <v>1414000000</v>
      </c>
    </row>
    <row r="7">
      <c r="A7" s="4" t="inlineStr">
        <is>
          <t>Fair value of securities received as collateral that can be resold or repledged</t>
        </is>
      </c>
      <c r="B7" s="6" t="n">
        <v>3303100000</v>
      </c>
      <c r="C7" s="6" t="n">
        <v>3060200000</v>
      </c>
    </row>
    <row r="8">
      <c r="A8" s="4" t="inlineStr">
        <is>
          <t>Fair value of securities received as collateral that have been resold or repledged</t>
        </is>
      </c>
      <c r="B8" s="8" t="n">
        <v>285700000</v>
      </c>
      <c r="C8" s="8" t="n">
        <v>329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Details) - USD ($) $ in Millions</t>
        </is>
      </c>
      <c r="B1" s="2" t="inlineStr">
        <is>
          <t>Sep. 30, 2020</t>
        </is>
      </c>
      <c r="C1" s="2" t="inlineStr">
        <is>
          <t>Sep. 30, 2019</t>
        </is>
      </c>
    </row>
    <row r="2">
      <c r="A2" s="3" t="inlineStr">
        <is>
          <t>Securities Financing Transaction [Line Items]</t>
        </is>
      </c>
    </row>
    <row r="3">
      <c r="A3" s="4" t="inlineStr">
        <is>
          <t>Securities sold under agreements to repurchase</t>
        </is>
      </c>
      <c r="B3" s="5" t="n">
        <v>3155.5</v>
      </c>
      <c r="C3" s="5" t="n">
        <v>2773.7</v>
      </c>
    </row>
    <row r="4">
      <c r="A4" s="4" t="inlineStr">
        <is>
          <t>Securities loaned</t>
        </is>
      </c>
      <c r="B4" s="7" t="n">
        <v>1441.9</v>
      </c>
      <c r="C4" s="7" t="n">
        <v>1459.9</v>
      </c>
    </row>
    <row r="5">
      <c r="A5" s="4" t="inlineStr">
        <is>
          <t>Gross amount of secured financing</t>
        </is>
      </c>
      <c r="B5" s="7" t="n">
        <v>4597.4</v>
      </c>
      <c r="C5" s="7" t="n">
        <v>4233.6</v>
      </c>
    </row>
    <row r="6">
      <c r="A6" s="4" t="inlineStr">
        <is>
          <t>Securities purchased under agreements to resell, gross</t>
        </is>
      </c>
      <c r="B6" s="7" t="n">
        <v>1696.2</v>
      </c>
      <c r="C6" s="7" t="n">
        <v>1474.4</v>
      </c>
    </row>
    <row r="7">
      <c r="A7" s="4" t="inlineStr">
        <is>
          <t>Securities borrowed, gross</t>
        </is>
      </c>
      <c r="B7" s="6" t="n">
        <v>1440</v>
      </c>
      <c r="C7" s="7" t="n">
        <v>1423.2</v>
      </c>
    </row>
    <row r="8">
      <c r="A8" s="4" t="inlineStr">
        <is>
          <t>Securities sold under agreements to repurchase, gross</t>
        </is>
      </c>
      <c r="B8" s="7" t="n">
        <v>3155.5</v>
      </c>
      <c r="C8" s="7" t="n">
        <v>2823.6</v>
      </c>
    </row>
    <row r="9">
      <c r="A9" s="4" t="inlineStr">
        <is>
          <t>Securities loaned, gross</t>
        </is>
      </c>
      <c r="B9" s="7" t="n">
        <v>1441.9</v>
      </c>
      <c r="C9" s="7" t="n">
        <v>1459.9</v>
      </c>
    </row>
    <row r="10">
      <c r="A10" s="4" t="inlineStr">
        <is>
          <t>Securities Purchased under Agreements to Resell, Offset</t>
        </is>
      </c>
      <c r="B10" s="6" t="n">
        <v>0</v>
      </c>
      <c r="C10" s="7" t="n">
        <v>-49.9</v>
      </c>
    </row>
    <row r="11">
      <c r="A11" s="4" t="inlineStr">
        <is>
          <t>Securities borrowed, Offset</t>
        </is>
      </c>
      <c r="B11" s="6" t="n">
        <v>0</v>
      </c>
      <c r="C11" s="6" t="n">
        <v>0</v>
      </c>
    </row>
    <row r="12">
      <c r="A12" s="4" t="inlineStr">
        <is>
          <t>Securities sold under agreements to repurchase, Offset</t>
        </is>
      </c>
      <c r="B12" s="6" t="n">
        <v>0</v>
      </c>
      <c r="C12" s="7" t="n">
        <v>-49.9</v>
      </c>
    </row>
    <row r="13">
      <c r="A13" s="4" t="inlineStr">
        <is>
          <t>Securities loaned, Offset</t>
        </is>
      </c>
      <c r="B13" s="6" t="n">
        <v>0</v>
      </c>
      <c r="C13" s="6" t="n">
        <v>0</v>
      </c>
    </row>
    <row r="14">
      <c r="A14" s="4" t="inlineStr">
        <is>
          <t>Securities purchased under agreements to resell</t>
        </is>
      </c>
      <c r="B14" s="7" t="n">
        <v>1696.2</v>
      </c>
      <c r="C14" s="7" t="n">
        <v>1424.5</v>
      </c>
    </row>
    <row r="15">
      <c r="A15" s="4" t="inlineStr">
        <is>
          <t>Securities borrowed</t>
        </is>
      </c>
      <c r="B15" s="6" t="n">
        <v>1440</v>
      </c>
      <c r="C15" s="7" t="n">
        <v>1423.2</v>
      </c>
    </row>
    <row r="16">
      <c r="A16" s="4" t="inlineStr">
        <is>
          <t>U.S. Treasury Obligations [Member]</t>
        </is>
      </c>
    </row>
    <row r="17">
      <c r="A17" s="3" t="inlineStr">
        <is>
          <t>Securities Financing Transaction [Line Items]</t>
        </is>
      </c>
    </row>
    <row r="18">
      <c r="A18" s="4" t="inlineStr">
        <is>
          <t>Securities sold under agreements to repurchase</t>
        </is>
      </c>
      <c r="B18" s="7" t="n">
        <v>815.8</v>
      </c>
      <c r="C18" s="7" t="n">
        <v>108.8</v>
      </c>
    </row>
    <row r="19">
      <c r="A19" s="4" t="inlineStr">
        <is>
          <t>U.S. Government Agency Obligations [Member]</t>
        </is>
      </c>
    </row>
    <row r="20">
      <c r="A20" s="3" t="inlineStr">
        <is>
          <t>Securities Financing Transaction [Line Items]</t>
        </is>
      </c>
    </row>
    <row r="21">
      <c r="A21" s="4" t="inlineStr">
        <is>
          <t>Securities sold under agreements to repurchase</t>
        </is>
      </c>
      <c r="B21" s="7" t="n">
        <v>279.5</v>
      </c>
      <c r="C21" s="7" t="n">
        <v>359.5</v>
      </c>
    </row>
    <row r="22">
      <c r="A22" s="4" t="inlineStr">
        <is>
          <t>Asset-backed Obligations [Member]</t>
        </is>
      </c>
    </row>
    <row r="23">
      <c r="A23" s="3" t="inlineStr">
        <is>
          <t>Securities Financing Transaction [Line Items]</t>
        </is>
      </c>
    </row>
    <row r="24">
      <c r="A24" s="4" t="inlineStr">
        <is>
          <t>Securities sold under agreements to repurchase</t>
        </is>
      </c>
      <c r="B24" s="6" t="n">
        <v>18</v>
      </c>
      <c r="C24" s="7" t="n">
        <v>96.7</v>
      </c>
    </row>
    <row r="25">
      <c r="A25" s="4" t="inlineStr">
        <is>
          <t>Agency Mortgage-backed Obligations [Member]</t>
        </is>
      </c>
    </row>
    <row r="26">
      <c r="A26" s="3" t="inlineStr">
        <is>
          <t>Securities Financing Transaction [Line Items]</t>
        </is>
      </c>
    </row>
    <row r="27">
      <c r="A27" s="4" t="inlineStr">
        <is>
          <t>Securities sold under agreements to repurchase</t>
        </is>
      </c>
      <c r="B27" s="6" t="n">
        <v>1990</v>
      </c>
      <c r="C27" s="7" t="n">
        <v>2208.7</v>
      </c>
    </row>
    <row r="28">
      <c r="A28" s="4" t="inlineStr">
        <is>
          <t>Corporate Bonds [Member]</t>
        </is>
      </c>
    </row>
    <row r="29">
      <c r="A29" s="3" t="inlineStr">
        <is>
          <t>Securities Financing Transaction [Line Items]</t>
        </is>
      </c>
    </row>
    <row r="30">
      <c r="A30" s="4" t="inlineStr">
        <is>
          <t>Securities sold under agreements to repurchase</t>
        </is>
      </c>
      <c r="B30" s="7" t="n">
        <v>52.2</v>
      </c>
      <c r="C30" s="6" t="n">
        <v>0</v>
      </c>
    </row>
    <row r="31">
      <c r="A31" s="4" t="inlineStr">
        <is>
          <t>Equity Securities [Member]</t>
        </is>
      </c>
    </row>
    <row r="32">
      <c r="A32" s="3" t="inlineStr">
        <is>
          <t>Securities Financing Transaction [Line Items]</t>
        </is>
      </c>
    </row>
    <row r="33">
      <c r="A33" s="4" t="inlineStr">
        <is>
          <t>Securities loaned</t>
        </is>
      </c>
      <c r="B33" s="7" t="n">
        <v>1441.9</v>
      </c>
      <c r="C33" s="7" t="n">
        <v>1459.9</v>
      </c>
    </row>
    <row r="34">
      <c r="A34" s="4" t="inlineStr">
        <is>
          <t>Overnight and Open [Member]</t>
        </is>
      </c>
    </row>
    <row r="35">
      <c r="A35" s="3" t="inlineStr">
        <is>
          <t>Securities Financing Transaction [Line Items]</t>
        </is>
      </c>
    </row>
    <row r="36">
      <c r="A36" s="4" t="inlineStr">
        <is>
          <t>Securities sold under agreements to repurchase</t>
        </is>
      </c>
      <c r="B36" s="7" t="n">
        <v>1736.3</v>
      </c>
      <c r="C36" s="7" t="n">
        <v>1553.9</v>
      </c>
    </row>
    <row r="37">
      <c r="A37" s="4" t="inlineStr">
        <is>
          <t>Securities loaned</t>
        </is>
      </c>
      <c r="B37" s="7" t="n">
        <v>1441.9</v>
      </c>
      <c r="C37" s="7" t="n">
        <v>1459.9</v>
      </c>
    </row>
    <row r="38">
      <c r="A38" s="4" t="inlineStr">
        <is>
          <t>Gross amount of secured financing</t>
        </is>
      </c>
      <c r="B38" s="7" t="n">
        <v>3178.2</v>
      </c>
      <c r="C38" s="7" t="n">
        <v>3013.8</v>
      </c>
    </row>
    <row r="39">
      <c r="A39" s="4" t="inlineStr">
        <is>
          <t>Less than 30 Days [Member]</t>
        </is>
      </c>
    </row>
    <row r="40">
      <c r="A40" s="3" t="inlineStr">
        <is>
          <t>Securities Financing Transaction [Line Items]</t>
        </is>
      </c>
    </row>
    <row r="41">
      <c r="A41" s="4" t="inlineStr">
        <is>
          <t>Securities sold under agreements to repurchase</t>
        </is>
      </c>
      <c r="B41" s="7" t="n">
        <v>1069.2</v>
      </c>
      <c r="C41" s="7" t="n">
        <v>565.8</v>
      </c>
    </row>
    <row r="42">
      <c r="A42" s="4" t="inlineStr">
        <is>
          <t>Securities loaned</t>
        </is>
      </c>
      <c r="B42" s="6" t="n">
        <v>0</v>
      </c>
      <c r="C42" s="6" t="n">
        <v>0</v>
      </c>
    </row>
    <row r="43">
      <c r="A43" s="4" t="inlineStr">
        <is>
          <t>Gross amount of secured financing</t>
        </is>
      </c>
      <c r="B43" s="7" t="n">
        <v>1069.2</v>
      </c>
      <c r="C43" s="7" t="n">
        <v>565.8</v>
      </c>
    </row>
    <row r="44">
      <c r="A44" s="4" t="inlineStr">
        <is>
          <t>30-90 Days [Member]</t>
        </is>
      </c>
    </row>
    <row r="45">
      <c r="A45" s="3" t="inlineStr">
        <is>
          <t>Securities Financing Transaction [Line Items]</t>
        </is>
      </c>
    </row>
    <row r="46">
      <c r="A46" s="4" t="inlineStr">
        <is>
          <t>Securities sold under agreements to repurchase</t>
        </is>
      </c>
      <c r="B46" s="6" t="n">
        <v>325</v>
      </c>
      <c r="C46" s="6" t="n">
        <v>654</v>
      </c>
    </row>
    <row r="47">
      <c r="A47" s="4" t="inlineStr">
        <is>
          <t>Securities loaned</t>
        </is>
      </c>
      <c r="B47" s="6" t="n">
        <v>0</v>
      </c>
      <c r="C47" s="6" t="n">
        <v>0</v>
      </c>
    </row>
    <row r="48">
      <c r="A48" s="4" t="inlineStr">
        <is>
          <t>Gross amount of secured financing</t>
        </is>
      </c>
      <c r="B48" s="6" t="n">
        <v>325</v>
      </c>
      <c r="C48" s="6" t="n">
        <v>654</v>
      </c>
    </row>
    <row r="49">
      <c r="A49" s="4" t="inlineStr">
        <is>
          <t>Over 90 Days [Member]</t>
        </is>
      </c>
    </row>
    <row r="50">
      <c r="A50" s="3" t="inlineStr">
        <is>
          <t>Securities Financing Transaction [Line Items]</t>
        </is>
      </c>
    </row>
    <row r="51">
      <c r="A51" s="4" t="inlineStr">
        <is>
          <t>Securities sold under agreements to repurchase</t>
        </is>
      </c>
      <c r="B51" s="6" t="n">
        <v>25</v>
      </c>
      <c r="C51" s="6" t="n">
        <v>0</v>
      </c>
    </row>
    <row r="52">
      <c r="A52" s="4" t="inlineStr">
        <is>
          <t>Securities loaned</t>
        </is>
      </c>
      <c r="B52" s="6" t="n">
        <v>0</v>
      </c>
      <c r="C52" s="6" t="n">
        <v>0</v>
      </c>
    </row>
    <row r="53">
      <c r="A53" s="4" t="inlineStr">
        <is>
          <t>Gross amount of secured financing</t>
        </is>
      </c>
      <c r="B53" s="8" t="n">
        <v>25</v>
      </c>
      <c r="C53" s="8"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Allocated share-based compensation expense</t>
        </is>
      </c>
      <c r="B4" s="5" t="n">
        <v>10.3</v>
      </c>
      <c r="C4" s="5" t="n">
        <v>8.1</v>
      </c>
      <c r="D4" s="5" t="n">
        <v>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 Plan (Details) - USD ($) $ / shares in Units, $ in Million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Share-based compensation arrangement by share-based payment award, number of shares authorized (in shares)</t>
        </is>
      </c>
      <c r="B4" s="6" t="n">
        <v>2000000</v>
      </c>
    </row>
    <row r="5">
      <c r="A5" s="4" t="inlineStr">
        <is>
          <t>Stock options authorized (in shares)</t>
        </is>
      </c>
      <c r="B5" s="6" t="n">
        <v>724483</v>
      </c>
      <c r="C5" s="6" t="n">
        <v>692652</v>
      </c>
    </row>
    <row r="6">
      <c r="A6" s="4" t="inlineStr">
        <is>
          <t>Share-based compensation arrangement by share-based payment award, options, grants in period, weighted average grant date fair value (in dollar per share)</t>
        </is>
      </c>
      <c r="B6" s="8" t="n">
        <v>0</v>
      </c>
      <c r="C6" s="9" t="n">
        <v>10.47</v>
      </c>
      <c r="D6" s="9" t="n">
        <v>9.789999999999999</v>
      </c>
    </row>
    <row r="7">
      <c r="A7" s="4" t="inlineStr">
        <is>
          <t>Employee service share-based compensation, non vested awards, total compensation cost not yet recognized, stock options</t>
        </is>
      </c>
      <c r="B7" s="5" t="n">
        <v>7.2</v>
      </c>
    </row>
    <row r="8">
      <c r="A8" s="4" t="inlineStr">
        <is>
          <t>Employee service share-based compensation, non vested awards, total compensation cost not yet recognized, period for recognition</t>
        </is>
      </c>
      <c r="B8" s="4" t="inlineStr">
        <is>
          <t>5 years 4 months 6 days</t>
        </is>
      </c>
    </row>
    <row r="9">
      <c r="A9" s="4" t="inlineStr">
        <is>
          <t>Share-based compensation arrangement by share-based payment award, options, exercises in period, total intrinsic value</t>
        </is>
      </c>
      <c r="B9" s="5" t="n">
        <v>4.2</v>
      </c>
      <c r="C9" s="5" t="n">
        <v>0.7</v>
      </c>
      <c r="D9" s="5"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Compensation - Stock Option Plan Fair Value Weighted-Average Assumptions (Details) - share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Expected stock price volatility</t>
        </is>
      </c>
      <c r="B4" s="4" t="inlineStr">
        <is>
          <t>0.00%</t>
        </is>
      </c>
      <c r="C4" s="4" t="inlineStr">
        <is>
          <t>27.00%</t>
        </is>
      </c>
      <c r="D4" s="4" t="inlineStr">
        <is>
          <t>30.00%</t>
        </is>
      </c>
    </row>
    <row r="5">
      <c r="A5" s="4" t="inlineStr">
        <is>
          <t>Expected dividend yield</t>
        </is>
      </c>
      <c r="B5" s="4" t="inlineStr">
        <is>
          <t>0.00%</t>
        </is>
      </c>
      <c r="C5" s="4" t="inlineStr">
        <is>
          <t>0.00%</t>
        </is>
      </c>
      <c r="D5" s="4" t="inlineStr">
        <is>
          <t>0.00%</t>
        </is>
      </c>
    </row>
    <row r="6">
      <c r="A6" s="4" t="inlineStr">
        <is>
          <t>Risk free interest rate</t>
        </is>
      </c>
      <c r="B6" s="4" t="inlineStr">
        <is>
          <t>0.00%</t>
        </is>
      </c>
      <c r="C6" s="4" t="inlineStr">
        <is>
          <t>1.86%</t>
        </is>
      </c>
      <c r="D6" s="4" t="inlineStr">
        <is>
          <t>1.23%</t>
        </is>
      </c>
    </row>
    <row r="7">
      <c r="A7" s="4" t="inlineStr">
        <is>
          <t>Average expected life</t>
        </is>
      </c>
      <c r="B7" s="4" t="inlineStr">
        <is>
          <t>0 years</t>
        </is>
      </c>
      <c r="C7" s="4" t="inlineStr">
        <is>
          <t>6 years 18 days</t>
        </is>
      </c>
      <c r="D7" s="4" t="inlineStr">
        <is>
          <t>3 years 21 days</t>
        </is>
      </c>
    </row>
    <row r="8">
      <c r="A8" s="4" t="inlineStr">
        <is>
          <t>Stock options granted (in shares)</t>
        </is>
      </c>
      <c r="B8"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tock Options Activity (Details) - USD ($) $ / shares in Units, $ in Millions</t>
        </is>
      </c>
      <c r="B1" s="2" t="inlineStr">
        <is>
          <t>12 Months Ended</t>
        </is>
      </c>
    </row>
    <row r="2">
      <c r="B2" s="2" t="inlineStr">
        <is>
          <t>Sep. 30, 2020</t>
        </is>
      </c>
      <c r="C2" s="2" t="inlineStr">
        <is>
          <t>Sep. 30, 2019</t>
        </is>
      </c>
    </row>
    <row r="3">
      <c r="A3" s="3" t="inlineStr">
        <is>
          <t>Share-based Payment Arrangement [Abstract]</t>
        </is>
      </c>
    </row>
    <row r="4">
      <c r="A4" s="4" t="inlineStr">
        <is>
          <t>Shares available for grant, Beginning (in shares)</t>
        </is>
      </c>
      <c r="B4" s="6" t="n">
        <v>692652</v>
      </c>
    </row>
    <row r="5">
      <c r="A5" s="4" t="inlineStr">
        <is>
          <t>Share-based compensation arrangement by share-based payment award, options, forfeitures in period (in shares)</t>
        </is>
      </c>
      <c r="B5" s="6" t="n">
        <v>-13662</v>
      </c>
    </row>
    <row r="6">
      <c r="A6" s="4" t="inlineStr">
        <is>
          <t>Share-based compensation arrangement by share-based payment award, options, Expirations (in shares)</t>
        </is>
      </c>
      <c r="B6" s="6" t="n">
        <v>-18169</v>
      </c>
    </row>
    <row r="7">
      <c r="A7" s="4" t="inlineStr">
        <is>
          <t>Shares available for grant, Ending (in shares)</t>
        </is>
      </c>
      <c r="B7" s="6" t="n">
        <v>724483</v>
      </c>
      <c r="C7" s="6" t="n">
        <v>692652</v>
      </c>
    </row>
    <row r="8">
      <c r="A8" s="3" t="inlineStr">
        <is>
          <t>Number of Options Outstanding</t>
        </is>
      </c>
    </row>
    <row r="9">
      <c r="A9" s="4" t="inlineStr">
        <is>
          <t>Number of options outstanding, Beginning (in shares)</t>
        </is>
      </c>
      <c r="B9" s="6" t="n">
        <v>1684378</v>
      </c>
    </row>
    <row r="10">
      <c r="A10" s="4" t="inlineStr">
        <is>
          <t>Number of options outstanding, Exercised (in shares)</t>
        </is>
      </c>
      <c r="B10" s="6" t="n">
        <v>-244511</v>
      </c>
    </row>
    <row r="11">
      <c r="A11" s="4" t="inlineStr">
        <is>
          <t>Number of options outstanding, Ending (in shares)</t>
        </is>
      </c>
      <c r="B11" s="6" t="n">
        <v>1408036</v>
      </c>
      <c r="C11" s="6" t="n">
        <v>1684378</v>
      </c>
    </row>
    <row r="12">
      <c r="A12" s="4" t="inlineStr">
        <is>
          <t>Number of options outstanding, Exercisable (in shares)</t>
        </is>
      </c>
      <c r="B12" s="6" t="n">
        <v>423112</v>
      </c>
    </row>
    <row r="13">
      <c r="A13" s="3" t="inlineStr">
        <is>
          <t>Weighted Average  Exercise Price</t>
        </is>
      </c>
    </row>
    <row r="14">
      <c r="A14" s="4" t="inlineStr">
        <is>
          <t>Weighted average  exercise price, Beginning (in dollar per share)</t>
        </is>
      </c>
      <c r="B14" s="9" t="n">
        <v>38.79</v>
      </c>
      <c r="C14" s="9" t="n">
        <v>37.59</v>
      </c>
    </row>
    <row r="15">
      <c r="A15" s="4" t="inlineStr">
        <is>
          <t>Weighted average  exercise price, Exercise (in dollar per share)</t>
        </is>
      </c>
      <c r="B15" s="10" t="n">
        <v>30.56</v>
      </c>
    </row>
    <row r="16">
      <c r="A16" s="4" t="inlineStr">
        <is>
          <t>Weighted average  exercise price, Forfeited (in dollar per share)</t>
        </is>
      </c>
      <c r="B16" s="10" t="n">
        <v>39.64</v>
      </c>
    </row>
    <row r="17">
      <c r="A17" s="4" t="inlineStr">
        <is>
          <t>Weighted average  exercise price, Expired (in dollar per share)</t>
        </is>
      </c>
      <c r="B17" s="10" t="n">
        <v>37.3</v>
      </c>
    </row>
    <row r="18">
      <c r="A18" s="4" t="inlineStr">
        <is>
          <t>Weighted average  exercise price, Exercisable (in dollar per share)</t>
        </is>
      </c>
      <c r="B18" s="10" t="n">
        <v>29.25</v>
      </c>
    </row>
    <row r="19">
      <c r="A19" s="3" t="inlineStr">
        <is>
          <t>Weighted Average Grant Date Fair Value</t>
        </is>
      </c>
    </row>
    <row r="20">
      <c r="A20" s="4" t="inlineStr">
        <is>
          <t>Weighted average grant date fair value, Beginning (in dollar per share)</t>
        </is>
      </c>
      <c r="B20" s="10" t="n">
        <v>11.32</v>
      </c>
    </row>
    <row r="21">
      <c r="A21" s="4" t="inlineStr">
        <is>
          <t>Weighted average grant date fair value, Exercised (in dollar per share)</t>
        </is>
      </c>
      <c r="B21" s="10" t="n">
        <v>11.36</v>
      </c>
    </row>
    <row r="22">
      <c r="A22" s="4" t="inlineStr">
        <is>
          <t>Weighted average grant date fair value, Forfeited (in dollar per share)</t>
        </is>
      </c>
      <c r="B22" s="10" t="n">
        <v>8.619999999999999</v>
      </c>
    </row>
    <row r="23">
      <c r="A23" s="4" t="inlineStr">
        <is>
          <t>Weighted average grant date fair value, Expired (in dollar per share)</t>
        </is>
      </c>
      <c r="B23" s="10" t="n">
        <v>8.19</v>
      </c>
    </row>
    <row r="24">
      <c r="A24" s="4" t="inlineStr">
        <is>
          <t>Weighted average grant date fair value, Ending (in dollar per share)</t>
        </is>
      </c>
      <c r="B24" s="10" t="n">
        <v>11.38</v>
      </c>
      <c r="C24" s="9" t="n">
        <v>11.32</v>
      </c>
    </row>
    <row r="25">
      <c r="A25" s="4" t="inlineStr">
        <is>
          <t>Weighted average grant date fair value, Exercisable (in dollar per share)</t>
        </is>
      </c>
      <c r="B25" s="9" t="n">
        <v>12.64</v>
      </c>
    </row>
    <row r="26">
      <c r="A26" s="3" t="inlineStr">
        <is>
          <t>Stock Option Activity, Additional Disclosures</t>
        </is>
      </c>
    </row>
    <row r="27">
      <c r="A27" s="4" t="inlineStr">
        <is>
          <t>Weighted average remaining term (in years)</t>
        </is>
      </c>
      <c r="B27" s="4" t="inlineStr">
        <is>
          <t>4 years 1 month 28 days</t>
        </is>
      </c>
      <c r="C27" s="4" t="inlineStr">
        <is>
          <t>4 years 7 months 13 days</t>
        </is>
      </c>
    </row>
    <row r="28">
      <c r="A28" s="4" t="inlineStr">
        <is>
          <t>Weighted average remaining term (in years), Exercisable</t>
        </is>
      </c>
      <c r="B28" s="4" t="inlineStr">
        <is>
          <t>1 year 4 months 17 days</t>
        </is>
      </c>
    </row>
    <row r="29">
      <c r="A29" s="4" t="inlineStr">
        <is>
          <t>Aggregate intrinsic value</t>
        </is>
      </c>
      <c r="B29" s="5" t="n">
        <v>17.4</v>
      </c>
      <c r="C29" s="5" t="n">
        <v>9.199999999999999</v>
      </c>
    </row>
    <row r="30">
      <c r="A30" s="4" t="inlineStr">
        <is>
          <t>Aggregate intrinsic value, Exercisable</t>
        </is>
      </c>
      <c r="B30" s="5" t="n">
        <v>9.30000000000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s by Exercise Price (Details)</t>
        </is>
      </c>
      <c r="B1" s="2" t="inlineStr">
        <is>
          <t>12 Months Ended</t>
        </is>
      </c>
    </row>
    <row r="2">
      <c r="B2" s="2" t="inlineStr">
        <is>
          <t>Sep. 30, 2020$ / sharesshares</t>
        </is>
      </c>
    </row>
    <row r="3">
      <c r="A3" s="3" t="inlineStr">
        <is>
          <t>Share-based Compensation, Shares Authorized under Stock Option Plans, Exercise Price Range [Line Items]</t>
        </is>
      </c>
    </row>
    <row r="4">
      <c r="A4" s="4" t="inlineStr">
        <is>
          <t>Number of outstanding options (in share) | shares</t>
        </is>
      </c>
      <c r="B4" s="6" t="n">
        <v>1408036</v>
      </c>
    </row>
    <row r="5">
      <c r="A5" s="4" t="inlineStr">
        <is>
          <t>Weighted average exercise price (in dollars per share)</t>
        </is>
      </c>
      <c r="B5" s="9" t="n">
        <v>38.79</v>
      </c>
    </row>
    <row r="6">
      <c r="A6" s="4" t="inlineStr">
        <is>
          <t>Weighted average remaining term (in years)</t>
        </is>
      </c>
      <c r="B6" s="4" t="inlineStr">
        <is>
          <t>4 years 1 month 28 days</t>
        </is>
      </c>
    </row>
    <row r="7">
      <c r="A7" s="4" t="inlineStr">
        <is>
          <t>$0 - $5,00 [Member]</t>
        </is>
      </c>
    </row>
    <row r="8">
      <c r="A8" s="3" t="inlineStr">
        <is>
          <t>Share-based Compensation, Shares Authorized under Stock Option Plans, Exercise Price Range [Line Items]</t>
        </is>
      </c>
    </row>
    <row r="9">
      <c r="A9" s="4" t="inlineStr">
        <is>
          <t>Exercise price range, lower range limit</t>
        </is>
      </c>
      <c r="B9" s="8" t="n">
        <v>0</v>
      </c>
    </row>
    <row r="10">
      <c r="A10" s="4" t="inlineStr">
        <is>
          <t>Exercise price range, upper range limit</t>
        </is>
      </c>
      <c r="B10" s="8" t="n">
        <v>5</v>
      </c>
    </row>
    <row r="11">
      <c r="A11" s="4" t="inlineStr">
        <is>
          <t>Number of outstanding options (in share) | shares</t>
        </is>
      </c>
      <c r="B11" s="6" t="n">
        <v>0</v>
      </c>
    </row>
    <row r="12">
      <c r="A12" s="4" t="inlineStr">
        <is>
          <t>$5.00 - $10.00 [Member]</t>
        </is>
      </c>
    </row>
    <row r="13">
      <c r="A13" s="3" t="inlineStr">
        <is>
          <t>Share-based Compensation, Shares Authorized under Stock Option Plans, Exercise Price Range [Line Items]</t>
        </is>
      </c>
    </row>
    <row r="14">
      <c r="A14" s="4" t="inlineStr">
        <is>
          <t>Exercise price range, lower range limit</t>
        </is>
      </c>
      <c r="B14" s="8" t="n">
        <v>5</v>
      </c>
    </row>
    <row r="15">
      <c r="A15" s="4" t="inlineStr">
        <is>
          <t>Exercise price range, upper range limit</t>
        </is>
      </c>
      <c r="B15" s="8" t="n">
        <v>10</v>
      </c>
    </row>
    <row r="16">
      <c r="A16" s="4" t="inlineStr">
        <is>
          <t>Number of outstanding options (in share) | shares</t>
        </is>
      </c>
      <c r="B16" s="6" t="n">
        <v>0</v>
      </c>
    </row>
    <row r="17">
      <c r="A17" s="4" t="inlineStr">
        <is>
          <t>$10.00 - $15.00 [Member]</t>
        </is>
      </c>
    </row>
    <row r="18">
      <c r="A18" s="3" t="inlineStr">
        <is>
          <t>Share-based Compensation, Shares Authorized under Stock Option Plans, Exercise Price Range [Line Items]</t>
        </is>
      </c>
    </row>
    <row r="19">
      <c r="A19" s="4" t="inlineStr">
        <is>
          <t>Exercise price range, lower range limit</t>
        </is>
      </c>
      <c r="B19" s="8" t="n">
        <v>10</v>
      </c>
    </row>
    <row r="20">
      <c r="A20" s="4" t="inlineStr">
        <is>
          <t>Exercise price range, upper range limit</t>
        </is>
      </c>
      <c r="B20" s="8" t="n">
        <v>15</v>
      </c>
    </row>
    <row r="21">
      <c r="A21" s="4" t="inlineStr">
        <is>
          <t>Number of outstanding options (in share) | shares</t>
        </is>
      </c>
      <c r="B21" s="6" t="n">
        <v>0</v>
      </c>
    </row>
    <row r="22">
      <c r="A22" s="4" t="inlineStr">
        <is>
          <t>$15.00 - $20.00 [Member]</t>
        </is>
      </c>
    </row>
    <row r="23">
      <c r="A23" s="3" t="inlineStr">
        <is>
          <t>Share-based Compensation, Shares Authorized under Stock Option Plans, Exercise Price Range [Line Items]</t>
        </is>
      </c>
    </row>
    <row r="24">
      <c r="A24" s="4" t="inlineStr">
        <is>
          <t>Exercise price range, lower range limit</t>
        </is>
      </c>
      <c r="B24" s="8" t="n">
        <v>15</v>
      </c>
    </row>
    <row r="25">
      <c r="A25" s="4" t="inlineStr">
        <is>
          <t>Exercise price range, upper range limit</t>
        </is>
      </c>
      <c r="B25" s="8" t="n">
        <v>20</v>
      </c>
    </row>
    <row r="26">
      <c r="A26" s="4" t="inlineStr">
        <is>
          <t>Number of outstanding options (in share) | shares</t>
        </is>
      </c>
      <c r="B26" s="6" t="n">
        <v>0</v>
      </c>
    </row>
    <row r="27">
      <c r="A27" s="4" t="inlineStr">
        <is>
          <t>$20.00 - $25.00 [Member]</t>
        </is>
      </c>
    </row>
    <row r="28">
      <c r="A28" s="3" t="inlineStr">
        <is>
          <t>Share-based Compensation, Shares Authorized under Stock Option Plans, Exercise Price Range [Line Items]</t>
        </is>
      </c>
    </row>
    <row r="29">
      <c r="A29" s="4" t="inlineStr">
        <is>
          <t>Exercise price range, lower range limit</t>
        </is>
      </c>
      <c r="B29" s="8" t="n">
        <v>20</v>
      </c>
    </row>
    <row r="30">
      <c r="A30" s="4" t="inlineStr">
        <is>
          <t>Exercise price range, upper range limit</t>
        </is>
      </c>
      <c r="B30" s="8" t="n">
        <v>25</v>
      </c>
    </row>
    <row r="31">
      <c r="A31" s="4" t="inlineStr">
        <is>
          <t>Number of outstanding options (in share) | shares</t>
        </is>
      </c>
      <c r="B31" s="6" t="n">
        <v>0</v>
      </c>
    </row>
    <row r="32">
      <c r="A32" s="4" t="inlineStr">
        <is>
          <t>$25.00 - $30.00 [Member]</t>
        </is>
      </c>
    </row>
    <row r="33">
      <c r="A33" s="3" t="inlineStr">
        <is>
          <t>Share-based Compensation, Shares Authorized under Stock Option Plans, Exercise Price Range [Line Items]</t>
        </is>
      </c>
    </row>
    <row r="34">
      <c r="A34" s="4" t="inlineStr">
        <is>
          <t>Exercise price range, lower range limit</t>
        </is>
      </c>
      <c r="B34" s="8" t="n">
        <v>25</v>
      </c>
    </row>
    <row r="35">
      <c r="A35" s="4" t="inlineStr">
        <is>
          <t>Exercise price range, upper range limit</t>
        </is>
      </c>
      <c r="B35" s="8" t="n">
        <v>30</v>
      </c>
    </row>
    <row r="36">
      <c r="A36" s="4" t="inlineStr">
        <is>
          <t>Number of outstanding options (in share) | shares</t>
        </is>
      </c>
      <c r="B36" s="6" t="n">
        <v>420000</v>
      </c>
    </row>
    <row r="37">
      <c r="A37" s="4" t="inlineStr">
        <is>
          <t>Weighted average exercise price (in dollars per share)</t>
        </is>
      </c>
      <c r="B37" s="9" t="n">
        <v>25.91</v>
      </c>
    </row>
    <row r="38">
      <c r="A38" s="4" t="inlineStr">
        <is>
          <t>Weighted average remaining term (in years)</t>
        </is>
      </c>
      <c r="B38" s="4" t="inlineStr">
        <is>
          <t>1 year 4 months 9 days</t>
        </is>
      </c>
    </row>
    <row r="39">
      <c r="A39" s="4" t="inlineStr">
        <is>
          <t>$30.00 - $35.00 [Member]</t>
        </is>
      </c>
    </row>
    <row r="40">
      <c r="A40" s="3" t="inlineStr">
        <is>
          <t>Share-based Compensation, Shares Authorized under Stock Option Plans, Exercise Price Range [Line Items]</t>
        </is>
      </c>
    </row>
    <row r="41">
      <c r="A41" s="4" t="inlineStr">
        <is>
          <t>Exercise price range, lower range limit</t>
        </is>
      </c>
      <c r="B41" s="8" t="n">
        <v>30</v>
      </c>
    </row>
    <row r="42">
      <c r="A42" s="4" t="inlineStr">
        <is>
          <t>Exercise price range, upper range limit</t>
        </is>
      </c>
      <c r="B42" s="8" t="n">
        <v>35</v>
      </c>
    </row>
    <row r="43">
      <c r="A43" s="4" t="inlineStr">
        <is>
          <t>Number of outstanding options (in share) | shares</t>
        </is>
      </c>
      <c r="B43" s="6" t="n">
        <v>0</v>
      </c>
    </row>
    <row r="44">
      <c r="A44" s="4" t="inlineStr">
        <is>
          <t>$35.00 - $40.00 [Member]</t>
        </is>
      </c>
    </row>
    <row r="45">
      <c r="A45" s="3" t="inlineStr">
        <is>
          <t>Share-based Compensation, Shares Authorized under Stock Option Plans, Exercise Price Range [Line Items]</t>
        </is>
      </c>
    </row>
    <row r="46">
      <c r="A46" s="4" t="inlineStr">
        <is>
          <t>Exercise price range, lower range limit</t>
        </is>
      </c>
      <c r="B46" s="8" t="n">
        <v>35</v>
      </c>
    </row>
    <row r="47">
      <c r="A47" s="4" t="inlineStr">
        <is>
          <t>Exercise price range, upper range limit</t>
        </is>
      </c>
      <c r="B47" s="8" t="n">
        <v>40</v>
      </c>
    </row>
    <row r="48">
      <c r="A48" s="4" t="inlineStr">
        <is>
          <t>Number of outstanding options (in share) | shares</t>
        </is>
      </c>
      <c r="B48" s="6" t="n">
        <v>126161</v>
      </c>
    </row>
    <row r="49">
      <c r="A49" s="4" t="inlineStr">
        <is>
          <t>Weighted average exercise price (in dollars per share)</t>
        </is>
      </c>
      <c r="B49" s="9" t="n">
        <v>39.65</v>
      </c>
    </row>
    <row r="50">
      <c r="A50" s="4" t="inlineStr">
        <is>
          <t>Weighted average remaining term (in years)</t>
        </is>
      </c>
      <c r="B50" s="4" t="inlineStr">
        <is>
          <t>2 years 7 days</t>
        </is>
      </c>
    </row>
    <row r="51">
      <c r="A51" s="4" t="inlineStr">
        <is>
          <t>$40.00 - $45.00 [Member]</t>
        </is>
      </c>
    </row>
    <row r="52">
      <c r="A52" s="3" t="inlineStr">
        <is>
          <t>Share-based Compensation, Shares Authorized under Stock Option Plans, Exercise Price Range [Line Items]</t>
        </is>
      </c>
    </row>
    <row r="53">
      <c r="A53" s="4" t="inlineStr">
        <is>
          <t>Exercise price range, lower range limit</t>
        </is>
      </c>
      <c r="B53" s="8" t="n">
        <v>40</v>
      </c>
    </row>
    <row r="54">
      <c r="A54" s="4" t="inlineStr">
        <is>
          <t>Exercise price range, upper range limit</t>
        </is>
      </c>
      <c r="B54" s="8" t="n">
        <v>45</v>
      </c>
    </row>
    <row r="55">
      <c r="A55" s="4" t="inlineStr">
        <is>
          <t>Number of outstanding options (in share) | shares</t>
        </is>
      </c>
      <c r="B55" s="6" t="n">
        <v>859875</v>
      </c>
    </row>
    <row r="56">
      <c r="A56" s="4" t="inlineStr">
        <is>
          <t>Weighted average exercise price (in dollars per share)</t>
        </is>
      </c>
      <c r="B56" s="9" t="n">
        <v>44.92</v>
      </c>
    </row>
    <row r="57">
      <c r="A57" s="4" t="inlineStr">
        <is>
          <t>Weighted average remaining term (in years)</t>
        </is>
      </c>
      <c r="B57" s="4" t="inlineStr">
        <is>
          <t>5 years 10 months 2 days</t>
        </is>
      </c>
    </row>
    <row r="58">
      <c r="A58" s="4" t="inlineStr">
        <is>
          <t>$45.00 - $50.00 [Member]</t>
        </is>
      </c>
    </row>
    <row r="59">
      <c r="A59" s="3" t="inlineStr">
        <is>
          <t>Share-based Compensation, Shares Authorized under Stock Option Plans, Exercise Price Range [Line Items]</t>
        </is>
      </c>
    </row>
    <row r="60">
      <c r="A60" s="4" t="inlineStr">
        <is>
          <t>Exercise price range, lower range limit</t>
        </is>
      </c>
      <c r="B60" s="8" t="n">
        <v>45</v>
      </c>
    </row>
    <row r="61">
      <c r="A61" s="4" t="inlineStr">
        <is>
          <t>Exercise price range, upper range limit</t>
        </is>
      </c>
      <c r="B61" s="8" t="n">
        <v>50</v>
      </c>
    </row>
    <row r="62">
      <c r="A62" s="4" t="inlineStr">
        <is>
          <t>Number of outstanding options (in share) | shares</t>
        </is>
      </c>
      <c r="B62" s="6" t="n">
        <v>0</v>
      </c>
    </row>
    <row r="63">
      <c r="A63" s="4" t="inlineStr">
        <is>
          <t>$50.00 - $55.00 [Member]</t>
        </is>
      </c>
    </row>
    <row r="64">
      <c r="A64" s="3" t="inlineStr">
        <is>
          <t>Share-based Compensation, Shares Authorized under Stock Option Plans, Exercise Price Range [Line Items]</t>
        </is>
      </c>
    </row>
    <row r="65">
      <c r="A65" s="4" t="inlineStr">
        <is>
          <t>Exercise price range, lower range limit</t>
        </is>
      </c>
      <c r="B65" s="8" t="n">
        <v>50</v>
      </c>
    </row>
    <row r="66">
      <c r="A66" s="4" t="inlineStr">
        <is>
          <t>Exercise price range, upper range limit</t>
        </is>
      </c>
      <c r="B66" s="8" t="n">
        <v>55</v>
      </c>
    </row>
    <row r="67">
      <c r="A67" s="4" t="inlineStr">
        <is>
          <t>Number of outstanding options (in share) | shares</t>
        </is>
      </c>
      <c r="B67" s="6" t="n">
        <v>0</v>
      </c>
    </row>
    <row r="68">
      <c r="A68" s="4" t="inlineStr">
        <is>
          <t>$55.00 - $60.00 [Member]</t>
        </is>
      </c>
    </row>
    <row r="69">
      <c r="A69" s="3" t="inlineStr">
        <is>
          <t>Share-based Compensation, Shares Authorized under Stock Option Plans, Exercise Price Range [Line Items]</t>
        </is>
      </c>
    </row>
    <row r="70">
      <c r="A70" s="4" t="inlineStr">
        <is>
          <t>Exercise price range, lower range limit</t>
        </is>
      </c>
      <c r="B70" s="8" t="n">
        <v>55</v>
      </c>
    </row>
    <row r="71">
      <c r="A71" s="4" t="inlineStr">
        <is>
          <t>Exercise price range, upper range limit</t>
        </is>
      </c>
      <c r="B71" s="8" t="n">
        <v>60</v>
      </c>
    </row>
    <row r="72">
      <c r="A72" s="4" t="inlineStr">
        <is>
          <t>Number of outstanding options (in share) | shares</t>
        </is>
      </c>
      <c r="B72" s="6" t="n">
        <v>2000</v>
      </c>
    </row>
    <row r="73">
      <c r="A73" s="4" t="inlineStr">
        <is>
          <t>Weighted average exercise price (in dollars per share)</t>
        </is>
      </c>
      <c r="B73" s="9" t="n">
        <v>55.28</v>
      </c>
    </row>
    <row r="74">
      <c r="A74" s="4" t="inlineStr">
        <is>
          <t>Weighted average remaining term (in years)</t>
        </is>
      </c>
      <c r="B74" s="4" t="inlineStr">
        <is>
          <t>1 year 10 months 2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Restricted Stock Plan (Details) $ in Millions</t>
        </is>
      </c>
      <c r="B1" s="2" t="inlineStr">
        <is>
          <t>12 Months Ended</t>
        </is>
      </c>
    </row>
    <row r="2">
      <c r="B2" s="2" t="inlineStr">
        <is>
          <t>Sep. 30, 2020USD ($)shares</t>
        </is>
      </c>
    </row>
    <row r="3">
      <c r="A3" s="3" t="inlineStr">
        <is>
          <t>Share-based Payment Arrangement [Abstract]</t>
        </is>
      </c>
    </row>
    <row r="4">
      <c r="A4" s="4" t="inlineStr">
        <is>
          <t>Share-based compensation arrangement by share-based payment award, shares issued in period (in shares)</t>
        </is>
      </c>
      <c r="B4" s="6" t="n">
        <v>1500000</v>
      </c>
    </row>
    <row r="5">
      <c r="A5" s="4" t="inlineStr">
        <is>
          <t>Share-based compensation arrangement by share-based payment award, non-option equity instruments, granted (in shares)</t>
        </is>
      </c>
      <c r="B5" s="6" t="n">
        <v>900000</v>
      </c>
    </row>
    <row r="6">
      <c r="A6" s="4" t="inlineStr">
        <is>
          <t>Employee service share-based compensation, nonvested awards, total compensation cost not yet recognized | $</t>
        </is>
      </c>
      <c r="B6" s="5" t="n">
        <v>15.6</v>
      </c>
    </row>
    <row r="7">
      <c r="A7" s="4" t="inlineStr">
        <is>
          <t>Employee service share-based compensation, nonvested awards, total compensation cost not yet recognized, period for recognition - restricted stock</t>
        </is>
      </c>
      <c r="B7" s="4" t="inlineStr">
        <is>
          <t>1 year 4 months 13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Restricted Stock Plan Table (Details) - USD ($) $ / shares in Units, $ in Millions</t>
        </is>
      </c>
      <c r="B1" s="2" t="inlineStr">
        <is>
          <t>12 Months Ended</t>
        </is>
      </c>
    </row>
    <row r="2">
      <c r="B2" s="2" t="inlineStr">
        <is>
          <t>Sep. 30, 2020</t>
        </is>
      </c>
      <c r="C2" s="2" t="inlineStr">
        <is>
          <t>Sep. 30, 2019</t>
        </is>
      </c>
    </row>
    <row r="3">
      <c r="A3" s="3" t="inlineStr">
        <is>
          <t>Shares Available for Grant</t>
        </is>
      </c>
    </row>
    <row r="4">
      <c r="A4" s="4" t="inlineStr">
        <is>
          <t>Shares Available for Grant, Beginning (in shares)</t>
        </is>
      </c>
      <c r="B4" s="6" t="n">
        <v>1156902</v>
      </c>
    </row>
    <row r="5">
      <c r="A5" s="4" t="inlineStr">
        <is>
          <t>Shares Available for Grant, Granted</t>
        </is>
      </c>
      <c r="B5" s="6" t="n">
        <v>299858</v>
      </c>
    </row>
    <row r="6">
      <c r="A6" s="4" t="inlineStr">
        <is>
          <t>Shares Available for Grant, Forfeited</t>
        </is>
      </c>
      <c r="B6" s="6" t="n">
        <v>4410</v>
      </c>
    </row>
    <row r="7">
      <c r="A7" s="4" t="inlineStr">
        <is>
          <t>Shares Available for Grant, Ending (in shares)</t>
        </is>
      </c>
      <c r="B7" s="6" t="n">
        <v>861454</v>
      </c>
      <c r="C7" s="6" t="n">
        <v>1156902</v>
      </c>
    </row>
    <row r="8">
      <c r="A8" s="3" t="inlineStr">
        <is>
          <t>Number of Shares Outstanding</t>
        </is>
      </c>
    </row>
    <row r="9">
      <c r="A9" s="4" t="inlineStr">
        <is>
          <t>Number of Shares Outstanding, Beginning (in shares)</t>
        </is>
      </c>
      <c r="B9" s="6" t="n">
        <v>350778</v>
      </c>
    </row>
    <row r="10">
      <c r="A10" s="4" t="inlineStr">
        <is>
          <t>Number of Shares Outstanding, Granted</t>
        </is>
      </c>
      <c r="B10" s="6" t="n">
        <v>299858</v>
      </c>
    </row>
    <row r="11">
      <c r="A11" s="4" t="inlineStr">
        <is>
          <t>Number of Shares Outstanding, Vested (in shares)</t>
        </is>
      </c>
      <c r="B11" s="6" t="n">
        <v>-161880</v>
      </c>
    </row>
    <row r="12">
      <c r="A12" s="4" t="inlineStr">
        <is>
          <t>Number of Shares Outstanding, Forfeited (in shares)</t>
        </is>
      </c>
      <c r="B12" s="6" t="n">
        <v>-4410</v>
      </c>
    </row>
    <row r="13">
      <c r="A13" s="4" t="inlineStr">
        <is>
          <t>Number of Shares Outstanding, Ending (in shares)</t>
        </is>
      </c>
      <c r="B13" s="6" t="n">
        <v>484346</v>
      </c>
      <c r="C13" s="6" t="n">
        <v>350778</v>
      </c>
    </row>
    <row r="14">
      <c r="A14" s="3" t="inlineStr">
        <is>
          <t>Weighted Average Grant Date Fair Value</t>
        </is>
      </c>
    </row>
    <row r="15">
      <c r="A15" s="4" t="inlineStr">
        <is>
          <t>Weighted Average Grant Date Fair Value, Beginning (in dollar per share)</t>
        </is>
      </c>
      <c r="B15" s="9" t="n">
        <v>40.06</v>
      </c>
    </row>
    <row r="16">
      <c r="A16" s="4" t="inlineStr">
        <is>
          <t>Weighted Average Grant Date Fair Value, Granted (in dollar per share)</t>
        </is>
      </c>
      <c r="B16" s="10" t="n">
        <v>44.94</v>
      </c>
    </row>
    <row r="17">
      <c r="A17" s="4" t="inlineStr">
        <is>
          <t>Weighted Average Grant Date Fair Value, Vested (in dollar per share)</t>
        </is>
      </c>
      <c r="B17" s="10" t="n">
        <v>40.26</v>
      </c>
    </row>
    <row r="18">
      <c r="A18" s="4" t="inlineStr">
        <is>
          <t>Weighted Average Grant Date Fair Value, Forfeited (in dollar per share)</t>
        </is>
      </c>
      <c r="B18" s="10" t="n">
        <v>44.23</v>
      </c>
    </row>
    <row r="19">
      <c r="A19" s="4" t="inlineStr">
        <is>
          <t>Weighted Average Grant Date Fair Value, Ending (in dollars per share)</t>
        </is>
      </c>
      <c r="B19" s="9" t="n">
        <v>42.97</v>
      </c>
      <c r="C19" s="9" t="n">
        <v>40.06</v>
      </c>
    </row>
    <row r="20">
      <c r="A20" s="3" t="inlineStr">
        <is>
          <t>Stock Option Activity, Additional Disclosures</t>
        </is>
      </c>
    </row>
    <row r="21">
      <c r="A21" s="4" t="inlineStr">
        <is>
          <t>Weighted Average Remaining Term (in years)</t>
        </is>
      </c>
      <c r="B21" s="4" t="inlineStr">
        <is>
          <t>1 year 4 months 13 days</t>
        </is>
      </c>
      <c r="C21" s="4" t="inlineStr">
        <is>
          <t>1 year 4 months 9 days</t>
        </is>
      </c>
    </row>
    <row r="22">
      <c r="A22" s="4" t="inlineStr">
        <is>
          <t>Aggregate Intrinsic Value</t>
        </is>
      </c>
      <c r="B22" s="5" t="n">
        <v>24.8</v>
      </c>
      <c r="C22" s="5" t="n">
        <v>1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21:33Z</dcterms:created>
  <dcterms:modified xmlns:dcterms="http://purl.org/dc/terms/" xmlns:xsi="http://www.w3.org/2001/XMLSchema-instance" xsi:type="dcterms:W3CDTF">2020-12-14T16:21:33Z</dcterms:modified>
</cp:coreProperties>
</file>